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han" sheetId="2" r:id="rId2"/>
    <s:sheet name="Consolidated Balance Sheets" sheetId="3" r:id="rId3"/>
    <s:sheet name="Consolidated Balance Sheets (Pa" sheetId="4" r:id="rId4"/>
    <s:sheet name="Consolidated Statements of Inco" sheetId="5" r:id="rId5"/>
    <s:sheet name="Consolidated Statements of Comp" sheetId="6" r:id="rId6"/>
    <s:sheet name="Consolidated Statements of Cha7" sheetId="7" r:id="rId7"/>
    <s:sheet name="Consolidated Statements of Cash" sheetId="8" r:id="rId8"/>
    <s:sheet name="Consolidated Statements of Cas9" sheetId="9" r:id="rId9"/>
    <s:sheet name="Basis of Presentation" sheetId="10" r:id="rId10"/>
    <s:sheet name="Summary of Significant Accounti" sheetId="11" r:id="rId11"/>
    <s:sheet name="Financial Statement Revisions" sheetId="12" r:id="rId12"/>
    <s:sheet name="New Accounting Pronouncements N" sheetId="13" r:id="rId13"/>
    <s:sheet name="Notes Receivable" sheetId="14" r:id="rId14"/>
    <s:sheet name="Assets Held for Sale" sheetId="15" r:id="rId15"/>
    <s:sheet name="Goodwill and Other Intangible A" sheetId="16" r:id="rId16"/>
    <s:sheet name="Acquisitions" sheetId="17" r:id="rId17"/>
    <s:sheet name="Derivative Financial Instrument" sheetId="18" r:id="rId18"/>
    <s:sheet name="Other Current and Non-Current A" sheetId="19" r:id="rId19"/>
    <s:sheet name="Other Accrued Liabilities" sheetId="20" r:id="rId20"/>
    <s:sheet name="Debt, Lease and Other Commitmen" sheetId="21" r:id="rId21"/>
    <s:sheet name="Variable Interest Entities" sheetId="22" r:id="rId22"/>
    <s:sheet name="Fair Value of Financial Instrum" sheetId="23" r:id="rId23"/>
    <s:sheet name="Stockholders' Equity" sheetId="24" r:id="rId24"/>
    <s:sheet name="Stock-Based Compensation" sheetId="25" r:id="rId25"/>
    <s:sheet name="Accumulated Other Comprehensive" sheetId="26" r:id="rId26"/>
    <s:sheet name="Earnings Per Share" sheetId="27" r:id="rId27"/>
    <s:sheet name="Postretirement Plans" sheetId="28" r:id="rId28"/>
    <s:sheet name="Income Taxes" sheetId="29" r:id="rId29"/>
    <s:sheet name="Commitments and Contingencies" sheetId="30" r:id="rId30"/>
    <s:sheet name="Segment Reporting" sheetId="31" r:id="rId31"/>
    <s:sheet name="Unaudited Quarterly Financial I" sheetId="32" r:id="rId32"/>
    <s:sheet name="Subsequent Events" sheetId="33" r:id="rId33"/>
    <s:sheet name="Summary of Significant Accoun34" sheetId="34" r:id="rId34"/>
    <s:sheet name="Summary of Significant Accoun35" sheetId="35" r:id="rId35"/>
    <s:sheet name="Financial Statement Revisions (" sheetId="36" r:id="rId36"/>
    <s:sheet name="Assets Held for Sale (Tables)" sheetId="37" r:id="rId37"/>
    <s:sheet name="Goodwill and Other Intangible38" sheetId="38" r:id="rId38"/>
    <s:sheet name="Acquisitions (Tables)" sheetId="39" r:id="rId39"/>
    <s:sheet name="Derivative Financial Instrume40" sheetId="40" r:id="rId40"/>
    <s:sheet name="Other Current and Non-Current41" sheetId="41" r:id="rId41"/>
    <s:sheet name="Other Accrued Liabilities (Tabl" sheetId="42" r:id="rId42"/>
    <s:sheet name="Debt, Lease and Other Commitm43" sheetId="43" r:id="rId43"/>
    <s:sheet name="Fair Value of Financial Instr44" sheetId="44" r:id="rId44"/>
    <s:sheet name="Stockholders' Equity (Tables)" sheetId="45" r:id="rId45"/>
    <s:sheet name="Stock-Based Compensation (Table" sheetId="46" r:id="rId46"/>
    <s:sheet name="Accumulated Other Comprehensi47" sheetId="47" r:id="rId47"/>
    <s:sheet name="Earnings Per Share (Tables)" sheetId="48" r:id="rId48"/>
    <s:sheet name="Postretirement Plans (Tables)" sheetId="49" r:id="rId49"/>
    <s:sheet name="Income Taxes (Tables)" sheetId="50" r:id="rId50"/>
    <s:sheet name="Segment Reporting (Tables)" sheetId="51" r:id="rId51"/>
    <s:sheet name="Unaudited Quarterly Financial52" sheetId="52" r:id="rId52"/>
    <s:sheet name="Basis of Presentation - Additio" sheetId="53" r:id="rId53"/>
    <s:sheet name="Summary Of Significant Accoun54" sheetId="54" r:id="rId54"/>
    <s:sheet name="Allowance for Doubtful Accounts" sheetId="55" r:id="rId55"/>
    <s:sheet name="Weighted Percentage of Sales fr" sheetId="56" r:id="rId56"/>
    <s:sheet name="Activity in Inventory Reserve A" sheetId="57" r:id="rId57"/>
    <s:sheet name="Activity in Deferred Tax Valuat" sheetId="58" r:id="rId58"/>
    <s:sheet name="Financial Statement Revisions -" sheetId="59" r:id="rId59"/>
    <s:sheet name="Revisions to Financial Statemen" sheetId="60" r:id="rId60"/>
    <s:sheet name="New Accounting Pronouncements61" sheetId="61" r:id="rId61"/>
    <s:sheet name="Notes Receivable - Additional I" sheetId="62" r:id="rId62"/>
    <s:sheet name="Assets Held for Sale - Addition" sheetId="63" r:id="rId63"/>
    <s:sheet name="Assets Held for Sale (Detail)" sheetId="64" r:id="rId64"/>
    <s:sheet name="Summary of Goodwill and Other I" sheetId="65" r:id="rId65"/>
    <s:sheet name="Carrying Amount of Goodwill by " sheetId="66" r:id="rId66"/>
    <s:sheet name="Goodwill and Other Intangible67" sheetId="67" r:id="rId67"/>
    <s:sheet name="Changes to Goodwill by Acquisit" sheetId="68" r:id="rId68"/>
    <s:sheet name="Amortizable Intangible Assets (" sheetId="69" r:id="rId69"/>
    <s:sheet name="Net Amortization Expense (Detai" sheetId="70" r:id="rId70"/>
    <s:sheet name="Estimated Net Amortization of I" sheetId="71" r:id="rId71"/>
    <s:sheet name="Acquisition (Alpine Valley Brea" sheetId="72" r:id="rId72"/>
    <s:sheet name="Schedule of Identified Assets A" sheetId="73" r:id="rId73"/>
    <s:sheet name="Schedule of Intangible Assets S" sheetId="74" r:id="rId74"/>
    <s:sheet name="Acquisition (Dave's Killer Brea" sheetId="75" r:id="rId75"/>
    <s:sheet name="Acquisitions (Modesto acquisiti" sheetId="76" r:id="rId76"/>
    <s:sheet name="Acquisitions (Acquired Hostess " sheetId="77" r:id="rId77"/>
    <s:sheet name="Changes to Goodwill From Acquis" sheetId="78" r:id="rId78"/>
    <s:sheet name="Acquisitions (Sara Lee Californ" sheetId="79" r:id="rId79"/>
    <s:sheet name="Summary of Potential Payment of" sheetId="80" r:id="rId80"/>
    <s:sheet name="Pro Forma Consolidated Results " sheetId="81" r:id="rId81"/>
    <s:sheet name="Net Fair Value of Commodity Pri" sheetId="82" r:id="rId82"/>
    <s:sheet name="Derivative Financial Instrume83" sheetId="83" r:id="rId83"/>
    <s:sheet name="Derivative Instruments Recorded" sheetId="84" r:id="rId84"/>
    <s:sheet name="Effect of Derivative Instrument" sheetId="85" r:id="rId85"/>
    <s:sheet name="Accumulated Other Comprehensi86" sheetId="86" r:id="rId86"/>
    <s:sheet name="Financial Contracts Hedging Com" sheetId="87" r:id="rId87"/>
    <s:sheet name="Components of Other Current Ass" sheetId="88" r:id="rId88"/>
    <s:sheet name="Components of Other Non-Current" sheetId="89" r:id="rId89"/>
    <s:sheet name="Components of Other Accrued Lia" sheetId="90" r:id="rId90"/>
    <s:sheet name="Long Term Debt and Capital Leas" sheetId="91" r:id="rId91"/>
    <s:sheet name="Long Term Debt and Capital Le92" sheetId="92" r:id="rId92"/>
    <s:sheet name="Debt, Lease and Other Commitm93" sheetId="93" r:id="rId93"/>
    <s:sheet name="Principal Payment Amounts Due u" sheetId="94" r:id="rId94"/>
    <s:sheet name="Aggregate Maturities of Debt Ou" sheetId="95" r:id="rId95"/>
    <s:sheet name="Future Minimum Lease Payments u" sheetId="96" r:id="rId96"/>
    <s:sheet name="Variable Interest Entities - Ad" sheetId="97" r:id="rId97"/>
    <s:sheet name="Fair Value of Financial Instr98" sheetId="98" r:id="rId98"/>
    <s:sheet name="Carrying Value of Distribution " sheetId="99" r:id="rId99"/>
    <s:sheet name="Interest Income for Distributio" sheetId="100" r:id="rId100"/>
    <s:sheet name="Stockholders' Equity - Addition" sheetId="101" r:id="rId101"/>
    <s:sheet name="Shares Repurchased Under Stock " sheetId="102" r:id="rId102"/>
    <s:sheet name="Stock-Based Compensation - Addi" sheetId="103" r:id="rId103"/>
    <s:sheet name="Stock Option Activity (Detail)" sheetId="104" r:id="rId104"/>
    <s:sheet name="Cash Received, Windfall Tax Ben" sheetId="105" r:id="rId105"/>
    <s:sheet name="Stock-Based Compensation (Perfo" sheetId="106" r:id="rId106"/>
    <s:sheet name="Performance Contingent Total Sh" sheetId="107" r:id="rId107"/>
    <s:sheet name="Performance Contingent TSR Shar" sheetId="108" r:id="rId108"/>
    <s:sheet name="Stock-Based Compensation (Pe109" sheetId="109" r:id="rId109"/>
    <s:sheet name="Performance Contingent ROIC Sha" sheetId="110" r:id="rId110"/>
    <s:sheet name="Stock-Based Compensation (Pe111" sheetId="111" r:id="rId111"/>
    <s:sheet name="Performance-Contingent Restrict" sheetId="112" r:id="rId112"/>
    <s:sheet name="Stock-Based Compensation (Defer" sheetId="113" r:id="rId113"/>
    <s:sheet name="Deferred and Restricted Stock A" sheetId="114" r:id="rId114"/>
    <s:sheet name="Stock-Based Compensation (Stock" sheetId="115" r:id="rId115"/>
    <s:sheet name="Stock Appreciation Rights Activ" sheetId="116" r:id="rId116"/>
    <s:sheet name="Summary of Company's Stock Base" sheetId="117" r:id="rId117"/>
    <s:sheet name="Reclassifications Out of Accumu" sheetId="118" r:id="rId118"/>
    <s:sheet name="Changes to Accumulated Other Co" sheetId="119" r:id="rId119"/>
    <s:sheet name="Loss Reclassified from Accumula" sheetId="120" r:id="rId120"/>
    <s:sheet name="Basic and Diluted Earnings per " sheetId="121" r:id="rId121"/>
    <s:sheet name="Earnings Per Share - Additional" sheetId="122" r:id="rId122"/>
    <s:sheet name="Summary of Company's Balance Sh" sheetId="123" r:id="rId123"/>
    <s:sheet name="Postretirement Plans - Addition" sheetId="124" r:id="rId124"/>
    <s:sheet name="Components of Net Periodic Bene" sheetId="125" r:id="rId125"/>
    <s:sheet name="Funded Status and Amounts Recog" sheetId="126" r:id="rId126"/>
    <s:sheet name="Weighted Average Assumptions Us" sheetId="127" r:id="rId127"/>
    <s:sheet name="Plans Fair Value of Plan Assets" sheetId="128" r:id="rId128"/>
    <s:sheet name="Plans Fair Value of Plan Ass129" sheetId="129" r:id="rId129"/>
    <s:sheet name="Significant Unobservable Inputs" sheetId="130" r:id="rId130"/>
    <s:sheet name="Plan Asset and Target Asset All" sheetId="131" r:id="rId131"/>
    <s:sheet name="Company Contributions (Detail)" sheetId="132" r:id="rId132"/>
    <s:sheet name="Benefits Expected to be Paid fr" sheetId="133" r:id="rId133"/>
    <s:sheet name="Benefits Expected to be Paid134" sheetId="134" r:id="rId134"/>
    <s:sheet name="Summary of Effect of One Percen" sheetId="135" r:id="rId135"/>
    <s:sheet name="Employer Contributions (Detail)" sheetId="136" r:id="rId136"/>
    <s:sheet name="Components of Income Tax Expens" sheetId="137" r:id="rId137"/>
    <s:sheet name="Income Taxes - Additional Infor" sheetId="138" r:id="rId138"/>
    <s:sheet name="Reconciliation of Effective Tax" sheetId="139" r:id="rId139"/>
    <s:sheet name="Components of Deferred Tax Asse" sheetId="140" r:id="rId140"/>
    <s:sheet name="Reconciliation of Total Amounts" sheetId="141" r:id="rId141"/>
    <s:sheet name="Commitments and Contingencies -" sheetId="142" r:id="rId142"/>
    <s:sheet name="Information Regarding Operation" sheetId="143" r:id="rId143"/>
    <s:sheet name="Assets by Segment (Detail)" sheetId="144" r:id="rId144"/>
    <s:sheet name="Information Regarding Operat145" sheetId="145" r:id="rId145"/>
    <s:sheet name="Sales by Product Category in Ea" sheetId="146" r:id="rId146"/>
    <s:sheet name="Quarterly Financial Information" sheetId="147" r:id="rId147"/>
    <s:sheet name="Subsequent Events - Additional " sheetId="148" r:id="rId148"/>
  </s:sheets>
  <s:definedNames/>
  <s:calcPr calcId="124519" calcMode="auto" fullCalcOnLoad="1"/>
</s:workbook>
</file>

<file path=xl/sharedStrings.xml><?xml version="1.0" encoding="utf-8"?>
<sst xmlns="http://schemas.openxmlformats.org/spreadsheetml/2006/main" uniqueCount="1521">
  <si>
    <t>Document and Entity Information - USD ($)</t>
  </si>
  <si>
    <t>12 Months Ended</t>
  </si>
  <si>
    <t>Jan. 02, 2016</t>
  </si>
  <si>
    <t>Feb. 18, 2016</t>
  </si>
  <si>
    <t>Jul. 18, 2015</t>
  </si>
  <si>
    <t>Document And Entity Information [Abstract]</t>
  </si>
  <si>
    <t>Document Type</t>
  </si>
  <si>
    <t>10-K</t>
  </si>
  <si>
    <t>Amendment Flag</t>
  </si>
  <si>
    <t>false</t>
  </si>
  <si>
    <t>Document Period End Date</t>
  </si>
  <si>
    <t>Jan. 2,
		2016</t>
  </si>
  <si>
    <t>Document Fiscal Year Focus</t>
  </si>
  <si>
    <t>Document Fiscal Period Focus</t>
  </si>
  <si>
    <t>FY</t>
  </si>
  <si>
    <t>Trading Symbol</t>
  </si>
  <si>
    <t>FLO</t>
  </si>
  <si>
    <t>Entity Registrant Name</t>
  </si>
  <si>
    <t>FLOWERS FOODS INC</t>
  </si>
  <si>
    <t>Entity Central Index Key</t>
  </si>
  <si>
    <t>Current Fiscal Year End Date</t>
  </si>
  <si>
    <t>--01-02</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Changes in Stockholders' Equity (Parenthetical)</t>
  </si>
  <si>
    <t>Dec. 28, 2013$ / shares</t>
  </si>
  <si>
    <t>Statement Of Stockholders Equity [Abstract]</t>
  </si>
  <si>
    <t>Stock split ratio</t>
  </si>
  <si>
    <t>Cash dividends paid per common share</t>
  </si>
  <si>
    <t>Consolidated Balance Sheets - USD ($) $ in Thousands</t>
  </si>
  <si>
    <t>Jan. 03, 2015</t>
  </si>
  <si>
    <t>Current Assets:</t>
  </si>
  <si>
    <t>Cash and cash equivalents</t>
  </si>
  <si>
    <t>Accounts and notes receivable, net of allowances of $1,341 and $2,723, respectively</t>
  </si>
  <si>
    <t>Inventories:</t>
  </si>
  <si>
    <t>Raw materials</t>
  </si>
  <si>
    <t>Packaging materials</t>
  </si>
  <si>
    <t>Finished goods</t>
  </si>
  <si>
    <t>Inventories, net</t>
  </si>
  <si>
    <t>Spare parts and supplies</t>
  </si>
  <si>
    <t>Deferred taxes</t>
  </si>
  <si>
    <t>Other</t>
  </si>
  <si>
    <t>Total current assets</t>
  </si>
  <si>
    <t>Property, Plant and Equipment:</t>
  </si>
  <si>
    <t>Land</t>
  </si>
  <si>
    <t>Buildings</t>
  </si>
  <si>
    <t>Machinery and equipment</t>
  </si>
  <si>
    <t>Furniture, fixtures and transportation equipment</t>
  </si>
  <si>
    <t>Construction in progress</t>
  </si>
  <si>
    <t>Property, plant and equipment, gross</t>
  </si>
  <si>
    <t>Less: accumulated depreciation</t>
  </si>
  <si>
    <t>Property, plant and equipment, net</t>
  </si>
  <si>
    <t>Notes Receivable</t>
  </si>
  <si>
    <t>Assets Held for Sale</t>
  </si>
  <si>
    <t>Other Assets</t>
  </si>
  <si>
    <t>Goodwill</t>
  </si>
  <si>
    <t>Other Intangible Assets, net</t>
  </si>
  <si>
    <t>Total assets</t>
  </si>
  <si>
    <t>Current Liabilities:</t>
  </si>
  <si>
    <t>Current maturities of long-term debt and capital lease obligations</t>
  </si>
  <si>
    <t>Accounts payable</t>
  </si>
  <si>
    <t>Other accrued liabilities</t>
  </si>
  <si>
    <t>Total current liabilities</t>
  </si>
  <si>
    <t>Long-term debt:</t>
  </si>
  <si>
    <t>Total long-term debt and capital lease obligations</t>
  </si>
  <si>
    <t>Other Liabilities:</t>
  </si>
  <si>
    <t>Post-retirement/post-employment obligations</t>
  </si>
  <si>
    <t>Other long-term liabilities</t>
  </si>
  <si>
    <t>Total other long-term liabilities</t>
  </si>
  <si>
    <t>Stockholders’ Equity:</t>
  </si>
  <si>
    <t>Common stock — $.01 stated par value and $.001 current par value; 500,000,000 authorized shares; 228,729,585 issued shares</t>
  </si>
  <si>
    <t>Treasury stock — 16,463,137 and 19,382,272 shares, respectively</t>
  </si>
  <si>
    <t>Capital in excess of par value</t>
  </si>
  <si>
    <t>Retained earnings</t>
  </si>
  <si>
    <t>Accumulated other comprehensive loss</t>
  </si>
  <si>
    <t>Total stockholders’ equity</t>
  </si>
  <si>
    <t>Total liabilities and stockholders’ equity</t>
  </si>
  <si>
    <t>Series A Preferred Stock</t>
  </si>
  <si>
    <t>Preferred Stock, value</t>
  </si>
  <si>
    <t xml:space="preserve"> </t>
  </si>
  <si>
    <t>Series B Preferred Stock</t>
  </si>
  <si>
    <t>Consolidated Balance Sheets (Parenthetical) - USD ($) $ in Thousands</t>
  </si>
  <si>
    <t>Accounts and notes receivable, allowances</t>
  </si>
  <si>
    <t>Preferred stock, shares authorized</t>
  </si>
  <si>
    <t>Common stock, par value</t>
  </si>
  <si>
    <t>Common stock, authorized shares</t>
  </si>
  <si>
    <t>Common stock, shares issued</t>
  </si>
  <si>
    <t>Treasury stock, shares</t>
  </si>
  <si>
    <t>Preferred stock, par value</t>
  </si>
  <si>
    <t>Preferred stock, shares issued</t>
  </si>
  <si>
    <t>Consolidated Statements of Income - USD ($) shares in Thousands, $ in Thousands</t>
  </si>
  <si>
    <t>3 Months Ended</t>
  </si>
  <si>
    <t>4 Months Ended</t>
  </si>
  <si>
    <t>Oct. 10, 2015</t>
  </si>
  <si>
    <t>Oct. 04, 2014</t>
  </si>
  <si>
    <t>Jul. 12, 2014</t>
  </si>
  <si>
    <t>Apr. 25, 2015</t>
  </si>
  <si>
    <t>Apr. 19, 2014</t>
  </si>
  <si>
    <t>Dec. 28, 2013</t>
  </si>
  <si>
    <t>Income Statement [Abstract]</t>
  </si>
  <si>
    <t>Sales</t>
  </si>
  <si>
    <t>Materials, supplies, labor and other production costs (exclusive of depreciation and amortization shown separately below)</t>
  </si>
  <si>
    <t>Selling, distribution and administrative expenses</t>
  </si>
  <si>
    <t>Depreciation and amortization</t>
  </si>
  <si>
    <t>Pension plan settlement loss</t>
  </si>
  <si>
    <t>Impairment of assets</t>
  </si>
  <si>
    <t>Gain on acquisition</t>
  </si>
  <si>
    <t>Income from operations</t>
  </si>
  <si>
    <t>Interest expense</t>
  </si>
  <si>
    <t>Interest income</t>
  </si>
  <si>
    <t>Income before income taxes</t>
  </si>
  <si>
    <t>Income tax expense</t>
  </si>
  <si>
    <t>Net income</t>
  </si>
  <si>
    <t>Basic:</t>
  </si>
  <si>
    <t>Net income per common share</t>
  </si>
  <si>
    <t>Weighted average shares outstanding</t>
  </si>
  <si>
    <t>Diluted:</t>
  </si>
  <si>
    <t>Consolidated Statements of Comprehensive Income - USD ($) $ in Thousands</t>
  </si>
  <si>
    <t>Statement Of Income And Comprehensive Income [Abstract]</t>
  </si>
  <si>
    <t>Pension and postretirement plans:</t>
  </si>
  <si>
    <t>Prior service credit for the period</t>
  </si>
  <si>
    <t>Settlement loss</t>
  </si>
  <si>
    <t>Net (loss) gain for the period</t>
  </si>
  <si>
    <t>Amortization of prior service credit included in net income</t>
  </si>
  <si>
    <t>Amortization of actuarial loss included in net income</t>
  </si>
  <si>
    <t>Pension and postretirement plans, net of tax</t>
  </si>
  <si>
    <t>Derivative instruments:</t>
  </si>
  <si>
    <t>Net change in fair value of derivatives</t>
  </si>
  <si>
    <t>Loss reclassified to net income</t>
  </si>
  <si>
    <t>Derivative instruments, net of tax</t>
  </si>
  <si>
    <t>Other comprehensive income (loss), net of tax</t>
  </si>
  <si>
    <t>Comprehensive income</t>
  </si>
  <si>
    <t>Consolidated Statements of Changes in Stockholders' Equity - USD ($) $ in Thousands</t>
  </si>
  <si>
    <t>Total</t>
  </si>
  <si>
    <t>Common Stock</t>
  </si>
  <si>
    <t>Capital in Excess of Par Value</t>
  </si>
  <si>
    <t>Retained Earnings</t>
  </si>
  <si>
    <t>Accumulated Other Comprehensive Income Loss</t>
  </si>
  <si>
    <t>Treasury Stock</t>
  </si>
  <si>
    <t>Balances at Dec. 29, 2012</t>
  </si>
  <si>
    <t>Balances (in shares) at Dec. 29, 2012</t>
  </si>
  <si>
    <t>Balances, treasury shares at Dec. 29, 2012</t>
  </si>
  <si>
    <t>Adjustment for 3 for 2 stock split (in shares)</t>
  </si>
  <si>
    <t>Adjustment for 3 for 2 stock split</t>
  </si>
  <si>
    <t>Stock repurchases (in shares)</t>
  </si>
  <si>
    <t>Stock repurchases</t>
  </si>
  <si>
    <t>Exercise of stock options (in shares)</t>
  </si>
  <si>
    <t>Exercise of stock options</t>
  </si>
  <si>
    <t>Issuance of deferred stock awards (in shares)</t>
  </si>
  <si>
    <t>Issuance of deferred stock awards</t>
  </si>
  <si>
    <t>Amortization of share-based compensation awards</t>
  </si>
  <si>
    <t>Income tax benefits related to share-based payments</t>
  </si>
  <si>
    <t>Performance-contingent restricted stock awards issued (in shares)</t>
  </si>
  <si>
    <t>Performance-contingent restricted stock awards issued (Note 16)</t>
  </si>
  <si>
    <t>Dividends paid on vested performance-contingent restricted stock and deferred share awards</t>
  </si>
  <si>
    <t>Dividends paid</t>
  </si>
  <si>
    <t>Balances at Dec. 28, 2013</t>
  </si>
  <si>
    <t>Balances (in shares) at Dec. 28, 2013</t>
  </si>
  <si>
    <t>Balances, treasury shares at Dec. 28, 2013</t>
  </si>
  <si>
    <t>Issuance of deferred compensation (in shares)</t>
  </si>
  <si>
    <t>Issuance of deferred compensation</t>
  </si>
  <si>
    <t>Balances at Jan. 03, 2015</t>
  </si>
  <si>
    <t>Balances (in shares) at Jan. 03, 2015</t>
  </si>
  <si>
    <t>Balances, treasury shares at Jan. 03, 2015</t>
  </si>
  <si>
    <t>Shares issued for acquisition (in shares)</t>
  </si>
  <si>
    <t>Shares issued for acquisition</t>
  </si>
  <si>
    <t>Balances at Jan. 02, 2016</t>
  </si>
  <si>
    <t>Balances (in shares) at Jan. 02, 2016</t>
  </si>
  <si>
    <t>Balances, treasury shares at Jan. 02, 2016</t>
  </si>
  <si>
    <t>Consolidated Statements of Cash Flows - USD ($) $ in Thousands</t>
  </si>
  <si>
    <t>Cash flows provided by (disbursed for) operating activities:</t>
  </si>
  <si>
    <t>Adjustments to reconcile net income to net cash provided by operating activities:</t>
  </si>
  <si>
    <t>Stock-based compensation</t>
  </si>
  <si>
    <t>Loss reclassified from accumulated other comprehensive income to net income</t>
  </si>
  <si>
    <t>Deferred income taxes</t>
  </si>
  <si>
    <t>Provision for inventory obsolescence</t>
  </si>
  <si>
    <t>Allowances for accounts receivable</t>
  </si>
  <si>
    <t>Pension and postretirement plans (benefit) expense</t>
  </si>
  <si>
    <t>Qualified pension plan contributions</t>
  </si>
  <si>
    <t>Changes in operating assets and liabilities, net of acquisitions and disposals:</t>
  </si>
  <si>
    <t>Accounts and notes receivable, net</t>
  </si>
  <si>
    <t>Hedging activities, net</t>
  </si>
  <si>
    <t>Other assets</t>
  </si>
  <si>
    <t>Net cash provided by operating activities</t>
  </si>
  <si>
    <t>Cash flows provided by (disbursed for) investing activities:</t>
  </si>
  <si>
    <t>Purchase of property, plant and equipment</t>
  </si>
  <si>
    <t>Repurchase of independent distributor territories</t>
  </si>
  <si>
    <t>Principal payments from notes receivable</t>
  </si>
  <si>
    <t>Acquisition of businesses, net of cash acquired</t>
  </si>
  <si>
    <t>Contingently refundable consideration</t>
  </si>
  <si>
    <t>Proceeds from sale of new distribution territories</t>
  </si>
  <si>
    <t>Proceeds from sale of property, plant and equipment</t>
  </si>
  <si>
    <t>Acquisition of intangible assets</t>
  </si>
  <si>
    <t>Net cash disbursed for investing activities</t>
  </si>
  <si>
    <t>Cash flows provided by (disbursed for) financing activities:</t>
  </si>
  <si>
    <t>Dividends paid, including dividends on share-based payment awards</t>
  </si>
  <si>
    <t>Excess windfall tax benefit related to share-based payment awards</t>
  </si>
  <si>
    <t>Payments for debt issuance costs</t>
  </si>
  <si>
    <t>Change in bank overdrafts</t>
  </si>
  <si>
    <t>Proceeds from debt borrowings</t>
  </si>
  <si>
    <t>Debt and capital lease obligation payments</t>
  </si>
  <si>
    <t>Net cash provided by (disbursed for) financing activities</t>
  </si>
  <si>
    <t>Net increase (decrease) in cash and cash equivalents</t>
  </si>
  <si>
    <t>Cash and cash equivalents at beginning of period</t>
  </si>
  <si>
    <t>Cash and cash equivalents at end of period</t>
  </si>
  <si>
    <t>Schedule of non cash investing and financing activities:</t>
  </si>
  <si>
    <t>Capital and right-to-use lease obligations</t>
  </si>
  <si>
    <t>Purchase of property, plant and equipment included in accounts payable</t>
  </si>
  <si>
    <t>Cash paid during the period for:</t>
  </si>
  <si>
    <t>Interest</t>
  </si>
  <si>
    <t>Income taxes paid, net of refunds of $7,587, $4,240 and $323, respectively</t>
  </si>
  <si>
    <t>Alpine Valley Bread Company</t>
  </si>
  <si>
    <t>Shares issued for the Alpine acquisition</t>
  </si>
  <si>
    <t>Executive Deferred Compensation Plan</t>
  </si>
  <si>
    <t>Issuance of executive deferred compensation plan common stock</t>
  </si>
  <si>
    <t>Distributor Notes Receivable</t>
  </si>
  <si>
    <t>Issuance of notes receivable on new distribution territories</t>
  </si>
  <si>
    <t>Consolidated Statements of Cash Flows (Parenthetical) - USD ($) $ in Thousands</t>
  </si>
  <si>
    <t>Statement Of Cash Flows [Abstract]</t>
  </si>
  <si>
    <t>Income tax refunds</t>
  </si>
  <si>
    <t>Basis of Presentation</t>
  </si>
  <si>
    <t>Accounting Policies [Abstract]</t>
  </si>
  <si>
    <t xml:space="preserve">Note 1.
Basis of Presentation General. Flowers Foods, Inc. (the “company”) is one of the largest producers and marketers of bakery products in the United States. The company consists of two business segments: direct-store-delivery (“DSD Segment”) and warehouse delivery (“Warehouse Segment”). The DSD Segment focuses on the production and marketing of bakery products throughout the Southeast, Mid-Atlantic, New England, Southwest, California and select markets in Nevada, the Midwest and the Pacific Northwest. The Warehouse Segment produces snack cakes, breads and rolls that are shipped both fresh and frozen to national retail, foodservice, vending, and co-pack customers through their warehouse channels. </t>
  </si>
  <si>
    <t>Summary of Significant Accounting Policies</t>
  </si>
  <si>
    <t>Note 2.
Summary of Significant Accounting Policies Basis of Consolidation . The Consolidated Financial Statements include the accounts of the company and its wholly-owned subsidiaries. Intercompany transactions and balances are eliminated in consolidation. Variable Interest Entities . The incorporated independent distributors (“IDs”) qualify as variable interest entities (“VIEs”). The company typically finances the ID and also enters into a contract with the ID to supply product at a discount for distribution in the ID’s territory. The combination of the company’s loans to the IDs and the ongoing supply arrangements with the IDs provides a level of protection to the equity owners of the various IDs that would not otherwise be available. However, the company is not considered to be the primary beneficiary of the VIEs because the company does not (i) have the ability to direct the majority of the significant activities of the VIEs that would affect their ability to operate their respective distributor territories or (ii) provide any implicit or explicit guarantees or other financial support to the VIEs, other than the financing described above, for specific return or performance benchmarks. The activities controlled by the IDs that are deemed to most significantly impact the ultimate success of the ID entities relate to those decisions inherent in operating the distribution business in the territory, including acquiring truck and trailers, managing fuel costs, employee matters and other strategic decisions. The company also maintains a transportation agreement with an entity that transports a significant portion of the company’s fresh bakery products from the company’s production facilities to outlying distribution centers. The company represents a significant portion of the entity’s revenue. This entity qualifies as a VIE, but the company has determined it is not the primary beneficiary of the VIE. See Note 13, Variable Interest Entities Fiscal Year End . The company operates on a 52-53 week fiscal year ending the Saturday nearest December 31. Fiscal 2015 and fiscal 2013 consisted of 52 weeks. Fiscal 2014 consisted of 53 weeks. Fiscal 2016 will consist of 52 weeks. Revenue Recognition . The company recognizes revenue from the sale of product at the time of delivery when title and risk of loss pass to the customer. The company records both direct and estimated reductions to gross revenue for customer programs and incentive offerings at the time the incentive is offered or at the time of revenue recognition for the underlying transaction that results in progress by the customer towards earning the incentive. These allowances include price promotion discounts, coupons, customer rebates, cooperative advertising, and product returns. Price promotion discount expense is recorded as a reduction to gross sales when the discounted product is sold to the customer. See Note 3, , for documentation of the revisions associated with the revenues reported in prior periods. The consumer packaged goods industry has used scan-based trading technology over many years to share information between the supplier and retailer. An extension of this technology allows the retailer to take ownership of our goods when the consumer purchases the goods rather than at the time they are delivered to the retailer. Consequently, revenue on these sales is not recognized until the product is purchased by the consumer. This technology is referred to as pay-by-scan (“PBS”). In fiscal years 2015, 2014, and 2013, the company recorded $1.2 billion, $1.2 billion, and $1.1 billion, respectively, in sales through PBS. Revenue on PBS sales is recognized when the product is purchased by the end consumer because that is when title and risk of loss is transferred. Non-PBS sales are recognized when the product is delivered to the customer since that is when title and risk of loss is transferred. The company’s production facilities have our products delivered to independent distributors, who sell and deliver our products to outlets of retail accounts that are within the independent distributors’ geographic territory. PBS is utilized primarily in certain national and regional retail accounts (“PBS Outlet”). Generally, no revenue is recognized by the company upon delivery of our products by the company to the independent distributor or upon delivery of our products by the independent distributor to a PBS Outlet. It is recognized when our products are purchased by the end consumer. Product inventory in the PBS Outlet is reflected as inventory on the company’s balance sheet. The balance of PBS inventory at January 2, 2016 and January 3, 2015 was $6.2 million and $6.1 million, respectively. The independent distributor performs a physical inventory of products at each PBS Outlet weekly and reports the results to the company. The inventory data submitted by the independent distributor for each PBS Outlet is compared with the product delivery data. Product delivered to a PBS Outlet that is not recorded in the inventory data has been purchased by the consumer/customer of the PBS Outlet and is recorded as sales revenue by the company. The company repurchases distribution rights from and sells distribution rights to independent distributors from time to time. At the time the company purchases a distribution right from an independent distributor, the fair value purchase price of the distribution right is recorded as “Assets Held for Sale”. Upon the sale of the distribution rights to a new independent distributor, generally a note receivable of up to ten years is recorded for the sales price of the distribution right (for those situations when the company provides direct financing to the independent distributor) with a corresponding credit to assets held for sale to relieve the carrying amount of the territory. Any difference between the amount of the note receivable (i.e., the sales price) and the distribution rights’ carrying value, if any, is recorded as a gain or a loss in selling, distribution and administrative expenses because the company considers the independent distributor activity a cost of distribution. Since the independent distributor has the right to require the company to repurchase the distribution rights at the original purchase price within the first six-month period following the date of sale, no gain is recorded on the sale of the distribution rights until after the six-month period is completed and a liability is established (except that gains of $5,000 or less are recognized immediately upon the sale). The company is not required to repay interest paid by the distributor during such six-month period. Upon expiration of the six-month period, the amount of the deferred gain is recorded into income over the remaining term of the note. In instances where a distribution right is sold for less than its carrying value, a loss is recorded at the date of sale and any impairment of a distribution right held for sale is recorded at such time when the impairment occurs. The deferred gains were $26.2 million and $30.1 million at January 2, 2016 and January 3, 2015, respectively, and are recorded in other short and long-term liabilities on the Consolidated Balance Sheet. The company recorded net gains of $4.1 million during fiscal 2015, $3.8 million during fiscal 2014, and $5.5 million during fiscal 2013 related to the sale of distribution rights as a component of selling, distribution and administrative expenses. Cash and Cash Equivalents . The company considers deposits in banks, certificates of deposits, and short-term investments with original maturities of three months or less as cash and cash equivalents. Accounts and Notes Receivable . Accounts receivable consists of trade receivables, current portions of distributor notes receivable, and miscellaneous receivables. The company maintains allowances for doubtful accounts for estimated losses resulting from the inability of its customers to make required payments for trade receivables, distributor notes receivable, and miscellaneous receivables. Bad debts are charged to this reserve after all attempts to collect the balance are exhausted. If the financial condition of the company’s customers were to deteriorate, resulting in an impairment of their ability to make payments, additional allowances may be required. In determining past due or delinquent status of a customer, the aged trial balance is reviewed on a weekly basis by sales management and generally any accounts older than seven weeks are considered delinquent. Activity in the allowance for doubtful accounts is as follows (amounts in thousands):
Beginning Balance
Charged to Expense
Write-Offs and Other
Ending Balance
Fiscal 2015
$
2,723
$
2,395
$
3,777
$
1,341
Fiscal 2014
$
1,598
$
4,956
$
3,831
$
2,723
Fiscal 2013
$
386
$
4,110
$
2,898
$
1,598
The amounts charged to expense for bad debts in the table above are reported as adjustments to reconcile net income to net cash provided by operating activities in the Consolidated Statements of Cash Flows. The write-offs and other column represents the amounts that are actually used to reduce the gross accounts and notes receivable at the time the balance due from the customer is written-off. The lower ending balance in fiscal 2015 is attributable to bad debt expense recorded in fiscal 2014 that did not re-occur in fiscal 2015 and was primarily from one non-trade customer. Concentration of Credit Risk . The company performs periodic credit evaluations and grants credit to customers, who are primarily in the grocery and foodservice markets, and generally does not require collateral. Our top 10 customers in fiscal years 2015, 2014 and 2013 accounted for 43.5%, 43.9% and 44.7% of sales, respectively. Our largest customer, Walmart/Sam’s Club, weighted percent of sales for fiscal years 2015, 2014 and 2013 was as follows:
Percent of Sales
DSD Segment
Warehouse Segment
Total
Fiscal 2015
16.7
%
2.6
%
19.3
%
Fiscal 2014
16.8
%
2.6
%
19.4
%
Fiscal 2013
17.1
%
3.1
%
20.2
% Inventories . Inventories at January 2, 2016 and January 3, 2015 are valued at lower of cost or market. Costs for raw materials and packaging are recorded at moving average cost. Finished goods inventories are at average costs. The company will write down inventory to market for estimated unmarketable inventory equal to the difference between the cost of inventory and the estimated market value for situations when the inventory is impaired by damage, deterioration, or obsolescence. Activity in the inventory reserve allowance is as follows (amounts in thousands):
Beginning Balance
Charged to Expense
Write-Offs and Other
Ending Balance
Fiscal 2015
$
159
$
776
$
697
$
238
Fiscal 2014
$
93
$
1,074
$
1,008
$
159
Fiscal 2013
$
38
$
1,210
$
1,155
$
93
The amounts charged to expense for inventory loss in the table above are reported as adjustments to reconcile net income to net cash provided by operating activities in the Consolidated Statements of Cash Flows. The write-offs and other column represents the amounts that are actually used to reduce gross inventories. Shipping Costs . Shipping costs are included in the selling, distribution and administrative line item of the Consolidated Statements of Income. For fiscal years 2015, 2014, and 2013, shipping costs were $852.3 million, $847.6 million, and $797.4 million, respectively, including the costs paid to independent distributors for selling and delivering our products. Spare Parts and Supplies . The company maintains inventories of spare parts and supplies, which are used for repairs and maintenance of its machinery and equipment. These spare parts and supplies allow the company to react quickly in the event of a mechanical breakdown. These parts are valued using the moving average method and are expensed as the part is used. Periodic physical inventories of the parts are performed, and the value of the parts is adjusted for any obsolescence or difference from the physical inventory count. Property, Plant and Equipment and Depreciation . Property, plant and equipment is stated at cost. Depreciation expense is computed using the straight-line method based on the estimated useful lives of the depreciable assets. Certain equipment held under capital leases of $29.9 million and $28.9 million at January 2, 2016 and January 3, 2015, respectively, is classified as property, plant and equipment and the related obligations are recorded as liabilities. Depreciation of assets held under capital leases is included in depreciation and amortization expense. Total accumulated depreciation for assets held under capital leases was $9.7 million and $6.3 million at January 2, 2016 and January 3, 2015, respectively. Buildings are depreciated over ten to forty years, machinery and equipment over three to twenty-five years, and furniture, fixtures, and transportation equipment over three to fifteen years. Property under capital leases and leasehold improvements are amortized over the shorter of the lease term or the estimated useful life of the property. Depreciation expense for fiscal years 2015, 2014, and 2013 was $116.8 million, $117.2 million and $106.7 million, respectively. The company had no capitalized interest during fiscal 2015, 2014, and 2013. The cost of maintenance and repairs is charged to expense as incurred. Upon disposal or retirement, the cost and accumulated depreciation of assets are eliminated from the respective accounts. Any gain or loss is reflected in the company’s income from operations and is included in adjustments to reconcile net income to net cash provided by operating activities in the Consolidated Statements of Cash Flows. Segments . The company’s segments are separated primarily by the different delivery methods each segment uses for their respective product deliveries. DSD Segment products are delivered fresh to customers through a network of independent distributors who are incentivized to grow sales and to build equity in their distributorships. The Warehouse Segment ships fresh and frozen products to customers’ warehouses nationwide. Our bakeries fall into either the DSD Segment or Warehouse Segment depending on the primary method of delivery used to sell that bakery’s products. The bakeries within each segment produce products that are sold externally to their customers and internally to bakeries within the segment and to the other segment. Sales between bakeries are transferred at standard cost. Impairment of Long-Lived Held and Used Assets . The company determines whether there has been an impairment of long-lived held and used assets when indicators of potential impairment are present. We consider historical performance and future estimated results in our evaluation of impairment. In the event that facts and circumstances indicate that the cost of any long-lived held and used assets may be impaired, an evaluation of recoverability would be performed. If an evaluation is required, the estimated future gross, undiscounted cash flows associated with the asset would be compared to the asset’s carrying amount to determine if a write-down to market value is required. Future adverse changes in market conditions or poor operating results of underlying long-lived held and used assets could result in losses or an inability to recover the carrying value of the long-lived held and used assets that may not be reflected in the assets’ current carrying values, thereby possibly requiring an impairment charge in the future. We recorded an impairment charge of $1.5 million when we closed a production line at one of our bakeries on equipment we no longer intend to use in fiscal 2015. There were no impairment charges for long-lived held and used assets during fiscal years 2014 or 2013. Impairment of Other Intangible Assets . The company accounts for other intangible assets recognized in a purchase business combination at fair value. These intangible assets can be either finite or indefinite-lived depending on the facts and circumstances at acquisition. Finite-lived intangible assets are reviewed for impairment when facts and circumstances indicate that the cost of any finite-lived intangible asset may be impaired. Amortization of finite-lived intangible assets occurs over their estimated useful lives. The amortization periods, at origination, range from two years to forty years for these assets. The attribution methods we primarily use are sum-of-the-year digits for customer relationships and straight-line for other intangible assets. These finite-lived intangible assets generally include trademarks, customer relationships, non-compete agreements, distributor relationships, and supply agreements. Identifiable intangible assets that are determined to have an indefinite useful economic life are not amortized. Indefinite-lived intangible assets are tested for impairment, at least annually, using a one-step fair value based approach or when certain indicators of potential impairment are present. We have elected not to perform the qualitative approach. We also reassess the indefinite-lived classification to determine if it is appropriate to reclassify these assets as finite-lived assets that will require amortization. We consider historical performance and future estimated results in our evaluation of impairment. In the event that facts and circumstances indicate that the cost of any indefinite-lived intangible assets may be impaired, an evaluation of the fair value of the asset is compared to its carrying amount. If the carrying amount exceeds the fair value, an impairment charge is recorded for the difference. Fair value is estimated using the future gross, discounted cash flows associated with the asset using the following four material assumptions: (a) discount rate; (b) long-term sales growth rates; (c) forecasted operating margins; and (d) market multiples. We use the multi-period excess earnings and relief from royalty methods to value these indefinite-lived intangible assets. The method used for impairment testing purposes is consistent with the valuation method employed at acquisition of the intangible asset. These indefinite-lived intangible assets are trademarks acquired in a purchase business combination. Future adverse changes in market conditions or poor operating results of underlying intangible assets could result in losses or an inability to recover the carrying value of the intangible assets that may not be reflected in the assets’ current carrying values, thereby possibly requiring an impairment charge in the future. There were no impairment charges related to other intangible assets during fiscal years 2015, 2014 or 2013. See Note 7, Goodwill and Other Intangible Assets Goodwill . The company accounts for goodwill in a purchase business combination as the excess of the cost over the fair value of net assets acquired. Goodwill is allocated to the DSD and Warehouse Segments based on the segment assignment for the acquisition. The company tests goodwill for impairment on an annual basis (or an interim basis if an event occurs that indicates the fair value of a reporting unit may be below its carrying value) using a two-step method. This analysis is performed for both of our segments. Goodwill is recorded at the segment level primarily because of reciprocal baking arrangements for plants within each segment. We have elected not to perform the qualitative approach. The company conducts this review during the fourth quarter of each fiscal year absent any triggering events. We use the following four material assumptions in our fair value analysis: (a) weighted average cost of capital; (b) long-term sales growth rates; (c) forecasted operating margins; and (d) market multiples. No impairment resulted from the annual review performed in fiscal years 2015, 2014, or 2013. During the second quarter of fiscal 2014, we recorded an impairment of $2.6 million related to the disposition of certain assets as described in Note 6, . This goodwill impairment represented the share of goodwill for the disposed assets. See Note 7, , for additional disclosure. Derivative Financial Instruments . The company enters into commodity derivatives, designated as cash flow hedges of existing or future exposure to changes in commodity prices. The company’s primary raw materials are flour, sweeteners, shortening, and water, along with pulp, paper, and petroleum-based packaging products. The company uses natural gas as fuel for firing ovens. The company also periodically enters into interest rate derivatives to hedge exposure to changes in interest rates. The company measures the fair value of its derivative portfolio using the fair value as the price that would be received to sell an asset or paid to transfer a liability in the principal market for that asset or liability. When quoted market prices for identical assets or liabilities are not available, the company bases fair value upon internally developed models that use current market observable inputs, such as exchange-quoted futures prices and yield curves. The effective portion of changes in fair value for these derivatives is recorded each period in other comprehensive income (loss), and any ineffective portion of the change in fair value is recorded to current period earnings in selling, distribution and administrative expenses. All of our commodity derivatives at January 2, 2016 qualified for hedge accounting. During fiscal years 2015, 2014, and 2013 there was no material income or expense recorded due to ineffectiveness in current earnings due to changes in the fair value of these instruments. The company routinely transfers amounts from other comprehensive income (“OCI”) to earnings as transactions for which cash flow hedges were held occur and impact earnings. Significant situations which do not routinely occur that could cause transfers from OCI to earnings are as follows: (i) an event that causes a hedge to be suddenly ineffective and significant enough that hedge accounting must be discontinued or (ii) cancellation of a forecasted transaction for which a derivative was held as a hedge or a significant and material reduction in volume used of a hedged ingredient such that the company is overhedged and must discontinue hedge accounting. During fiscal 2015, 2014, and 2013 there were no discontinued hedge positions. The impact to earnings is included in our materials, supplies, labor and other production costs (exclusive of depreciation and amortization shown separately) line item. Changes in the fair value of the asset or liability are recorded as either a current or long-term asset or liability depending on the underlying fair value. Amounts reclassified to earnings for the commodity cash flow hedges are presented as an adjustment to reconcile net income to net cash provided by operating activities on the Consolidated Statements of Cash Flows. See Note 9, Derivative Financial Instruments Treasury Stock . The company records acquisitions of its common stock for treasury at cost. Differences between proceeds for reissuances of treasury stock and average cost are credited or charged to capital in excess of par value to the extent of prior credits and thereafter to retained earnings. See Note 15, , for additional disclosure. Advertising and Marketing Costs . Advertising and marketing costs are expensed the first time the advertising takes place. Advertising and marketing costs were $23.5 million, $22.9 million, and $28.1 million for fiscal years 2015, 2014, and 2013, respectively. Advertising and marketing costs are recorded in the selling, distribution and administrative expense line item in our Consolidated Statements of Income. Stock-Based Compensation . Stock-based compensation expense for all share-based payment awards granted is determined based on the grant date fair value. The company recognizes compensation costs only for those shares expected to vest on a straight-line basis over the requisite service period of the award, which is generally the vesting term of the share-based payment award. The shares issued for exercises and at vesting of the awards are issued from Treasury Stock. See Note 16, , for additional disclosure. Stock-based compensation expense is included in selling, distribution and administrative expense in the Consolidated Statements of Income. Software Development Costs . The company expenses internal and external software development costs incurred in the preliminary project stage, and, thereafter, capitalizes costs incurred in developing or obtaining internally used software. Certain costs, such as maintenance and training, are expensed as incurred. Capitalized costs are amortized over a period of three to eight years and are subject to impairment evaluation. The net balance of capitalized software development costs included in plant, property and equipment was $15.0 million and $13.0 million at January 2, 2016 and January 3, 2015, respectively. Amortization expense of capitalized software development costs, which is included in depreciation and amortization expense in the Consolidated Statements of Income, was $3.5 million, $2.4 million, and $3.2 million in fiscal years 2015, 2014, and 2013, respectively. Income Taxes . The company accounts for income taxes using the asset and liability method and recognizes deferred tax assets and liabilities for the expected future tax consequences of events that have been included in the financial statements. Under this method, deferred tax assets and liabilities are determined based on the temporary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a valuation allowance to reduce its deferred tax assets to the amount that is more likely than not to be realized. The company has considered carryback, future taxable income, and prudent and feasible tax planning strategies in assessing the need for the valuation allowance. In the event the company were to determine that it would be more likely than not able to realize its deferred tax assets in the future in excess of its net recorded amount, an adjustment to the valuation allowance would increase income in the period such a determination was made. Likewise, should the company determine that it would not more likely than not be able to realize all or part of its net deferred tax asset in the future, an adjustment to the valuation allowance would decrease income in the period such determination was made. The company recognizes a tax benefit from an uncertain tax position when it is more likely than not that the position will be sustained upon examination, including resolution of any related appeals or litigation process. Interest related to unrecognized tax benefits is recorded within the interest expense line in the accompanying Consolidated Statements of Income. See Note 20, Income Taxes The deductions column in the table below presents the amounts reduced in the deferred tax asset valuation allowance that were recorded to, and included as part of, deferred tax expense. The additions column represents amounts that increased the allowance. Activity in the deferred tax asset valuation allowance is as follows (amounts in thousands):
Beginning Balance
Deductions
Additions
Ending Balance
Fiscal 2015
$
2,534
$
2,516
$
—
$
18
Fiscal 2014
$
2,895
$
361
$
—
$
2,534
Fiscal 2013
$
4,545
$
1,650
$
—
$
2,895
Self-Insurance Reserves . The company is self-insured for various levels of general liability, auto liability, workers’ compensation, and employee medical and dental coverage. Insurance reserves are calculated on an undiscounted basis based on actual claim data and estimates of incurred but not reported claims developed utilizing historical claim trends. Projected settlements of incurred but not reported claims are estimated based on pending claims and historical trends and data. Though the company does not expect them to do so, actual settlements and claims could differ materially from those estimated. Material differences in actual settlements and claims could have an adverse effect on our results of operations and financial condition. Net Income Per Common Share . Basic net income per share is computed by dividing net income by weighted average common shares outstanding for the period. Diluted net income per share is computed by dividing net income by the weighted average common and common equivalent shares outstanding for the period. Common stock equivalents consist of the incremental shares associated with the company’s stock compensation plans, as determined under the treasury stock method. The performance contingent restricted stock awards do not contain a non-forfeitable right to dividend equivalents and are included in the computation for diluted net income per share. See Note 18, , for additional disclosure. Pension/OPEB Obligations . The company records net periodic benefit costs and obligations related to its three defined benefit pension and two other post employment benefit (“OPEB”) plans based on actuarial valuations. These valuations reflect key assumptions determined by management, including the discount rate and expected long-term rate of return on plan assets. The expected long-term rate of return assumption considers the asset mix of the plans’ portfolios, past performance of these assets, the anticipated future economic environment, and long-term performance of individual asset classes, and other factors. Material changes in benefit costs and obligations may occur in the future due to experience different than assumed and changes in these assumptions. Future benefit obligations and annual benefit costs could be impacted by changes in the discount rate, changes in the expected long-term rate of return, changes in the level of contributions to the plans’, and other factors. Effective January 1, 2006, the company curtailed its largest defined benefit pension plan that covered the majority of its workforce. Benefits under this plan were frozen, and no future benefits will accrue under this plan. The company still maintains a smaller unfrozen pension plan for certain eligible unionized employees. The company determines the fair value of substantially all its plans’ assets utilizing market quotes rather than developing “smoothed” values, “market related” values, or other modeling techniques. Plan asset gains or losses in a given year are included with other actuarial gains and losses due to remeasurement of the plans’ projected benefit obligations (“PBO”). If the total unrecognized gain or loss exceeds 10% of the larger of (i) the PBO or (ii) the market value of plan assets, the excess of the total unrecognized gain, or loss is amortized over the expected average future lifetime of participants in the frozen pension plans. The company uses a calendar year end for the measurement date since the plans are based on a calendar year and because it approximates the company’s fiscal year end. See Note 19, Postretirement Plans Pension Plan assets . Effective January 1, 2014, the Finance Committee (“committee”) of the Board of Directors delegated its fiduciary and other responsibilities with respect to the plans to the newly established Investment Committee. The Investment Committee, which consists of certain members of management, establishes investment guidelines and strategies and regularly monitors the performance of the plans’ assets. The Investment Committee is responsible for executing these strategies and investing the pension assets in accordance with ERISA and fiduciary standards. The investment objective of the pension plans is to preserve the plans’ capital and maximize investment earnings within acceptable levels of risk and volatility. The Investment Committee meets on a regular basis with its investment advisors to review the performance of the plans’ assets. Based upon performance and other measures and recommendations from its investment advisors, the Investment Committee rebalances the plans’ assets to the targeted allocation when considered appropriate.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t>
  </si>
  <si>
    <t>Financial Statement Revisions</t>
  </si>
  <si>
    <t>Accounting Changes And Error Corrections [Abstract]</t>
  </si>
  <si>
    <t>Note 3.
Financial Statement Revisions During the fourth quarter of fiscal 2014, we revised previously reported net sales. Historically, certain immaterial discounts had been recorded as an expense to selling, distribution and administrative costs. These discounts are now recorded as contra revenue. These revisions were made for all periods presented in the fiscal 2014 Form 10-K. The impact of these cash sales was 0.5% to our previously reported consolidated sales in our fiscal 2013 financial statements. In addition, since these types of sales are only applicable to our DSD Segment, the impact was 0.6% to our previously reported DSD Segment sales in our fiscal 2013 financial statements. We have concluded that these revisions are immaterial to our fiscal 2013 financial statements and each of the quarterly periods in fiscal years 2014 and 2013. Our prior year financial statements were revised to correctly report the discounts by decreasing sales and decreasing selling, distribution and administrative expenses by the amount of the discounts in the respective periods presented. There are no impacts to our Consolidated Balance Sheets, Consolidated Statements of Changes in Stockholders’ Equity, or Consolidated Statements of Cash Flows for any prior periods. Additionally, the correction did not impact our previously reported income from operations, net income or earnings per share. The tables below present the revisions to the applicable financial statement line items for all periods presented and for the quarterly information for fiscal year 2014 (amounts in thousands).
Fiscal 2013
Impacted Financial Statement line item
As Previously Reported
Revisions
As Revised
Sales
$
3,751,005
$
(18,389
)
$
3,732,616
Selling, distribution and administrative expense
$
1,375,131
$
(18,389
)
$
1,356,742
Quarter 1 of Fiscal 2014
Impacted Financial Statement line item
As Previously Reported
Revisions
As Revised
Sales
$
1,159,760
$
(5,843
)
$
1,153,917
Selling, distribution and administrative expense
$
426,390
$
(5,843
)
$
420,547
Quarter 2 of Fiscal 2014
Impacted Financial Statement line item
As Previously Reported
Revisions
As Revised
Sales
$
877,378
$
(4,587
)
$
872,791
Selling, distribution and administrative expense
$
319,582
$
(4,587
)
$
314,995
Quarter 3 of Fiscal 2014
Impacted Financial Statement line item
As Previously Reported
Revisions
As Revised
Sales
$
849,360
$
(4,428
)
$
844,932
Selling, distribution and administrative expense
$
306,514
$
(4,428
)
$
302,086</t>
  </si>
  <si>
    <t>New Accounting Pronouncements Not Yet Adopted</t>
  </si>
  <si>
    <t xml:space="preserve">Note 4.
New Accounting Pronouncements Not Yet Adopted In May 2014, the Financial Accounting Standards Board (the “FASB”) issued guidance for recognizing revenue in contracts with customers. This guidance requires entities to recognize revenue to depict the transfer of promised goods or services to customers in an amount that reflects the consideration to which the entity expects to be entitled in exchange for those goods or services. There are five steps outlined in the guidance to achieve this core principle. This guidance was originally effective January 1, 2017 the first day of our fiscal 2017. In July 2015, the FASB issued a deferral for one year making the effective date December 31, 2017, the first day of our fiscal 2018. Early application is permitted but not before January 1, 2017. The standard permits the use of either the modified retrospective or cumulative effect transition method. We are in the process of determining the effect this guidance will have on our Consolidated Financial Statements and which transition method we will apply. In April 2015, the FASB issued guidance to simplify the presentation of debt issuance costs. This guidance requires that debt issuance costs related to a recognized debt liability be presented in the balance sheet as a direct reduction from the carrying amount of that debt liability, consistent with debt discount presentation. This guidance is effective for financial statements for fiscal years beginning after December 15, 2015, and interim periods within those years. This guidance is applied on a retrospective basis at adoption and the disclosures for a change in an accounting principle apply. Earlier application is permitted. Based on the balances as of January 2, 2016, the adoption of this guidance will require us to reclassify approximately $3.9 million of unamortized debt issuance costs from other long-term assets to long-term debt in future periods. In April 2015, the FASB issued guidance to provide a practical expedient permitting applicable entities to measure defined benefit plan assets and obligations using the month-end that is closest to the entity’s fiscal year end and apply that practical expedient consistently from year to year. This guidance is effective for fiscal years beginning after December 15, 2015, and interim periods within those fiscal years. Earlier application is permitted. The company does not anticipate this guidance having a material impact on our Consolidated Financial Statements. In May 2015, the FASB issued guidance to remove the requirement to categorize within the fair value hierarchy all investments for which fair value is measured using the net asset value per share expedient. The amendments also remove the requirement to make certain disclosures for all investments that are eligible to be measured at fair value using the net asset value per share practical expedient. These disclosures are limited to investments for which the entity has elected to measure the fair value using that practical expedient. This guidance is effective for fiscal years beginning after December 15, 2015, and interim periods within those fiscal years. These are to be applied retrospectively to all periods presented. Earlier adoption is permitted. The company is still analyzing the potential impact of this guidance on the company’s Consolidated Financial Statements. In July 2015, the FASB issued guidance that entities should measure inventory at the lower of cost or net realizable value. Net realizable value is the estimated selling prices in the ordinary course of business, less reasonably predictable costs of completion, disposal, and transportation. This guidance is effective for fiscal years, and interim periods within those fiscal years, beginning after December 15, 2016. This guidance shall be applied prospectively with earlier application permitted as of the beginning of an interim or annual reporting period. The company is still analyzing the potential impact of this guidance on the company’s Consolidated Financial Statements. In September 2015, the FASB issued guidance related to entities that have reported provisional amounts in a business combination for which the accounting is incomplete by the end of the reporting period in which the combination occurs. This update requires that an acquirer recognize adjustments to provisional amounts that are identified during the measurement period in the reporting period in which the adjustment amounts are determined. This update also requires that an entity present separately on the face of the income statement or disclose in the notes to the consolidated financial statements the portion of the amount recorded in current-period earnings by line item that would have been recorded in previous reporting periods if the adjustment to the provisional amounts had been recognized as of the acquisition date. This guidance is effective for fiscal years beginning after December 15, 2015, including interim periods within those fiscal years. This is applied prospectively to adjustments to provisional amounts that occur after the effective date of the guidance. The potential impact of the guidance on the company’s Consolidated Financial Statements will only be known after a measurement period adjustment for an acquisition is recognized. There will be a potential impact as long as our purchase price allocation remains preliminary at the end of each reporting period. In November 2015, the FASB issued guidance that requires entities to report deferred tax liabilities and assets as noncurrent in a classified statement of financial position. The previous requirement that deferred tax liabilities and assets of a tax-paying component of an entity be offset and presented as a single amount is not affected by this guidance. This guidance is effective for fiscal years beginning after December 15, 2016, and interim periods within those annual periods. Earlier application is permitted for all entities as of the beginning of an interim or annual reporting period. If this guidance were applicable on January 2, 2016 the company would report a net noncurrent deferred tax liability in our Consolidated Financial Statements. We have reviewed other recently issued accounting pronouncements and concluded that they are either not applicable to our business or that no material effect is expected as a result of future adoption. </t>
  </si>
  <si>
    <t>Receivables [Abstract]</t>
  </si>
  <si>
    <t xml:space="preserve">Note 5.
Notes Receivable The company provides direct financing to certain independent distributors for the purchase of the independent distributors’ distribution rights and records the notes receivable on the Consolidated Balance Sheets. The distribution rights are financed for up to ten years. During fiscal years 2015, 2014, and 2013, $22.0 million, $20.9 million, and $16.0 million, respectively, was recorded as interest income relating to these notes receivable. The notes receivable are collateralized by the independent distributors’ distribution rights. Additional details are included in Note 14, Fair Value of Financial Instruments </t>
  </si>
  <si>
    <t>Property Plant And Equipment Assets Held For Sale Disclosure [Abstract]</t>
  </si>
  <si>
    <t>Note 6.
Assets Held for Sale The company purchases distribution rights from and sells distribution rights to independent distributors from time to time. The company repurchases distribution rights from independent distributors in circumstances when the company decides to exit a territory or when the independent distributor elects to terminate the relationship with the company. In the event the company decides to exit a territory or stop using the independent distribution model in a territory, the company is contractually required to purchase the distribution rights from the independent distributor. In the event an independent distributor terminates his or her relationship with the company, the company, although not legally obligated, may repurchase and operate those distribution rights as a company-owned territory. The independent distributors may also sell their distribution rights to another person or entity. Distribution rights purchased from independent distributors and operated as company-owned territories are recorded on the company’s Consolidated Balance Sheet in the line item “Assets Held for Sale” while the company actively seeks another independent distributor to purchase the distribution rights for the territory. Distribution rights held for sale and operated by the company are sold to independent distributors at the fair market value of the distribution rights. In accordance with the terms of the applicable Distributor Agreement, within the six-month period following the date of sale, the independent distributor has the right to require the company to repurchase the distribution rights and truck, if applicable, at the original purchase price paid by the independent distributor. The company records a liability for this amount during the six-month period. The company is not required to repay interest paid by the independent distributor during such six-month period. If the independent distributor’s truck is leased, the company will assume the lease payment (but not the lease) if the distribution rights are repurchased during the six-month period. Should the independent distributor wish to sell the distribution rights after the six-month period has expired, the company has the right of first refusal but is not legally required to purchase the distribution rights. After the six-month period the liability is recorded as deferred income and will be recognized over the term of the distribution rights notes receivable. The company is also selling certain manufacturing facilities and depots from the Acquired Hostess Bread Assets purchased in July 2013. These assets were originally recorded as held and used in the purchase price allocation in Note 8, Acquisitions During the second quarter of fiscal 2014, we decided to sell certain assets at our Ft. Worth, Texas, tortilla facility (the “disposal group”). The company relocated our flour tortilla equipment to an existing manufacturing facility and continues to sell these products through our DSD Segment. The disposal group sale closed on August 13, 2014 for a sale price of $8.4 million in cash. The carrying value of the assets sold was $7.6 million. Assets not included in the disposal group were either transferred to other plants or were scrapped shortly after closing. We recognized an impairment of $2.3 million and $5.8 million for assets held for sale during fiscal years 2015 and 2014, respectively. We recognized an impairment loss on goodwill of $2.6 million and an additional impairment loss of $1.9 million for the scrapped assets during the second quarter of fiscal 2014. These impairments are recorded on the Consolidated Statements of Income in the line item “Impairment of assets”. The total gain on the divestiture was $1.8 million, of which $0.8 million related to property, plant and equipment recorded as held for sale in our second quarter of fiscal 2014, and was recorded on the Consolidated Statements of Income in the line item “Selling, distribution and administrative expenses”. We also incurred costs of $0.8 million included in the Consolidated Statements of Income line item “Materials, supplies, labor, and other production costs, excluding depreciation” relating to severance and inventory. The total costs for fiscal 2014 relating to the divestiture were $3.5 million. In addition to the impairments described above, during the fourth quarter of our fiscal 2014, we recognized an impairment loss of $5.8 million for the difference between the carrying value and the fair value of certain Acquired Hostess Bread Assets classified as held for sale. Additional assets recorded in assets held for sale are for property, plant and equipment exclusive of the amounts disclosed as part of the Acquired Hostess Bread Assets and the disposal group discussed above. The carrying values of assets held for sale are not amortized and are evaluated for impairment as required. The table below presents the assets held for sale as of January 2, 2016 and January 3, 2015, respectively (amounts in thousands):
January 2, 2016
January 3, 2015
Distribution rights
$
28,325
$
20,491
Acquired Hostess Bread Assets plants and depots
3,082
13,406
Other
4,784
5,211
Total assets held for sale
$
36,191
$
39,108</t>
  </si>
  <si>
    <t>Goodwill and Other Intangible Assets</t>
  </si>
  <si>
    <t>Goodwill And Intangible Assets Disclosure [Abstract]</t>
  </si>
  <si>
    <t>Note 7.
Goodwill and Other Intangible Assets The table below summarizes our goodwill and other intangible assets at January 2, 2016 and January 3, 2015, respectively, each of which is explained in additional detail below (amounts in thousands):
January 2, 2016
January 3, 2015
Goodwill
$
464,926
$
282,960
Amortizable intangible assets, net of amortization
461,466
189,969
Indefinite-lived intangible assets
414,000
455,000
Total goodwill and other intangible assets
$
1,340,392
$
927,929
The changes in the carrying amount of goodwill, by segment, during fiscal 2014 and fiscal 2015, are as follows (amounts in thousands):
DSD Segment
Warehouse Segment
Total
Balance as of December 28, 2013
$
277,927
$
4,477
$
282,404
Goodwill impairment
(2,624
)
—
(2,624
)
Change in goodwill related to an acquisition
3,180
—
3,180
Balance as of January 3, 2015
$
278,483
$
4,477
$
282,960
Change in goodwill related to acquisitions
145,925
36,041
181,966
Balance as of January 2, 2016
$
424,408
$
40,518
$
464,926
The $2.6 million goodwill impairment during fiscal 2014 is discussed in Note 6, Assets Held For Sale Acquisitions The table below presents the changes to goodwill by acquisition from December 28, 2013 to January 3, 2015 (amounts in thousands):
Acquired Hostess Assets
Adjustment for spare parts and final fair value assessment
$
(3,503
)
Adjustment to property, plant and equipment
6,683
Change in goodwill during fiscal 2014
$
3,180
As of January 2, 2016 and January 3, 2015, the company had the following amounts related to amortizable intangible assets (amounts in thousands):
January 2, 2016
January 3, 2015
Asset
Cost
Accumulated Amortization
Net Value
Cost
Accumulated Amortization
Net Value
Trademarks
$
246,327
$
18,037
$
228,290
$
71,727
$
14,152
$
57,575
Customer relationships
281,621
51,650
229,971
169,921
41,099
128,822
Non-compete agreements
4,874
4,043
831
4,274
3,351
923
Distributor relationships
4,123
1,749
2,374
4,123
1,474
2,649
Total
$
536,945
$
75,479
$
461,466
$
250,045
$
60,076
$
189,969
As of January 2, 2016 and January 3, 2015, there was $414.0 million and $455.0 million, respectively, of indefinite-lived intangible trademark assets separately identified from goodwill. These trademarks are classified as indefinite-lived because they are well established brands, many older than forty years old with a long history and well defined markets. In addition, we are continuing to use these brands both in their original markets and throughout our expansion territories. We believe these factors support an indefinite-life assignment with an annual impairment analysis to determine if the trademarks are realizing their expected economic benefits. During the fourth quarter of our fiscal 2015, we reviewed our long-term strategy for all of our organic bread brands. We purchased the Barowsky’s Barowsky’s Barowsky’s Net amortization expense for fiscal 2015, 2014, and 2013 was as follows (amounts in thousands):
Fiscal 2015
Fiscal 2014
Fiscal 2013
Total
$
15,403
$
11,741
$
11,741
Estimated amortization of intangibles for 2016 and the next four years thereafter is as follows (amounts in thousands):
Amortization of Intangibles
2016
$
24,485
2017
$
23,578
2018
$
22,878
2019
$
22,385
2020
$
21,893</t>
  </si>
  <si>
    <t>Acquisitions</t>
  </si>
  <si>
    <t>Business Combinations [Abstract]</t>
  </si>
  <si>
    <t xml:space="preserve">Note 8.
Acquisitions Alpine Valley Bread Company On October 13, 2015, the company completed the acquisition of 100% of the outstanding common stock of Alpine, a leading organic bread baker, from its shareholders for total consideration of approximately $121.9 million inclusive of payments for certain tax benefits. We paid cash of $109.3 million and issued 481,540 shares of our common stock to the sellers in a private placement. We believe the acquisition of Alpine strengthens our position as the second-largest baker in the U.S. by giving us access to the fast growing organic bread category. The Alpine acquisition has been accounted for as a business combination and is included in our Warehouse Segment. The results of Alpine’s operations are included in the company’s Consolidated Financial Statements beginning on October 14, 2015. The total preliminary goodwill recorded for this acquisition was $36.0 million and it is deductible for tax purposes. During fiscal 2015, the company incurred $1.6 million of acquisition-related costs for Alpine. The acquisition-related costs for Alpine are recorded in the selling, distribution and administrative expense line item in our Consolidated Statements of Income. Alpine contributed $11.9 million in sales during fiscal 2015. Alpine’s operating income since the acquisition was immaterial to our fiscal 2015 results of operations. The following table summarizes the consideration paid for Alpine based on the fair value at the acquisition date. This table is based on preliminary valuations for the assets acquired and liabilities assumed. The identifiable intangible assets, property, plant and equipment, and certain financial assets are still under review. We will continue reviewing the final recognized amounts of identifiable assets acquired and liabilities assumed (amounts in thousands):
Fair Value of consideration transferred:
Cash consideration paid
$
109,340
Stock consideration paid
12,602
Total consideration paid
121,942
Recognized amounts of identifiable assets acquired and liabilities assumed:
Property, plant, and equipment
15,614
Identifiable intangible assets
64,600
Financial assets
5,687
Net recognized amounts of identifiable assets acquired
85,901
Goodwill
$
36,041
The following table presents the acquired intangible assets subject to amortization (amounts in thousands, except amortization periods):
Total
Weighted average amortization years
Attribution Method
Trademarks
$
20,900
40.0
Straight-line
Customer relationships
43,700
25.0
Sum of year digits
$
64,600
29.9
Alpine operates two production facilities in Mesa, Arizona and has widespread distribution across the U.S. The primary reason for the acquisition was to purchase a brand of organic bakery products in the U.S. and to add organic production capacity. The fair value of trade receivables is $4.8 million. The gross amount of the receivable is $4.8 million with an immaterial amount determined to be uncollectible. We did not acquire any other class of receivables as a result of the acquisition. Dave’s Killer Bread On September 12, 2015, the company completed the acquisition of 100% of the outstanding common stock of Dave’s Killer Bread (“DKB”), the nation’s best-selling organic bread, from its shareholders for total cash payments of approximately $282.1 million inclusive of payments for certain tax benefits. We believe the acquisition of DKB strengthens our position as the second-largest baker in the U.S. by giving us access to the fast growing organic bread category and expanding our geographic reach into the Pacific Northwest. The DKB acquisition has been accounted for as a business combination and is included in our DSD Segment. The results of DKB’s operations are included in the company’s Consolidated Financial Statements beginning on September 13, 2015. The total preliminary goodwill recorded for this acquisition was $145.9 million and it is not deductible for tax purposes. During fiscal 2015, the company incurred $4.6 million of acquisition-related costs for DKB. The acquisition-related costs for DKB are recorded in the selling, distribution and administrative expense line item in our Consolidated Statements of Income. DKB contributed $37.6 million in sales during fiscal 2015. DKB’s operating income since the acquisition was immaterial to our fiscal 2015 results of operations. The following table summarizes the consideration paid for DKB based on the fair value at the acquisition date. This table is based on preliminary valuations for the assets acquired and liabilities assumed. The identifiable intangible assets and certain financial assets are still under review. We will continue reviewing the final recognized amounts of identifiable assets acquired and liabilities assumed (amounts in thousands):
Fair Value of consideration transferred:
Cash consideration paid
$
282,115
Recognized amounts of identifiable assets acquired and liabilities assumed:
Property, plant, and equipment
9,769
Identifiable intangible assets
176,300
Deferred income taxes
(60,142
)
Financial assets
10,263
Net recognized amounts of identifiable assets acquired
136,190
Goodwill
$
145,925
The following table presents the acquired intangible assets subject to amortization (amounts in thousands, except amortization periods):
Total
Weighted average amortization years
Attribution Method
Trademarks
$
107,700
40.0
Straight-line
Customer relationships
68,000
25.0
Sum of year digits
Non-compete agreements
600
2.0
Straight-line
$
176,300
34.1
DKB operates one production facility in Milwaukie, Oregon and has widespread distribution across the U.S. and Canada. The primary reason for the acquisition was to purchase the leading brand of organic bakery products in the U.S. The fair value of trade receivables is $14.2 million. The gross amount of the receivable is $14.4 million of which $0.2 million is determined to be uncollectible. We did not acquire any other class of receivables as a result of the acquisition. Unaudited pro forma consolidated results of operations for the DKB and Alpine acquisitions are not included because the company determined that they are immaterial individually and in the aggregate. Modesto acquisition On July 27, 2013, the company completed the acquisition of a bun line in Modesto, California that serves the California market for a total cash payment of $10.3 million. This acquisition is included in our DSD Segment and the total goodwill recorded for this acquisition was $4.2 million. Acquired Hostess Bread Assets On July 19, 2013, the company completed its acquisition of Hostess’ Wonder Nature’s Pride Merita Home Pride Butternut The company had filed a complaint in July 2008 alleging that Hostess infringed upon Flowers Foods’ Nature’s Own Nature’s Pride We believe the acquisition of the Acquired Hostess Bread Assets strengthens the company’s position as the second-largest baker in the U.S. by adding brands and bakeries that are expected to enhance our ability to steadily expand the geographic reach of our fresh breads, buns, and rolls into new markets. The Acquired Hostess Bread Assets are included in our DSD Segment. Late in the third quarter of fiscal 2013, we began to re-introduce these acquired brands through our DSD Segment and are continuing to do so in new markets as we expand into new regions of the country. During fiscal 2013, the company incurred $16.0 million of acquisition-related costs for the Acquired Hostess Bread Assets. A second proposed Hostess asset purchase agreement provided for the purchase of the Beefsteak The following table summarizes the consideration paid for the Acquired Hostess Bread Assets and liabilities assumed based on the fair value at the acquisition date (amounts in thousands):
Fair value of consideration transferred:
Cash consideration transferred
$
355,342
Recognized amounts of identifiable assets acquired and liabilities assumed:
Property, plant, and equipment
$
153,990
Identifiable intangible assets
189,000
Financial assets
5,153
Net recognized amounts of identifiable assets acquired
$
348,143
Gain on legal settlement
(1,400
)
Net recognized amounts of identifiable assets acquired and gain on settlement
$
346,743
Goodwill
$
8,599
The goodwill is deductible for tax purposes and is included in our DSD Segment. Sales were $26.6 million during fiscal 2013, when the brands were reintroduced, for the brands acquired as part of the Acquired Hostess Bread Assets. The identified intangible assets in the table above are for trademarks that were assigned indefinite lives and are discussed in Note 7, Goodwill and Other Intangible Assets The table below presents the changes to goodwill from December 28, 2013 to January 3, 2015 for the Acquired Hostess Bread Assets (amounts in thousands):
Goodwill reported on December 28, 2013 for the Acquired Hostess Bread Assets
$
5,419
Changes in goodwill for spare parts and final fair value adjustments
(3,503
)
Changes in goodwill for property, plant and equipment final fair value adjustments
6,683
Net changes to goodwill
$
3,180
Final Acquired Hostess Bread Assets goodwill
$
8,599
Sara Lee California and Earthgrains acquisition of trademark licenses On February 23, 2013, the company completed its acquisition from BBU, Inc., a subsidiary of Grupo Bimbo (“BBU”), of (1) perpetual, exclusive, and royalty-free licenses to the Sara Lee Earthgrains Earthgrains The following table summarizes the consideration paid to acquire these licenses and the amounts of identified assets acquired and liabilities assumed based on the fair value at the acquisition date (amounts in thousands):
Fair value of consideration transferred:
Cash consideration transferred
$
49,950
Contingently refundable consideration (the “holdback”)
(7,600
)
Total consideration, net
$
42,350
Recognized amounts of identifiable assets acquired and liabilities assumed:
Property, plant, and equipment
$
6,476
Identifiable intangible assets
117,290
Deferred income taxes, net
(31,345
)
Net recognized amounts of identifiable assets acquired
$
92,421
Bargain purchase gain
$
50,071
The following table presents the acquired intangible assets (amounts in thousands, except amortization periods):
Total
Weighted average amortization years
Attribution Method
Trademarks
$
79,500
N/A
Indefinite life
Customer relationships
12,000
21.0
Sum of year digits
Distribution rights
25,790
N/A
N/A
$
117,290
The primary reason for this acquisition was to expand the company’s footprint into the California markets. The trademarks are non-amortizable assets and the customer relationships are being amortized over 21 years. The distribution rights were reclassified to assets held for sale immediately after the acquisition. We believe the acquisition resulted in a bargain purchase because the U.S. Department of Justice (the “DOJ”) required BBU to divest these assets, which resulted in a more favorable price to us than may have resulted from an arms-length negotiation. The bargain purchase gain is recognized in the line item “Gain on Acquisition”. During the third quarter of fiscal 2013 we recorded a measurement period adjustment related to the distribution rights. The fair value of the distribution rights was reduced by $2.0 million as additional information became available. This reduction decreased the amount of the bargain purchase gain by $1.2 million, which is net of deferred taxes of $0.8 million. The measurement period adjustment was recorded as a revision to our first quarter 2013 Condensed Consolidated Balance Sheet and the Condensed Consolidated Statements of Income. The asset purchase agreement included a holdback provision (the “holdback”) in the amount of $10.0 million of the cash consideration paid at closing that remained in escrow until disbursed based on the possible occurrence of one of two triggering events. The purpose of the holdback was to encourage the company to increase production capacity serving the California market. The first triggering event related to the co-pack arrangement and the second triggering event related to the possible opening of the acquired Stockton Bakery. We entered into a co-pack arrangement with BBU at the acquisition date under which BBU was required to supply the company with Sara Lee Earthgrains
February November 20, 2013
November 21, 2013 – February 18, 2014
February 19, 2014 – May 19, 2014
May 20, 2014 – August 17, 2014
Co-pack decision
$
10,000
$
7,500
$
5,000
$
—
Bakery decision
$
10,000
$
10,000
$
7,500
$
5,000
If we did not make the co-pack decision by May 19, 2014 or did not make the bakery decision by August 17, 2014, any remaining amount of the holdback would be distributed to BBU. The holdback fair value of $7.6 million represented our assessment, at the time of acquisition for inclusion into the purchase price allocation, of the probability that we would terminate the co-pack arrangement and/or open the Stockton bakery. This probability was assessed at each reporting period and changes in the fair value of the holdback were recorded through earnings in the period of change. There were no changes as a result of the probability assessment in the second or third quarter of fiscal 2013. We initially notified BBU of our intent to terminate the co-pack agreement during the fourth quarter of fiscal 2013 and, upon completion of these notifications, we received $7.5 million during the first quarter of fiscal 2014. This holdback amount was recorded as a current receivable at December 28, 2013 on the Consolidated Balance Sheet. As a result of our initial notification, during the fourth quarter of fiscal 2013, we recorded a $0.1 million reduction to the fair value of the holdback (recorded in selling, distribution and administrative expense). The final delivery date under the supply agreement was February 14, 2014. Sales from the Sara Lee Earthgrains Acquisition pro formas We determined that the consolidated results of operations for the DKB and Alpine acquisitions are immaterial in the aggregate and the pro forma financial statements are not required for fiscal 2015. The following unaudited pro forma consolidated results of operations have been prepared as if the acquisition of Lepage and of the Acquired Hostess Bread Assets occurred at the beginning of fiscal 2012. Unaudited pro forma consolidated results of operations for the Sara Lee Earthgrains
Fiscal 2013
52 weeks
Sales:
As reported
$
3,732,616
Pro forma
$
3,732,616
Net income:
As reported
$
230,894
Pro forma
$
227,076
Basic net income per common share:
As reported
$
1.11
Pro forma
$
1.09
Diluted net income per common share:
As reported
$
1.09
Pro forma
$
1.07
These amounts have been calculated after applying the company’s accounting policies and adjusting the results to reflect additional depreciation and amortization that would have been charged assuming the fair value adjustments to property, plant, and equipment, and amortizable intangible assets had been applied. In addition, pro forma adjustments have been made for the interest incurred for financing the acquisitions with either the credit facility or the senior notes. Taxes have also been adjusted for the effect of the items discussed. These pro forma results of operations have been prepared for comparative purposes only, and they do not purport to be indicative of the results of operations that actually would have resulted had the acquisition occurred on the date indicated or that may result in the future. </t>
  </si>
  <si>
    <t>Derivative Financial Instruments</t>
  </si>
  <si>
    <t>Derivative Instruments And Hedging Activities Disclosure [Abstract]</t>
  </si>
  <si>
    <t>Note 9.
Derivative Financial Instruments The company measures the fair value of its derivative portfolio by using the price that would be received to sell an asset or paid to transfer a liability in the principal market for that asset or liability. These measurements are classified into a hierarchy by the inputs used to perform the fair value calculation as follows: Level 1: Fair value based on unadjusted quoted prices for identical assets or liabilities at the measurement date Level 2: Modeled fair value with model inputs other than quoted prices included within Level 1 that are observable for the asset or liability, either directly or indirectly Level 3: Modeled fair value with unobservable model inputs that are used to estimate the fair value of the asset or liability Commodity Price Risk The company enters into commodity derivatives, designated as cash-flow hedges of existing or future exposure to changes in commodity prices. The company’s primary raw materials are flour, sweeteners, and shortening, along with pulp, paper, and petroleum-based packaging products. Natural gas, which is used as oven fuel, is also an important commodity used for production. As of January 2, 2016, the company’s commodity hedge portfolio contained derivatives which are recorded in the following accounts with fair values measured as indicated (amounts in thousands):
Level 1
Level 2
Level 3
Total
Liabilities:
Other current
$
11,926
$
2,941
$
—
$
14,867
Other long-term
20
—
—
20
Total
11,946
2,941
—
14,887
Net Fair Value
$
11,946
$
2,941
$
—
$
14,887
As of January 3, 2015, the company’s commodity hedge portfolio contained derivatives which are recorded in the following accounts with fair values measured as indicated (amounts in thousands):
Level 1
Level 2
Level 3
Total
Liabilities:
Other current
$
10,873
$
2,025
$
—
$
12,898
Other long-term
2,057
1,298
—
3,355
Net Fair Value
$
12,930
$
3,323
$
—
$
16,253
The positions held in the portfolio are used to hedge economic exposure to changes in various raw materials and production input prices and effectively fixes the price, or limits increases in prices, for a period of time extending into fiscal 2017. These instruments are designated as cash-flow hedges. See Note 2, Summary of Significant Accounting Policies Interest Rate Risk The company entered into a treasury rate lock on March 28, 2012 to fix the interest rate for the notes issued on April 3, 2012. The derivative position was closed when the debt was priced on March 29, 2012 with a cash settlement that offset changes in the benchmark treasury rate between the execution of the treasury rate lock and the debt pricing date. This treasury rate lock was designated as a cash flow hedge and the cash settlement was $3.1 million, of which $0.6 million was recognized after debt issuance and $2.5 million ($1.5 million, net of tax) is being amortized to interest expense over the term of the notes. Derivative Assets and Liabilities The company had the following derivative instruments recorded on the Consolidated Balance Sheet, all of which are utilized for the risk management purposes detailed above (amounts in thousands):
Derivative Liabilities
January 2, 2016
January 3, 2015
Derivatives Designated as Hedging Instruments
Balance Sheet Location
Fair Value
Balance Sheet Location
Fair Value
Commodity contracts
Other current liabilities
$
14,867
Other current liabilities
$
12,898
Commodity contracts
Other long-term liabilities
20
Other long-term liabilities
3,355
Total
$
14,887
$
16,253
Derivative Accumulated Other Comprehensive Income (“AOCI”) transactions The company had the following derivative instruments for deferred gains and (losses) on closed contracts and the effective portion for changes in fair value recorded in AOCI (no amounts were excluded from the effectiveness test), all of which are utilized for the risk management purposes detailed above (amounts in thousands and net of tax):
Amount of Gain or (Loss) Recognized in OCI on Derivatives (Effective Portion)(Net of tax)
Derivatives in Cash Flow Hedging Relationships
Fiscal 2015
Fiscal 2014
Fiscal 2013
Interest rate contracts
$
—
$
—
$
(205
)
Commodity contracts
(4,195
)
(3,358
)
(24,252
)
Total
$
(4,195
)
$
(3,358
)
$
(24,457
)
Amount of (Gain) or Loss Reclassified from Accumulated OCI into Income (Effective Portion)(Net of tax)
Location
Derivatives in Cash Flow Hedging Relationships
Fiscal 2015
Fiscal 2014
Fiscal 2013
(Effective Portion)
Interest rate contracts
$
154
$
157
$
502
Interest expense (income)
Commodity contracts
5,259
3,209
16,639
Production costs (1)
Total
$
5,413
$
3,366
$
17,141
1.
Included in Materials, supplies, labor and other production costs (exclusive of depreciation and amortization shown separately). The balance in accumulated other comprehensive loss (income) related to commodity price risk and interest rate risk derivative transactions that are closed or will expire over the next three years are as follows (amounts in thousands and net of tax) at January 2, 2016:
Commodity Price Risk Derivatives
Interest Rate Risk Derivatives
Totals
Closed contracts
$
69
$
965
$
1,034
Expiring in 2016
9,143
—
9,143
Expiring in 2017 and beyond
13
—
13
Total
$
9,225
$
965
$
10,190
See Note 2, Summary of Significant Accounting Policies Derivative transactions notional amounts As of January 2, 2016, the company had entered into the following financial contracts to hedge commodity and interest rate risks:
Derivatives in Cash Flow Hedging Relationships
Notional amount
(Thousands)
Wheat contracts
$
175,898
Soybean oil contracts
20,729
Natural gas contracts
9,421
Total
$
206,048
The company’s derivative instruments contained no credit-risk-related contingent features at January 2, 2016. As of January 2, 2016, the company had $20.7 million recorded in other current assets, and on January 3, 2015, the company had $16.1 million recorded in other current assets representing collateral from or with counterparties for hedged positions.</t>
  </si>
  <si>
    <t>Other Current and Non-Current Assets</t>
  </si>
  <si>
    <t>Deferred Costs Capitalized Prepaid And Other Assets Disclosure [Abstract]</t>
  </si>
  <si>
    <t>Note 10.
Other Current and Non-Current Assets Other current assets consist of:
January 2, 2016
January 3, 2015
(Amounts in thousands)
Prepaid assets
$
15,957
$
17,430
Collateral to counterparties for derivative positions
20,716
16,077
Income taxes receivable
9,815
8,932
Other
1,294
709
Total
$
47,782
$
43,148
Other non-current assets consist of:
January 2, 2016
January 3, 2015
(Amounts in thousands)
Unamortized debt issuance costs
$
2,425
$
2,812
Unamortized financing fees
3,246
3,492
Other
6,120
5,707
Total
$
11,791
$
12,011</t>
  </si>
  <si>
    <t>Other Accrued Liabilities</t>
  </si>
  <si>
    <t>Other Liabilities Disclosure [Abstract]</t>
  </si>
  <si>
    <t>Note 11.
Other Accrued Liabilities Other accrued liabilities consist of:
January 2, 2016
January 3, 2015
(Amounts in thousands)
Employee compensation
$
73,571
$
58,900
Fair value of derivative instruments
14,867
12,898
Insurance
23,900
24,403
Bank overdraft
17,992
15,668
Accrued interest
4,717
4,660
Other
22,083
21,885
Total
$
157,130
$
138,414</t>
  </si>
  <si>
    <t>Debt, Lease and Other Commitments</t>
  </si>
  <si>
    <t>Debt Disclosure [Abstract]</t>
  </si>
  <si>
    <t>Note 12.
Debt, Lease and Other Commitments Long-term debt, including capital lease obligations, consisted of the following at January 2, 2016 and January 3, 2015:
Interest Rate at January 2, 2016
Final Maturity
January 2, 2016
January 3, 2015
(Amounts in thousands)
Unsecured credit facility
2.68%
2020
$
160,000
$
53,000
Unsecured new term loan
1.92%
2018
240,000
270,000
4.375% senior notes due April 1, 2022
4.38%
2022
399,400
399,304
Accounts receivable securitization
1.15%
2018
170,000
—
Capital lease obligations
3.82%
2020
20,228
22,526
Other notes payable
2.10%
2020
18,989
18,606
1,008,617
763,436
Current maturities of long-term debt and capital lease obligations
74,685
34,496
Long-term debt and capital lease obligations
$
933,932
$
728,940
Bank overdrafts occur when checks have been issued but have not been presented to the bank for payment. Certain of our banks allow us to delay funding of issued checks until the checks are presented for payment. The delay in funding results in a temporary source of financing from the bank. The activity related to bank overdrafts is shown as a financing activity in our Consolidated Statements of Cash Flows. Bank overdrafts are included in other current liabilities on our Consolidated Balance Sheets. As of January 2, 2016 and January 3, 2015, the bank overdraft balance was $18.0 million and $15.7 million, respectively. The company also had standby letters of credit (“LOCs”) outstanding of $16.9 million and $16.4 million at January 2, 2016 and January 3, 2015, respectively, which reduce the availability of funds under the credit facility. The outstanding LOCs are for the benefit of certain insurance companies and lessors. None of the LOCs are recorded as a liability on the Consolidated Balance Sheet. Accounts Receivable Securitization Facility, New Term Loan, Senior Notes, Credit Facility, and Term Loan Accounts Receivable Securitization Facility . On July 17, 2013, the company entered into an accounts receivable securitization facility (the “facility”). On August 7, 2014, the company entered into an amendment to the facility. The amendment (i) increased the revolving commitments under the facility to $200.0 million from $150.0 million, (ii) extended the term one year to July 17, 2016, and (iii) made certain other conforming changes. On December 17, 2014, the company executed a second amendment to the facility to add a bank to the lending group. The original commitment amount was split between the original lender and the new lender in the proportion of 62.5% for the original lender and 37.5% for the new lender. This modification, which was accounted for as an extinguishment of the debt, resulted in a charge of $0.1 million, or 37.5%, of the unamortized financing costs. On August 20, 2015, the company executed a third amendment to the facility to extend the term to August 11, 2017 and to add a leverage pricing grid. This amendment was accounted for as a modification. Under the facility, a wholly-owned, bankruptcy-remote subsidiary purchases, on an ongoing basis, substantially all trade receivables. As borrowings are made under the facility, the subsidiary pledges the receivables as collateral. In the event of liquidation of the subsidiary, its creditors would be entitled to satisfy their claims from the subsidiary’s pledged receivables prior to distributions of collections to the company. We include the subsidiary in our Condensed Consolidated Financial Statements. The facility contains certain customary representations and warranties, affirmative and negative covenants, and events of default. As of January 2, 2016, there was $170.0 million outstanding under the facility compared to no amounts outstanding as of January 3, 2015. As of January 2, 2016 and January 3, 2015, the company was in compliance with all restrictive covenants under the facility. On January 2, 2016, the company had $2.1 million available under its facility for working capital and general corporate purposes. Amounts available for withdrawal under the facility are determined as the lesser of the total commitments and a formula derived amount based on qualifying trade receivables. Optional principal repayments may be made at any time without premium or penalty. Interest is due two days after our reporting periods end in arrears on the outstanding borrowings and is computed as the cost of funds rate plus an applicable margin of 70 basis points. An unused fee of 25 basis points is applicable on the unused commitment at each reporting period. The company paid financing costs of $0.8 million in connection with the facility at the time we entered into the facility, which are being amortized over the life of the facility. During fiscal 2014, we incurred $0.2 million in issuance costs with the first and second amendments. An additional $0.2 million in financing costs was paid during fiscal 2015 for the second and third amendments. New Term Loan. We entered into a senior unsecured delayed-draw term facility (the “new term loan”) on April 5, 2013 with a commitment of up to $300.0 million. The company drew down the full amount of the new term loan on July 18, 2013 (the “borrowing date”). The new term loan amortizes in quarterly installments based on an increasing annual percentage. The first payment was due the last business day of the first calendar quarter ending after the borrowing date, quarterly payments are due on the last business day of each successive calendar quarter and all remaining outstanding principal is due and payable on the fifth anniversary of the borrowing date. The table below presents the principal payment amounts remaining under the new term loan as of January 2, 2016 (amounts in thousands):
Fiscal Year
Payments
2016
$
67,500
2017
$
112,500
2018
$
60,000
On February 14, 2014, we entered into an amendment, which was accounted for as a modification of debt, that favorably reduced the interest rates described below from those entered into originally on April 5, 2013. Voluntary prepayments on the new term loan may be made without premium or penalty. Interest is due quarterly in arrears on any outstanding borrowings at a customary Eurodollar rate or the base rate plus applicable margin. The applicable margin ranges from 0.00% to 1.25% for base rate loans and from 1.00% to 2.25% for Eurodollar loans, and is based on the company’s leverage ratio. Interest on base rate loans is payable quarterly in arrears on the last business day of each calendar quarter. Interest on Eurodollar loans is payable in arrears at the end of the interest period and every three months in the case of interest periods in excess of three months. The company paid financing costs of $1.7 million in connection with the new term loan, which are being amortized over the life of the new term loan. A commitment fee of 20 basis points on the daily undrawn portion of the lenders’ commitments commenced on May 1, 2013 and continued until the borrowing date, when the company borrowed the available $300.0 million for the acquisition of certain Hostess Brands, Inc. bread assets. The new term loan is subject to customary restrictive covenants, including certain limitations on liens and significant acquisitions and financial covenants regarding minimum interest coverage ratio and maximum leverage ratio. The February 14, 2014 amendment cost $0.3 million and is being amortized over the remaining term. As of January 2, 2016 and January 3, 2015, the company was in compliance with all restrictive covenants under the new term loan. Senior Notes. On April 3, 2012, the company issued $400.0 million of senior notes. The company pays semiannual interest on the notes on each April 1 and October 1, beginning on October 1, 2012, and the notes will mature on April 1, 2022. The notes bear interest at 4.375% per annum. On any date prior to January 1, 2022, the company may redeem some or all of the notes at a price equal to the greater of (1) 100% of the principal amount of the notes redeemed and (2) a “make-whole” amount plus, in each case, accrued and unpaid interest. The make-whole amount is equal to the sum of the present values of the remaining scheduled payments of principal thereof (not including any interest accrued thereon to, but not including, the date of redemption), discounted to the date of redemption on a semi-annual basis (assuming a 360-day year consisting of twelve 30-day months) at the treasury rate (as defined in the indenture governing the notes), plus 35 basis points, plus in each case, unpaid interest accrued thereon to, but not including, the date of redemption. At any time on or after January 1, 2022, the company may redeem some or all of the notes at a price equal to 100% of the principal amount of the notes redeemed plus accrued and unpaid interest. If the company experiences a “change of control triggering event” (which involves a change of control of the company and related rating of the notes below investment grade), it is required to offer to purchase the notes at a purchase price equal to 101% of the principal amount, plus accrued and unpaid interest thereon unless the company exercised its option to redeem the notes in whole. The notes are also subject to customary restrictive covenants, including certain limitations on liens and sale and leaseback transactions. The face value of the notes is $400.0 million and the current discount on the notes is $0.6 million. The company paid issuance costs (including underwriting fees and legal fees) for issuing the notes of $3.9 million. The issuance costs and the debt discount are being amortized to interest expense over the term of the notes. As of January 2, 2016 and January 3, 2015, the company was in compliance with all restrictive covenants under the indenture governing the notes. Credit Facility. On April 21, 2015, the company amended its senior unsecured credit facility (the “credit facility”) to extend the term to April 21, 2020, reduce the applicable margin on base rate and Eurodollar loans and reduce the facility fees, described below. The amendment was accounted for as a modification of the debt. The credit facility is a five-year, $500.0 million senior unsecured revolving loan facility. The credit facility contains a provision that permits Flowers to request up to $200.0 million in additional revolving commitments, for a total of up to $700.0 million, subject to the satisfaction of certain conditions. Proceeds from the credit facility may be used for working capital and general corporate purposes, including capital expenditures, acquisition financing, refinancing of indebtedness, dividends and share repurchases. The credit facility includes certain customary restrictions, which, among other things, require maintenance of financial covenants and limit encumbrance of assets and creation of indebtedness. Restrictive financial covenants include such ratios as a minimum interest coverage ratio and a maximum leverage ratio. The company believes that, given its current cash position, its cash flow from operating activities and its available credit capacity, it can comply with the current terms of the amended credit facility and can meet presently foreseeable financial requirements. As of January 2, 2016 and January 3, 2015, the company was in compliance with all restrictive covenants under the credit facility. Interest is due quarterly in arrears on any outstanding borrowings at a customary Eurodollar rate or the base rate plus applicable margin. The underlying rate is defined as rates offered in the interbank Eurodollar market, or the higher of the prime lending rate or the federal funds rate plus 0.50%, with a floor rate defined by the one-month interbank Eurodollar market rate plus 1.00%. The applicable margin ranges from 0.0% to 0.50% for base rate loans and from 0.70% to 1.50% for Eurodollar loans. In addition, a facility fee ranging from 0.05% to 0.25% is due quarterly on all commitments under the credit facility. Both the interest margin and the facility fee are based on the company’s leverage ratio. The company paid additional financing costs of $0.4 million in connection with the April 21, 2015 amendment of the credit facility, which, in addition to the remaining balance of the original $1.3 million in financing costs, is being amortized over the life of the credit facility. The company recognized $0.1 million in financing costs for the modification at the time of the April 21, 2015 amendment. At January 2, 2016, there was $160.0 million outstanding under the credit facility. There were $53.0 million in outstanding borrowings under the credit facility at January 3, 2015. The highest outstanding daily balance during fiscal 2015 was $160.0 million and the lowest outstanding balance was zero. Amounts outstanding under the credit facility vary daily. Changes in the gross borrowings and repayments can be caused by cash flow activity from operations, capital expenditures, acquisitions, dividends, share repurchases, and tax payments, as well as derivative transactions which are part of the company’s overall risk management strategy as discussed in Note 9, Derivative Financial Instruments Credit Ratings. Currently, the company’s credit ratings by Fitch Ratings, Moody’s Investors Service, and Standard &amp; Poor’s are BBB, Baa2, and BBB, respectively. Standard &amp; Poor’s upgraded the company from a BBB- credit rating on September 16, 2015. Changes in the company’s credit ratings do not trigger a change in the company’s available borrowings or costs under the facility, new term loan, senior notes, and credit facility, but could affect future credit availability and cost. Assets recorded under capital lease agreements included in property, plant and equipment consist of machinery and equipment and transportation equipment. Aggregate maturities of debt outstanding, including capital leases and the associated interest, as of January 2, 2016, are as follows (excluding unamortized debt discount and issuance costs of $1.6 million for the senior notes and other notes payable) (amounts in thousands):
2016
$
74,685
2017
292,194
2018
69,960
2019
8,443
2020
163,118
2021 and thereafter
401,828
Total
$
1,010,228
Leases The company leases certain property and equipment under various operating and capital lease arrangements that expire over the next 21 years. The property leases include distribution facilities, thrift store locations, and three manufacturing facilities. The equipment leases include production, sales, distribution, and office equipment. Initial lease terms range from two to 26 years. Many of the operating leases provide the company with the option, after the initial lease term, either to purchase the property at the then fair value or renew its lease at fair value rents for periods from one month to ten years. Rent escalations vary in these leases, from no escalation over the initial lease term, to escalations linked to changes in economic variables such as the Consumer Price Index. Rental expense is recognized on a straight-line basis. The capital leases are primarily used for distribution vehicle financing and are discussed in Note 13, Variable Interest Entities
Capital Leases
(Amounts
2016
$
5,222
2017
5,091
2018
5,223
2019
3,591
2020
710
2021 and thereafter
1,959
Total minimum payments
21,796
Amount representing interest
1,568
Obligations under capital leases
20,228
Obligations due within one year
4,685
Long-term obligations under capital leases
$
15,543
The table below presents the total future minimum lease payments under scheduled operating leases that have initial or remaining non-cancelable terms in excess of one year (amounts in thousands):
Operating Leases
(Amounts
2016
$
60,550
2017
59,103
2018
45,232
2019
39,849
2020
38,117
2021 and thereafter
287,995
Total minimum payments
$
530,846
Rent expense for all operating leases amounted to $87.9 million, $88.7 million, and $90.3 million for fiscal years 2015, 2014, and 2013. Deferred Compensation The Executive Deferred Compensation Plan (“EDCP”) consists of unsecured general obligations of the company to pay the deferred compensation of, and our contributions to, participants in the EDCP. The obligations will rank equally with our other unsecured and unsubordinated indebtedness payable from the company’s general assets. The company’s directors and certain key members of management are eligible to participate in the EDCP. Directors may elect to defer all or any portion of their annual retainer fee and meeting fees. Deferral elections by directors must be made prior to the beginning of each year and are thereafter irrevocable. Eligible employees may elect to defer up to 75% of their base salaries, and up to 100% of any cash bonuses and other compensation through December 31, 2015. Effective January 1, 2016, employees may elect to defer up to 75% of their base salaries, any cash bonuses, and other compensation. Deferral elections by eligible executives must be made prior to the beginning of each year and are thereafter irrevocable during that year. The portion of the participant’s compensation that is deferred depends on the participant’s election in effect with respect to his or her elective contributions under the EDCP. The amount outstanding at January 2, 2016 and January 3, 2015 was $14.8 million and $14.5 million of which $2.2 million and $1.9 million, respectively, are recorded as current liabilities. Guarantees and Indemnification Obligations The company has provided various representations, warranties, and other standard indemnifications in various agreements with customers, suppliers, and other parties as well as in agreements to sell business assets or lease facilities. In general, these provisions indemnify the counterparty for matters such as breaches of representations and warranties, certain environmental conditions and tax matters, and, in the context of sales of business assets, any liabilities arising prior to the closing of the transactions. Non-performance under a contract could trigger an obligation of the company. The ultimate effect on future financial results is not subject to reasonable estimation because considerable uncertainty exists as to the final outcome of any potential claims. No material guarantees or indemnifications have been entered into by the company through January 2, 2016.</t>
  </si>
  <si>
    <t>Variable Interest Entities</t>
  </si>
  <si>
    <t>Organization Consolidation And Presentation Of Financial Statements [Abstract]</t>
  </si>
  <si>
    <t xml:space="preserve">Note 13.
Variable Interest Entities The company maintains a transportation agreement with an entity that transports a significant portion of the company’s fresh bakery products from the company’s production facilities to outlying distribution centers. The company represents a significant portion of the entity’s revenue. This entity qualifies as a VIE, but the company has determined it is not the primary beneficiary of the VIE. The company has concluded that certain of the trucks and trailers the VIE uses for distributing our products from the manufacturing facilities to the distribution centers qualify as right to use leases. As of January 2, 2016 and January 3, 2015, there was $20.2 million and $22.5 million, respectively, in net property, plant and equipment and capital lease obligations associated with the right to use leases. The incorporated independent distributors (“IDs”) in the DSD Segment qualify as VIEs. The independent distributors who are formed as sole proprietorships are excluded from the following VIE accounting analysis. The company typically finances the ID’s acquisition of the distribution rights and also enters into a contract with the ID to sell product at a discount for distribution in the ID’s territory covered by their distribution rights. The combination of the company’s loans to the IDs and the ongoing supply arrangements with the IDs provide a level of protection and funding to the equity owners of the various IDs that would not otherwise be available. As of January 2, 2016 and January 3, 2015, there was $50.8 million and $51.0 million, respectively, in gross distribution rights notes receivable outstanding for IDs. The company is not considered to be the primary beneficiary of the VIEs because the company does not (i) have the ability to direct the significant activities of the VIEs that would affect their ability to operate their respective independent distributor territories and (ii) provide any implicit or explicit guarantees or other financial support to the VIEs, other than the financing described above, for specific return or performance benchmarks. The activities controlled by the IDs that are deemed to most significantly impact the ultimate success of the ID entities relate to those decisions inherent in operating the distribution business in the territory, including acquiring trucks and trailers, managing fuel costs, employee matters and other strategic decisions. In addition, we do not provide, nor do we intend to provide, financial or other support to the IDs. The IDs are responsible for the operations of their respective territories including ordering of products. The company’s maximum contractual exposure to loss for the IDs relates to the distributor rights note receivable for the portion of the territory the IDs financed at the time they acquired the distribution rights. The IDs remit payment on their distributor rights note receivable each week during the settlement process of their weekly activity. In the event the IDs abandon their territory and have a remaining balance outstanding on the distribution rights note receivable, we will take the distribution rights back from the IDs (recording the distribution rights as assets held for sale) and subsequently sell the distribution rights to another independent distributor. The company’s collateral from the territory distribution rights mitigates potential losses. </t>
  </si>
  <si>
    <t>Fair Value of Financial Instruments</t>
  </si>
  <si>
    <t>Fair Value Disclosures [Abstract]</t>
  </si>
  <si>
    <t>Note 14.
Fair Value of Financial Instruments The carrying value of cash and cash equivalents, accounts receivable, and short-term debt approximates fair value because of the short-term maturity of the instruments. Notes receivable are entered into in connection with the purchase of independent distributors’ distribution rights by independent distributors. These notes receivable are recorded in the Consolidated Balance Sheet at carrying value, which represents the closest approximation of fair value. Fair value is defined as the price that would be received to sell an asset or paid to transfer a liability in an orderly transaction between market participants at the measurement date. As a result, the appropriate interest rate that should be used to estimate the fair value of the distribution rights notes is the prevailing market rate at which similar loans would be made to independent distributors with similar credit ratings and for the same maturities. However, the company financed approximately 3,400 and 3,700 independent distributors’ distribution rights as of January 2, 2016 and January 3, 2015, respectively, all with varied financial histories and credit risks. Considering the diversity of credit risks among the independent distributors, the company has no method to accurately determine a market interest rate to apply to the notes. The distribution rights are generally financed for up to ten years and the distribution rights notes are collateralized by the independent distributors’ distribution rights. The company maintains a wholly-owned subsidiary to assist in financing the distribution rights purchase activities if requested by new independent distributors, using the distribution rights and certain associated assets as collateral. These notes receivable earn interest at a fixed rate. At January 2, 2016 and January 3, 2015, respectively, the carrying value of the distribution rights notes receivable was as follows (amounts in thousands):
January 2, 2016
January 3, 2015
Distribution rights notes receivable
$
174,904
$
182,188
Current portion of distribution rights notes receivable recorded in accounts and notes receivable, net
20,593
20,283
Long-term portion of distribution rights notes receivable
$
154,311
$
161,905
Interest income for the distribution rights notes receivable was as follows (amounts in thousands):
Interest Income
Fiscal 2015
$
21,967
Fiscal 2014
$
20,947
Fiscal 2013
$
16,015
At January 2, 2016 and January 3, 2015, the company has evaluated the collectability of the distribution rights notes receivable and determined that a reserve is not necessary. Payments on these notes are collected by the company weekly in conjunction with the settlement process. The fair value of the company’s variable rate debt at January 2, 2016 approximates the recorded value. The fair value of the notes issued on April 3, 2012, as discussed in Note 12, Debt, Lease and Other Commitments For fair value disclosure information about our derivative assets and liabilities see Note 9, Derivative Financial Instruments Postretirement Plans.</t>
  </si>
  <si>
    <t>Stockholders' Equity</t>
  </si>
  <si>
    <t>Equity [Abstract]</t>
  </si>
  <si>
    <t xml:space="preserve">Note 15.
Stockholders’ Equity Flowers Foods’ articles of incorporation provide that its authorized capital consist of 500,000,000 shares of common stock having a par value of $0.01 per share and 1,000,000 shares of preferred stock. The preferred stock of which (a) 200,000 shares have been designated by the Board of Directors as Series A Junior Participating Preferred Stock, having a par value per share of $100 and (b) 800,000 shares of preferred stock, having a par value per share of $0.01, have not been designated by the Board of Directors. No shares of preferred stock have been issued by Flowers Foods. Common Stock The holders of Flowers Foods common stock are entitled to one vote for each share held of record on all matters submitted to a vote of shareholders. Subject to preferential rights of any issued and outstanding preferred stock, including the Series A Preferred Stock, holders of common stock are entitled to receive ratably such dividends, if any, as may be declared by the Board of Directors of the company out of funds legally available. In the event of a liquidation, dissolution, or winding-up of the company, holders of common stock are entitled to share ratably in all assets of the company, if any, remaining after payment of liabilities and the liquidation preferences of any issued and outstanding preferred stock, including the Series A Preferred Stock. Holders of common stock have no preemptive rights, no cumulative voting rights, and no rights to convert their shares of common stock into any other securities of the company or any other person. Preferred Stock The Board of Directors has the authority to issue up to 1,000,000 shares of preferred stock in one or more series and to fix the designations, relative powers, preferences, rights, qualifications, limitations, and restrictions of all shares of each such series, including without limitation, dividend rates, conversion rights, voting rights, redemption and sinking fund provisions, liquidation preferences, and the number of shares constituting each such series, without any further vote or action by the holders of our common stock. Although the Board of Directors does not presently intend to do so, it could issue shares of preferred stock, with rights that could adversely affect the voting power and other rights of holders of our common stock without obtaining the approval of our shareholders. In addition, the issuance of preferred shares could delay or prevent a change in control of the company without further action by our shareholders. Stock Repurchase Plan Our Board of Directors has approved a plan (on December 19, 2002) that currently authorizes share repurchases of up to 74.6 million shares of the company’s common stock. As of January 2, 2016, 13.7 million shares remained available for repurchase under the existing authorization. Under the plan, the company may repurchase its common stock in open market or privately negotiated transactions or under an accelerated repurchase program at such times and at such prices as determined to be in the company’s best interest. The table below presents the shares repurchased under the Stock Repurchase Plan during our fiscal 2015 (amounts in thousands except shares purchased):
Fiscal 2015 Quarter
Total of Shares Purchased
Total Cost of Shares Purchased
For the quarter ended April 25, 2015
318,399
$
6,858
For the quarter ended July 18, 2015
—
$
—
For the quarter ended October 10, 2015
—
$
—
For the quarter ended January 2, 2016
—
$
—
Total
318,399
$
6,858
As of January 2, 2016, 60.9 million shares at a cost of $504.1 million have been purchased under this plan. Dividends During fiscal years 2015, 2014, and 2013, the company paid dividends of $119.6 million, or $0.5675 per share, $101.7 million, or $0.4850 per share, and $92.5 million, or $0.4440 per share, respectively. </t>
  </si>
  <si>
    <t>Stock-Based Compensation</t>
  </si>
  <si>
    <t>Disclosure Of Compensation Related Costs Sharebased Payments [Abstract]</t>
  </si>
  <si>
    <t>Note 16.
Stock-Based Compensation On March 5, 2014, our Board of Directors approved and adopted the 2014 Omnibus Equity and Incentive Compensation Plan (“Omnibus Plan”). The Omnibus Plan was approved by our shareholders on May 21, 2014. The Omnibus Plan authorizes the compensation committee of the Board of Directors to provide equity-based compensation in the form of stock options, stock appreciation rights, restricted stock, restricted stock units, performance shares, performance units, dividend equivalents and other awards for the purpose of providing our officers, key employees, and non-employee directors’ incentives and rewards for performance. The Omnibus Plan replaced the Flowers Foods’ 2001 Equity and Performance Incentive Plan, as amended and restated as of April 1, 2009 (“EPIP”), the Stock Appreciation Rights Plan, and the Annual Executive Bonus Plan. All outstanding equity awards that were made under the EPIP will continue to be governed by the EPIP; however, all equity awards granted after May 21, 2014 are governed by the Omnibus Plan. No additional awards will be issued under the EPIP. Awards granted under the Omnibus Plan are limited to the authorized amount of 8,000,000 shares. The EPIP authorized the compensation committee of the Board of Directors to make awards of options to purchase our common stock, restricted stock, performance stock and units and deferred stock. The company’s officers, key employees and non-employee directors (whose grants are generally approved by the full Board of Directors) were eligible to receive awards under the EPIP. Over the life of the EPIP, the company issued options, restricted stock and deferred stock. The following is a summary of stock options, restricted stock, and deferred stock outstanding under the plans described above. Information relating to the company’s stock appreciation rights, which were issued under a separate stock appreciation right plan, is also described below. Stock Options The company issued non-qualified stock options (“NQSOs”) during fiscal years 2011 and prior that have no additional service period remaining. All outstanding NQSOs have vested and are exercisable on January 2, 2016. The stock option activity for fiscal years 2015, 2014, and 2013 pursuant to the EPIP is set forth below:
Fiscal 2015
Fiscal 2014
Fiscal 2013
Options
Weighted Average Exercise Price
Options
Weighted Average Exercise Price
Options
Weighted Average Exercise Price
(Amounts in thousands, except price data)
Outstanding at beginning of year
6,191
$
10.88
8,112
$
10.89
9,541
$
10.71
Exercised
(1,838
)
$
10.67
(1,921
)
$
10.94
(1,415
)
$
9.67
Forfeitures
—
$
—
—
$
—
(14
)
$
10.99
Outstanding at end of year
4,353
$
10.97
6,191
$
10.88
8,112
$
10.89
Exercisable at end of year
4,353
6,191
4,978
As of January 2, 2016, options outstanding under the EPIP had an average exercise price of $10.97, a weighted average remaining contractual life of 1.42 years, and an aggregate intrinsic value of $45.8 million. The cash received, the windfall tax benefits, and intrinsic value from stock option exercises for fiscal years 2015, 2014, and 2013 are set forth below (amounts in thousands):
Fiscal 2015
Fiscal 2014
Fiscal 2013
Cash received from option exercises
$
19,617
$
21,014
$
13,685
Cash tax windfall benefit, net
$
7,660
$
4,572
$
5,622
Intrinsic value of stock options exercised
$
24,590
$
16,725
$
18,132
Performance-Contingent Restricted Stock Awards Performance-Contingent Total Shareholder Return Shares (“TSR Shares”) Since 2012, certain key employees have been granted performance-contingent restricted stock under the EPIP and the Omnibus Plan in the form of TSR Shares. The awards generally vest approximately two years from the date of grant (after the filing of the company’s Annual Report on Form 10-K), and the shares become non-forfeitable if, and to the extent that, on that date the vesting conditions are satisfied. As a result of the delay (July as opposed to January) in the grant of the 2012 awards, the 2012 awards vested during the first quarter of 2014, 18 months from the grant date. The 2013, 2014 and 2015 awards (granted during the first quarters of their respective years) vest two years from the date of grant. The total shareholder return (“TSR”) is the percent change in the company’s stock price over the measurement period plus the dividends paid to shareholders. The performance payout is calculated at the end of each of the last four quarters (averaged) in the measurement period. Once the TSR is determined for the company (“Company TSR”), it is compared to the TSR of our food company peers (“Peer Group TSR”). The Company TSR compared to the Peer Group TSR will determine the payout as set forth below:
Percentile
Payout as % of Target
90th
200
%
70th
150
%
50th
100
%
30th
50
%
Below 30th
0
% For performance between the levels described above, the degree of vesting is interpolated on a linear basis. The 2012 award actual attainment was 195% of target. The 2013 award actual attainment was 88% of target. The TSR shares vest immediately if the grantee dies or becomes disabled. However, if the grantee retires at age 65 (or age 55 with at least 10 years of service with the company) or later, on the normal vesting date the grantee will receive a pro-rated number of shares based upon the retirement date and measured at the actual performance for the entire performance period. In addition, if the company undergoes a change in control, the TSR shares will immediately vest at the target level, provided that if 12 months of the performance period have been completed, vesting will be determined based on Company TSR as of the date of the change in control without application of four-quarter averaging. During the vesting period, the grantee has none of the rights of a shareholder. Dividends declared during the vesting period will accrue and will be paid at vesting on the shares that ultimately vest. The fair value estimate was determined using a Monte Carlo The following performance-contingent TSR Shares have been granted under the EPIP (2014) and the Omnibus Plan (2015) and have service period remaining (amounts in thousands, except price data):
Grant date
January 4, 2015
January 1, 2014
Shares granted
414
366
Assumed vesting date
3/1/2017
3/1/2016
Fair value per share
$
21.21
$
23.97
As of January 2, 2016, there was $4.9 million of total unrecognized compensation cost related to nonvested TSR Shares granted under the EPIP and Omnibus Plan. That cost is expected to be recognized over a weighted-average period of 1.08 years. Performance-Contingent Return on Invested Capital Shares (“ROIC Shares”) Since 2012, certain key employees have been granted performance-contingent restricted stock under the EPIP and the Omnibus Plan in the form of ROIC Shares. The awards generally vest approximately two years from the date of grant (after the filing of the company’s Annual Report on Form 10-K), and the shares become non-forfeitable if, and to the extent that, on that date, the vesting conditions are satisfied. As a result of the delay (July as opposed to January) in the grant of the 2012 awards, the 2012 awards vested during the first quarter of 2014, 18 months from the grant date. The 2013, 2014, and 2015 awards (granted during the first quarters of their respective years) vest two years from the date of grant. Return on Invested Capital is calculated by dividing our profit, as defined, by the invested capital (“ROIC”). Generally, the performance condition requires the company’s average ROIC to exceed its average weighted cost of capital (“WACC”) by between 1.75 to 4.75 percentage points (the “ROI Target”) over the two fiscal year performance period. If the lowest ROI Target is not met, the awards are forfeited. The shares can be earned based on a range from 0% to 125% of target as defined below:
·
0% payout if ROIC exceeds WACC by less than 1.75 percentage points;
·
ROIC above WACC by 1.75 percentage points pays 50% of ROI Target; or
·
ROIC above WACC by 3.75 percentage points pays 100% of ROI Target; or
·
ROIC above WACC by 4.75 percentage points pays 125% of ROI Target. For performance between the levels described above, the degree of vesting is interpolated on a linear basis. The 2012 and 2013 awards actual attainment was 125% of ROI Target. The ROIC Shares vest immediately if the grantee dies or becomes disabled. However, if the grantee retires at age 65 (or age 55 with at least 10 years of service with the company) or later, on the normal vesting date the grantee will receive a pro-rated number of shares based upon the retirement date and actual performance for the entire performance period. In addition, if the company undergoes a change in control, the ROIC Shares will immediately vest at the target level. During the vesting period, the grantee has none of the rights of a shareholder. Dividends declared during the vesting period will accrue and will be paid at vesting on the shares that ultimately vest. The fair value of this type of award is equal to the stock price on the grant date. Since these awards have a performance condition feature the expense associated with these awards may change depending on the expected ROI Target attained at each reporting period. The expected ROI Target for expense calculations at January 2, 2016 was 90% for the 2014 award and 100% for the 2015 award. The following performance-contingent ROIC Shares have been granted under the EPIP (2014) and the Omnibus Plan (2015) and have service period remaining (amounts in thousands, except price data):
Grant date
January 4, 2015
January 1, 2014
Shares granted
414
366
Assumed vesting date
3/1/2017
3/1/2016
Fair value per share
$
19.14
$
21.47
As of January 2, 2016, there was $4.3 million of total unrecognized compensation cost related to nonvested ROIC Shares granted under the EPIP. This cost is expected to be recognized over a weighted-average period of 1.08 years. Performance-Contingent Restricted Stock In connection with the vesting of the performance-contingent restricted stock granted in January 2013, during fiscal 2015, 48,069 common shares available for this grant were reduced because the company attained only 88% of the S&amp;P TSR target of the grant (“TSR modifier”). An additional 100,090 common shares were issued in the aggregate for this grant because the company exceeded the ROIC by the maximum at 125% (“ROIC modifier”). At vesting, the company paid accumulated dividends of $0.9 million. The tax windfall at vesting of these awards was $1.4 million. In connection with the vesting of the performance-contingent restricted stock granted in July 2012, during fiscal 2014, an additional 193,756 common shares were issued because the company exceeded the median TSR of its peer group and payout was 195% of the target grant (“TSR modifier”) and an additional 50,939 common shares were issued because the company’s ROIC exceeded its WACC by the maximum amount and payout was 125% of the target grant (“ROIC modifier”). At vesting the company paid accumulated dividends of $0.4 million. A summary of the status of all of the company’s nonvested shares for performance-contingent restricted stock (including the TSR Shares and the ROIC Shares) for fiscal 2015, 2014 and 2013 is set forth below:
Fiscal 2015
Fiscal 2014
Fiscal 2013
Number of Shares
Weighted Average Value
Number of Shares
Weighted Average Fair Value
Number of Shares
Weighted Average Fair Value
(Amounts in thousands, except price data)
Balance at beginning of year
1,404
$
19.09
1,229
$
15.88
888
$
12.61
Initial grant
829
$
20.18
732
$
22.72
828
$
16.37
Supplemental grant for exceeding ROIC modifier
100
$
14.37
51
$
14.37
—
$
—
Supplemental grant for exceeding the TSR modifier
—
$
—
194
$
15.45
95
$
10.62
Vested
(853
)
$
16.22
(759
)
$
16.11
(571
)
$
10.62
Grant reduction for not achieving the TSR modifier
(48
)
$
17.22
—
$
—
—
$
—
Forfeitures
(83
)
$
20.99
(43
)
$
19.73
(11
)
$
15.88
Balance at end of year
1,349
$
21.26
1,404
$
19.09
1,229
$
15.88
As of January 2, 2016, there was $9.2 million of total unrecognized compensation cost related to nonvested restricted stock granted under the EPIP. This cost is expected to be recognized over a weighted-average period of 1.08 years. The fair value of performance-contingent restricted share awards that vested during fiscal 2015 was $18.4 million. There was a tax windfall of $1.4 million on the vesting (issuance) of performance-contingent awards during fiscal 2015. Deferred and Restricted Stock Pursuant to the EPIP, previously the company allowed non-employee directors to convert their annual board retainers into deferred stock equal in value to 130% of the cash payments these directors would have otherwise received. The deferred stock had a minimum two year vesting period and will be distributed to the individual (along with accumulated dividends) at a time designated by the individual at the date of conversion. On January 2, 2015 (our fiscal 2014), cash pay was converted into an aggregate of 19,852 shares. The company recorded compensation expense for this deferred stock over the two-year minimum vesting period. There were no shares distributed under the EPIP during fiscal 2015. Following the May 2014 Board of Directors meeting and the adoption of the Omnibus Plan, annual board retainers converted into deferred stock and issued under the Omnibus Plan are equal in value to 100% of the cash payments directors would otherwise receive and the vesting period is a one-year period to match the period of time that cash would have been received if no conversion existed. Going forward, under the Omnibus Plan, non-employee directors may elect to convert their annual board retainers into deferred stock equal in value to 100% of the cash payments they otherwise would have received. The deferred stock so converted will have a one-year pro-rated vesting period. Accumulated dividends are paid upon delivery of the shares. Pursuant to the Omnibus Plan and the EPIP, non-employee directors also receive annual grants of deferred stock. This deferred stock vests over one year from the grant date. During the second quarter of fiscal 2015, non-employee directors were granted an aggregate of 69,582 shares of deferred stock pursuant to the Omnibus Plan. The deferred stock will be distributed to the grantee at a time designated by the grantee at the date of grant. Compensation expense is recorded on this deferred stock over the one year minimum vesting period. During fiscal 2015, a total of 55,713 previously deferred shares were issued after the deferral period. A total of 105,621 shares of previously vested and deferred awards were also distributed during fiscal 2014 for a director who retired on May 21, 2014 and the cumulative deferred shares (including retainer conversions and annual grants) were issued at that time. An additional 46,364 shares of previously vested and deferred awards were also distributed during fiscal 2014 for a director who retired on December 31, 2014 and the cumulative deferred shares (including retainer conversions and annual grants) were issued at that time. On May 31, 2013, the company’s Chief Executive Officer (“CEO”) received a time-based restricted stock award of approximately $1.3 million of restricted stock pursuant to the EPIP. This award will vest 100% on the fourth anniversary of the date of grant provided the CEO remains employed by the company during this period and the award value does not exceed 0.5% of our cumulative EBITDA over the vesting period. Vesting will also occur in the event of the CEO’s death or disability, but not his retirement. Dividends will accrue on the award and will be paid to the CEO on the vesting date for all shares that vest. There were 58,500 shares issued for this award at a fair value of $22.25 per share. The deferred and restricted stock activity for fiscal years 2015, 2014, and 2013 is set forth below:
Fiscal 2015
Fiscal 2014
Fiscal 2013
Number of Shares
Weighted Average Fair Value
Number of Shares
Weighted Average Fair Value
Number of Shares
Weighted Average Fair Value
(Amounts in thousands, except price data)
Nonvested shares at beginning of year
151
$
21.06
177
$
18.92
138
$
13.04
Granted
70
$
21.59
117
$
20.24
149
$
20.32
Vested
(95
)
$
20.28
(123
)
$
17.81
(110
)
$
13.41
Forfeited
—
$
—
(20
)
$
18.93
—
$
—
Nonvested shares at end of year
126
$
21.89
151
$
21.06
177
$
18.92
Vested and deferred shares at end of year
222
169
92
As of January 2, 2016, there was $1.1 million of total unrecognized compensation cost related to deferred and restricted stock awards granted under the EPIP. This cost is expected to be recognized over a weighted-average period of 0.84 years. The intrinsic value of deferred stock awards that vested during fiscal 2015 was $2.2 million. There was a tax windfall of $0.1 million on the exercise of deferred share awards during fiscal 2015. Stock Appreciation Rights Prior to 2007, the company allowed non-employee directors to convert their retainers and committee chair fees into rights. These rights vested after one year and can be exercised over nine years. The company records compensation expense for these rights at a measurement date based on changes between the grant price and an estimated fair value of the rights using the Black-Scholes The fair value of the rights at January 2, 2016 ranged from $10.61 to $10.97. The following assumptions were used to determine the fair value of the rights discussed above using the Black-Scholes The rights activity for fiscal years 2015, 2014, and 2013 is set forth below:
Fiscal 2015
Fiscal 2014
Fiscal 2013
(Amounts in thousands, except price data)
Balance at beginning of year
29
141
195
Rights exercised
(15
)
(112
)
(54
)
Balance at end of year
14
29
141
Weighted average — grant date fair value
$
8.67
$
8.47
$
7.20
Shared-Based Payments Compensation Expense Summary The following table summarizes the company’s stock-based compensation expense, all of which was recognized in selling, distribution, and administration expense, for fiscal years 2015, 2014 and 2013:
Fiscal 2015
Fiscal 2014
Fiscal 2013
(Amounts in thousands)
Stock options
$
—
$
197
$
1,776
Performance-contingent restricted stock awards
13,369
16,544
11,180
Deferred stock awards
2,205
2,176
1,769
Stock appreciation rights (income) expense
118
(255
)
1,218
Total stock-based compensation expense
$
15,692
$
18,662
$
15,943</t>
  </si>
  <si>
    <t>Accumulated Other Comprehensive Income (Loss)</t>
  </si>
  <si>
    <t>Accumulated Other Comprehensive Income Loss Net Of Tax [Abstract]</t>
  </si>
  <si>
    <t>Note 17.
Accumulated Other Comprehensive Income (Loss) The company’s total comprehensive loss presently consists of net income, adjustments for our derivative financial instruments accounted for as cash flow hedges, and various pension and other postretirement benefit related items. During fiscal years 2015, 2014, and 2013, reclassifications out of accumulated other comprehensive loss were as follows (amounts in thousands):
Details about Accumulated
Amount Reclassified from Accumulated Other Comprehensive Loss
Affected Line Item in the Statement
Other Comprehensive Income Components (Note 2)
Fiscal 2015
Fiscal 2014
Fiscal 2013
Where Net Income is Presented
Gains and losses on cash flow hedges:
Interest rate contracts
$
(250
)
$
(255
)
$
(816
)
Interest expense
Commodity contracts
(8,551
)
(5,218
)
(27,055
)
Cost of sales, Note 3, below
Total before tax
$
(8,801
)
$
(5,473
)
$
(27,871
)
Total before tax
Tax benefit
3,388
2,107
10,730
Tax benefit
Total net of tax
$
(5,413
)
$
(3,366
)
$
(17,141
)
Net of tax
Pension and postretirement benefit items:
Prior-service credits
$
267
$
469
$
257
Note 1, below
Settlement loss
—
(15,387
)
—
Note 1, below
Actuarial losses
(4,395
)
(1,348
)
(5,378
)
Note 1, below
Total before tax
$
(4,128
)
$
(16,266
)
$
(5,121
)
Total before tax
Tax benefit
1,589
6,263
1,972
Tax benefit
Total net of tax
$
(2,539
)
$
(10,003
)
$
(3,149
)
Net of tax benefit
Total reclassifications
$
(7,952
)
$
(13,369
)
$
(20,290
)
Net of tax benefit
Note 1:
These items are included in the computation of net periodic pension cost. See Note 19, Postretirement Plans
Note 2:
Amounts in parentheses indicate debits to determine net income.
Note 3:
Amounts are presented as an adjustment to reconcile net income to net cash provided by operating activities on the Consolidated Statements of Cash Flows. During fiscal 2015, changes to accumulated other comprehensive loss, net of income tax, by component were as follows (amounts in thousands):
Gains/Losses Cash Flow Hedges
Defined Benefit Pension Plan Items
Total
Accumulated other comprehensive loss, January 3, 2015
$
(11,408
)
$
(86,612
)
$
(98,020
)
Other comprehensive income before reclassifications
(4,195
)
(2,537
)
(6,732
)
Reclassified to earnings from accumulated other comprehensive loss
5,413
2,539
7,952
Accumulated other comprehensive loss, January 2, 2016
$
(10,190
)
$
(86,610
)
$
(96,800
) During fiscal 2014, changes to accumulated other comprehensive loss, net of income tax, by component were as follows (amounts in thousands):
Gains/Losses on Cash Flow Hedges
Defined Benefit Pension Plan Items
Total
Accumulated other comprehensive loss, December 28, 2013
$
(11,416
)
$
(51,099
)
$
(62,515
)
Other comprehensive income before reclassifications
(3,358
)
(45,516
)
(48,874
)
Reclassified to earnings from accumulated other comprehensive loss
3,366
10,003
13,369
Accumulated other comprehensive loss, January 3, 2015
$
(11,408
)
$
(86,612
)
$
(98,020
) Amounts reclassified out of accumulated other comprehensive loss to net income that relate to commodity contracts are presented as an adjustment to reconcile net income to net cash provided by operating activities on the Condensed Consolidated Statements of Cash Flows. The following table presents the net of tax amount of the loss reclassified from accumulated other comprehensive income (“AOCI”) for our commodity contracts:
Fiscal 2015
Fiscal 2014
Fiscal 2013
(Amounts in thousands)
Gross loss reclassified from AOCI into income
$
8,551
$
5,218
$
27,055
Tax benefit
(3,292
)
(2,009
)
(10,416
)
Net of tax
$
5,259
$
3,209
$
16,639</t>
  </si>
  <si>
    <t>Earnings Per Share</t>
  </si>
  <si>
    <t>Earnings Per Share [Abstract]</t>
  </si>
  <si>
    <t>Note 18.
Earnings Per Share The following is a reconciliation of net income and weighted average shares for calculating basic and diluted earnings per common share for fiscal years 2015, 2014, and 2013 (amounts in thousands, except per share data):
Fiscal 2015
Fiscal 2014
Fiscal 2013
Net income
$
189,191
$
175,739
$
230,894
Basic Earnings Per Common Share:
Basic weighted average shares outstanding per common share
210,793
209,683
207,935
Basic earnings per common share
$
0.90
$
0.84
$
1.11
Diluted Earnings Per Common Share:
Basic weighted average shares outstanding per common share
210,793
209,683
207,935
Add: Shares of common stock assumed issued upon exercise of stock options, vesting of performance-contingent restricted stock and deferred stock
2,563
3,409
3,992
Diluted weighted average shares outstanding per common share
213,356
213,092
211,927
Diluted earnings per common share
$
0.89
$
0.82
$
1.09
There were no anti-dilutive shares for fiscal years 2015, 2014 or 2013.</t>
  </si>
  <si>
    <t>Postretirement Plans</t>
  </si>
  <si>
    <t>Compensation And Retirement Disclosure [Abstract]</t>
  </si>
  <si>
    <t>Note 19.
Postretirement Plans The following summarizes the company’s balance sheet related pension and other postretirement benefit plan accounts at January 2, 2016 and January 3, 2015:
As of
January 2, 2016
January 3, 2015
(Amounts in thousands)
Current benefit liability
$
1,118
$
1,089
Noncurrent benefit liability
$
76,541
$
93,589
Accumulated other comprehensive loss, net of tax
$
86,610
$
86,612
Beginning January 1, 2016, the company will provide pension plan participants who have not yet started their payments the option to receive their benefit as a single lump sum payment. Participants can elect this option when they retire or when they leave the company. This change supports our long-term pension risk management strategy. In September 2014, the company announced a one-time voluntary lump sum offer to approximately 2,500 former employees in Plan No. 1 and 2 who had not yet started monthly payment of their vested benefits. The offer supports the company’s pension risk management strategy and reduced plan obligations by 10%. Distributions of $50.4 million in lump sums from existing plan assets for Plan No. 1 and Plan No. 2 in December 2014 resulted in a settlement charge of $15.4 million for Plan No. 1 only. No settlement charge was required for Plan No. 2 as distributions of $2.0 million were not in excess of service costs and interest costs for 2014. The company used a measurement date of December 31, 2015 for the defined benefit and postretirement benefit plans described below. We believe that the difference in the fair value of plan assets between the measurement date of December 31, 2015 and our fiscal year end date of January 2, 2016 was not material and that for practical purposes the measurement date of December 31, 2015 was used throughout for preparation of our financial statements. Pension Plans The company has trusteed, noncontributory defined benefit pension plans covering certain current and former employees. Benefits under the company’s largest pension plan are frozen. The company continues to maintain an ongoing plan that covers a small number of certain union employees. The benefits in this plan are based on years of service and the employee’s career earnings. The qualified plans are funded at amounts deductible for income tax purposes but not less than the minimum funding required by the Employee Retirement Income Security Act of 1974 (“ERISA”) and the Pension Protection Act of 2006 (“PPA”). The company uses a calendar year end for the measurement date since the plans are based on a calendar year end and because it approximates the company’s fiscal year end. As of December 31, 2015 and December 31, 2014, the assets of the qualified plans included certificates of deposit, marketable equity securities, mutual funds, corporate and government debt securities, private and public real estate partnerships, other diversifying strategies and annuity contracts. The company expects pension income of approximately $6.2 million for fiscal 2016. The net periodic pension cost (income) for the company’s pension plans includes the following components for fiscal years 2015, 2014 and 2013:
Fiscal 2015
Fiscal 2014
Fiscal 2013
(Amounts in thousands)
Service cost
$
873
$
640
$
708
Interest cost
18,003
21,427
20,089
Expected return on plan assets
(29,642
)
(33,817
)
(28,680
)
Settlement loss
—
15,387
—
Amortization of actuarial loss
4,978
1,925
6,177
Net periodic pension cost (income)
(5,788
)
5,562
(1,706
)
Other changes in plan assets and benefit obligations recognized in other comprehensive income:
Current year actuarial loss (gain)
(1,916
)
74,510
(90,706
)
Current year prior service cost
6,199
—
—
Settlement loss
—
(15,387
)
—
Amortization of actuarial (loss)
(4,978
)
(1,925
)
(6,177
)
Total recognized in other comprehensive (loss) income
(695
)
57,198
(96,883
)
Total recognized in net periodic benefit cost and other comprehensive loss
$
(6,483
)
$
62,760
$
(98,589
) Actual return on plan assets for fiscal years 2015, 2014, and 2013 was $6.9 million, $11.6 million, and $73.2 million, respectively. Approximately $6.2 million will be amortized from accumulated other comprehensive income into net periodic benefit cost in fiscal 2016 relating to the company’s pension plans. The funded status and the amounts recognized in the Consolidated Balance Sheets for the company’s pension plans are as follows:
January 2, 2016
January 3, 2015
(Amounts in thousands)
Change in benefit obligation:
Benefit obligation at beginning of year
$
462,639
$
463,726
Service cost
873
640
Interest cost
18,003
21,427
Actuarial loss (gain)
(24,677
)
52,305
Benefits paid
(25,014
)
(27,046
)
Plan amendments
6,199
—
Settlements
—
(48,413
)
Benefit obligation at end of year
$
438,023
$
462,639
Change in plan assets:
Fair value of plan assets at beginning of year
$
378,194
$
428,605
Actual return on plan assets
6,881
11,613
Employer contribution
10,436
13,435
Benefits paid
(25,014
)
(27,046
)
Settlements
—
(48,413
)
Fair value of plan assets at end of year
$
370,497
$
378,194
Funded status, end of year:
Fair value of plan assets
$
370,497
$
378,194
Benefit obligations
(438,023
)
(462,639
)
Unfunded status and amount recognized at end of year
$
(67,526
)
$
(84,445
)
Amounts recognized in the balance sheet:
Current liability
(402
)
(409
)
Noncurrent liability
(67,124
)
(84,036
)
Amount recognized at end of year
$
(67,526
)
$
(84,445
)
Amounts recognized in accumulated other comprehensive income:
Net actuarial loss before taxes
$
137,948
$
144,842
Prior service cost
6,199
$
—
Amount recognized at end of year
$
144,147
$
144,842
Accumulated benefit obligation at end of year
$
436,455
$
460,931
Assumptions used in accounting for the company’s pension plans at each of the respective fiscal years ending are as follows:
Fiscal 2015
Fiscal 2014
Fiscal 2013
Weighted average assumptions used to determine benefit obligations:
Measurement date
12/31/2015
12/31/2014
12/31/2013
Discount rate
4.25
%
4.00
%
4.75
%
Rate of compensation increase
3.00
%
4.00
%
4.00
%
Weighted average assumptions used to determine net periodic benefit (income)/cost:
Measurement date
1/1/2015
1/1/2014
1/1/2013
Discount rate
4.00
%
4.75
%
4.00
%
Expected return on plan assets
8.00
%
8.00
%
8.00
%
Rate of compensation increase
4.00
%
4.00
%
4.00
% In developing the expected long-term rate of return on plan assets at each measurement date, the company considers the plan assets’ historical actual returns, targeted asset allocations, and the anticipated future economic environment and long-term performance of individual asset classes, based on the company’s investment strategy. While appropriate consideration is given to recent and historical investment performance, the assumption represents management’s best estimate of the long-term prospective return. Based on these factors the expected long-term rate of return assumption for the plans was set at 8.0% for fiscal 2015, as compared with the average annual return on the plan assets over the last 15 years of approximately 6.9% (net of expenses). The plan has an average annual rate of return since inception in 1987 of 9.1% (net of expenses). Plan Assets Effective January 1, 2014, the Finance Committee (“committee”) of the Board of Directors delegated its fiduciary and other responsibilities with respect to the plans to the newly established Investment Committee. The Investment Committee, which consists of certain members of management, establishes investment guidelines and strategies and regularly monitors the performance of the plans’ assets. The Investment Committee is responsible for executing these strategies and investing the pension assets in accordance with ERISA and fiduciary standards. The investment objective of the pension plans is to preserve the plans’ capital and maximize investment earnings within acceptable levels of risk and volatility. The Investment Committee meets on a regular basis with its investment advisors to review the performance of the plans’ assets. Based upon performance and other measures and recommendations from its investment advisors, the Investment Committee rebalances the plans’ assets to the targeted allocation when considered appropriate. The fair values of all of the company pension plan assets at December 31, 2015 and December 31, 2014, by asset class are as follows (amounts in thousands):
Fair value of Pension Plan Assets as of December 31, 2015
Asset Class
Quoted active markets for identical assets (Level 1)
Significant Observable Inputs (Level 2)
Significant Unobservable Inputs (Level
Total
Short term investments and cash
$
—
$
5,200
$
—
$
5,200
Equity securities:
U.S. companies
93,600
—
—
93,600
International companies
1,957
—
—
1,957
Domestic equity funds(h)
54,949
—
—
54,949
International equity funds(a)
—
53,971
—
53,971
Fixed income securities:
U.S. government bonds
—
5,257
—
5,257
U.S. government agency bonds
—
3,215
—
3,215
U.S. mortgage backed securities
—
7,201
—
7,201
U.S. corporate bonds
—
2,787
—
2,787
Real estate funds(d)
—
—
17,336
17,336
Other types of investments:
Guaranteed insurance contracts(e)
—
—
9,784
9,784
Hedged equity funds(f)(k)
—
—
40,582
40,582
Absolute return funds(c)
—
—
74,850
74,850
Other assets and (liabilities)(g)
—
—
183
183
Accrued (expenses) income(g)
—
—
(375
)
(375
)
Total
$
150,506
$
77,631
$
142,360
$
370,497
Fair value of Pension Plan Assets as of December 31, 2014
Asset Class
Quoted prices in active markets for identical assets (Level 1)
Significant Observable Inputs (Level 2)
Significant Unobservable Inputs (Level 3)
Total
Short term investments and cash
$
—
$
6,701
$
—
$
6,701
Equity securities:
U.S. companies
94,739
—
—
94,739
International companies
2,700
—
—
2,700
Domestic equity funds(h)
63,551
—
—
63,551
International equity funds(a)
—
45,851
—
45,851
Fixed income securities:
U.S. government bonds
—
4,664
—
4,664
U.S. government agency bonds
—
874
—
874
U.S. mortgage backed securities
—
2,333
—
2,333
U.S. corporate bonds
—
2,452
—
2,452
Real estate funds(d)
—
—
14,651
14,651
Other types of investments:
Guaranteed insurance contracts(e)
—
—
9,450
9,450
Hedged equity funds(f)(i)
—
—
52,420
52,420
Absolute return funds(c)(j)
—
—
78,094
78,094
Other assets and (liabilities)(g)
—
—
184
184
Accrued (expenses) income(g)
—
—
(470
)
(470
)
Total
$
160,990
$
62,875
$
154,329
$
378,194
(a)
This class includes funds with the principal strategy to invest primarily in long positions in international equity securities.
(b)
This class invests primarily in U.S. government issued securities.
(c)
This class invests primarily in absolute return strategy funds.
(d)
This class includes funds that invest primarily in U.S. commercial real estate.
(e)
This class invests primarily guaranteed insurance contracts through various U.S. insurance companies.
(f)
This class invests primarily in hedged equity funds.
(g)
This class includes accrued interest, dividends, and amounts receivable from asset sales and amounts payable for asset purchases.
(h)
There is a pending sale for an asset in this classification.
(i)
Pending sale requests of $14.3 million apply to assets reported in this classification.
(j)
Pending sale requests of $8.0 million apply to assets reported in this classification.
(k)
Pending sale requests of $0.5 million apply to assets reported in this classification. The following tables provide information on the pension plan assets that are reported using significant unobservable inputs in the estimation of fair value (amounts in thousands):
2015 Changes in Fair Value Measurements Using Significant Unobservable Inputs (Level 3)
Real Funds
Guaranteed Insurance Contracts
Hedged Funds
Absolute Return Funds
Other Assets and Liabilities and Accrued (Expenses) Income
Totals
Balance at December 31, 2014
$
14,651
$
9,450
$
52,420
$
78,094
$
(286
)
$
154,329
Actual return on plan assets:
Total gains or losses (realized and unrealized)
2,170
—
2,452
756
—
5,378
Purchases
—
399
—
4,000
—
4,399
Issues
736
—
—
—
—
736
Sales
(221
)
(65
)
(14,290
)
(8,000
)
—
(22,576
)
Settlements
—
—
—
—
94
94
Transfers out of Level 3
—
—
—
—
—
—
Ending balance at December 31, 2015
$
17,336
$
9,784
$
40,582
$
74,850
$
(192
)
$
142,360
2014 Changes in Fair Value Measurements Using Significant Unobservable Inputs (Level 3)
Real Funds
Guaranteed Insurance Contracts
Hedged Equity Funds
Absolute Return Funds
Other Assets and Liabilities and Accrued (Expenses) Income
Totals
Balance at December 31, 2013
$
13,298
$
9,594
$
58,176
$
80,616
$
(106
)
$
161,578
Actual return on plan assets:
Total gains or losses (realized and unrealized)
954
(5
)
4,280
4,978
—
10,207
Purchases
—
440
—
—
—
440
Issues
636
5
—
—
—
641
Sales
(237
)
(584
)
(10,036
)
(7,500
)
—
(18,357
)
Settlements
—
—
—
—
(180
)
(180
)
Transfers out of Level 3
—
—
—
—
—
—
Ending balance at December 31, 2014
$
14,651
$
9,450
$
52,420
$
78,094
$
(286
)
$
154,329
The tables above reflect a correction of an error in the fair value hierarchy table of the pension plan assets as of December 31, 2014 to present the private equity fund (absolute return objective) balance as a Level 3 asset rather than a Level 2 asset as previously disclosed. The company’s investment policy includes various guidelines and procedures designed to ensure the plan’s assets are invested in a manner necessary to meet expected future benefits earned by participants. The investment guidelines consider a broad range of economic conditions. The plan asset allocation as of the measurement dates December 31, 2015 and December 31, 2014, and target asset allocations for fiscal year 2016 are as follows:
Target Allocation
Percentage of Plan Assets at the Measurement Date (As percent)
Asset Category
2016
2015
2014
Equity securities
40-60%
55.6
55.0
Fixed income securities
10-40%
10.0
7.1
Real estate
0-25%
4.7
3.9
Other diversifying strategies(1)
0-40%
28.7
33.2
Short term investments and cash
0-25%
1.0
0.8
Total
100.0
100.0
(1)
Includes absolute return funds, hedged equity funds, and guaranteed insurance contracts. Equity securities include 2,030,363 shares and 2,030,363 shares of the company’s common stock in the amount of $43.6 million and $39.0 million (11.8% and 10.2% of total plan assets) as of December 31, 2015 and December 31, 2014, respectively. The plan sold on the open market 1,000,000 shares of the company’s stock during fiscal 2014 for proceeds of $19.1 million. This sale was specifically from plan assets and did not directly impact the company’s Consolidated Financial Statements. The objectives of the target allocations are to maintain investment portfolios that diversify risk through prudent asset allocation parameters, achieve asset returns that meet or exceed the plans’ actuarial assumptions, and achieve asset returns that are competitive with like institutions employing similar investment strategies. Cash Flows Company contributions to qualified and nonqualified plans are as follows:
Year
Required
Discretionary
Total
(Amounts in thousands)
2015
$
436
$
10,000
$
10,436
2014
$
5,070
$
8,365
$
13,435
2013
$
5,416
$
9,838
$
15,254
All contributions are made in cash. The required contributions made during fiscal 2015 include $0.4 million in nonqualified pension benefits paid from corporate assets. The discretionary contributions of $10.0 million made to qualified plans during fiscal 2015 were not required to be made by the minimum funding requirements of ERISA, but the company believed, due to its strong cash flow and financial position, this was an appropriate time at which to make the contribution in order to reduce the impact of future contributions. During 2016, the company expects to pay $0.4 million in nonqualified pension benefits from corporate assets. There are no expected contributions to the qualified pension plans required under ERISA and the PPA. These amounts represent estimates that are based on assumptions that are subject to change. In July 2012, the Moving Ahead for Progress Act for the 21 st Benefit Payments The following are benefits paid under the plans (including settlements) during fiscal years 2015, 2014 and 2013 and expected to be paid from fiscal 2016 through fiscal 2025. Estimated future payments include qualified pension benefits that will be paid from the plans’ assets (including potential payments for the lump sum option discussed above) and nonqualified pension benefits that will be paid from corporate assets.
Pension Benefits
(Amounts
2013
$
25,494
2014
$
75,459
*
2015
$
25,014
Estimated Future Payments:
2016
$
42,450
2017
$
37,428
2018
$
35,419
2019
$
34,205
2020
$
31,710
2021 – 2025
$
137,041
*
Includes $48.4 million and $2.0 million from Plan No. 1 and Plan No. 2, respectively, associated with the one-time voluntary lump sum offer discussed above. Postretirement Benefit Plans The company sponsors postretirement benefit plans that provide health care and life insurance benefits to retirees who meet certain eligibility requirements. Generally, this includes employees with at least 10 years of service who have reached age 55 and participate in a Flowers retirement plan. Retiree medical coverage is provided for a period of three to five years, depending on the participant’s age and service at retirement. Participant premiums are determined using COBRA premium levels. Retiree life insurance benefits are offered to a closed group of retirees. The company also sponsors a medical, dental, and life insurance benefits plan to a limited and closed group of participants. Effective January 1, 2014, the company delivers retiree medical and dental benefits for Medicare eligible retirees through a health-care reimbursement account. The company will no longer sponsor a medical plan for Medicare eligible retirees and will no longer file for a Medicare Part D subsidy. These changes were recognized at year-end 2013. The net periodic benefit (income) cost for the company’s postretirement benefit plans includes the following components for fiscal years 2015, 2014 and 2013:
Fiscal 2015
Fiscal 2014
Fiscal 2013
(Amounts in thousands)
Service cost
$
398
$
377
$
341
Interest cost
360
445
380
Amortization:
Prior service credit
(267
)
(469
)
(257
)
Actuarial gain
(583
)
(577
)
(799
)
Total net periodic benefit income
(92
)
(224
)
(335
)
Other changes in plan assets and benefit obligations recognized in other comprehensive income:
Current year actuarial (gain) loss*
(159
)
(497
)
240
Current year prior service credit
—
—
(1,110
)
Amortization of actuarial gain
583
577
799
Amortization of prior service credit
267
469
257
Total recognized in other comprehensive loss
691
549
186
Total recognized in net periodic benefit cost and other comprehensive (income) loss
$
599
$
325
$
(149
)
*
Includes (gain) loss related to (higher) lower than expected Medicare Part D subsidy receipts. Approximately $(0.7) million will be amortized from accumulated other comprehensive income into net periodic benefit cost in fiscal year 2016 relating to the company’s postretirement benefit plans. The unfunded status and the amounts recognized in the Consolidated Balance Sheets for the company’s postretirement benefit plans are as follows:
January 2, 2016
January 3, 2015
(Amounts in thousands)
Change in benefit obligation:
Benefit obligation at beginning of year
$
10,229
$
10,406
Service cost
398
377
Interest cost
360
445
Participant contributions
224
192
Actuarial gain
(180
)
(521
)
Benefits paid
(898
)
(670
)
Less federal subsidy on benefits paid
—
—
Plan amendments
—
—
Benefit obligation at end of year
$
10,133
$
10,229
Change in plan assets:
Fair value of plan assets at beginning of year
$
—
$
—
Employer contributions
674
478
Participant contributions
224
192
Benefits paid
(898
)
(670
)
Fair value of plan assets at end of year
$
—
$
—
Funded status, end of year:
Fair value of plan assets
$
—
$
—
Benefit obligations
(10,133
)
(10,229
)
Unfunded status and amount recognized at end of year
$
(10,133
)
$
(10,229
)
Amounts recognized in the balance sheet:
Current liability
$
(716
)
$
(680
)
Noncurrent liability
(9,417
)
(9,549
)
Amount recognized at end of year
$
(10,133
)
$
(10,229
)
Amounts recognized in accumulated other comprehensive loss:
Net actuarial gain before taxes
$
(2,631
)
$
(3,056
)
Prior service credit before taxes
(686
)
(953
)
Amounts recognized in accumulated other comprehensive loss
$
(3,317
)
$
(4,009
) Assumptions used in accounting for the company’s postretirement benefit plans at each of the respective fiscal years ending are as follows:
Fiscal 2015
Fiscal 2014
Fiscal 2013
Weighted average assumptions used to determine benefit obligations:
Measurement date
12/31/2015
12/31/2014
12/31/2013
Discount rate
3.83
%
3.50
%
4.31
%
Health care cost trend rate used to determine benefit obligations:
Initial rate
8.00
%
8.00
%
8.50
%
Ultimate rate
5.00
%
5.00
%
5.00
%
Year trend reaches the ultimate rate
2022
2021
2021
Weighted average assumptions used to determine net periodic cost:
Measurement date
1/1/2015
1/1/2014
1/1/2013
Discount rate
3.50
%
4.31
%
3.34
%
Health care cost trend rate used to determine net periodic cost:
Initial rate
8.00
%
8.50
%
8.00
%
Ultimate rate
5.00
%
5.00
%
5.00
%
Year trend reaches the ultimate rate
2021
2021
2019
Assumed health care cost trend rates have a significant effect on the amounts reported for the health care plans. A one-percentage-point change in assumed health care cost trend rates would have the following effects for fiscal years 2015, 2014, and 2013:
One-Percentage-Point Decrease
One-Percentage-Point Increase
For the Year Ended
For the Year Ended
Fiscal 2015
Fiscal 2014
Fiscal 2013
Fiscal 2015
Fiscal 2014
Fiscal 2013
(Amounts in thousands)
Effect on total of service and interest cost
$
(65
)
$
(60
)
$
(64
)
$
76
$
68
$
73
Effect on postretirement benefit obligation
$
(554
)
$
(558
)
$
(485
)
$
626
$
629
$
542
Cash Flows Company contributions to postretirement plans are as follows (amounts in thousands):
Year
Employer Net Contribution
2013
$
900
2014
$
478
2015
$
674
2016 (Expected)
$
730
The table above reflects only the company’s share of the benefit cost. The company contributions shown are net of income from federal subsidy payments received pursuant to the Medicare Prescription Drug, Improvement and Modernization Act of 2003 (“MMA”). MMA subsidy payments, which reduce the company’s cost for the plans, are shown separately in the benefits table below. Of the $0.7 million expected funding for postretirement benefit plans during 2016, the entire amount will be required to pay for benefits. Contributions by participants to postretirement benefits were $0.2 million, $0.2 million, and $0.4 million for fiscal years 2015, 2014, and 2013, respectively. Benefit Payments The following are benefits paid by the company during fiscal years 2015, 2014 and 2013 and expected to be paid from fiscal 2016 through fiscal 2025. All benefits are expected to be paid from the company’s assets. The expected benefits show the company’s cost without regard to income from federal subsidy payments received pursuant to the MMA. Expected MMA subsidy payments, which reduce the company’s cost for the plans, are shown separately.
Postretirement Benefits
(Amounts in thousands)
Employer
MMA Subsidy (Income)
2013
$
952
$
(52
)
2014
$
478
$
—
2015
$
674
$
—
Estimated Future Payments:
2016
$
730
$
—
2017
$
903
$
—
2018
$
968
$
—
2019
$
959
$
—
2020
$
890
$
—
2021 – 2025
$
4,366
$
—
Multiemployer Plans The company contributes to various multiemployer pension plans. Benefits provided under the multiemployer pension plans are generally based on years of service and employee age. Expense under these plans was $2.1 million for fiscal 2015, $2.1 million for fiscal 2014, and $1.9 million for fiscal 2013. The company contributes to several multiemployer defined benefit pension plans under the terms of collective-bargaining agreements that cover various union-represented employees. The risks of participating in these multiemployer plans are different from single-employer plans. Assets contributed to the multiemployer plan by one employer may be used to provide benefits to employees of other participating employers. If a participating employer stops contributing to the plan, the unfunded obligations of the plan may be borne by the remaining participating employers. If we choose to stop participating in some of these multiemployer plans, we may be required to pay those plans an amount based on the underfunded status of the plan, referred to as a withdrawal liability. None of the contributions to the pension funds was in excess of 5% or more of the total contributions for plan years 2015, 2014, and 2013. There are no contractually required minimum contributions to the plans as of January 2, 2016. The company’s participation in these multiemployer plans for fiscal 2015 is outlined in the table below. The EIN/Pension Plan Number column provides the Employer Identification Number (“EIN”) and the three-digit plan number, if applicable. Unless otherwise noted, the most recent PPA zone status available in 2015 and 2014 is for the plan’s year-end at December 31, 2015 and December 31, 2014, respectively. The zone status is based on information that the company received from the plan and is certified by the plan’s actuary. Among other factors, plans in the red zone are generally less than 65 percent funded, plans in the yellow zone are less than 80 percent funded, and plans in the green zone are at least 80 percent funded. The FIP/RP Status Pending/Implemented column indicates plans for which a financial improvement plan (“FIP”) or a rehabilitation plan (“RP”) is either pending or has been implemented. The last column lists the expiration date(s) of the collective-bargaining agreements to which the plans are subject. Finally, there have been no significant changes that affect the comparability of contributions. In December 2014, the Consolidated and Further Continuing Appropriations Act of 2015 (the “2015 Appropriations Act”) was signed into law and materially amended the PPA funding rules. In general, the PPA funding rules were made more flexible in order to make more manageable the steps necessary for multi-employer plans to become or remain economically viable in the future. While in previous years we have been informed that several of the multi-employer pension plans to which our subsidiaries contribute have been labeled with a “critical” or “endangered” status as defined by the PPA, the changes made by the 2015 Appropriations Act will materially impact, on a going forward basis, these prior funding status assessments. In any event, it is unclear at this time what impact, if any, the 2015 Appropriations Act will have on our future obligations to the multi-employer pension plans in which we participate.
Pension Protection Act
Contributions (Amounts in
Zone Status
thousands)
Expiration Date of
Pension
FIP/RP Status
2015
2014
2013
Surcharge
Collective Bargaining
Pension Fund
EIN
Plan No.
2015
2014
Pending/Implemented
($)
($)
($)
Imposed
Agreement
IAM National Pension Fund
51-6031295
002
Green
Green
No
113
99
104
No
5/1/2016
Retail, Wholesale and Department Store International Union and Industry Pension Fund
63-0708442
001
Red
Green
No
130
132
130
No
8/12/2017
Western Conference of Teamsters Pension Trust
91-6145047
001
Green
Green
No
271
260
252
No
2/4/2017
BC&amp;T International Pension Fund
52-6118572
001
Red
Red
Yes
1,121
1,077
939
Yes
10/31/2015 The collective bargaining agreement for the BC&amp;T International Pension Fund, described in the above table, has been extended through March 5, 2016. 401(k) Retirement Savings Plans The Flowers Foods 401(k) Retirement Savings Plan covers substantially all of the company’s employees who have completed certain service requirements. During fiscal years 2015, 2014, and 2013, the total cost and employer contributions were $26.5 million, $26.2 million, and $23.0 million, respectively. The company acquired DKB and Alpine during fiscal 2015, at the time of each acquisition we assumed sponsorship of a 401(k) savings plan. We intend to merge these two plans into the Flowers Foods 401(k) Retirement Savings Plan after receipt of final determination letters.</t>
  </si>
  <si>
    <t>Income Taxes</t>
  </si>
  <si>
    <t>Income Tax Disclosure [Abstract]</t>
  </si>
  <si>
    <t>Note 20.
Income Taxes The company’s provision for income tax expense consists of the following for fiscal years 2015, 2014 and 2013:
Fiscal 2015
Fiscal 2014
Fiscal 2013
(Amounts in thousands)
Current Taxes:
Federal
$
75,128
$
72,780
$
73,669
State
10,419
10,294
11,325
85,547
83,074
84,994
Deferred Taxes:
Federal
16,236
7,691
7,970
State
2,057
1,550
(1,485
)
18,293
9,241
6,485
Income tax expense
$
103,840
$
92,315
$
91,479
Income tax expense differs from the amount computed by applying the U.S. federal income tax rate (35%) because of the effect of the following items for fiscal years 2015, 2014, and 2013:
Fiscal 2015
Fiscal 2014
Fiscal 2013
(Amounts in thousands)
Tax at U.S. federal income tax rate
$
102,560
$
93,819
$
112,831
State income taxes, net of federal income tax benefit
8,556
7,698
6,396
Section 199 qualifying production activities benefit
(6,725
)
(6,892
)
(7,022
)
Bargain purchase
—
—
(17,524
)
Other
(551
)
(2,310
)
(3,202
)
Income tax expense
$
103,840
$
92,315
$
91,479
In 2015 and 2014, the most significant differences in the effective rate and the statutory rate are state income taxes offset by reductions for the Section 199 qualifying production activities deduction. The company’s effective tax rate for 2013 was also impacted by the bargain purchase gain on acquisition, which was recorded net of deferred taxes as a component of income before income taxes. The gain was treated as a permanent item which had a favorable impact on the 2013 tax rate by approximately 5.2%. Tax legislation signed into law on December 18, 2015 had an immaterial impact on the rate. Deferred tax assets (liabilities) are comprised of the following:
January 2, 2016
January 3, 2015
(Amounts in thousands)
Self-insurance
$
6,073
$
6,294
Compensation and employee benefits
13,632
12,898
Deferred income
10,102
9,896
Loss and credit carryforwards
21,839
21,421
Equity-based compensation
13,676
15,597
Hedging
6,391
7,153
Pension
23,981
30,160
Postretirement benefits
6,427
6,796
Intangible assets
4,718
4,763
Other
10,409
10,674
Deferred tax assets valuation allowance
(18
)
(2,534
)
Deferred tax assets
117,230
123,118
Depreciation
(79,667
)
(79,480
)
Intangible assets
(180,216
)
(107,188
)
Other
(3,809
)
(3,780
)
Deferred tax liabilities
(263,692
)
(190,448
)
Net deferred tax liability
$
(146,462
)
$
(67,330
) The company has a deferred tax asset of $12.1 million related to a federal net operating loss carryforward which we expect to fully utilize. Additionally, the company and various subsidiaries have a net deferred tax asset of $6.7 million related to state net operating loss carryforwards, and $3.0 million for credit carryforwards with expiration dates through fiscal 2035. The utilization of a portion of these state carryforwards could be limited in the future; therefore, an immaterial valuation allowance has been recorded. Should the company determine at a later date that certain of these losses which have been reserved for may be utilized, a benefit may be recognized in the Consolidated Statements of Income. Likewise, should the company determine at a later date that certain of these net operating losses for which a deferred tax asset has been recorded may not be utilized, a charge to the Consolidated Statements of Income may be necessary. The gross amount of unrecognized tax benefits was $0.7 million and $2.1 million as of January 2, 2016 and January 3, 2015, respectively. This change is primarily due to the expiration of the statute of limitations on several previously unrecognized tax benefits. These amounts are exclusive of interest accrued and are recorded in other long-term liabilities on the Consolidated Balance Sheet. If recognized, the $0.7 million (less $0.2 million related to tax imposed in other jurisdictions) would impact the effective rate. The company accrues interest expense and penalties related to income tax liabilities as a component of income before taxes. No accrual of penalties is reflected on the company’s balance sheet as the company believes the accrual of penalties is not necessary based upon the merits of its income tax positions. The company had an accrued interest balance of approximately $0.1 million and $0.3 million at January 2, 2016 and January 3, 2015, respectively. The company defines the federal jurisdiction as well as various state jurisdictions as “major” jurisdictions. The company is no longer subject to federal examinations for years prior to 2012, and with limited exceptions, for years prior to 2011 in state jurisdictions. The company is currently under audit by the IRS for the fiscal 2012 through 2014 tax years. At this time, we do not expect the impact of the audit to have a material effect on our financial statements. The following is a reconciliation of the total amounts of unrecognized tax benefits for fiscal years 2015, 2014 and 2013:
Fiscal 2015
Fiscal 2014
Fiscal 2013
(Amounts in thousands)
Unrecognized tax benefit at beginning of fiscal year
$
2,107
$
4,809
$
7,304
Gross increases — acquisitions
—
—
500
Lapses of statutes of limitations
(1,380
)
(2,702
)
(2,995
)
Unrecognized tax benefit at end of fiscal year
$
727
$
2,107
$
4,809
At this time, we do not anticipate material changes to the amount of gross unrecognized tax benefits over the next twelve months.</t>
  </si>
  <si>
    <t>Commitments and Contingencies</t>
  </si>
  <si>
    <t>Commitments And Contingencies Disclosure [Abstract]</t>
  </si>
  <si>
    <t xml:space="preserve">Note 21.
Commitments and Contingencies The company and its subsidiaries from time to time are parties to, or targets of, lawsuits, claims, investigations and proceedings, including personal injury, commercial, contract, environmental, antitrust, product liability, health and safety and employment matters, which are being handled and defended in the ordinary course of business. While the company is unable to predict the outcome of these matters, it believes, based upon currently available facts, that it is remote that the ultimate resolution of any such pending matters will have a material adverse effect on its overall financial condition, results of operations or cash flows in the future. However, adverse developments could negatively impact earnings in a particular future fiscal period. The company has recorded current liabilities of $23.9 million and $24.4 million related to self-insurance reserves at January 2, 2016 and January 3, 2015, respectively. The reserves include an estimate of expected settlements on pending claims, defense costs and a provision for claims incurred but not reported. These estimates are based on the company’s assessment of potential liability using an analysis of available information with respect to pending claims, historical experience and current cost trends. The amount of the company’s ultimate liability in respect of these matters may differ materially from these estimates. In the event the company ceases to utilize the independent distribution form of doing business or exits a geographic market, the company is contractually required to purchase the distribution rights from the independent distributor. The company’s facilities are subject to various federal, state and local laws and regulations regarding the discharge of material into the environment and the protection of the environment in other ways. The company is not a party to any material proceedings arising under these regulations. The company believes that compliance with existing environmental laws and regulations will not materially affect the consolidated financial condition, results of operations, cash flows or the competitive position of the company. The company believes it is currently in substantial compliance with all material environmental regulations affecting the company and its properties. On September 12, 2012, a complaint was filed in the U.S. District Court for the Western District of North Carolina (Charlotte Division) by Scott Rehberg, Willard Allen Riley and Mario Ronchetti against the company and its subsidiary, Flowers Baking Company of Jamestown, LLC. Plaintiffs are or were distributors of our Jamestown subsidiary who contend they were misclassified as independent contractors. The action sought class certification on behalf of a class comprised of independent distributors of our Jamestown subsidiary who are classified as independent contractors. In March 2013, the court conditionally certified the class action for claims under the Fair Labor Standards Act (“FLSA”). On March 23, 2015, the court re-affirmed its FLSA certification decision and also certified claims under state law. On February 12, 2016, the court dismissed the parties’ respective motions for summary judgment with the exception of the plaintiffs’ motion related to a waiver of state wage statute claims and waiver of the right to seek liquidated damages. At this time, the company is also aware of seventeen other complaints alleging misclassification claims that have been filed. The company and/or its respective subsidiaries are vigorously defending these lawsuits. Given the stage of the complaints and the claims and issues presented, the company cannot reasonably estimate at this time the possible loss or range of loss, if any, that may arise from the unresolved lawsuits. See Note 12, Debt, Lease and Other Commitments </t>
  </si>
  <si>
    <t>Segment Reporting</t>
  </si>
  <si>
    <t>Segment Reporting [Abstract]</t>
  </si>
  <si>
    <t>Note 22.
Segment Reporting The company’s DSD Segment primarily produces fresh packaged breads, buns, rolls, tortillas, and snack cakes and the Warehouse Segment produces fresh and frozen bread and rolls and snack cakes. The company purchased DKB and Alpine during fiscal 2015, See Note 8, Acquisitions During the fourth quarter of fiscal 2014, we revised net sales. Historically, certain immaterial discounts had been recorded as an expense to selling, distribution and administrative costs. These discounts are now recorded as contra revenue. See Note 3, Financial Statement Revisions The company evaluates each segment’s performance based on income or loss before interest and income taxes, excluding unallocated expenses and charges which the company’s management deems to be an overall corporate cost or a cost not reflective of the segments’ core operating businesses. Information regarding the operations of these segments is as follows for fiscal years 2015, 2014, and 2013:
Fiscal 2015
Fiscal 2014
Fiscal 2013
(Amounts in thousands)
Sales:
DSD Segment
$
3,242,482
$
3,227,695
$
3,171,241
Warehouse Segment
733,170
723,541
774,443
Eliminations:
Sales from Warehouse Segment to DSD Segment
(134,013
)
(130,175
)
(122,082
)
Sales from DSD Segment to Warehouse Segment
(63,134
)
(72,088
)
(90,986
)
$
3,778,505
$
3,748,973
$
3,732,616
Depreciation and amortization:
DSD Segment
$
115,801
$
113,881
$
102,341
Warehouse Segment
16,734
15,166
15,483
Other(1)
(360
)
(86
)
667
$
132,175
$
128,961
$
118,491
Income from operations:
DSD Segment(2)
$
302,361
$
284,231
$
347,114
Warehouse Segment
55,266
51,451
51,934
Other(1)
(59,748
)
(60,287
)
(63,815
)
$
297,879
$
275,395
$
335,233
Interest expense
$
26,815
$
28,288
$
28,875
Interest income
$
(21,967
)
$
(20,947
)
$
(16,015
)
Income before income taxes
$
293,031
$
268,054
$
322,373
Capital expenditures:
DSD Segment
$
72,148
$
73,454
$
81,664
Warehouse Segment
9,596
6,468
7,051
Other(1)
9,029
3,856
10,466
$
90,773
$
83,778
$
99,181
As of
January 2, 2016
January 3, 2015
Assets:
DSD Segment
$
2,409,902
$
2,094,047
Warehouse Segment
334,029
201,240
Other (3)
141,237
113,687
$
2,885,168
$
2,408,974
(1)
Represents the company’s corporate head office amounts, acquisition costs, and the fiscal 2014 pension settlement loss.
(2)
Includes the gain on acquisition of $50.1 million in fiscal 2013.
(3)
Represents the company’s corporate head office assets including primarily cash and cash equivalents, deferred taxes and deferred financing costs. Sales by product category in each reportable segment are as follows for fiscal years 2015, 2014, and 2013 (amounts in thousands):
Fiscal 2015
Fiscal 2014
Fiscal 2013
Total
DSD Segment
Warehouse Segment
Total
DSD Segment
Warehouse Segment
Total
DSD Segment
Warehouse Segment
Branded retail
$
2,150,624
$
2,010,792
$
139,832
$
2,102,028
$
1,971,851
$
130,177
$
2,038,726
$
1,898,016
$
140,710
Store branded retail
571,594
457,234
114,360
608,617
486,886
121,731
645,858
504,707
141,151
Non-retail and other
1,056,287
711,322
344,965
1,038,328
696,870
341,458
1,048,032
677,532
370,500
Total
$
3,778,505
$
3,179,348
$
599,157
$
3,748,973
$
3,155,607
$
593,366
$
3,732,616
$
3,080,255
$
652,361</t>
  </si>
  <si>
    <t>Unaudited Quarterly Financial Information</t>
  </si>
  <si>
    <t>Quarterly Financial Information Disclosure [Abstract]</t>
  </si>
  <si>
    <t>Note 23.
Unaudited Quarterly Financial Information Results of operations for each of the four quarters in the respective fiscal years are as follows. Each quarter during fiscal 2015 represents a period of twelve weeks, except the first quarter, which includes sixteen weeks. The first quarter of fiscal 2014 represents sixteen weeks, the second and third quarter of fiscal 2014 represents twelve weeks, and the fourth quarter of fiscal 2014 represents thirteen weeks. During the fourth quarter of fiscal 2014, we revised net sales and revised all prior periods in the fiscal 2014 Form 10-K. Historically, certain immaterial discounts had been recorded as an expense to selling, distribution and administrative costs. These discounts are now recorded as contra revenue. See Note 3, Financial Statement Revisions
First
Second Quarter
Third Quarter
Fourth Quarter
(Amounts in thousands, except per share data)
Sales
2015
$
1,146,045
$
888,795
$
885,302
$
858,363
2014
$
1,153,917
$
872,791
$
844,932
$
877,333
Materials, supplies, labor and other production costs (exclusive of depreciation and amortization shown separately)
2015
$
585,916
$
457,253
$
464,045
$
455,939
2014
$
595,877
$
458,019
$
442,978
$
453,759
Net income
2015
$
61,389
$
51,760
$
43,796
$
32,246
2014
$
61,066
$
42,064
$
44,599
$
28,010
Basic net income per share
2015
$
0.29
$
0.25
$
0.21
$
0.15
2014
$
0.29
$
0.20
$
0.21
$
0.13
Diluted net income per share
2015
$
0.29
$
0.24
$
0.21
$
0.15
2014
$
0.29
$
0.20
$
0.21
$
0.13</t>
  </si>
  <si>
    <t>Subsequent Events</t>
  </si>
  <si>
    <t>Subsequent Events [Abstract]</t>
  </si>
  <si>
    <t>Note 24.
Subsequent Events The company has evaluated subsequent events since January 2, 2016, the date of these financial statements. We believe there were no material events or transactions discovered during this evaluation that requires recognition or disclosure in the financial statements other than the item discussed below. Dividend. On February 19, 2016, the Board of Directors declared a dividend of $0.1450 per share on the company’s common stock to be paid on March 18, 2016 to shareholders of record on March 4, 2016.</t>
  </si>
  <si>
    <t>Summary of Significant Accounting Policies (Policies)</t>
  </si>
  <si>
    <t>Basis of Consolidation</t>
  </si>
  <si>
    <t>Basis of Consolidation . The Consolidated Financial Statements include the accounts of the company and its wholly-owned subsidiaries. Intercompany transactions and balances are eliminated in consolidation.</t>
  </si>
  <si>
    <t>Variable Interest Entities . The incorporated independent distributors (“IDs”) qualify as variable interest entities (“VIEs”). The company typically finances the ID and also enters into a contract with the ID to supply product at a discount for distribution in the ID’s territory. The combination of the company’s loans to the IDs and the ongoing supply arrangements with the IDs provides a level of protection to the equity owners of the various IDs that would not otherwise be available. However, the company is not considered to be the primary beneficiary of the VIEs because the company does not (i) have the ability to direct the majority of the significant activities of the VIEs that would affect their ability to operate their respective distributor territories or (ii) provide any implicit or explicit guarantees or other financial support to the VIEs, other than the financing described above, for specific return or performance benchmarks. The activities controlled by the IDs that are deemed to most significantly impact the ultimate success of the ID entities relate to those decisions inherent in operating the distribution business in the territory, including acquiring truck and trailers, managing fuel costs, employee matters and other strategic decisions. The company also maintains a transportation agreement with an entity that transports a significant portion of the company’s fresh bakery products from the company’s production facilities to outlying distribution centers. The company represents a significant portion of the entity’s revenue. This entity qualifies as a VIE, but the company has determined it is not the primary beneficiary of the VIE. See Note 13, Variable Interest Entities</t>
  </si>
  <si>
    <t>Fiscal Year End</t>
  </si>
  <si>
    <t>Fiscal Year End . The company operates on a 52-53 week fiscal year ending the Saturday nearest December 31. Fiscal 2015 and fiscal 2013 consisted of 52 weeks. Fiscal 2014 consisted of 53 weeks. Fiscal 2016 will consist of 52 weeks.</t>
  </si>
  <si>
    <t>Revenue Recognition</t>
  </si>
  <si>
    <t>Revenue Recognition . The company recognizes revenue from the sale of product at the time of delivery when title and risk of loss pass to the customer. The company records both direct and estimated reductions to gross revenue for customer programs and incentive offerings at the time the incentive is offered or at the time of revenue recognition for the underlying transaction that results in progress by the customer towards earning the incentive. These allowances include price promotion discounts, coupons, customer rebates, cooperative advertising, and product returns. Price promotion discount expense is recorded as a reduction to gross sales when the discounted product is sold to the customer. See Note 3, , for documentation of the revisions associated with the revenues reported in prior periods. The consumer packaged goods industry has used scan-based trading technology over many years to share information between the supplier and retailer. An extension of this technology allows the retailer to take ownership of our goods when the consumer purchases the goods rather than at the time they are delivered to the retailer. Consequently, revenue on these sales is not recognized until the product is purchased by the consumer. This technology is referred to as pay-by-scan (“PBS”). In fiscal years 2015, 2014, and 2013, the company recorded $1.2 billion, $1.2 billion, and $1.1 billion, respectively, in sales through PBS. Revenue on PBS sales is recognized when the product is purchased by the end consumer because that is when title and risk of loss is transferred. Non-PBS sales are recognized when the product is delivered to the customer since that is when title and risk of loss is transferred. The company’s production facilities have our products delivered to independent distributors, who sell and deliver our products to outlets of retail accounts that are within the independent distributors’ geographic territory. PBS is utilized primarily in certain national and regional retail accounts (“PBS Outlet”). Generally, no revenue is recognized by the company upon delivery of our products by the company to the independent distributor or upon delivery of our products by the independent distributor to a PBS Outlet. It is recognized when our products are purchased by the end consumer. Product inventory in the PBS Outlet is reflected as inventory on the company’s balance sheet. The balance of PBS inventory at January 2, 2016 and January 3, 2015 was $6.2 million and $6.1 million, respectively. The independent distributor performs a physical inventory of products at each PBS Outlet weekly and reports the results to the company. The inventory data submitted by the independent distributor for each PBS Outlet is compared with the product delivery data. Product delivered to a PBS Outlet that is not recorded in the inventory data has been purchased by the consumer/customer of the PBS Outlet and is recorded as sales revenue by the company. The company repurchases distribution rights from and sells distribution rights to independent distributors from time to time. At the time the company purchases a distribution right from an independent distributor, the fair value purchase price of the distribution right is recorded as “Assets Held for Sale”. Upon the sale of the distribution rights to a new independent distributor, generally a note receivable of up to ten years is recorded for the sales price of the distribution right (for those situations when the company provides direct financing to the independent distributor) with a corresponding credit to assets held for sale to relieve the carrying amount of the territory. Any difference between the amount of the note receivable (i.e., the sales price) and the distribution rights’ carrying value, if any, is recorded as a gain or a loss in selling, distribution and administrative expenses because the company considers the independent distributor activity a cost of distribution. Since the independent distributor has the right to require the company to repurchase the distribution rights at the original purchase price within the first six-month period following the date of sale, no gain is recorded on the sale of the distribution rights until after the six-month period is completed and a liability is established (except that gains of $5,000 or less are recognized immediately upon the sale). The company is not required to repay interest paid by the distributor during such six-month period. Upon expiration of the six-month period, the amount of the deferred gain is recorded into income over the remaining term of the note. In instances where a distribution right is sold for less than its carrying value, a loss is recorded at the date of sale and any impairment of a distribution right held for sale is recorded at such time when the impairment occurs. The deferred gains were $26.2 million and $30.1 million at January 2, 2016 and January 3, 2015, respectively, and are recorded in other short and long-term liabilities on the Consolidated Balance Sheet. The company recorded net gains of $4.1 million during fiscal 2015, $3.8 million during fiscal 2014, and $5.5 million during fiscal 2013 related to the sale of distribution rights as a component of selling, distribution and administrative expenses.</t>
  </si>
  <si>
    <t>Cash and Cash Equivalents</t>
  </si>
  <si>
    <t>Cash and Cash Equivalents . The company considers deposits in banks, certificates of deposits, and short-term investments with original maturities of three months or less as cash and cash equivalents.</t>
  </si>
  <si>
    <t>Accounts and Notes Receivable</t>
  </si>
  <si>
    <t>Accounts and Notes Receivable . Accounts receivable consists of trade receivables, current portions of distributor notes receivable, and miscellaneous receivables. The company maintains allowances for doubtful accounts for estimated losses resulting from the inability of its customers to make required payments for trade receivables, distributor notes receivable, and miscellaneous receivables. Bad debts are charged to this reserve after all attempts to collect the balance are exhausted. If the financial condition of the company’s customers were to deteriorate, resulting in an impairment of their ability to make payments, additional allowances may be required. In determining past due or delinquent status of a customer, the aged trial balance is reviewed on a weekly basis by sales management and generally any accounts older than seven weeks are considered delinquent. Activity in the allowance for doubtful accounts is as follows (amounts in thousands):
Beginning Balance
Charged to Expense
Write-Offs and Other
Ending Balance
Fiscal 2015
$
2,723
$
2,395
$
3,777
$
1,341
Fiscal 2014
$
1,598
$
4,956
$
3,831
$
2,723
Fiscal 2013
$
386
$
4,110
$
2,898
$
1,598
The amounts charged to expense for bad debts in the table above are reported as adjustments to reconcile net income to net cash provided by operating activities in the Consolidated Statements of Cash Flows. The write-offs and other column represents the amounts that are actually used to reduce the gross accounts and notes receivable at the time the balance due from the customer is written-off. The lower ending balance in fiscal 2015 is attributable to bad debt expense recorded in fiscal 2014 that did not re-occur in fiscal 2015 and was primarily from one non-trade customer.</t>
  </si>
  <si>
    <t>Concentration of Credit Risk</t>
  </si>
  <si>
    <t xml:space="preserve">Concentration of Credit Risk . The company performs periodic credit evaluations and grants credit to customers, who are primarily in the grocery and foodservice markets, and generally does not require collateral. Our top 10 customers in fiscal years 2015, 2014 and 2013 accounted for 43.5%, 43.9% and 44.7% of sales, respectively. Our largest customer, Walmart/Sam’s Club, weighted percent of sales for fiscal years 2015, 2014 and 2013 was as follows:
Percent of Sales
DSD Segment
Warehouse Segment
Total
Fiscal 2015
16.7
%
2.6
%
19.3
%
Fiscal 2014
16.8
%
2.6
%
19.4
%
Fiscal 2013
17.1
%
3.1
%
20.2
% </t>
  </si>
  <si>
    <t>Inventories</t>
  </si>
  <si>
    <t>Inventories . Inventories at January 2, 2016 and January 3, 2015 are valued at lower of cost or market. Costs for raw materials and packaging are recorded at moving average cost. Finished goods inventories are at average costs. The company will write down inventory to market for estimated unmarketable inventory equal to the difference between the cost of inventory and the estimated market value for situations when the inventory is impaired by damage, deterioration, or obsolescence. Activity in the inventory reserve allowance is as follows (amounts in thousands):
Beginning Balance
Charged to Expense
Write-Offs and Other
Ending Balance
Fiscal 2015
$
159
$
776
$
697
$
238
Fiscal 2014
$
93
$
1,074
$
1,008
$
159
Fiscal 2013
$
38
$
1,210
$
1,155
$
93
The amounts charged to expense for inventory loss in the table above are reported as adjustments to reconcile net income to net cash provided by operating activities in the Consolidated Statements of Cash Flows. The write-offs and other column represents the amounts that are actually used to reduce gross inventories.</t>
  </si>
  <si>
    <t>Shipping Costs</t>
  </si>
  <si>
    <t>Shipping Costs . Shipping costs are included in the selling, distribution and administrative line item of the Consolidated Statements of Income. For fiscal years 2015, 2014, and 2013, shipping costs were $852.3 million, $847.6 million, and $797.4 million, respectively, including the costs paid to independent distributors for selling and delivering our products.</t>
  </si>
  <si>
    <t>Spare Parts and Supplies</t>
  </si>
  <si>
    <t>Spare Parts and Supplies . The company maintains inventories of spare parts and supplies, which are used for repairs and maintenance of its machinery and equipment. These spare parts and supplies allow the company to react quickly in the event of a mechanical breakdown. These parts are valued using the moving average method and are expensed as the part is used. Periodic physical inventories of the parts are performed, and the value of the parts is adjusted for any obsolescence or difference from the physical inventory count.</t>
  </si>
  <si>
    <t>Property, Plant and Equipment and Depreciation</t>
  </si>
  <si>
    <t>Property, Plant and Equipment and Depreciation . Property, plant and equipment is stated at cost. Depreciation expense is computed using the straight-line method based on the estimated useful lives of the depreciable assets. Certain equipment held under capital leases of $29.9 million and $28.9 million at January 2, 2016 and January 3, 2015, respectively, is classified as property, plant and equipment and the related obligations are recorded as liabilities. Depreciation of assets held under capital leases is included in depreciation and amortization expense. Total accumulated depreciation for assets held under capital leases was $9.7 million and $6.3 million at January 2, 2016 and January 3, 2015, respectively. Buildings are depreciated over ten to forty years, machinery and equipment over three to twenty-five years, and furniture, fixtures, and transportation equipment over three to fifteen years. Property under capital leases and leasehold improvements are amortized over the shorter of the lease term or the estimated useful life of the property. Depreciation expense for fiscal years 2015, 2014, and 2013 was $116.8 million, $117.2 million and $106.7 million, respectively. The company had no capitalized interest during fiscal 2015, 2014, and 2013. The cost of maintenance and repairs is charged to expense as incurred. Upon disposal or retirement, the cost and accumulated depreciation of assets are eliminated from the respective accounts. Any gain or loss is reflected in the company’s income from operations and is included in adjustments to reconcile net income to net cash provided by operating activities in the Consolidated Statements of Cash Flows.</t>
  </si>
  <si>
    <t>Segments</t>
  </si>
  <si>
    <t>Segments . The company’s segments are separated primarily by the different delivery methods each segment uses for their respective product deliveries. DSD Segment products are delivered fresh to customers through a network of independent distributors who are incentivized to grow sales and to build equity in their distributorships. The Warehouse Segment ships fresh and frozen products to customers’ warehouses nationwide. Our bakeries fall into either the DSD Segment or Warehouse Segment depending on the primary method of delivery used to sell that bakery’s products. The bakeries within each segment produce products that are sold externally to their customers and internally to bakeries within the segment and to the other segment. Sales between bakeries are transferred at standard cost.</t>
  </si>
  <si>
    <t>Impairment of Long-Lived Held and Used Assets</t>
  </si>
  <si>
    <t>Impairment of Long-Lived Held and Used Assets . The company determines whether there has been an impairment of long-lived held and used assets when indicators of potential impairment are present. We consider historical performance and future estimated results in our evaluation of impairment. In the event that facts and circumstances indicate that the cost of any long-lived held and used assets may be impaired, an evaluation of recoverability would be performed. If an evaluation is required, the estimated future gross, undiscounted cash flows associated with the asset would be compared to the asset’s carrying amount to determine if a write-down to market value is required. Future adverse changes in market conditions or poor operating results of underlying long-lived held and used assets could result in losses or an inability to recover the carrying value of the long-lived held and used assets that may not be reflected in the assets’ current carrying values, thereby possibly requiring an impairment charge in the future. We recorded an impairment charge of $1.5 million when we closed a production line at one of our bakeries on equipment we no longer intend to use in fiscal 2015. There were no impairment charges for long-lived held and used assets during fiscal years 2014 or 2013.</t>
  </si>
  <si>
    <t>Impairment of Other Intangible Assets</t>
  </si>
  <si>
    <t>Impairment of Other Intangible Assets . The company accounts for other intangible assets recognized in a purchase business combination at fair value. These intangible assets can be either finite or indefinite-lived depending on the facts and circumstances at acquisition. Finite-lived intangible assets are reviewed for impairment when facts and circumstances indicate that the cost of any finite-lived intangible asset may be impaired. Amortization of finite-lived intangible assets occurs over their estimated useful lives. The amortization periods, at origination, range from two years to forty years for these assets. The attribution methods we primarily use are sum-of-the-year digits for customer relationships and straight-line for other intangible assets. These finite-lived intangible assets generally include trademarks, customer relationships, non-compete agreements, distributor relationships, and supply agreements. Identifiable intangible assets that are determined to have an indefinite useful economic life are not amortized. Indefinite-lived intangible assets are tested for impairment, at least annually, using a one-step fair value based approach or when certain indicators of potential impairment are present. We have elected not to perform the qualitative approach. We also reassess the indefinite-lived classification to determine if it is appropriate to reclassify these assets as finite-lived assets that will require amortization. We consider historical performance and future estimated results in our evaluation of impairment. In the event that facts and circumstances indicate that the cost of any indefinite-lived intangible assets may be impaired, an evaluation of the fair value of the asset is compared to its carrying amount. If the carrying amount exceeds the fair value, an impairment charge is recorded for the difference. Fair value is estimated using the future gross, discounted cash flows associated with the asset using the following four material assumptions: (a) discount rate; (b) long-term sales growth rates; (c) forecasted operating margins; and (d) market multiples. We use the multi-period excess earnings and relief from royalty methods to value these indefinite-lived intangible assets. The method used for impairment testing purposes is consistent with the valuation method employed at acquisition of the intangible asset. These indefinite-lived intangible assets are trademarks acquired in a purchase business combination. Future adverse changes in market conditions or poor operating results of underlying intangible assets could result in losses or an inability to recover the carrying value of the intangible assets that may not be reflected in the assets’ current carrying values, thereby possibly requiring an impairment charge in the future. There were no impairment charges related to other intangible assets during fiscal years 2015, 2014 or 2013. See Note 7, Goodwill and Other Intangible Assets</t>
  </si>
  <si>
    <t>Goodwill . The company accounts for goodwill in a purchase business combination as the excess of the cost over the fair value of net assets acquired. Goodwill is allocated to the DSD and Warehouse Segments based on the segment assignment for the acquisition. The company tests goodwill for impairment on an annual basis (or an interim basis if an event occurs that indicates the fair value of a reporting unit may be below its carrying value) using a two-step method. This analysis is performed for both of our segments. Goodwill is recorded at the segment level primarily because of reciprocal baking arrangements for plants within each segment. We have elected not to perform the qualitative approach. The company conducts this review during the fourth quarter of each fiscal year absent any triggering events. We use the following four material assumptions in our fair value analysis: (a) weighted average cost of capital; (b) long-term sales growth rates; (c) forecasted operating margins; and (d) market multiples. No impairment resulted from the annual review performed in fiscal years 2015, 2014, or 2013. During the second quarter of fiscal 2014, we recorded an impairment of $2.6 million related to the disposition of certain assets as described in Note 6, . This goodwill impairment represented the share of goodwill for the disposed assets. See Note 7, , for additional disclosure.</t>
  </si>
  <si>
    <t>Derivative Financial Instruments . The company enters into commodity derivatives, designated as cash flow hedges of existing or future exposure to changes in commodity prices. The company’s primary raw materials are flour, sweeteners, shortening, and water, along with pulp, paper, and petroleum-based packaging products. The company uses natural gas as fuel for firing ovens. The company also periodically enters into interest rate derivatives to hedge exposure to changes in interest rates. The company measures the fair value of its derivative portfolio using the fair value as the price that would be received to sell an asset or paid to transfer a liability in the principal market for that asset or liability. When quoted market prices for identical assets or liabilities are not available, the company bases fair value upon internally developed models that use current market observable inputs, such as exchange-quoted futures prices and yield curves. The effective portion of changes in fair value for these derivatives is recorded each period in other comprehensive income (loss), and any ineffective portion of the change in fair value is recorded to current period earnings in selling, distribution and administrative expenses. All of our commodity derivatives at January 2, 2016 qualified for hedge accounting. During fiscal years 2015, 2014, and 2013 there was no material income or expense recorded due to ineffectiveness in current earnings due to changes in the fair value of these instruments. The company routinely transfers amounts from other comprehensive income (“OCI”) to earnings as transactions for which cash flow hedges were held occur and impact earnings. Significant situations which do not routinely occur that could cause transfers from OCI to earnings are as follows: (i) an event that causes a hedge to be suddenly ineffective and significant enough that hedge accounting must be discontinued or (ii) cancellation of a forecasted transaction for which a derivative was held as a hedge or a significant and material reduction in volume used of a hedged ingredient such that the company is overhedged and must discontinue hedge accounting. During fiscal 2015, 2014, and 2013 there were no discontinued hedge positions. The impact to earnings is included in our materials, supplies, labor and other production costs (exclusive of depreciation and amortization shown separately) line item. Changes in the fair value of the asset or liability are recorded as either a current or long-term asset or liability depending on the underlying fair value. Amounts reclassified to earnings for the commodity cash flow hedges are presented as an adjustment to reconcile net income to net cash provided by operating activities on the Consolidated Statements of Cash Flows. See Note 9, Derivative Financial Instruments</t>
  </si>
  <si>
    <t>Treasury Stock . The company records acquisitions of its common stock for treasury at cost. Differences between proceeds for reissuances of treasury stock and average cost are credited or charged to capital in excess of par value to the extent of prior credits and thereafter to retained earnings. See Note 15, , for additional disclosure.</t>
  </si>
  <si>
    <t>Advertising and Marketing Costs</t>
  </si>
  <si>
    <t>Advertising and Marketing Costs . Advertising and marketing costs are expensed the first time the advertising takes place. Advertising and marketing costs were $ 23.5 million, $22.9 million, and $28.1 million for fiscal years 2015, 2014, and 2013, respectively. Advertising and marketing costs are recorded in the selling, distribution and administrative expense line item in our Consolidated Statements of Income.</t>
  </si>
  <si>
    <t>Stock-Based Compensation . Stock-based compensation expense for all share-based payment awards granted is determined based on the grant date fair value. The company recognizes compensation costs only for those shares expected to vest on a straight-line basis over the requisite service period of the award, which is generally the vesting term of the share-based payment award. The shares issued for exercises and at vesting of the awards are issued from Treasury Stock. See Note 16, , for additional disclosure. Stock-based compensation expense is included in selling, distribution and administrative expense in the Consolidated Statements of Income.</t>
  </si>
  <si>
    <t>Software Development Costs</t>
  </si>
  <si>
    <t>Software Development Costs . The company expenses internal and external software development costs incurred in the preliminary project stage, and, thereafter, capitalizes costs incurred in developing or obtaining internally used software. Certain costs, such as maintenance and training, are expensed as incurred. Capitalized costs are amortized over a period of three to eight years and are subject to impairment evaluation. The net balance of capitalized software development costs included in plant, property and equipment was $15.0 million and $13.0 million at January 2, 2016 and January 3, 2015, respectively. Amortization expense of capitalized software development costs, which is included in depreciation and amortization expense in the Consolidated Statements of Income, was $3.5 million, $2.4 million, and $3.2 million in fiscal years 2015, 2014, and 2013, respectively.</t>
  </si>
  <si>
    <t>Income Taxes . The company accounts for income taxes using the asset and liability method and recognizes deferred tax assets and liabilities for the expected future tax consequences of events that have been included in the financial statements. Under this method, deferred tax assets and liabilities are determined based on the temporary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a valuation allowance to reduce its deferred tax assets to the amount that is more likely than not to be realized. The company has considered carryback, future taxable income, and prudent and feasible tax planning strategies in assessing the need for the valuation allowance. In the event the company were to determine that it would be more likely than not able to realize its deferred tax assets in the future in excess of its net recorded amount, an adjustment to the valuation allowance would increase income in the period such a determination was made. Likewise, should the company determine that it would not more likely than not be able to realize all or part of its net deferred tax asset in the future, an adjustment to the valuation allowance would decrease income in the period such determination was made. The company recognizes a tax benefit from an uncertain tax position when it is more likely than not that the position will be sustained upon examination, including resolution of any related appeals or litigation process. Interest related to unrecognized tax benefits is recorded within the interest expense line in the accompanying Consolidated Statements of Income. See Note 20, Income Taxes The deductions column in the table below presents the amounts reduced in the deferred tax asset valuation allowance that were recorded to, and included as part of, deferred tax expense. The additions column represents amounts that increased the allowance. Activity in the deferred tax asset valuation allowance is as follows (amounts in thousands):
Beginning Balance
Deductions
Additions
Ending Balance
Fiscal 2015
$
2,534
$
2,516
$
—
$
18
Fiscal 2014
$
2,895
$
361
$
—
$
2,534
Fiscal 2013
$
4,545
$
1,650
$
—
$
2,895</t>
  </si>
  <si>
    <t>Self-Insurance Reserves</t>
  </si>
  <si>
    <t>Self-Insurance Reserves . The company is self-insured for various levels of general liability, auto liability, workers’ compensation, and employee medical and dental coverage. Insurance reserves are calculated on an undiscounted basis based on actual claim data and estimates of incurred but not reported claims developed utilizing historical claim trends. Projected settlements of incurred but not reported claims are estimated based on pending claims and historical trends and data. Though the company does not expect them to do so, actual settlements and claims could differ materially from those estimated. Material differences in actual settlements and claims could have an adverse effect on our results of operations and financial condition.</t>
  </si>
  <si>
    <t>Net Income Per Common Share</t>
  </si>
  <si>
    <t>Net Income Per Common Share . Basic net income per share is computed by dividing net income by weighted average common shares outstanding for the period. Diluted net income per share is computed by dividing net income by the weighted average common and common equivalent shares outstanding for the period. Common stock equivalents consist of the incremental shares associated with the company’s stock compensation plans, as determined under the treasury stock method. The performance contingent restricted stock awards do not contain a non-forfeitable right to dividend equivalents and are included in the computation for diluted net income per share. See Note 18, , for additional disclosure.</t>
  </si>
  <si>
    <t>Pension/OPEB Obligations</t>
  </si>
  <si>
    <t>Pension/OPEB Obligations . The company records net periodic benefit costs and obligations related to its three defined benefit pension and two other post employment benefit (“OPEB”) plans based on actuarial valuations. These valuations reflect key assumptions determined by management, including the discount rate and expected long-term rate of return on plan assets. The expected long-term rate of return assumption considers the asset mix of the plans’ portfolios, past performance of these assets, the anticipated future economic environment, and long-term performance of individual asset classes, and other factors. Material changes in benefit costs and obligations may occur in the future due to experience different than assumed and changes in these assumptions. Future benefit obligations and annual benefit costs could be impacted by changes in the discount rate, changes in the expected long-term rate of return, changes in the level of contributions to the plans’, and other factors. Effective January 1, 2006, the company curtailed its largest defined benefit pension plan that covered the majority of its workforce. Benefits under this plan were frozen, and no future benefits will accrue under this plan. The company still maintains a smaller unfrozen pension plan for certain eligible unionized employees. The company determines the fair value of substantially all its plans’ assets utilizing market quotes rather than developing “smoothed” values, “market related” values, or other modeling techniques. Plan asset gains or losses in a given year are included with other actuarial gains and losses due to remeasurement of the plans’ projected benefit obligations (“PBO”). If the total unrecognized gain or loss exceeds 10% of the larger of (i) the PBO or (ii) the market value of plan assets, the excess of the total unrecognized gain, or loss is amortized over the expected average future lifetime of participants in the frozen pension plans. The company uses a calendar year end for the measurement date since the plans are based on a calendar year and because it approximates the company’s fiscal year end. See Note 19, Postretirement Plans</t>
  </si>
  <si>
    <t>Pension Plan assets</t>
  </si>
  <si>
    <t>Pension Plan assets . Effective January 1, 2014, the Finance Committee (“committee”) of the Board of Directors delegated its fiduciary and other responsibilities with respect to the plans to the newly established Investment Committee. The Investment Committee, which consists of certain members of management, establishes investment guidelines and strategies and regularly monitors the performance of the plans’ assets. The Investment Committee is responsible for executing these strategies and investing the pension assets in accordance with ERISA and fiduciary standards. The investment objective of the pension plans is to preserve the plans’ capital and maximize investment earnings within acceptable levels of risk and volatility. The Investment Committee meets on a regular basis with its investment advisors to review the performance of the plans’ assets. Based upon performance and other measures and recommendations from its investment advisors, the Investment Committee rebalances the plans’ assets to the targeted allocation when considered appropriate.</t>
  </si>
  <si>
    <t>Use of Estimates</t>
  </si>
  <si>
    <t>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 . On April 3, 2012, the company issued $ 400.0 million of senior notes. The notes are recorded in our financial statements at carrying value, net of issuance costs. The issuance costs are being amortized over the ten year term of the note to interest expense. In addition and for disclosure purposes, the fair value of the notes is estimated using yields obtained from independent pricing sources for similar types of borrowing arrangements and is considered a Level 2 valuation. Additional details are included in Note 14, .</t>
  </si>
  <si>
    <t>Research and Development</t>
  </si>
  <si>
    <t>Research and Development . The company recorded research and development costs of $ 3.3 million, $3.2 million, and $2.6 million for fiscal years 2015, 2014, and 2013, respectively. These costs are recorded as selling, distribution and administrative expenses in our Consolidated Statements of Income.</t>
  </si>
  <si>
    <t>Other Comprehensive Income</t>
  </si>
  <si>
    <t>Other Comprehensive Income . The company reports comprehensive income in two separate but consecutive financial statements. See Note 17, , for additional required disclosures.</t>
  </si>
  <si>
    <t>Summary of Significant Accounting Policies (Tables)</t>
  </si>
  <si>
    <t>Allowance for Doubtful Accounts Activity</t>
  </si>
  <si>
    <t>Activity in the allowance for doubtful accounts is as follows (amounts in thousands):
Beginning Balance
Charged to Expense
Write-Offs and Other
Ending Balance
Fiscal 2015
$
2,723
$
2,395
$
3,777
$
1,341
Fiscal 2014
$
1,598
$
4,956
$
3,831
$
2,723
Fiscal 2013
$
386
$
4,110
$
2,898
$
1,598</t>
  </si>
  <si>
    <t>Weighted Percentage of Sales from Largest Customers</t>
  </si>
  <si>
    <t xml:space="preserve">Our largest customer, Walmart/Sam’s Club, weighted percent of sales for fiscal years 2015, 2014 and 2013 was as follows:
Percent of Sales
DSD Segment
Warehouse Segment
Total
Fiscal 2015
16.7
%
2.6
%
19.3
%
Fiscal 2014
16.8
%
2.6
%
19.4
%
Fiscal 2013
17.1
%
3.1
%
20.2
% </t>
  </si>
  <si>
    <t>Inventory Valuation Reserve</t>
  </si>
  <si>
    <t>Summary of Valuation Allowance</t>
  </si>
  <si>
    <t>Activity in the inventory reserve allowance is as follows (amounts in thousands):
Beginning Balance
Charged to Expense
Write-Offs and Other
Ending Balance
Fiscal 2015
$
159
$
776
$
697
$
238
Fiscal 2014
$
93
$
1,074
$
1,008
$
159
Fiscal 2013
$
38
$
1,210
$
1,155
$
93</t>
  </si>
  <si>
    <t>Valuation Allowance of Deferred Tax Assets</t>
  </si>
  <si>
    <t>The deductions column in the table below presents the amounts reduced in the deferred tax asset valuation allowance that were recorded to, and included as part of, deferred tax expense. The additions column represents amounts that increased the allowance. Activity in the deferred tax asset valuation allowance is as follows (amounts in thousands):
Beginning Balance
Deductions
Additions
Ending Balance
Fiscal 2015
$
2,534
$
2,516
$
—
$
18
Fiscal 2014
$
2,895
$
361
$
—
$
2,534
Fiscal 2013
$
4,545
$
1,650
$
—
$
2,895</t>
  </si>
  <si>
    <t>Financial Statement Revisions (Tables)</t>
  </si>
  <si>
    <t>Revisions to Applicable Financial Statement Line Items for All Periods and For the Quarterly Information.</t>
  </si>
  <si>
    <t>The tables below present the revisions to the applicable financial statement line items for all periods presented and for the quarterly information for fiscal year 2014 (amounts in thousands).
Fiscal 2013
Impacted Financial Statement line item
As Previously Reported
Revisions
As Revised
Sales
$
3,751,005
$
(18,389
)
$
3,732,616
Selling, distribution and administrative expense
$
1,375,131
$
(18,389
)
$
1,356,742
Quarter 1 of Fiscal 2014
Impacted Financial Statement line item
As Previously Reported
Revisions
As Revised
Sales
$
1,159,760
$
(5,843
)
$
1,153,917
Selling, distribution and administrative expense
$
426,390
$
(5,843
)
$
420,547
Quarter 2 of Fiscal 2014
Impacted Financial Statement line item
As Previously Reported
Revisions
As Revised
Sales
$
877,378
$
(4,587
)
$
872,791
Selling, distribution and administrative expense
$
319,582
$
(4,587
)
$
314,995
Quarter 3 of Fiscal 2014
Impacted Financial Statement line item
As Previously Reported
Revisions
As Revised
Sales
$
849,360
$
(4,428
)
$
844,932
Selling, distribution and administrative expense
$
306,514
$
(4,428
)
$
302,086</t>
  </si>
  <si>
    <t>Assets Held for Sale (Tables)</t>
  </si>
  <si>
    <t>The table below presents the assets held for sale as of January 2, 2016 and January 3, 2015, respectively (amounts in thousands):
January 2, 2016
January 3, 2015
Distribution rights
$
28,325
$
20,491
Acquired Hostess Bread Assets plants and depots
3,082
13,406
Other
4,784
5,211
Total assets held for sale
$
36,191
$
39,108</t>
  </si>
  <si>
    <t>Goodwill and Other Intangible Assets (Tables)</t>
  </si>
  <si>
    <t>Summary of Goodwill and Other Intangible Assets</t>
  </si>
  <si>
    <t>The table below summarizes our goodwill and other intangible assets at January 2, 2016 and January 3, 2015, respectively, each of which is explained in additional detail below (amounts in thousands):
January 2, 2016
January 3, 2015
Goodwill
$
464,926
$
282,960
Amortizable intangible assets, net of amortization
461,466
189,969
Indefinite-lived intangible assets
414,000
455,000
Total goodwill and other intangible assets
$
1,340,392
$
927,929</t>
  </si>
  <si>
    <t>Carrying Amount of Goodwill by Segment</t>
  </si>
  <si>
    <t>The changes in the carrying amount of goodwill, by segment, during fiscal 2014 and fiscal 2015, are as follows (amounts in thousands):
DSD Segment
Warehouse Segment
Total
Balance as of December 28, 2013
$
277,927
$
4,477
$
282,404
Goodwill impairment
(2,624
)
—
(2,624
)
Change in goodwill related to an acquisition
3,180
—
3,180
Balance as of January 3, 2015
$
278,483
$
4,477
$
282,960
Change in goodwill related to acquisitions
145,925
36,041
181,966
Balance as of January 2, 2016
$
424,408
$
40,518
$
464,926</t>
  </si>
  <si>
    <t>Changes to Goodwill by Acquisition</t>
  </si>
  <si>
    <t>The table below presents the changes to goodwill by acquisition from December 28, 2013 to January 3, 2015 (amounts in thousands):
Acquired Hostess Assets
Adjustment for spare parts and final fair value assessment
$
(3,503
)
Adjustment to property, plant and equipment
6,683
Change in goodwill during fiscal 2014
$
3,180</t>
  </si>
  <si>
    <t>Amortizable Intangible Assets</t>
  </si>
  <si>
    <t>As of January 2, 2016 and January 3, 2015, the company had the following amounts related to amortizable intangible assets (amounts in thousands):
January 2, 2016
January 3, 2015
Asset
Cost
Accumulated Amortization
Net Value
Cost
Accumulated Amortization
Net Value
Trademarks
$
246,327
$
18,037
$
228,290
$
71,727
$
14,152
$
57,575
Customer relationships
281,621
51,650
229,971
169,921
41,099
128,822
Non-compete agreements
4,874
4,043
831
4,274
3,351
923
Distributor relationships
4,123
1,749
2,374
4,123
1,474
2,649
Total
$
536,945
$
75,479
$
461,466
$
250,045
$
60,076
$
189,969</t>
  </si>
  <si>
    <t>Net Amortization Expense</t>
  </si>
  <si>
    <t>Net amortization expense for fiscal 2015, 2014, and 2013 was as follows (amounts in thousands):
Fiscal 2015
Fiscal 2014
Fiscal 2013
Total
$
15,403
$
11,741
$
11,741</t>
  </si>
  <si>
    <t>Estimated Amortization of Intangibles</t>
  </si>
  <si>
    <t>Estimated amortization of intangibles for 2016 and the next four years thereafter is as follows (amounts in thousands):
Amortization of Intangibles
2016
$
24,485
2017
$
23,578
2018
$
22,878
2019
$
22,385
2020
$
21,893</t>
  </si>
  <si>
    <t>Acquisitions (Tables)</t>
  </si>
  <si>
    <t>Summary of Potential Payment of Holdback Amount</t>
  </si>
  <si>
    <t>The table below reflects the potential payments to us under each scenario (amounts in thousands):
February November 20, 2013
November 21, 2013 – February 18, 2014
February 19, 2014 – May 19, 2014
May 20, 2014 – August 17, 2014
Co-pack decision
$
10,000
$
7,500
$
5,000
$
—
Bakery decision
$
10,000
$
10,000
$
7,500
$
5,000</t>
  </si>
  <si>
    <t>Pro Forma Consolidated Results of Operations</t>
  </si>
  <si>
    <t>Unaudited pro forma consolidated results of operations for the Sara Lee Earthgrains
Fiscal 2013
52 weeks
Sales:
As reported
$
3,732,616
Pro forma
$
3,732,616
Net income:
As reported
$
230,894
Pro forma
$
227,076
Basic net income per common share:
As reported
$
1.11
Pro forma
$
1.09
Diluted net income per common share:
As reported
$
1.09
Pro forma
$
1.07</t>
  </si>
  <si>
    <t>Schedule of Identified Assets Acquired and Liabilities Assumed</t>
  </si>
  <si>
    <t>The following table summarizes the consideration paid for Alpine based on the fair value at the acquisition date. This table is based on preliminary valuations for the assets acquired and liabilities assumed. The identifiable intangible assets, property, plant and equipment, and certain financial assets are still under review. We will continue reviewing the final recognized amounts of identifiable assets acquired and liabilities assumed (amounts in thousands):
Fair Value of consideration transferred:
Cash consideration paid
$
109,340
Stock consideration paid
12,602
Total consideration paid
121,942
Recognized amounts of identifiable assets acquired and liabilities assumed:
Property, plant, and equipment
15,614
Identifiable intangible assets
64,600
Financial assets
5,687
Net recognized amounts of identifiable assets acquired
85,901
Goodwill
$
36,041</t>
  </si>
  <si>
    <t>Schedule of Intangible Assets Subject to Amortization</t>
  </si>
  <si>
    <t xml:space="preserve">The following table presents the acquired intangible assets subject to amortization (amounts in thousands, except amortization periods): </t>
  </si>
  <si>
    <t>Dave’s Killer Bread</t>
  </si>
  <si>
    <t>The following table summarizes the consideration paid for DKB based on the fair value at the acquisition date. This table is based on preliminary valuations for the assets acquired and liabilities assumed. The identifiable intangible assets and certain financial assets are still under review. We will continue reviewing the final recognized amounts of identifiable assets acquired and liabilities assumed (amounts in thousands):
Fair Value of consideration transferred:
Cash consideration paid
$
282,115
Recognized amounts of identifiable assets acquired and liabilities assumed:
Property, plant, and equipment
9,769
Identifiable intangible assets
176,300
Deferred income taxes
(60,142
)
Financial assets
10,263
Net recognized amounts of identifiable assets acquired
136,190
Goodwill
$
145,925</t>
  </si>
  <si>
    <t>The following table presents the acquired intangible assets subject to amortization (amounts in thousands, except amortization periods):
Total
Weighted average amortization years
Attribution Method
Trademarks
$
107,700
40.0
Straight-line
Customer relationships
68,000
25.0
Sum of year digits
Non-compete agreements
600
2.0
Straight-line
$
176,300
34.1</t>
  </si>
  <si>
    <t>Sara Lee and Earthgrains acquisition of trademark licenses</t>
  </si>
  <si>
    <t>The following table summarizes the consideration paid to acquire these licenses and the amounts of identified assets acquired and liabilities assumed based on the fair value at the acquisition date (amounts in thousands):
Fair value of consideration transferred:
Cash consideration transferred
$
49,950
Contingently refundable consideration (the “holdback”)
(7,600
)
Total consideration, net
$
42,350
Recognized amounts of identifiable assets acquired and liabilities assumed:
Property, plant, and equipment
$
6,476
Identifiable intangible assets
117,290
Deferred income taxes, net
(31,345
)
Net recognized amounts of identifiable assets acquired
$
92,421
Bargain purchase gain
$
50,071</t>
  </si>
  <si>
    <t>Acquired Hostess Bread Asset</t>
  </si>
  <si>
    <t>The following table summarizes the consideration paid for the Acquired Hostess Bread Assets and liabilities assumed based on the fair value at the acquisition date (amounts in thousands):
Fair value of consideration transferred:
Cash consideration transferred
$
355,342
Recognized amounts of identifiable assets acquired and liabilities assumed:
Property, plant, and equipment
$
153,990
Identifiable intangible assets
189,000
Financial assets
5,153
Net recognized amounts of identifiable assets acquired
$
348,143
Gain on legal settlement
(1,400
)
Net recognized amounts of identifiable assets acquired and gain on settlement
$
346,743
Goodwill
$
8,599</t>
  </si>
  <si>
    <t>The table below presents the changes to goodwill from December 28, 2013 to January 3, 2015 for the Acquired Hostess Bread Assets (amounts in thousands):
Goodwill reported on December 28, 2013 for the Acquired Hostess Bread Assets
$
5,419
Changes in goodwill for spare parts and final fair value adjustments
(3,503
)
Changes in goodwill for property, plant and equipment final fair value adjustments
6,683
Net changes to goodwill
$
3,180
Final Acquired Hostess Bread Assets goodwill
$
8,599</t>
  </si>
  <si>
    <t>Derivative Financial Instruments (Tables)</t>
  </si>
  <si>
    <t>Net Fair Value of Commodity Price Risk</t>
  </si>
  <si>
    <t>As of January 2, 2016, the company’s commodity hedge portfolio contained derivatives which are recorded in the following accounts with fair values measured as indicated (amounts in thousands):
Level 1
Level 2
Level 3
Total
Liabilities:
Other current
$
11,926
$
2,941
$
—
$
14,867
Other long-term
20
—
—
20
Total
11,946
2,941
—
14,887
Net Fair Value
$
11,946
$
2,941
$
—
$
14,887
As of January 3, 2015, the company’s commodity hedge portfolio contained derivatives which are recorded in the following accounts with fair values measured as indicated (amounts in thousands):
Level 1
Level 2
Level 3
Total
Liabilities:
Other current
$
10,873
$
2,025
$
—
$
12,898
Other long-term
2,057
1,298
—
3,355
Net Fair Value
$
12,930
$
3,323
$
—
$
16,253</t>
  </si>
  <si>
    <t>Derivative Instruments Recorded on Consolidated Balance Sheet</t>
  </si>
  <si>
    <t>The company had the following derivative instruments recorded on the Consolidated Balance Sheet, all of which are utilized for the risk management purposes detailed above (amounts in thousands):
Derivative Liabilities
January 2, 2016
January 3, 2015
Derivatives Designated as Hedging Instruments
Balance Sheet Location
Fair Value
Balance Sheet Location
Fair Value
Commodity contracts
Other current liabilities
$
14,867
Other current liabilities
$
12,898
Commodity contracts
Other long-term liabilities
20
Other long-term liabilities
3,355
Total
$
14,887
$
16,253</t>
  </si>
  <si>
    <t>Derivative Instruments for Deferred Gains and (Losses) on Closed Contracts and Effective Portion for Changes in Fair Value Recorded in Accumulated Other Comprehensive Income</t>
  </si>
  <si>
    <t>The company had the following derivative instruments for deferred gains and (losses) on closed contracts and the effective portion for changes in fair value recorded in AOCI (no amounts were excluded from the effectiveness test), all of which are utilized for the risk management purposes detailed above (amounts in thousands and net of tax):
Amount of Gain or (Loss) Recognized in OCI on Derivatives (Effective Portion)(Net of tax)
Derivatives in Cash Flow Hedging Relationships
Fiscal 2015
Fiscal 2014
Fiscal 2013
Interest rate contracts
$
—
$
—
$
(205
)
Commodity contracts
(4,195
)
(3,358
)
(24,252
)
Total
$
(4,195
)
$
(3,358
)
$
(24,457
)
Amount of (Gain) or Loss Reclassified from Accumulated OCI into Income (Effective Portion)(Net of tax)
Location
Derivatives in Cash Flow Hedging Relationships
Fiscal 2015
Fiscal 2014
Fiscal 2013
(Effective Portion)
Interest rate contracts
$
154
$
157
$
502
Interest expense (income)
Commodity contracts
5,259
3,209
16,639
Production costs (1)
Total
$
5,413
$
3,366
$
17,141
1.
Included in Materials, supplies, labor and other production costs (exclusive of depreciation and amortization shown separately).</t>
  </si>
  <si>
    <t>Accumulated Other Comprehensive Loss (Income) Related to Derivative Transactions</t>
  </si>
  <si>
    <t>The balance in accumulated other comprehensive loss (income) related to commodity price risk and interest rate risk derivative transactions that are closed or will expire over the next three years are as follows (amounts in thousands and net of tax) at January 2, 2016:
Commodity Price Risk Derivatives
Interest Rate Risk Derivatives
Totals
Closed contracts
$
69
$
965
$
1,034
Expiring in 2016
9,143
—
9,143
Expiring in 2017 and beyond
13
—
13
Total
$
9,225
$
965
$
10,190</t>
  </si>
  <si>
    <t>Financial Contracts Hedging Commodity and Interest Rate Risks</t>
  </si>
  <si>
    <t>As of January 2, 2016, the company had entered into the following financial contracts to hedge commodity and interest rate risks:
Derivatives in Cash Flow Hedging Relationships
Notional amount
(Thousands)
Wheat contracts
$
175,898
Soybean oil contracts
20,729
Natural gas contracts
9,421
Total
$
206,048</t>
  </si>
  <si>
    <t>Other Current and Non-Current Assets (Tables)</t>
  </si>
  <si>
    <t>Components of Other Current Assets</t>
  </si>
  <si>
    <t>Other current assets consist of:
January 2, 2016
January 3, 2015
(Amounts in thousands)
Prepaid assets
$
15,957
$
17,430
Collateral to counterparties for derivative positions
20,716
16,077
Income taxes receivable
9,815
8,932
Other
1,294
709
Total
$
47,782
$
43,148</t>
  </si>
  <si>
    <t>Components of Other Non-Current Assets</t>
  </si>
  <si>
    <t>Other non-current assets consist of:
January 2, 2016
January 3, 2015
(Amounts in thousands)
Unamortized debt issuance costs
$
2,425
$
2,812
Unamortized financing fees
3,246
3,492
Other
6,120
5,707
Total
$
11,791
$
12,011</t>
  </si>
  <si>
    <t>Other Accrued Liabilities (Tables)</t>
  </si>
  <si>
    <t>Components of Other Accrued Liabilities</t>
  </si>
  <si>
    <t>Other accrued liabilities consist of:
January 2, 2016
January 3, 2015
(Amounts in thousands)
Employee compensation
$
73,571
$
58,900
Fair value of derivative instruments
14,867
12,898
Insurance
23,900
24,403
Bank overdraft
17,992
15,668
Accrued interest
4,717
4,660
Other
22,083
21,885
Total
$
157,130
$
138,414</t>
  </si>
  <si>
    <t>Debt, Lease and Other Commitments (Tables)</t>
  </si>
  <si>
    <t>Long-Term Debt and Capital Leases</t>
  </si>
  <si>
    <t>Long-term debt, including capital lease obligations, consisted of the following at January 2, 2016 and January 3, 2015:
Interest Rate at January 2, 2016
Final Maturity
January 2, 2016
January 3, 2015
(Amounts in thousands)
Unsecured credit facility
2.68%
2020
$
160,000
$
53,000
Unsecured new term loan
1.92%
2018
240,000
270,000
4.375% senior notes due April 1, 2022
4.38%
2022
399,400
399,304
Accounts receivable securitization
1.15%
2018
170,000
—
Capital lease obligations
3.82%
2020
20,228
22,526
Other notes payable
2.10%
2020
18,989
18,606
1,008,617
763,436
Current maturities of long-term debt and capital lease obligations
74,685
34,496
Long-term debt and capital lease obligations
$
933,932
$
728,940</t>
  </si>
  <si>
    <t>Outstanding Principal of New Term Loan is Due and Payable on Fifth Anniversary of Draw Date</t>
  </si>
  <si>
    <t>The new term loan amortizes in quarterly installments based on an increasing annual percentage. The first payment was due the last business day of the first calendar quarter ending after the borrowing date, quarterly payments are due on the last business day of each successive calendar quarter and all remaining outstanding principal is due and payable on the fifth anniversary of the borrowing date. The table below presents the principal payment amounts remaining under the new term loan as of January 2, 2016 (amounts in thousands):
Fiscal Year
Payments
2016
$
67,500
2017
$
112,500
2018
$
60,000</t>
  </si>
  <si>
    <t>Aggregate Maturities of Debt Outstanding (Including Capital Leases)</t>
  </si>
  <si>
    <t>Aggregate maturities of debt outstanding, including capital leases and the associated interest, as of January 2, 2016, are as follows (excluding unamortized debt discount and issuance costs of $1.6 million for the senior notes and other notes payable) (amounts in thousands):
2016
$
74,685
2017
292,194
2018
69,960
2019
8,443
2020
163,118
2021 and thereafter
401,828
Total
$
1,010,228</t>
  </si>
  <si>
    <t>Future Minimum Lease Payments under Scheduled Capital Leases</t>
  </si>
  <si>
    <t>discussed in Note 13, Variable Interest Entities
Capital Leases
(Amounts
2016
$
5,222
2017
5,091
2018
5,223
2019
3,591
2020
710
2021 and thereafter
1,959
Total minimum payments
21,796
Amount representing interest
1,568
Obligations under capital leases
20,228
Obligations due within one year
4,685
Long-term obligations under capital leases
$
15,543</t>
  </si>
  <si>
    <t>Future Minimum Lease Payments under Scheduled Operating Leases</t>
  </si>
  <si>
    <t>The table below presents the total future minimum lease payments under scheduled operating leases that have initial or remaining non-cancelable terms in excess of one year (amounts in thousands):
Operating Leases
(Amounts
2016
$
60,550
2017
59,103
2018
45,232
2019
39,849
2020
38,117
2021 and thereafter
287,995
Total minimum payments
$
530,846</t>
  </si>
  <si>
    <t>Fair Value of Financial Instruments (Tables)</t>
  </si>
  <si>
    <t>Carrying Value of Distribution Rights Notes Receivable</t>
  </si>
  <si>
    <t>At January 2, 2016 and January 3, 2015, respectively, the carrying value of the distribution rights notes receivable was as follows (amounts in thousands):
January 2, 2016
January 3, 2015
Distribution rights notes receivable
$
174,904
$
182,188
Current portion of distribution rights notes receivable recorded in accounts and notes receivable, net
20,593
20,283
Long-term portion of distribution rights notes receivable
$
154,311
$
161,905</t>
  </si>
  <si>
    <t>Interest Income for Distribution Rights Notes Receivable</t>
  </si>
  <si>
    <t>Interest income for the distribution rights notes receivable was as follows (amounts in thousands):
Interest Income
Fiscal 2015
$
21,967
Fiscal 2014
$
20,947
Fiscal 2013
$
16,015</t>
  </si>
  <si>
    <t>Stockholders' Equity (Tables)</t>
  </si>
  <si>
    <t>Shares Repurchased Under Stock Repurchase Plan</t>
  </si>
  <si>
    <t>The table below presents the shares repurchased under the Stock Repurchase Plan during our fiscal 2015 (amounts in thousands except shares purchased):
Fiscal 2015 Quarter
Total of Shares Purchased
Total Cost of Shares Purchased
For the quarter ended April 25, 2015
318,399
$
6,858
For the quarter ended July 18, 2015
—
$
—
For the quarter ended October 10, 2015
—
$
—
For the quarter ended January 2, 2016
—
$
—
Total
318,399
$
6,858</t>
  </si>
  <si>
    <t>Stock-Based Compensation (Tables)</t>
  </si>
  <si>
    <t>Cash Received, Windfall Tax Benefits, and Intrinsic Value from Stock Option Exercises</t>
  </si>
  <si>
    <t>The cash received, the windfall tax benefits, and intrinsic value from stock option exercises for fiscal years 2015, 2014, and 2013 are set forth below (amounts in thousands):
Fiscal 2015
Fiscal 2014
Fiscal 2013
Cash received from option exercises
$
19,617
$
21,014
$
13,685
Cash tax windfall benefit, net
$
7,660
$
4,572
$
5,622
Intrinsic value of stock options exercised
$
24,590
$
16,725
$
18,132</t>
  </si>
  <si>
    <t>Payout Determined from Total Shareholder Return Shares</t>
  </si>
  <si>
    <t xml:space="preserve">The Company TSR compared to the Peer Group TSR will determine the payout as set forth below:
Percentile
Payout as % of Target
90th
200
%
70th
150
%
50th
100
%
30th
50
%
Below 30th
0
% </t>
  </si>
  <si>
    <t>Deferred and Restricted Stock Activity</t>
  </si>
  <si>
    <t>The deferred and restricted stock activity for fiscal years 2015, 2014, and 2013 is set forth below:
Fiscal 2015
Fiscal 2014
Fiscal 2013
Number of Shares
Weighted Average Fair Value
Number of Shares
Weighted Average Fair Value
Number of Shares
Weighted Average Fair Value
(Amounts in thousands, except price data)
Nonvested shares at beginning of year
151
$
21.06
177
$
18.92
138
$
13.04
Granted
70
$
21.59
117
$
20.24
149
$
20.32
Vested
(95
)
$
20.28
(123
)
$
17.81
(110
)
$
13.41
Forfeited
—
$
—
(20
)
$
18.93
—
$
—
Nonvested shares at end of year
126
$
21.89
151
$
21.06
177
$
18.92
Vested and deferred shares at end of year
222
169
92</t>
  </si>
  <si>
    <t>Stock Appreciation Rights Activity</t>
  </si>
  <si>
    <t>The rights activity for fiscal years 2015, 2014, and 2013 is set forth below:
Fiscal 2015
Fiscal 2014
Fiscal 2013
(Amounts in thousands, except price data)
Balance at beginning of year
29
141
195
Rights exercised
(15
)
(112
)
(54
)
Balance at end of year
14
29
141
Weighted average — grant date fair value
$
8.67
$
8.47
$
7.20</t>
  </si>
  <si>
    <t>Summary of Company's Stock Based Compensation Expense</t>
  </si>
  <si>
    <t>The following table summarizes the company’s stock-based compensation expense, all of which was recognized in selling, distribution, and administration expense, for fiscal years 2015, 2014 and 2013:
Fiscal 2015
Fiscal 2014
Fiscal 2013
(Amounts in thousands)
Stock options
$
—
$
197
$
1,776
Performance-contingent restricted stock awards
13,369
16,544
11,180
Deferred stock awards
2,205
2,176
1,769
Stock appreciation rights (income) expense
118
(255
)
1,218
Total stock-based compensation expense
$
15,692
$
18,662
$
15,943</t>
  </si>
  <si>
    <t>Stock Option</t>
  </si>
  <si>
    <t>Stock Option Activity</t>
  </si>
  <si>
    <t>The stock option activity for fiscal years 2015, 2014, and 2013 pursuant to the EPIP is set forth below:
Fiscal 2015
Fiscal 2014
Fiscal 2013
Options
Weighted Average Exercise Price
Options
Weighted Average Exercise Price
Options
Weighted Average Exercise Price
(Amounts in thousands, except price data)
Outstanding at beginning of year
6,191
$
10.88
8,112
$
10.89
9,541
$
10.71
Exercised
(1,838
)
$
10.67
(1,921
)
$
10.94
(1,415
)
$
9.67
Forfeitures
—
$
—
—
$
—
(14
)
$
10.99
Outstanding at end of year
4,353
$
10.97
6,191
$
10.88
8,112
$
10.89
Exercisable at end of year
4,353
6,191
4,978</t>
  </si>
  <si>
    <t>Performance-Contingent Total Shareholder Return Shares</t>
  </si>
  <si>
    <t>Performance Contingent TSR Shares, ROIC Shares and Restricted Stock Awards</t>
  </si>
  <si>
    <t>The following performance-contingent TSR Shares have been granted under the EPIP (2014) and the Omnibus Plan (2015) and have service period remaining (amounts in thousands, except price data):
Grant date
January 4, 2015
January 1, 2014
Shares granted
414
366
Assumed vesting date
3/1/2017
3/1/2016
Fair value per share
$
21.21
$
23.97</t>
  </si>
  <si>
    <t>Performance-Contingent Restricted Stock Activity</t>
  </si>
  <si>
    <t>A summary of the status of all of the company’s nonvested shares for performance-contingent restricted stock (including the TSR Shares and the ROIC Shares) for fiscal 2015, 2014 and 2013 is set forth below:
Fiscal 2015
Fiscal 2014
Fiscal 2013
Number of Shares
Weighted Average Value
Number of Shares
Weighted Average Fair Value
Number of Shares
Weighted Average Fair Value
(Amounts in thousands, except price data)
Balance at beginning of year
1,404
$
19.09
1,229
$
15.88
888
$
12.61
Initial grant
829
$
20.18
732
$
22.72
828
$
16.37
Supplemental grant for exceeding ROIC modifier
100
$
14.37
51
$
14.37
—
$
—
Supplemental grant for exceeding the TSR modifier
—
$
—
194
$
15.45
95
$
10.62
Vested
(853
)
$
16.22
(759
)
$
16.11
(571
)
$
10.62
Grant reduction for not achieving the TSR modifier
(48
)
$
17.22
—
$
—
—
$
—
Forfeitures
(83
)
$
20.99
(43
)
$
19.73
(11
)
$
15.88
Balance at end of year
1,349
$
21.26
1,404
$
19.09
1,229
$
15.88</t>
  </si>
  <si>
    <t>Return On Invested Capital</t>
  </si>
  <si>
    <t>The following performance-contingent ROIC Shares have been granted under the EPIP (2014) and the Omnibus Plan (2015) and have service period remaining (amounts in thousands, except price data):
Grant date
January 4, 2015
January 1, 2014
Shares granted
414
366
Assumed vesting date
3/1/2017
3/1/2016
Fair value per share
$
19.14
$
21.47</t>
  </si>
  <si>
    <t>Accumulated Other Comprehensive Income (Loss) (Tables)</t>
  </si>
  <si>
    <t>Summary of Reclassifications Out of Accumulated Other Comprehensive Loss</t>
  </si>
  <si>
    <t>During fiscal years 2015, 2014, and 2013, reclassifications out of accumulated other comprehensive loss were as follows (amounts in thousands):
Details about Accumulated
Amount Reclassified from Accumulated Other Comprehensive Loss
Affected Line Item in the Statement
Other Comprehensive Income Components (Note 2)
Fiscal 2015
Fiscal 2014
Fiscal 2013
Where Net Income is Presented
Gains and losses on cash flow hedges:
Interest rate contracts
$
(250
)
$
(255
)
$
(816
)
Interest expense
Commodity contracts
(8,551
)
(5,218
)
(27,055
)
Cost of sales, Note 3, below
Total before tax
$
(8,801
)
$
(5,473
)
$
(27,871
)
Total before tax
Tax benefit
3,388
2,107
10,730
Tax benefit
Total net of tax
$
(5,413
)
$
(3,366
)
$
(17,141
)
Net of tax
Pension and postretirement benefit items:
Prior-service credits
$
267
$
469
$
257
Note 1, below
Settlement loss
—
(15,387
)
—
Note 1, below
Actuarial losses
(4,395
)
(1,348
)
(5,378
)
Note 1, below
Total before tax
$
(4,128
)
$
(16,266
)
$
(5,121
)
Total before tax
Tax benefit
1,589
6,263
1,972
Tax benefit
Total net of tax
$
(2,539
)
$
(10,003
)
$
(3,149
)
Net of tax benefit
Total reclassifications
$
(7,952
)
$
(13,369
)
$
(20,290
)
Net of tax benefit
Note 1:
These items are included in the computation of net periodic pension cost. See Note 19, Postretirement Plans
Note 2:
Amounts in parentheses indicate debits to determine net income.
Note 3:
Amounts are presented as an adjustment to reconcile net income to net cash provided by operating activities on the Consolidated Statements of Cash Flows.</t>
  </si>
  <si>
    <t>Changes to Accumulated Other Comprehensive Loss, Net of Income Tax</t>
  </si>
  <si>
    <t xml:space="preserve">During fiscal 2015, changes to accumulated other comprehensive loss, net of income tax, by component were as follows (amounts in thousands):
Gains/Losses Cash Flow Hedges
Defined Benefit Pension Plan Items
Total
Accumulated other comprehensive loss, January 3, 2015
$
(11,408
)
$
(86,612
)
$
(98,020
)
Other comprehensive income before reclassifications
(4,195
)
(2,537
)
(6,732
)
Reclassified to earnings from accumulated other comprehensive loss
5,413
2,539
7,952
Accumulated other comprehensive loss, January 2, 2016
$
(10,190
)
$
(86,610
)
$
(96,800
)
During fiscal 2014, changes to accumulated other comprehensive loss, net of income tax, by component were as follows (amounts in thousands):
Gains/Losses on Cash Flow Hedges
Defined Benefit Pension Plan Items
Total
Accumulated other comprehensive loss, December 28, 2013
$
(11,416
)
$
(51,099
)
$
(62,515
)
Other comprehensive income before reclassifications
(3,358
)
(45,516
)
(48,874
)
Reclassified to earnings from accumulated other comprehensive loss
3,366
10,003
13,369
Accumulated other comprehensive loss, January 3, 2015
$
(11,408
)
$
(86,612
)
$
(98,020
) </t>
  </si>
  <si>
    <t>Loss Reclassified From Accumulated Other Comprehensive Income for Commodity Contracts</t>
  </si>
  <si>
    <t>The following table presents the net of tax amount of the loss reclassified from accumulated other comprehensive income (“AOCI”) for our commodity contracts:
Fiscal 2015
Fiscal 2014
Fiscal 2013
(Amounts in thousands)
Gross loss reclassified from AOCI into income
$
8,551
$
5,218
$
27,055
Tax benefit
(3,292
)
(2,009
)
(10,416
)
Net of tax
$
5,259
$
3,209
$
16,639</t>
  </si>
  <si>
    <t>Earnings Per Share (Tables)</t>
  </si>
  <si>
    <t>Basic and Diluted Earnings Per Common Share</t>
  </si>
  <si>
    <t>The following is a reconciliation of net income and weighted average shares for calculating basic and diluted earnings per common share for fiscal years 2015, 2014, and 2013 (amounts in thousands, except per share data):
Fiscal 2015
Fiscal 2014
Fiscal 2013
Net income
$
189,191
$
175,739
$
230,894
Basic Earnings Per Common Share:
Basic weighted average shares outstanding per common share
210,793
209,683
207,935
Basic earnings per common share
$
0.90
$
0.84
$
1.11
Diluted Earnings Per Common Share:
Basic weighted average shares outstanding per common share
210,793
209,683
207,935
Add: Shares of common stock assumed issued upon exercise of stock options, vesting of performance-contingent restricted stock and deferred stock
2,563
3,409
3,992
Diluted weighted average shares outstanding per common share
213,356
213,092
211,927
Diluted earnings per common share
$
0.89
$
0.82
$
1.09</t>
  </si>
  <si>
    <t>Postretirement Plans (Tables)</t>
  </si>
  <si>
    <t>Summary of Company's Balance Sheet Related Pension and Other Postretirement Benefit Plan</t>
  </si>
  <si>
    <t>The following summarizes the company’s balance sheet related pension and other postretirement benefit plan accounts at January 2, 2016 and January 3, 2015:
As of
January 2, 2016
January 3, 2015
(Amounts in thousands)
Current benefit liability
$
1,118
$
1,089
Noncurrent benefit liability
$
76,541
$
93,589
Accumulated other comprehensive loss, net of tax
$
86,610
$
86,612</t>
  </si>
  <si>
    <t>Fair Value of Plan Assets by Asset Class</t>
  </si>
  <si>
    <t>The fair values of all of the company pension plan assets at December 31, 2015 and December 31, 2014, by asset class are as follows (amounts in thousands):
Fair value of Pension Plan Assets as of December 31, 2015
Asset Class
Quoted active markets for identical assets (Level 1)
Significant Observable Inputs (Level 2)
Significant Unobservable Inputs (Level
Total
Short term investments and cash
$
—
$
5,200
$
—
$
5,200
Equity securities:
U.S. companies
93,600
—
—
93,600
International companies
1,957
—
—
1,957
Domestic equity funds(h)
54,949
—
—
54,949
International equity funds(a)
—
53,971
—
53,971
Fixed income securities:
U.S. government bonds
—
5,257
—
5,257
U.S. government agency bonds
—
3,215
—
3,215
U.S. mortgage backed securities
—
7,201
—
7,201
U.S. corporate bonds
—
2,787
—
2,787
Real estate funds(d)
—
—
17,336
17,336
Other types of investments:
Guaranteed insurance contracts(e)
—
—
9,784
9,784
Hedged equity funds(f)(k)
—
—
40,582
40,582
Absolute return funds(c)
—
—
74,850
74,850
Other assets and (liabilities)(g)
—
—
183
183
Accrued (expenses) income(g)
—
—
(375
)
(375
)
Total
$
150,506
$
77,631
$
142,360
$
370,497
Fair value of Pension Plan Assets as of December 31, 2014
Asset Class
Quoted prices in active markets for identical assets (Level 1)
Significant Observable Inputs (Level 2)
Significant Unobservable Inputs (Level 3)
Total
Short term investments and cash
$
—
$
6,701
$
—
$
6,701
Equity securities:
U.S. companies
94,739
—
—
94,739
International companies
2,700
—
—
2,700
Domestic equity funds(h)
63,551
—
—
63,551
International equity funds(a)
—
45,851
—
45,851
Fixed income securities:
U.S. government bonds
—
4,664
—
4,664
U.S. government agency bonds
—
874
—
874
U.S. mortgage backed securities
—
2,333
—
2,333
U.S. corporate bonds
—
2,452
—
2,452
Real estate funds(d)
—
—
14,651
14,651
Other types of investments:
Guaranteed insurance contracts(e)
—
—
9,450
9,450
Hedged equity funds(f)(i)
—
—
52,420
52,420
Absolute return funds(c)(j)
—
—
78,094
78,094
Other assets and (liabilities)(g)
—
—
184
184
Accrued (expenses) income(g)
—
—
(470
)
(470
)
Total
$
160,990
$
62,875
$
154,329
$
378,194
(a)
This class includes funds with the principal strategy to invest primarily in long positions in international equity securities.
(b)
This class invests primarily in U.S. government issued securities.
(c)
This class invests primarily in absolute return strategy funds.
(d)
This class includes funds that invest primarily in U.S. commercial real estate.
(e)
This class invests primarily guaranteed insurance contracts through various U.S. insurance companies.
(f)
This class invests primarily in hedged equity funds.
(g)
This class includes accrued interest, dividends, and amounts receivable from asset sales and amounts payable for asset purchases.
(h)
There is a pending sale for an asset in this classification.
(i)
Pending sale requests of $14.3 million apply to assets reported in this classification.
(j)
Pending sale requests of $8.0 million apply to assets reported in this classification.
(k)
Pending sale requests of $0.5 million apply to assets reported in this classification.</t>
  </si>
  <si>
    <t>Plan Asset and Target Allocation</t>
  </si>
  <si>
    <t>The plan asset allocation as of the measurement dates December 31, 2015 and December 31, 2014, and target asset allocations for fiscal year 2016 are as follows:
Target Allocation
Percentage of Plan Assets at the Measurement Date (As percent)
Asset Category
2016
2015
2014
Equity securities
40-60%
55.6
55.0
Fixed income securities
10-40%
10.0
7.1
Real estate
0-25%
4.7
3.9
Other diversifying strategies(1)
0-40%
28.7
33.2
Short term investments and cash
0-25%
1.0
0.8
Total
100.0
100.0
(1)
Includes absolute return funds, hedged equity funds, and guaranteed insurance contracts.</t>
  </si>
  <si>
    <t>Summary of Effect of One Percent Change in Assumed Health Care Cost</t>
  </si>
  <si>
    <t>A one-percentage-point change in assumed health care cost trend rates would have the following effects for fiscal years 2015, 2014, and 2013:
One-Percentage-Point Decrease
One-Percentage-Point Increase
For the Year Ended
For the Year Ended
Fiscal 2015
Fiscal 2014
Fiscal 2013
Fiscal 2015
Fiscal 2014
Fiscal 2013
(Amounts in thousands)
Effect on total of service and interest cost
$
(65
)
$
(60
)
$
(64
)
$
76
$
68
$
73
Effect on postretirement benefit obligation
$
(554
)
$
(558
)
$
(485
)
$
626
$
629
$
542</t>
  </si>
  <si>
    <t>Multi Employer Plans</t>
  </si>
  <si>
    <t xml:space="preserve">Pension Protection Act
Contributions (Amounts in
Zone Status
thousands)
Expiration Date of
Pension
FIP/RP Status
2015
2014
2013
Surcharge
Collective Bargaining
Pension Fund
EIN
Plan No.
2015
2014
Pending/Implemented
($)
($)
($)
Imposed
Agreement
IAM National Pension Fund
51-6031295
002
Green
Green
No
113
99
104
No
5/1/2016
Retail, Wholesale and Department Store International Union and Industry Pension Fund
63-0708442
001
Red
Green
No
130
132
130
No
8/12/2017
Western Conference of Teamsters Pension Trust
91-6145047
001
Green
Green
No
271
260
252
No
2/4/2017
BC&amp;T International Pension Fund
52-6118572
001
Red
Red
Yes
1,121
1,077
939
Yes
10/31/2015 </t>
  </si>
  <si>
    <t>Pension plans</t>
  </si>
  <si>
    <t>Components of Net Periodic Benefit / (Income) Cost</t>
  </si>
  <si>
    <t xml:space="preserve">The net periodic pension cost (income) for the company’s pension plans includes the following components for fiscal years 2015, 2014 and 2013:
Fiscal 2015
Fiscal 2014
Fiscal 2013
(Amounts in thousands)
Service cost
$
873
$
640
$
708
Interest cost
18,003
21,427
20,089
Expected return on plan assets
(29,642
)
(33,817
)
(28,680
)
Settlement loss
—
15,387
—
Amortization of actuarial loss
4,978
1,925
6,177
Net periodic pension cost (income)
(5,788
)
5,562
(1,706
)
Other changes in plan assets and benefit obligations recognized in other comprehensive income:
Current year actuarial loss (gain)
(1,916
)
74,510
(90,706
)
Current year prior service cost
6,199
—
—
Settlement loss
—
(15,387
)
—
Amortization of actuarial (loss)
(4,978
)
(1,925
)
(6,177
)
Total recognized in other comprehensive (loss) income
(695
)
57,198
(96,883
)
Total recognized in net periodic benefit cost and other comprehensive loss
$
(6,483
)
$
62,760
$
(98,589
) </t>
  </si>
  <si>
    <t>Funded Status and Amounts Recognized in Consolidated Balance Sheets</t>
  </si>
  <si>
    <t>The funded status and the amounts recognized in the Consolidated Balance Sheets for the company’s pension plans are as follows:
January 2, 2016
January 3, 2015
(Amounts in thousands)
Change in benefit obligation:
Benefit obligation at beginning of year
$
462,639
$
463,726
Service cost
873
640
Interest cost
18,003
21,427
Actuarial loss (gain)
(24,677
)
52,305
Benefits paid
(25,014
)
(27,046
)
Plan amendments
6,199
—
Settlements
—
(48,413
)
Benefit obligation at end of year
$
438,023
$
462,639
Change in plan assets:
Fair value of plan assets at beginning of year
$
378,194
$
428,605
Actual return on plan assets
6,881
11,613
Employer contribution
10,436
13,435
Benefits paid
(25,014
)
(27,046
)
Settlements
—
(48,413
)
Fair value of plan assets at end of year
$
370,497
$
378,194
Funded status, end of year:
Fair value of plan assets
$
370,497
$
378,194
Benefit obligations
(438,023
)
(462,639
)
Unfunded status and amount recognized at end of year
$
(67,526
)
$
(84,445
)
Amounts recognized in the balance sheet:
Current liability
(402
)
(409
)
Noncurrent liability
(67,124
)
(84,036
)
Amount recognized at end of year
$
(67,526
)
$
(84,445
)
Amounts recognized in accumulated other comprehensive income:
Net actuarial loss before taxes
$
137,948
$
144,842
Prior service cost
6,199
$
—
Amount recognized at end of year
$
144,147
$
144,842
Accumulated benefit obligation at end of year
$
436,455
$
460,931</t>
  </si>
  <si>
    <t>Weighted Average Assumptions Used</t>
  </si>
  <si>
    <t xml:space="preserve">Assumptions used in accounting for the company’s pension plans at each of the respective fiscal years ending are as follows:
Fiscal 2015
Fiscal 2014
Fiscal 2013
Weighted average assumptions used to determine benefit obligations:
Measurement date
12/31/2015
12/31/2014
12/31/2013
Discount rate
4.25
%
4.00
%
4.75
%
Rate of compensation increase
3.00
%
4.00
%
4.00
%
Weighted average assumptions used to determine net periodic benefit (income)/cost:
Measurement date
1/1/2015
1/1/2014
1/1/2013
Discount rate
4.00
%
4.75
%
4.00
%
Expected return on plan assets
8.00
%
8.00
%
8.00
%
Rate of compensation increase
4.00
%
4.00
%
4.00
% </t>
  </si>
  <si>
    <t>Significant Unobservable Inputs in Estimation of Fair Value</t>
  </si>
  <si>
    <t>The following tables provide information on the pension plan assets that are reported using significant unobservable inputs in the estimation of fair value (amounts in thousands):
2015 Changes in Fair Value Measurements Using Significant Unobservable Inputs (Level 3)
Real Funds
Guaranteed Insurance Contracts
Hedged Funds
Absolute Return Funds
Other Assets and Liabilities and Accrued (Expenses) Income
Totals
Balance at December 31, 2014
$
14,651
$
9,450
$
52,420
$
78,094
$
(286
)
$
154,329
Actual return on plan assets:
Total gains or losses (realized and unrealized)
2,170
—
2,452
756
—
5,378
Purchases
—
399
—
4,000
—
4,399
Issues
736
—
—
—
—
736
Sales
(221
)
(65
)
(14,290
)
(8,000
)
—
(22,576
)
Settlements
—
—
—
—
94
94
Transfers out of Level 3
—
—
—
—
—
—
Ending balance at December 31, 2015
$
17,336
$
9,784
$
40,582
$
74,850
$
(192
)
$
142,360
2014 Changes in Fair Value Measurements Using Significant Unobservable Inputs (Level 3)
Real Funds
Guaranteed Insurance Contracts
Hedged Equity Funds
Absolute Return Funds
Other Assets and Liabilities and Accrued (Expenses) Income
Totals
Balance at December 31, 2013
$
13,298
$
9,594
$
58,176
$
80,616
$
(106
)
$
161,578
Actual return on plan assets:
Total gains or losses (realized and unrealized)
954
(5
)
4,280
4,978
—
10,207
Purchases
—
440
—
—
—
440
Issues
636
5
—
—
—
641
Sales
(237
)
(584
)
(10,036
)
(7,500
)
—
(18,357
)
Settlements
—
—
—
—
(180
)
(180
)
Transfers out of Level 3
—
—
—
—
—
—
Ending balance at December 31, 2014
$
14,651
$
9,450
$
52,420
$
78,094
$
(286
)
$
154,329</t>
  </si>
  <si>
    <t>Company Contributions</t>
  </si>
  <si>
    <t>Company contributions to qualified and nonqualified plans are as follows:
Year
Required
Discretionary
Total
(Amounts in thousands)
2015
$
436
$
10,000
$
10,436
2014
$
5,070
$
8,365
$
13,435
2013
$
5,416
$
9,838
$
15,254</t>
  </si>
  <si>
    <t>Benefits Expected to be Paid from Plans Assets</t>
  </si>
  <si>
    <t>The following are benefits paid under the plans (including settlements) during fiscal years 2015, 2014 and 2013 and expected to be paid from fiscal 2016 through fiscal 2025. Estimated future payments include qualified pension benefits that will be paid from the plans’ assets (including potential payments for the lump sum option discussed above) and nonqualified pension benefits that will be paid from corporate assets.
Pension Benefits
(Amounts
2013
$
25,494
2014
$
75,459
*
2015
$
25,014
Estimated Future Payments:
2016
$
42,450
2017
$
37,428
2018
$
35,419
2019
$
34,205
2020
$
31,710
2021 – 2025
$
137,041
*
Includes $48.4 million and $2.0 million from Plan No. 1 and Plan No. 2, respectively, associated with the one-time voluntary lump sum offer discussed above.</t>
  </si>
  <si>
    <t>Postretirement Benefit Plans</t>
  </si>
  <si>
    <t>The net periodic benefit (income) cost for the company’s postretirement benefit plans includes the following components for fiscal years 2015, 2014 and 2013:
Fiscal 2015
Fiscal 2014
Fiscal 2013
(Amounts in thousands)
Service cost
$
398
$
377
$
341
Interest cost
360
445
380
Amortization:
Prior service credit
(267
)
(469
)
(257
)
Actuarial gain
(583
)
(577
)
(799
)
Total net periodic benefit income
(92
)
(224
)
(335
)
Other changes in plan assets and benefit obligations recognized in other comprehensive income:
Current year actuarial (gain) loss*
(159
)
(497
)
240
Current year prior service credit
—
—
(1,110
)
Amortization of actuarial gain
583
577
799
Amortization of prior service credit
267
469
257
Total recognized in other comprehensive loss
691
549
186
Total recognized in net periodic benefit cost and other comprehensive (income) loss
$
599
$
325
$
(149
)
*
Includes (gain) loss related to (higher) lower than expected Medicare Part D subsidy receipts.</t>
  </si>
  <si>
    <t>Assumptions used in accounting for the company’s postretirement benefit plans at each of the respective fiscal years ending are as follows:
Fiscal 2015
Fiscal 2014
Fiscal 2013
Weighted average assumptions used to determine benefit obligations:
Measurement date
12/31/2015
12/31/2014
12/31/2013
Discount rate
3.83
%
3.50
%
4.31
%
Health care cost trend rate used to determine benefit obligations:
Initial rate
8.00
%
8.00
%
8.50
%
Ultimate rate
5.00
%
5.00
%
5.00
%
Year trend reaches the ultimate rate
2022
2021
2021
Weighted average assumptions used to determine net periodic cost:
Measurement date
1/1/2015
1/1/2014
1/1/2013
Discount rate
3.50
%
4.31
%
3.34
%
Health care cost trend rate used to determine net periodic cost:
Initial rate
8.00
%
8.50
%
8.00
%
Ultimate rate
5.00
%
5.00
%
5.00
%
Year trend reaches the ultimate rate
2021
2021
2019</t>
  </si>
  <si>
    <t>Company contributions to postretirement plans are as follows (amounts in thousands):
Year
Employer Net Contribution
2013
$
900
2014
$
478
2015
$
674
2016 (Expected)
$
730</t>
  </si>
  <si>
    <t>The following are benefits paid by the company during fiscal years 2015, 2014 and 2013 and expected to be paid from fiscal 2016 through fiscal 2025. All benefits are expected to be paid from the company’s assets. The expected benefits show the company’s cost without regard to income from federal subsidy payments received pursuant to the MMA. Expected MMA subsidy payments, which reduce the company’s cost for the plans, are shown separately.
Postretirement Benefits
(Amounts in thousands)
Employer
MMA Subsidy (Income)
2013
$
952
$
(52
)
2014
$
478
$
—
2015
$
674
$
—
Estimated Future Payments:
2016
$
730
$
—
2017
$
903
$
—
2018
$
968
$
—
2019
$
959
$
—
2020
$
890
$
—
2021 – 2025
$
4,366
$
—</t>
  </si>
  <si>
    <t>Changes in Projected Benefit Obligations</t>
  </si>
  <si>
    <t xml:space="preserve">The unfunded status and the amounts recognized in the Consolidated Balance Sheets for the company’s postretirement benefit plans are as follows:
January 2, 2016
January 3, 2015
(Amounts in thousands)
Change in benefit obligation:
Benefit obligation at beginning of year
$
10,229
$
10,406
Service cost
398
377
Interest cost
360
445
Participant contributions
224
192
Actuarial gain
(180
)
(521
)
Benefits paid
(898
)
(670
)
Less federal subsidy on benefits paid
—
—
Plan amendments
—
—
Benefit obligation at end of year
$
10,133
$
10,229
Change in plan assets:
Fair value of plan assets at beginning of year
$
—
$
—
Employer contributions
674
478
Participant contributions
224
192
Benefits paid
(898
)
(670
)
Fair value of plan assets at end of year
$
—
$
—
Funded status, end of year:
Fair value of plan assets
$
—
$
—
Benefit obligations
(10,133
)
(10,229
)
Unfunded status and amount recognized at end of year
$
(10,133
)
$
(10,229
)
Amounts recognized in the balance sheet:
Current liability
$
(716
)
$
(680
)
Noncurrent liability
(9,417
)
(9,549
)
Amount recognized at end of year
$
(10,133
)
$
(10,229
)
Amounts recognized in accumulated other comprehensive loss:
Net actuarial gain before taxes
$
(2,631
)
$
(3,056
)
Prior service credit before taxes
(686
)
(953
)
Amounts recognized in accumulated other comprehensive loss
$
(3,317
)
$
(4,009
) </t>
  </si>
  <si>
    <t>Income Taxes (Tables)</t>
  </si>
  <si>
    <t>Components of Income Tax Expense</t>
  </si>
  <si>
    <t>The company’s provision for income tax expense consists of the following for fiscal years 2015, 2014 and 2013:
Fiscal 2015
Fiscal 2014
Fiscal 2013
(Amounts in thousands)
Current Taxes:
Federal
$
75,128
$
72,780
$
73,669
State
10,419
10,294
11,325
85,547
83,074
84,994
Deferred Taxes:
Federal
16,236
7,691
7,970
State
2,057
1,550
(1,485
)
18,293
9,241
6,485
Income tax expense
$
103,840
$
92,315
$
91,479</t>
  </si>
  <si>
    <t>Reconciliation of Effective Tax Amount</t>
  </si>
  <si>
    <t>Income tax expense differs from the amount computed by applying the U.S. federal income tax rate (35%) because of the effect of the following items for fiscal years 2015, 2014, and 2013:
Fiscal 2015
Fiscal 2014
Fiscal 2013
(Amounts in thousands)
Tax at U.S. federal income tax rate
$
102,560
$
93,819
$
112,831
State income taxes, net of federal income tax benefit
8,556
7,698
6,396
Section 199 qualifying production activities benefit
(6,725
)
(6,892
)
(7,022
)
Bargain purchase
—
—
(17,524
)
Other
(551
)
(2,310
)
(3,202
)
Income tax expense
$
103,840
$
92,315
$
91,479</t>
  </si>
  <si>
    <t>Components of Deferred Tax Assets and (Liabilities)</t>
  </si>
  <si>
    <t xml:space="preserve">Deferred tax assets (liabilities) are comprised of the following:
January 2, 2016
January 3, 2015
(Amounts in thousands)
Self-insurance
$
6,073
$
6,294
Compensation and employee benefits
13,632
12,898
Deferred income
10,102
9,896
Loss and credit carryforwards
21,839
21,421
Equity-based compensation
13,676
15,597
Hedging
6,391
7,153
Pension
23,981
30,160
Postretirement benefits
6,427
6,796
Intangible assets
4,718
4,763
Other
10,409
10,674
Deferred tax assets valuation allowance
(18
)
(2,534
)
Deferred tax assets
117,230
123,118
Depreciation
(79,667
)
(79,480
)
Intangible assets
(180,216
)
(107,188
)
Other
(3,809
)
(3,780
)
Deferred tax liabilities
(263,692
)
(190,448
)
Net deferred tax liability
$
(146,462
)
$
(67,330
) </t>
  </si>
  <si>
    <t>Reconciliation of Total Amounts of Unrecognized Tax Benefits</t>
  </si>
  <si>
    <t>The following is a reconciliation of the total amounts of unrecognized tax benefits for fiscal years 2015, 2014 and 2013:
Fiscal 2015
Fiscal 2014
Fiscal 2013
(Amounts in thousands)
Unrecognized tax benefit at beginning of fiscal year
$
2,107
$
4,809
$
7,304
Gross increases — acquisitions
—
—
500
Lapses of statutes of limitations
(1,380
)
(2,702
)
(2,995
)
Unrecognized tax benefit at end of fiscal year
$
727
$
2,107
$
4,809</t>
  </si>
  <si>
    <t>Segment Reporting (Tables)</t>
  </si>
  <si>
    <t>Information Regarding Operations in Reportable Segments</t>
  </si>
  <si>
    <t>Information regarding the operations of these segments is as follows for fiscal years 2015, 2014, and 2013:
Fiscal 2015
Fiscal 2014
Fiscal 2013
(Amounts in thousands)
Sales:
DSD Segment
$
3,242,482
$
3,227,695
$
3,171,241
Warehouse Segment
733,170
723,541
774,443
Eliminations:
Sales from Warehouse Segment to DSD Segment
(134,013
)
(130,175
)
(122,082
)
Sales from DSD Segment to Warehouse Segment
(63,134
)
(72,088
)
(90,986
)
$
3,778,505
$
3,748,973
$
3,732,616
Depreciation and amortization:
DSD Segment
$
115,801
$
113,881
$
102,341
Warehouse Segment
16,734
15,166
15,483
Other(1)
(360
)
(86
)
667
$
132,175
$
128,961
$
118,491
Income from operations:
DSD Segment(2)
$
302,361
$
284,231
$
347,114
Warehouse Segment
55,266
51,451
51,934
Other(1)
(59,748
)
(60,287
)
(63,815
)
$
297,879
$
275,395
$
335,233
Interest expense
$
26,815
$
28,288
$
28,875
Interest income
$
(21,967
)
$
(20,947
)
$
(16,015
)
Income before income taxes
$
293,031
$
268,054
$
322,373
Capital expenditures:
DSD Segment
$
72,148
$
73,454
$
81,664
Warehouse Segment
9,596
6,468
7,051
Other(1)
9,029
3,856
10,466
$
90,773
$
83,778
$
99,181
(1)
Represents the company’s corporate head office amounts, acquisition costs, and the fiscal 2014 pension settlement loss.
(2)
Includes the gain on acquisition of $50.1 million in fiscal 2013.
(3)
Represents the company’s corporate head office assets including primarily cash and cash equivalents, deferred taxes and deferred financing costs.</t>
  </si>
  <si>
    <t>Assets by Segment</t>
  </si>
  <si>
    <t>As of
January 2, 2016
January 3, 2015
Assets:
DSD Segment
$
2,409,902
$
2,094,047
Warehouse Segment
334,029
201,240
Other (3)
141,237
113,687
$
2,885,168
$
2,408,974
(1)
Represents the company’s corporate head office amounts, acquisition costs, and the fiscal 2014 pension settlement loss.
(2)
Includes the gain on acquisition of $50.1 million in fiscal 2013.
(3)
Represents the company’s corporate head office assets including primarily cash and cash equivalents, deferred taxes and deferred financing costs.</t>
  </si>
  <si>
    <t>Sales by Product Category in Each Reportable Segment</t>
  </si>
  <si>
    <t>Sales by product category in each reportable segment are as follows for fiscal years 2015, 2014, and 2013 (amounts in thousands):
Fiscal 2015
Fiscal 2014
Fiscal 2013
Total
DSD Segment
Warehouse Segment
Total
DSD Segment
Warehouse Segment
Total
DSD Segment
Warehouse Segment
Branded retail
$
2,150,624
$
2,010,792
$
139,832
$
2,102,028
$
1,971,851
$
130,177
$
2,038,726
$
1,898,016
$
140,710
Store branded retail
571,594
457,234
114,360
608,617
486,886
121,731
645,858
504,707
141,151
Non-retail and other
1,056,287
711,322
344,965
1,038,328
696,870
341,458
1,048,032
677,532
370,500
Total
$
3,778,505
$
3,179,348
$
599,157
$
3,748,973
$
3,155,607
$
593,366
$
3,732,616
$
3,080,255
$
652,361</t>
  </si>
  <si>
    <t>Unaudited Quarterly Financial Information (Tables)</t>
  </si>
  <si>
    <t>Results of Operations for Each Quarter</t>
  </si>
  <si>
    <t>Results of operations for each of the four quarters in the respective fiscal years are as follows. Each quarter during fiscal 2015 represents a period of twelve weeks, except the first quarter, which includes sixteen weeks. The first quarter of fiscal 2014 represents sixteen weeks, the second and third quarter of fiscal 2014 represents twelve weeks, and the fourth quarter of fiscal 2014 represents thirteen weeks.
First
Second Quarter
Third Quarter
Fourth Quarter
(Amounts in thousands, except per share data)
Sales
2015
$
1,146,045
$
888,795
$
885,302
$
858,363
2014
$
1,153,917
$
872,791
$
844,932
$
877,333
Materials, supplies, labor and other production costs (exclusive of depreciation and amortization shown separately)
2015
$
585,916
$
457,253
$
464,045
$
455,939
2014
$
595,877
$
458,019
$
442,978
$
453,759
Net income
2015
$
61,389
$
51,760
$
43,796
$
32,246
2014
$
61,066
$
42,064
$
44,599
$
28,010
Basic net income per share
2015
$
0.29
$
0.25
$
0.21
$
0.15
2014
$
0.29
$
0.20
$
0.21
$
0.13
Diluted net income per share
2015
$
0.29
$
0.24
$
0.21
$
0.15
2014
$
0.29
$
0.20
$
0.21
$
0.13</t>
  </si>
  <si>
    <t>Basis of Presentation - Additional Information (Detail)</t>
  </si>
  <si>
    <t>Jan. 02, 2016Segment</t>
  </si>
  <si>
    <t>General Information</t>
  </si>
  <si>
    <t>General.    Flowers Foods, Inc. (the “company”) is one of the largest producers and marketers of bakery products in the United States. The company consists of two business segments: direct-store-delivery (“DSD Segment”) and warehouse delivery (“Warehouse Segment”). The DSD Segment focuses on the production and marketing of bakery products throughout the Southeast, Mid-Atlantic, New England, Southwest, California and select markets in Nevada, the Midwest and the Pacific Northwest. The Warehouse Segment produces snack cakes, breads and rolls that are shipped both fresh and frozen to national retail, foodservice, vending, and co-pack customers through their warehouse channels.</t>
  </si>
  <si>
    <t>Number of business segments</t>
  </si>
  <si>
    <t>Summary Of Significant Accounting Policies - Additional Information (Detail) - USD ($)</t>
  </si>
  <si>
    <t>Apr. 03, 2012</t>
  </si>
  <si>
    <t>Significant Accounting Policies [Line Items]</t>
  </si>
  <si>
    <t>Inventory</t>
  </si>
  <si>
    <t>Deferred gain on sale of assets held for sale</t>
  </si>
  <si>
    <t>Net gain on sale of distribution rights</t>
  </si>
  <si>
    <t>Shipping costs</t>
  </si>
  <si>
    <t>Equipment held under capital leases</t>
  </si>
  <si>
    <t>Total accumulated depreciation for assets held under capital leases</t>
  </si>
  <si>
    <t>Depreciation expense</t>
  </si>
  <si>
    <t>Capitalized interest</t>
  </si>
  <si>
    <t>Impairment charge of long-lived assets held and used</t>
  </si>
  <si>
    <t>Impairment of other Intangible Assets excluding goodwill</t>
  </si>
  <si>
    <t>Goodwill impairment loss</t>
  </si>
  <si>
    <t>Advertising and marketing costs</t>
  </si>
  <si>
    <t>Capitalized software development costs</t>
  </si>
  <si>
    <t>Amortization expense of capitalized software development costs</t>
  </si>
  <si>
    <t>Plan asset amortization conditional percentage</t>
  </si>
  <si>
    <t>10.00%</t>
  </si>
  <si>
    <t>Research and development costs</t>
  </si>
  <si>
    <t>Senior Notes Issued</t>
  </si>
  <si>
    <t>Debt instrument face amount</t>
  </si>
  <si>
    <t>Debt issuance cost, amortization period</t>
  </si>
  <si>
    <t>10 years</t>
  </si>
  <si>
    <t>Customer Concentration Risk | Top 10 Customers | Sales Revenue, Net</t>
  </si>
  <si>
    <t>Percentage of sales</t>
  </si>
  <si>
    <t>43.50%</t>
  </si>
  <si>
    <t>43.90%</t>
  </si>
  <si>
    <t>44.70%</t>
  </si>
  <si>
    <t>Maximum</t>
  </si>
  <si>
    <t>Gain on sale of distribution rights recognized immediately</t>
  </si>
  <si>
    <t>Finite-lived intangible asset amortization periods</t>
  </si>
  <si>
    <t>40 years</t>
  </si>
  <si>
    <t>Maximum | Building</t>
  </si>
  <si>
    <t>Estimated useful life, years</t>
  </si>
  <si>
    <t>Maximum | Machinery and Equipment</t>
  </si>
  <si>
    <t>25 years</t>
  </si>
  <si>
    <t>Maximum | Furniture Fixtures And Transportation Equipment</t>
  </si>
  <si>
    <t>15 years</t>
  </si>
  <si>
    <t>Maximum | Capitalized Software Development Costs</t>
  </si>
  <si>
    <t>8 years</t>
  </si>
  <si>
    <t>Maximum | Direct Financing To Distributor</t>
  </si>
  <si>
    <t>Notes receivable maturity period</t>
  </si>
  <si>
    <t>Minimum</t>
  </si>
  <si>
    <t>2 years</t>
  </si>
  <si>
    <t>Minimum | Building</t>
  </si>
  <si>
    <t>Minimum | Machinery and Equipment</t>
  </si>
  <si>
    <t>3 years</t>
  </si>
  <si>
    <t>Minimum | Furniture Fixtures And Transportation Equipment</t>
  </si>
  <si>
    <t>Minimum | Capitalized Software Development Costs</t>
  </si>
  <si>
    <t>Pay By Scan</t>
  </si>
  <si>
    <t>Allowance for Doubtful Accounts Activity (Detail) - USD ($) $ in Thousands</t>
  </si>
  <si>
    <t>Financing Receivable, Allowance for Credit Losses [Line Items]</t>
  </si>
  <si>
    <t>Charged to Expense</t>
  </si>
  <si>
    <t>Allowance for Doubtful Accounts, Current</t>
  </si>
  <si>
    <t>Beginning Balance</t>
  </si>
  <si>
    <t>Write-Offs and Other</t>
  </si>
  <si>
    <t>Ending Balance</t>
  </si>
  <si>
    <t>Weighted Percentage of Sales from Largest Customers (Detail) - Customer Concentration Risk - Sales Revenue, Net - Wal-Mart/Sam's Club</t>
  </si>
  <si>
    <t>Entity Wide Revenue Major Customer [Line Items]</t>
  </si>
  <si>
    <t>Percentage of sales, Total</t>
  </si>
  <si>
    <t>19.30%</t>
  </si>
  <si>
    <t>19.40%</t>
  </si>
  <si>
    <t>20.20%</t>
  </si>
  <si>
    <t>DSD Segment</t>
  </si>
  <si>
    <t>16.70%</t>
  </si>
  <si>
    <t>16.80%</t>
  </si>
  <si>
    <t>17.10%</t>
  </si>
  <si>
    <t>Warehouse Segment</t>
  </si>
  <si>
    <t>2.60%</t>
  </si>
  <si>
    <t>3.10%</t>
  </si>
  <si>
    <t>Activity in Inventory Reserve Allowance (Detail) - Inventory Valuation Reserve - USD ($) $ in Thousands</t>
  </si>
  <si>
    <t>Inventory [Line Items]</t>
  </si>
  <si>
    <t>Activity in Deferred Tax Valuation Allowance (Detail) - Valuation Allowance of Deferred Tax Assets - USD ($) $ in Thousands</t>
  </si>
  <si>
    <t>Valuation Allowance [Line Items]</t>
  </si>
  <si>
    <t>Deductions</t>
  </si>
  <si>
    <t>Financial Statement Revisions - Additional Information (Detail)</t>
  </si>
  <si>
    <t>Error Corrections And Prior Period Adjustments Restatement [Line Items]</t>
  </si>
  <si>
    <t>Impact of discounts paid on independent distributor cash sales</t>
  </si>
  <si>
    <t>0.50%</t>
  </si>
  <si>
    <t>0.60%</t>
  </si>
  <si>
    <t>Revisions to Financial Statement Presented in Quarterly Information (Detail) - USD ($) $ in Thousands</t>
  </si>
  <si>
    <t>Selling, distribution and administrative expense</t>
  </si>
  <si>
    <t>As Previously Reported</t>
  </si>
  <si>
    <t>Revisions</t>
  </si>
  <si>
    <t>New Accounting Pronouncements Not Yet Adopted - Additional Information (Detail) - USD ($) $ in Thousands</t>
  </si>
  <si>
    <t>New Accounting Pronouncements Or Change In Accounting Principle [Line Items]</t>
  </si>
  <si>
    <t>Unamortized debt issuance costs</t>
  </si>
  <si>
    <t>Non Credit Facility Deferred Issuance Costs</t>
  </si>
  <si>
    <t>Notes Receivable - Additional Information (Detail) - USD ($) $ in Thousands</t>
  </si>
  <si>
    <t>Accounts, Notes, Loans and Financing Receivable [Line Items]</t>
  </si>
  <si>
    <t>Interest income from distributor notes</t>
  </si>
  <si>
    <t>Financing period of distribution rights, years</t>
  </si>
  <si>
    <t>Assets Held for Sale - Additional Information (Detail) $ in Thousands</t>
  </si>
  <si>
    <t>Jan. 03, 2015USD ($)</t>
  </si>
  <si>
    <t>Jul. 12, 2014USD ($)</t>
  </si>
  <si>
    <t>Jan. 02, 2016USD ($)Entity</t>
  </si>
  <si>
    <t>Jan. 03, 2015USD ($)Entity</t>
  </si>
  <si>
    <t>Aug. 13, 2014USD ($)</t>
  </si>
  <si>
    <t>Long Lived Assets Held For Sale [Line Items]</t>
  </si>
  <si>
    <t>Cash consideration of discontinued operation</t>
  </si>
  <si>
    <t>Impairment loss of scrapped assets</t>
  </si>
  <si>
    <t>Gain on divestiture of discontinued operation</t>
  </si>
  <si>
    <t>Gain on property plan and equipment</t>
  </si>
  <si>
    <t>Cost incurred in severance and inventory</t>
  </si>
  <si>
    <t>Total cost of divestiture</t>
  </si>
  <si>
    <t>Impairment of Long-Lived Assets Held-for-Sale</t>
  </si>
  <si>
    <t>Acquired Hostess Bread Assets Classified as Held for Sale</t>
  </si>
  <si>
    <t>Acquired Hostess Bread Assets Plants and Depots</t>
  </si>
  <si>
    <t>Number of Acquired Hostess Bread Asset depots sold | Entity</t>
  </si>
  <si>
    <t>Assets Held for Sale (Detail) - USD ($) $ in Thousands</t>
  </si>
  <si>
    <t>Aug. 13, 2014</t>
  </si>
  <si>
    <t>Total assets held for sale</t>
  </si>
  <si>
    <t>Distribution Rights</t>
  </si>
  <si>
    <t>Summary of Goodwill and Other Intangible Assets (Detail) - USD ($) $ in Thousands</t>
  </si>
  <si>
    <t>Amortizable intangible assets, net of amortization</t>
  </si>
  <si>
    <t>Indefinite-lived intangible assets</t>
  </si>
  <si>
    <t>Total goodwill and other intangible assets</t>
  </si>
  <si>
    <t>Carrying Amount of Goodwill by Segment (Detail) - USD ($) $ in Thousands</t>
  </si>
  <si>
    <t>Goodwill [Line Items]</t>
  </si>
  <si>
    <t>Beginning balance</t>
  </si>
  <si>
    <t>Goodwill impairment</t>
  </si>
  <si>
    <t>Change in goodwill related to an acquisition</t>
  </si>
  <si>
    <t>Ending balance</t>
  </si>
  <si>
    <t>Goodwill and Other Intangible Assets - Additional Information (Detail) - USD ($) $ in Thousands</t>
  </si>
  <si>
    <t>Goodwill And Intangible Assets Disclosure [Line Items]</t>
  </si>
  <si>
    <t>Additional indefinite lived intangible assets separately identified from goodwill</t>
  </si>
  <si>
    <t>Barowsky’s</t>
  </si>
  <si>
    <t>35 years</t>
  </si>
  <si>
    <t>Changes to Goodwill by Acquisition (Detail) - USD ($) $ in Thousands</t>
  </si>
  <si>
    <t>Spare Parts and Final Fair Value Adjustments</t>
  </si>
  <si>
    <t>Property, Plant and Equipment Final Fair Value Adjustments</t>
  </si>
  <si>
    <t>Amortizable Intangible Assets (Detail) - USD ($) $ in Thousands</t>
  </si>
  <si>
    <t>Finite-Lived Intangible Assets [Line Items]</t>
  </si>
  <si>
    <t>Cost</t>
  </si>
  <si>
    <t>Accumulated Amortization</t>
  </si>
  <si>
    <t>Net Value</t>
  </si>
  <si>
    <t>Trademarks</t>
  </si>
  <si>
    <t>Customer Relationships</t>
  </si>
  <si>
    <t>Non-Compete Agreements</t>
  </si>
  <si>
    <t>Net Amortization Expense (Detail) - USD ($) $ in Thousands</t>
  </si>
  <si>
    <t>Net amortization expense, Total</t>
  </si>
  <si>
    <t>Estimated Net Amortization of Intangibles (Detail) $ in Thousands</t>
  </si>
  <si>
    <t>Jan. 02, 2016USD ($)</t>
  </si>
  <si>
    <t>Acquisition (Alpine Valley Bread Company) - Additional Information (Detail) - Alpine Valley Bread Company $ in Thousands</t>
  </si>
  <si>
    <t>Oct. 13, 2015USD ($)shares</t>
  </si>
  <si>
    <t>Jan. 02, 2016USD ($)ProductionFacility</t>
  </si>
  <si>
    <t>Business Acquisition [Line Items]</t>
  </si>
  <si>
    <t>Percentage of stock acquired</t>
  </si>
  <si>
    <t>100.00%</t>
  </si>
  <si>
    <t>Date of acquisition</t>
  </si>
  <si>
    <t>Oct. 13,
		2015</t>
  </si>
  <si>
    <t>Business acquisition, description</t>
  </si>
  <si>
    <t>On October 13, 2015, the company completed the acquisition of 100% of the outstanding common stock of Alpine, a leading organic bread baker, from its shareholders for total consideration of approximately $121.9 million inclusive of payments for certain tax benefits.  We paid cash of $109.3 million and issued 481,540 shares of our common stock to the sellers in a private placement.</t>
  </si>
  <si>
    <t>Total consideration paid</t>
  </si>
  <si>
    <t>Business acquisition</t>
  </si>
  <si>
    <t>Common shares issued for acquisition | shares</t>
  </si>
  <si>
    <t>Goodwill acquired</t>
  </si>
  <si>
    <t>Acquisition-related costs</t>
  </si>
  <si>
    <t>Sales related to acquisition</t>
  </si>
  <si>
    <t>Number of production facility | ProductionFacility</t>
  </si>
  <si>
    <t>Fair value of trade receivable</t>
  </si>
  <si>
    <t>Gross amount receivable</t>
  </si>
  <si>
    <t>Schedule of Identified Assets Acquired and Liabilities Assumed (Detail) - USD ($) $ in Thousands</t>
  </si>
  <si>
    <t>Oct. 13, 2015</t>
  </si>
  <si>
    <t>Sep. 12, 2015</t>
  </si>
  <si>
    <t>Jul. 19, 2013</t>
  </si>
  <si>
    <t>Feb. 23, 2013</t>
  </si>
  <si>
    <t>Oct. 05, 2013</t>
  </si>
  <si>
    <t>Bargain purchase gain</t>
  </si>
  <si>
    <t>Cash consideration paid</t>
  </si>
  <si>
    <t>Stock consideration paid</t>
  </si>
  <si>
    <t>Property, plant, and equipment</t>
  </si>
  <si>
    <t>Identifiable intangible assets</t>
  </si>
  <si>
    <t>Financial assets</t>
  </si>
  <si>
    <t>Net recognized amounts of identifiable assets acquired</t>
  </si>
  <si>
    <t>Gain on legal settlement</t>
  </si>
  <si>
    <t>Contingently refundable consideration (the “holdback”)</t>
  </si>
  <si>
    <t>Schedule of Intangible Assets Subject to Amortization (Detail) - USD ($) $ in Thousands</t>
  </si>
  <si>
    <t>Finite And Infinite Lived Intangible Assets [Line Items]</t>
  </si>
  <si>
    <t>Weighted average amortization years</t>
  </si>
  <si>
    <t>21 years</t>
  </si>
  <si>
    <t>Acquired intangible assets subject to amortization</t>
  </si>
  <si>
    <t>29 years 10 months 24 days</t>
  </si>
  <si>
    <t>Alpine Valley Bread Company | Trademarks</t>
  </si>
  <si>
    <t>Attribution Method</t>
  </si>
  <si>
    <t>Straight-line</t>
  </si>
  <si>
    <t>Alpine Valley Bread Company | Customer Relationships</t>
  </si>
  <si>
    <t>Sum of year digits</t>
  </si>
  <si>
    <t>34 years 1 month 6 days</t>
  </si>
  <si>
    <t>Dave’s Killer Bread | Trademarks</t>
  </si>
  <si>
    <t>Dave’s Killer Bread | Customer Relationships</t>
  </si>
  <si>
    <t>Dave’s Killer Bread | Non-Compete Agreements</t>
  </si>
  <si>
    <t>Sara Lee and Earthgrains acquisition of trademark licenses | Trademarks</t>
  </si>
  <si>
    <t>Indefinite life</t>
  </si>
  <si>
    <t>Sara Lee and Earthgrains acquisition of trademark licenses | Customer Relationships</t>
  </si>
  <si>
    <t>Sara Lee and Earthgrains acquisition of trademark licenses | Distribution Rights</t>
  </si>
  <si>
    <t>Acquisition (Dave's Killer Bread) - Additional Information (Detail) - Dave’s Killer Bread $ in Thousands</t>
  </si>
  <si>
    <t>Sep. 12, 2015USD ($)</t>
  </si>
  <si>
    <t>Sep. 12,
		2015</t>
  </si>
  <si>
    <t>Bad debt</t>
  </si>
  <si>
    <t>Acquisitions (Modesto acquisition) - Additional Information (Detail) - Modesto $ in Millions</t>
  </si>
  <si>
    <t>Jul. 27, 2013USD ($)</t>
  </si>
  <si>
    <t>Acquisitions (Acquired Hostess Bread Assets) - Additional Information (Detail) - Acquired Hostess Bread Asset</t>
  </si>
  <si>
    <t>Jul. 19, 2013USD ($)Facility</t>
  </si>
  <si>
    <t>Jan. 11, 2013USD ($)</t>
  </si>
  <si>
    <t>Oct. 05, 2013USD ($)</t>
  </si>
  <si>
    <t>Dec. 28, 2013USD ($)</t>
  </si>
  <si>
    <t>Apr. 20, 2013USD ($)</t>
  </si>
  <si>
    <t>Agreement Two</t>
  </si>
  <si>
    <t>Payments to acquire businesses gross</t>
  </si>
  <si>
    <t>Breakup fee received for unsuccessful bid</t>
  </si>
  <si>
    <t>Bakeries</t>
  </si>
  <si>
    <t>Number of assets acquired in acquisition | Facility</t>
  </si>
  <si>
    <t>Depots</t>
  </si>
  <si>
    <t>Changes to Goodwill From Acquisition (Detail) - USD ($) $ in Thousands</t>
  </si>
  <si>
    <t>Acquired Hostess Bread Asset | Spare Parts and Final Fair Value Adjustments</t>
  </si>
  <si>
    <t>Acquired Hostess Bread Asset | Property, Plant and Equipment Final Fair Value Adjustments</t>
  </si>
  <si>
    <t>Acquisitions (Sara Lee California and Earthgrains acquisition of trademark licenses) - Additional Information (Detail) - USD ($)</t>
  </si>
  <si>
    <t>Jul. 13, 2013</t>
  </si>
  <si>
    <t>Aug. 17, 2014</t>
  </si>
  <si>
    <t>Holdback</t>
  </si>
  <si>
    <t>Holdback amount available</t>
  </si>
  <si>
    <t>Co-pack arrangement period</t>
  </si>
  <si>
    <t>18 months</t>
  </si>
  <si>
    <t>Deferred income taxes, net</t>
  </si>
  <si>
    <t>Receipt from holdback</t>
  </si>
  <si>
    <t>Reduction in holdback</t>
  </si>
  <si>
    <t>Final delivery date</t>
  </si>
  <si>
    <t>Feb. 14,
		2014</t>
  </si>
  <si>
    <t>Change in fair value of spare parts</t>
  </si>
  <si>
    <t>Summary of Potential Payment of Holdback Amount (Detail) - USD ($) $ in Thousands</t>
  </si>
  <si>
    <t>May. 19, 2014</t>
  </si>
  <si>
    <t>Feb. 18, 2014</t>
  </si>
  <si>
    <t>Nov. 20, 2013</t>
  </si>
  <si>
    <t>Potential payment holdback amount</t>
  </si>
  <si>
    <t>Co-pack decision</t>
  </si>
  <si>
    <t>Bakery decision</t>
  </si>
  <si>
    <t>Pro Forma Consolidated Results of Operations (Detail) - USD ($) $ / shares in Units, $ in Thousands</t>
  </si>
  <si>
    <t>Acquisition [Abstract]</t>
  </si>
  <si>
    <t>Sales, As reported</t>
  </si>
  <si>
    <t>Sales, Pro forma</t>
  </si>
  <si>
    <t>Net income, As reported</t>
  </si>
  <si>
    <t>Net income, Pro forma</t>
  </si>
  <si>
    <t>Basic net income per common share, As reported</t>
  </si>
  <si>
    <t>Basic net income per common share, Pro forma</t>
  </si>
  <si>
    <t>Diluted net income per common share, As reported</t>
  </si>
  <si>
    <t>Diluted net income per common share, Pro forma</t>
  </si>
  <si>
    <t>Net Fair Value of Commodity Price Risk (Detail) - USD ($) $ in Thousands</t>
  </si>
  <si>
    <t>Derivatives, Fair Value [Line Items]</t>
  </si>
  <si>
    <t>Liabilities</t>
  </si>
  <si>
    <t>Net Fair Value</t>
  </si>
  <si>
    <t>Other Current Liabilities</t>
  </si>
  <si>
    <t>Other Current Liabilities | Level 1</t>
  </si>
  <si>
    <t>Other Current Liabilities | Level 2</t>
  </si>
  <si>
    <t>Other LongTerm Liabilities</t>
  </si>
  <si>
    <t>Other LongTerm Liabilities | Level 1</t>
  </si>
  <si>
    <t>Other LongTerm Liabilities | Level 2</t>
  </si>
  <si>
    <t>Derivative Financial Instruments - Additional Information (Detail) - USD ($) $ in Millions</t>
  </si>
  <si>
    <t>Mar. 28, 2012</t>
  </si>
  <si>
    <t>Derivative Instruments, Gain (Loss) [Line Items]</t>
  </si>
  <si>
    <t>Cash settlement on hedge</t>
  </si>
  <si>
    <t>Current assets representing collateral for hedged positions</t>
  </si>
  <si>
    <t>Derivative instrument, asset</t>
  </si>
  <si>
    <t>Recognized after debt issuance</t>
  </si>
  <si>
    <t>Cash settlement on hedge, net of tax</t>
  </si>
  <si>
    <t>Amortized over remaining term of senior notes</t>
  </si>
  <si>
    <t>Amount reclassified to earnings gross from interest rate hedge</t>
  </si>
  <si>
    <t>Derivative Instruments Recorded on Consolidated Balance Sheet (Detail) - USD ($) $ in Thousands</t>
  </si>
  <si>
    <t>Derivative Liabilities</t>
  </si>
  <si>
    <t>Commodity Contract | Other Current Liabilities</t>
  </si>
  <si>
    <t>Commodity Contract | Other LongTerm Liabilities</t>
  </si>
  <si>
    <t>Effect of Derivative Instruments Located on the Condensed Consolidated Statements of Income, Utilized for Risk Management Purposes (Detail) - USD ($) $ in Thousands</t>
  </si>
  <si>
    <t>Amount of Gain or (Loss) Recognized in OCI on Derivatives (Effective Portion)(Net of tax)</t>
  </si>
  <si>
    <t>Amount of (Gain) or Loss Reclassified from Accumulated OCI into Income (Effective Portion)(Net of tax)</t>
  </si>
  <si>
    <t>Interest Rate Contracts</t>
  </si>
  <si>
    <t>Interest Rate Contracts | Interest Expense (Income)</t>
  </si>
  <si>
    <t>Commodity Contract</t>
  </si>
  <si>
    <t>Commodity Contract | Production Costs</t>
  </si>
  <si>
    <t>[1]</t>
  </si>
  <si>
    <t>Included in Materials, supplies, labor and other production costs (exclusive of depreciation and amortization shown separately).</t>
  </si>
  <si>
    <t>Accumulated Other Comprehensive Loss (Income) Related to Derivative Transactions (Detail) - USD ($) $ in Thousands</t>
  </si>
  <si>
    <t>Closed or Expiring Over Next Three Years</t>
  </si>
  <si>
    <t>Closed or Expiring Over Next Three Years | Commodity price risk derivatives</t>
  </si>
  <si>
    <t>Closed or Expiring Over Next Three Years | Interest rate risk derivatives</t>
  </si>
  <si>
    <t>Closed Contracts | Closed or Expiring Over Next Three Years</t>
  </si>
  <si>
    <t>Estimated amount of derivatives to be reclassified in income from AOCI</t>
  </si>
  <si>
    <t>Closed Contracts | Closed or Expiring Over Next Three Years | Commodity price risk derivatives</t>
  </si>
  <si>
    <t>Closed Contracts | Closed or Expiring Over Next Three Years | Interest rate risk derivatives</t>
  </si>
  <si>
    <t>Expiring in 2016 | Closed or Expiring Over Next Three Years</t>
  </si>
  <si>
    <t>Expiring in 2016 | Closed or Expiring Over Next Three Years | Commodity price risk derivatives</t>
  </si>
  <si>
    <t>Expiring in 2017 and beyond | Closed or Expiring Over Next Three Years</t>
  </si>
  <si>
    <t>Expiring in 2017 and beyond | Closed or Expiring Over Next Three Years | Commodity price risk derivatives</t>
  </si>
  <si>
    <t>Financial Contracts Hedging Commodity and Interest Rate Risk (Detail) - Cash Flow Hedging</t>
  </si>
  <si>
    <t>Notional amount of interest rate swap</t>
  </si>
  <si>
    <t>Wheat Contracts</t>
  </si>
  <si>
    <t>Soybean Oil Contracts</t>
  </si>
  <si>
    <t>Natural Gas Contracts</t>
  </si>
  <si>
    <t>Components of Other Current Assets (Detail) - USD ($) $ in Thousands</t>
  </si>
  <si>
    <t>Prepaid assets</t>
  </si>
  <si>
    <t>Collateral to counterparties for derivative positions</t>
  </si>
  <si>
    <t>Income taxes receivable</t>
  </si>
  <si>
    <t>Components of Other Non-Current Assets (Detail) - USD ($) $ in Thousands</t>
  </si>
  <si>
    <t>Assets Noncurrent [Abstract]</t>
  </si>
  <si>
    <t>Unamortized financing fees</t>
  </si>
  <si>
    <t>Components of Other Accrued Liabilities (Detail) - USD ($) $ in Thousands</t>
  </si>
  <si>
    <t>Employee compensation</t>
  </si>
  <si>
    <t>Fair value of derivative instruments</t>
  </si>
  <si>
    <t>Insurance</t>
  </si>
  <si>
    <t>Bank overdraft</t>
  </si>
  <si>
    <t>Accrued interest</t>
  </si>
  <si>
    <t>Long Term Debt and Capital Leases (Detail) - USD ($) $ in Thousands</t>
  </si>
  <si>
    <t>Debt Instrument [Line Items]</t>
  </si>
  <si>
    <t>Unsecured credit facility</t>
  </si>
  <si>
    <t>Unsecured new term loan</t>
  </si>
  <si>
    <t>4.375% senior notes due April 1, 2022</t>
  </si>
  <si>
    <t>Accounts receivable securitization</t>
  </si>
  <si>
    <t>Capital lease obligations</t>
  </si>
  <si>
    <t>Other notes payable</t>
  </si>
  <si>
    <t>Total debt</t>
  </si>
  <si>
    <t>Long-term debt and capital lease obligations</t>
  </si>
  <si>
    <t>Four Point Three Seven Five Senior Notes</t>
  </si>
  <si>
    <t>Interest Rate</t>
  </si>
  <si>
    <t>4.38%</t>
  </si>
  <si>
    <t>Final Maturity</t>
  </si>
  <si>
    <t>Unsecured Credit Facility</t>
  </si>
  <si>
    <t>2.68%</t>
  </si>
  <si>
    <t>New Term Loan</t>
  </si>
  <si>
    <t>1.92%</t>
  </si>
  <si>
    <t>Accounts Receivable Securitization Facility</t>
  </si>
  <si>
    <t>1.15%</t>
  </si>
  <si>
    <t>Capital Lease Obligations</t>
  </si>
  <si>
    <t>3.82%</t>
  </si>
  <si>
    <t>Other Notes Payables</t>
  </si>
  <si>
    <t>2.10%</t>
  </si>
  <si>
    <t>Long Term Debt and Capital Leases (Parenthetical) (Detail) - Four Point Three Seven Five Senior Notes</t>
  </si>
  <si>
    <t>Debt instrument maturity date</t>
  </si>
  <si>
    <t>4.375%</t>
  </si>
  <si>
    <t>Senior notes due year</t>
  </si>
  <si>
    <t>Apr. 1,
		2022</t>
  </si>
  <si>
    <t>Debt, Lease and Other Commitments - Additional Information (Detail) - USD ($)</t>
  </si>
  <si>
    <t>Apr. 21, 2015</t>
  </si>
  <si>
    <t>Dec. 17, 2014</t>
  </si>
  <si>
    <t>Aug. 07, 2014</t>
  </si>
  <si>
    <t>Feb. 14, 2014</t>
  </si>
  <si>
    <t>Jan. 02, 2017</t>
  </si>
  <si>
    <t>Dec. 31, 2015</t>
  </si>
  <si>
    <t>Jul. 17, 2013</t>
  </si>
  <si>
    <t>Apr. 05, 2013</t>
  </si>
  <si>
    <t>Bank overdraft balance</t>
  </si>
  <si>
    <t>Line of credit facility outstanding daily balance during period</t>
  </si>
  <si>
    <t>Unamortized debt discount and issuance costs</t>
  </si>
  <si>
    <t>Lease arrangements expiration period</t>
  </si>
  <si>
    <t>Rent expense</t>
  </si>
  <si>
    <t>Deferred compensation liability outstanding</t>
  </si>
  <si>
    <t>Deferred compensation liability current</t>
  </si>
  <si>
    <t>Deferred Salaries</t>
  </si>
  <si>
    <t>Percentage of amount deferred, maximum</t>
  </si>
  <si>
    <t>75.00%</t>
  </si>
  <si>
    <t>Deferred Salaries | Forecast</t>
  </si>
  <si>
    <t>Deferred Bonus</t>
  </si>
  <si>
    <t>Additional financing costs</t>
  </si>
  <si>
    <t>Price to redeem notes as a percentage of principal</t>
  </si>
  <si>
    <t>Variable interest rate</t>
  </si>
  <si>
    <t>0.35%</t>
  </si>
  <si>
    <t>101.00%</t>
  </si>
  <si>
    <t>Discount on notes</t>
  </si>
  <si>
    <t>Lease term</t>
  </si>
  <si>
    <t>Operating lease period</t>
  </si>
  <si>
    <t>1 month</t>
  </si>
  <si>
    <t>26 years</t>
  </si>
  <si>
    <t>Base Rate Loans | Minimum</t>
  </si>
  <si>
    <t>Basis spread on variable rate</t>
  </si>
  <si>
    <t>0.00%</t>
  </si>
  <si>
    <t>Base Rate Loans | Maximum</t>
  </si>
  <si>
    <t>1.25%</t>
  </si>
  <si>
    <t>Eurodollar Loans | Minimum</t>
  </si>
  <si>
    <t>1.00%</t>
  </si>
  <si>
    <t>Eurodollar Loans | Maximum</t>
  </si>
  <si>
    <t>2.25%</t>
  </si>
  <si>
    <t>Line of credit facility, maximum borrowing capacity</t>
  </si>
  <si>
    <t>Loan agreement first amendment date</t>
  </si>
  <si>
    <t>New Credit Facility</t>
  </si>
  <si>
    <t>Standby Letters Of Credit</t>
  </si>
  <si>
    <t>Line of credit extended term</t>
  </si>
  <si>
    <t>1 year</t>
  </si>
  <si>
    <t>Line of credit facility, expiration date</t>
  </si>
  <si>
    <t>Jul. 17,
		2016</t>
  </si>
  <si>
    <t>Unamortized financing costs written-off as a result of the second amendment</t>
  </si>
  <si>
    <t>Percentage of unamortized financing costs written-off as a result of the second amendment</t>
  </si>
  <si>
    <t>37.50%</t>
  </si>
  <si>
    <t>Debt instrument covenant compliance</t>
  </si>
  <si>
    <t>As of January 2, 2016 and January 3, 2015, the company was in compliance with all restrictive covenants under the facility.</t>
  </si>
  <si>
    <t>Line of credit facility, amount available</t>
  </si>
  <si>
    <t>0.70%</t>
  </si>
  <si>
    <t>Unused borrowing fee</t>
  </si>
  <si>
    <t>0.25%</t>
  </si>
  <si>
    <t>Financing costs</t>
  </si>
  <si>
    <t>Accounts Receivable Securitization Facility | Original Lender</t>
  </si>
  <si>
    <t>Line of credit facility, borrowing percentage</t>
  </si>
  <si>
    <t>62.50%</t>
  </si>
  <si>
    <t>Accounts Receivable Securitization Facility | New Lender</t>
  </si>
  <si>
    <t>Commitment Fee Basis Points</t>
  </si>
  <si>
    <t>0.20%</t>
  </si>
  <si>
    <t>Line of credit facility, expiration period</t>
  </si>
  <si>
    <t>5 years</t>
  </si>
  <si>
    <t>Line of credit facility, additional borrowing capacity</t>
  </si>
  <si>
    <t>Line of credit facility, borrowings</t>
  </si>
  <si>
    <t>Line of credit facility, repaid borrowings</t>
  </si>
  <si>
    <t>Unsecured Credit Facility | Letter Of Credit</t>
  </si>
  <si>
    <t>Unsecured Credit Facility | Minimum</t>
  </si>
  <si>
    <t>Facility fee range</t>
  </si>
  <si>
    <t>0.05%</t>
  </si>
  <si>
    <t>Unsecured Credit Facility | Maximum</t>
  </si>
  <si>
    <t>Unsecured Credit Facility | Base Rate Loans | Minimum</t>
  </si>
  <si>
    <t>Unsecured Credit Facility | Base Rate Loans | Maximum</t>
  </si>
  <si>
    <t>Unsecured Credit Facility | Eurodollar Loans</t>
  </si>
  <si>
    <t>Unsecured Credit Facility | Eurodollar Loans | Minimum</t>
  </si>
  <si>
    <t>Unsecured Credit Facility | Eurodollar Loans | Maximum</t>
  </si>
  <si>
    <t>1.50%</t>
  </si>
  <si>
    <t>Unsecured Credit Facility | Federal Funds Rate</t>
  </si>
  <si>
    <t>Principal Payment Amounts Due until the Balance is Paid in Full (Detail) - Unsecured Credit Facility $ in Thousands</t>
  </si>
  <si>
    <t>Long Term Debt Maturities Repayments Of Principal [Line Items]</t>
  </si>
  <si>
    <t>Aggregate Maturities of Debt Outstanding (Including Capital Leases) (Detail) $ in Thousands</t>
  </si>
  <si>
    <t>2021 and thereafter</t>
  </si>
  <si>
    <t>Future Minimum Lease Payments under Scheduled Leases (Detail) - USD ($) $ in Thousands</t>
  </si>
  <si>
    <t>Total minimum payments</t>
  </si>
  <si>
    <t>Amount representing interest</t>
  </si>
  <si>
    <t>Obligations under capital leases</t>
  </si>
  <si>
    <t>Obligations due within one year</t>
  </si>
  <si>
    <t>Long-term obligations under capital leases</t>
  </si>
  <si>
    <t>Variable Interest Entities - Additional Information (Detail) - USD ($) $ in Thousands</t>
  </si>
  <si>
    <t>Variable Interest Entity [Line Items]</t>
  </si>
  <si>
    <t>VIE</t>
  </si>
  <si>
    <t>Gross distribution rights notes receivable</t>
  </si>
  <si>
    <t>Fair Value of Financial Instruments - Additional Information (Detail) $ in Thousands</t>
  </si>
  <si>
    <t>Jan. 02, 2016USD ($)Distributor</t>
  </si>
  <si>
    <t>Jan. 03, 2015USD ($)Distributor</t>
  </si>
  <si>
    <t>Fair Value Disclosures [Line Items]</t>
  </si>
  <si>
    <t>Number of independent distributors distribution rights | Distributor</t>
  </si>
  <si>
    <t>Long term debt carrying value</t>
  </si>
  <si>
    <t>Debt Obligations</t>
  </si>
  <si>
    <t>Carrying Value of Distribution Rights Notes Receivable (Detail) - USD ($) $ in Thousands</t>
  </si>
  <si>
    <t>Fair Value Assets And Liabilities Measured On Recurring Basis [Abstract]</t>
  </si>
  <si>
    <t>Distribution rights notes receivable</t>
  </si>
  <si>
    <t>Current portion of distribution rights notes receivable recorded in accounts and notes receivable, net</t>
  </si>
  <si>
    <t>Long-term portion of distribution rights notes receivable</t>
  </si>
  <si>
    <t>Interest Income for Distribution Rights Notes Receivable (Detail) - USD ($) $ in Thousands</t>
  </si>
  <si>
    <t>Interest Income</t>
  </si>
  <si>
    <t>Stockholders' Equity - Additional Information (Detail) - USD ($) $ / shares in Units, $ in Thousands</t>
  </si>
  <si>
    <t>13 Months Ended</t>
  </si>
  <si>
    <t>Dec. 19, 2002</t>
  </si>
  <si>
    <t>Class of Stock [Line Items]</t>
  </si>
  <si>
    <t>Common stock, shares authorized</t>
  </si>
  <si>
    <t>Stock repurchase plan, shares authorized</t>
  </si>
  <si>
    <t>Current shares available for repurchase</t>
  </si>
  <si>
    <t>Treasury stock total shares acquired</t>
  </si>
  <si>
    <t>Treasury stock total shares acquired, value</t>
  </si>
  <si>
    <t>Dividends paid, amount</t>
  </si>
  <si>
    <t>Dividends paid, per common share</t>
  </si>
  <si>
    <t>Additional Series Of Preferred Stock</t>
  </si>
  <si>
    <t>Shares Repurchased Under Stock Repurchase Plan (Detail) - USD ($) $ in Thousands</t>
  </si>
  <si>
    <t>Total Number of Shares Purchased</t>
  </si>
  <si>
    <t>Total Cost of Shares Purchased</t>
  </si>
  <si>
    <t>Stock-Based Compensation - Additional Information (Detail) - USD ($) $ / shares in Units, $ in Millions</t>
  </si>
  <si>
    <t>May. 21, 2014</t>
  </si>
  <si>
    <t>Share-based Compensation Arrangement by Share-based Payment Award [Line Items]</t>
  </si>
  <si>
    <t>Options outstanding average exercise price</t>
  </si>
  <si>
    <t>Weighted average remaining contractual life</t>
  </si>
  <si>
    <t>1 year 5 months 1 day</t>
  </si>
  <si>
    <t>Aggregate intrinsic value</t>
  </si>
  <si>
    <t>Omnibus Plan</t>
  </si>
  <si>
    <t>Additional awards that will be issued under the EPIP</t>
  </si>
  <si>
    <t>Awards granted, authorized amount</t>
  </si>
  <si>
    <t>Stock Option Activity (Detail) - Stock Option - $ / shares shares in Thousands</t>
  </si>
  <si>
    <t>Options, Outstanding at beginning of period</t>
  </si>
  <si>
    <t>Options, Exercised</t>
  </si>
  <si>
    <t>Option, Forfeitures</t>
  </si>
  <si>
    <t>Options, Outstanding at end of period</t>
  </si>
  <si>
    <t>Options, Exercisable at end of period</t>
  </si>
  <si>
    <t>Weighted Average Exercise Price, Outstanding at beginning of year</t>
  </si>
  <si>
    <t>Weighted Average Exercise Price, Exercised</t>
  </si>
  <si>
    <t>Weighted Average Exercise Price, Forfeitures</t>
  </si>
  <si>
    <t>Weighted Average Exercise Price, Outstanding at end of year</t>
  </si>
  <si>
    <t>Cash Received, Windfall Tax Benefit, and Intrinsic Value from Stock Option Exercises (Detail) - USD ($) $ in Thousands</t>
  </si>
  <si>
    <t>Share Based Compensation [Abstract]</t>
  </si>
  <si>
    <t>Cash received from option exercises</t>
  </si>
  <si>
    <t>Cash tax windfall benefit, net</t>
  </si>
  <si>
    <t>Intrinsic value of stock options exercised</t>
  </si>
  <si>
    <t>Stock-Based Compensation (Performance-Contingent Total Shareholder Return Shares) - Additional Information (Detail) - USD ($) $ in Millions</t>
  </si>
  <si>
    <t>Performance Contingent Total Shareholders Return Shares | Performance contingent Awards 2013, 2014 and 2015</t>
  </si>
  <si>
    <t>Vesting period</t>
  </si>
  <si>
    <t>Performance Contingent Total Shareholders Return Shares | Performance contingent Awards 2012</t>
  </si>
  <si>
    <t>Total Shareholders Return</t>
  </si>
  <si>
    <t>Percentage of actual ROI attainment</t>
  </si>
  <si>
    <t>88.00%</t>
  </si>
  <si>
    <t>Share-based payment award, fair value assumptions, method used</t>
  </si>
  <si>
    <t>Inputs into the model included the following for the company and comparator companies: (i) TSR from the beginning of the performance cycle through the measurement date; (ii) volatility; (iii) risk-free interest rates; and (iv) the correlation of the comparator companies’ TSR. The inputs are based on historical capital market data.</t>
  </si>
  <si>
    <t>Total Shareholders Return | EPIP (2014) and Omnibus Plan (2015)</t>
  </si>
  <si>
    <t>Unrecognized compensation cost related to nonvested restricted stock granted by the EPIP</t>
  </si>
  <si>
    <t>Expected weighted-average period to recognize compensation cost (years)</t>
  </si>
  <si>
    <t>1 year 29 days</t>
  </si>
  <si>
    <t>Total Shareholders Return | 2012 awards</t>
  </si>
  <si>
    <t>195.00%</t>
  </si>
  <si>
    <t>Performance Contingent Total Shareholder Return Shares (Detail) - Total Shareholders Return</t>
  </si>
  <si>
    <t>90th Percentile</t>
  </si>
  <si>
    <t>Schedule of Share based Compensation Arrangements by Share based Payment Award, Equity Instruments, Other Than Options, Restricted Stock Units [Line Items]</t>
  </si>
  <si>
    <t>Percentile</t>
  </si>
  <si>
    <t>90.00%</t>
  </si>
  <si>
    <t>Payout as % of Target</t>
  </si>
  <si>
    <t>200.00%</t>
  </si>
  <si>
    <t>70th Percentile</t>
  </si>
  <si>
    <t>70.00%</t>
  </si>
  <si>
    <t>150.00%</t>
  </si>
  <si>
    <t>50th Percentile</t>
  </si>
  <si>
    <t>50.00%</t>
  </si>
  <si>
    <t>30th Percentile</t>
  </si>
  <si>
    <t>30.00%</t>
  </si>
  <si>
    <t>Below 30th Percentile</t>
  </si>
  <si>
    <t>Performance Contingent TSR Shares (Detail) - Total Shareholders Return - EPIP (2014) and Omnibus Plan (2015) - $ / shares shares in Thousands</t>
  </si>
  <si>
    <t>Grant Date Fourth January Twenty Fifteen</t>
  </si>
  <si>
    <t>Shares granted</t>
  </si>
  <si>
    <t>Assumed vesting date</t>
  </si>
  <si>
    <t>Mar. 1,
		2017</t>
  </si>
  <si>
    <t>Fair value per share</t>
  </si>
  <si>
    <t>Grant Date January First Twenty Fourteen</t>
  </si>
  <si>
    <t>Mar. 1,
		2016</t>
  </si>
  <si>
    <t>Stock-Based Compensation (Performance-Contingent Return on Invested Capital Shares) - Additional Information (Detail) $ in Millions</t>
  </si>
  <si>
    <t>Return on investment target over the two fiscal years immediately preceding the vesting date</t>
  </si>
  <si>
    <t>1.75%</t>
  </si>
  <si>
    <t>Percentage of shares that can be earned</t>
  </si>
  <si>
    <t>4.75%</t>
  </si>
  <si>
    <t>125.00%</t>
  </si>
  <si>
    <t>Maximum | Grant Date January First Twenty Fourteen</t>
  </si>
  <si>
    <t>Maximum | Grant Date Fourth January Twenty Fifteen</t>
  </si>
  <si>
    <t>Weighted Average Cost of Capital</t>
  </si>
  <si>
    <t>Percentage of payout</t>
  </si>
  <si>
    <t>Weighted Average Cost of Capital | Range One</t>
  </si>
  <si>
    <t>Percentage of payout, ROIC above WACC</t>
  </si>
  <si>
    <t>Weighted Average Cost of Capital | Range Two</t>
  </si>
  <si>
    <t>Weighted Average Cost of Capital | Range Three</t>
  </si>
  <si>
    <t>Return On Invested Capital | Range One</t>
  </si>
  <si>
    <t>Return On Invested Capital | Range Two</t>
  </si>
  <si>
    <t>3.75%</t>
  </si>
  <si>
    <t>Return On Invested Capital | Range Three</t>
  </si>
  <si>
    <t>Performance Contingent Return On Invested Capital Shares</t>
  </si>
  <si>
    <t>Performance Contingent Return On Invested Capital Shares | Performance contingent Awards 2013, 2014 and 2015</t>
  </si>
  <si>
    <t>Performance Contingent Return On Invested Capital Shares | Performance contingent Awards 2012</t>
  </si>
  <si>
    <t>Performance Contingent Return On Invested Capital Shares | 2012 awards</t>
  </si>
  <si>
    <t>Performance Contingent ROIC Shares (Detail) - Return On Invested Capital - EPIP (2014) and Omnibus Plan (2015) - $ / shares shares in Thousands</t>
  </si>
  <si>
    <t>Stock-Based Compensation (Performance-Contingent Restricted Stock) - Additional Information (Detail) - USD ($) $ in Thousands</t>
  </si>
  <si>
    <t>Additional common shares issued</t>
  </si>
  <si>
    <t>Maximum percentage of change in grant</t>
  </si>
  <si>
    <t>Dividends paid on vested performance-contingent restricted stock awards</t>
  </si>
  <si>
    <t>Restricted Stock Award</t>
  </si>
  <si>
    <t>Performance Contingent Restricted Stock</t>
  </si>
  <si>
    <t>Award vesting tax windfall</t>
  </si>
  <si>
    <t>Total fair value of shares vested</t>
  </si>
  <si>
    <t>Tax shortfall on vesting (issuance) of performance-contingent awards</t>
  </si>
  <si>
    <t>Performance-Contingent Restricted Stock Activity (Detail) - Performance Contingent Restricted Stock - $ / shares shares in Thousands</t>
  </si>
  <si>
    <t>Number of Shares</t>
  </si>
  <si>
    <t>Number of Shares, Balance at beginning of period</t>
  </si>
  <si>
    <t>Number of Shares, Initial grant</t>
  </si>
  <si>
    <t>Number of Shares, Vested</t>
  </si>
  <si>
    <t>Number of Shares, Forfeitures</t>
  </si>
  <si>
    <t>Number of shares, Balance at end of period</t>
  </si>
  <si>
    <t>Weighted Average Fair Value</t>
  </si>
  <si>
    <t>Weighted Average Fair Value, Balance at beginning of period</t>
  </si>
  <si>
    <t>Weighted Average Fair Value, Initial grant</t>
  </si>
  <si>
    <t>Weighted Average Fair Value, Vested</t>
  </si>
  <si>
    <t>Weighted Average Fair Value, Forfeitures</t>
  </si>
  <si>
    <t>Weighted Average Fair Value, Balance at end of period</t>
  </si>
  <si>
    <t>Number of Shares, Supplemental grant for exceeding ROIC modifier</t>
  </si>
  <si>
    <t>Weighted Average Fair Value, Supplemental grant for exceeding ROIC modifier</t>
  </si>
  <si>
    <t>Performance Contingent Total Shareholders Return Shares</t>
  </si>
  <si>
    <t>Number of Shares, Grant reduction for not achieving the TSR modifier</t>
  </si>
  <si>
    <t>Weighted Average Fair Value, Grant reduction for not achieving the TSR modifier</t>
  </si>
  <si>
    <t>Stock-Based Compensation (Deferred and Restricted Stock) - Additional Information (Detail) - USD ($) $ / shares in Units, $ in Millions</t>
  </si>
  <si>
    <t>Jan. 02, 2015</t>
  </si>
  <si>
    <t>May. 31, 2013</t>
  </si>
  <si>
    <t>Chief Executive Officer</t>
  </si>
  <si>
    <t>Restricted stock award</t>
  </si>
  <si>
    <t>Restricted shares issued</t>
  </si>
  <si>
    <t>Deferred and restricted stock | Retainer Conversion</t>
  </si>
  <si>
    <t>Retainers conversion into deferred shares</t>
  </si>
  <si>
    <t>130.00%</t>
  </si>
  <si>
    <t>Deferred shares distributed</t>
  </si>
  <si>
    <t>Aggregate shares converted</t>
  </si>
  <si>
    <t>Deferred Stock | Distributed to director who retired on May 21, 2014</t>
  </si>
  <si>
    <t>Deferred Stock | Distributed to director who retired on December 31, 2014</t>
  </si>
  <si>
    <t>Restricted Stock Award | Chief Executive Officer</t>
  </si>
  <si>
    <t>Restricted shares per share</t>
  </si>
  <si>
    <t>Deferred Stock Activity</t>
  </si>
  <si>
    <t>10 months 2 days</t>
  </si>
  <si>
    <t>Omnibus Plan | Deferred and restricted stock</t>
  </si>
  <si>
    <t>Annual Grant Awards | Deferred and restricted stock | Non Employee Directors</t>
  </si>
  <si>
    <t>Annual Grant Awards | Deferred Stock | Non Employee Directors</t>
  </si>
  <si>
    <t>Minimum | Deferred and restricted stock | Retainer Conversion</t>
  </si>
  <si>
    <t>Minimum | Annual Grant Awards | Deferred and restricted stock | Non Employee Directors</t>
  </si>
  <si>
    <t>Deferred and Restricted Stock Activity (Detail) - Deferred and restricted stock - $ / shares shares in Thousands</t>
  </si>
  <si>
    <t>Number of Shares, Granted</t>
  </si>
  <si>
    <t>Number of Shares, Forfeited</t>
  </si>
  <si>
    <t>Number of shares, Vested and deferred at end of period</t>
  </si>
  <si>
    <t>Weighted Average Fair Value, Granted</t>
  </si>
  <si>
    <t>Weighted Average Fair Value, Forfeited</t>
  </si>
  <si>
    <t>Stock-Based Compensation (Stock Appreciation Rights) - Additional Information (Detail) - USD ($) $ / shares in Units, $ in Thousands</t>
  </si>
  <si>
    <t>Exercisable period</t>
  </si>
  <si>
    <t>9 years</t>
  </si>
  <si>
    <t>Stock issued during period, value, stock options exercised</t>
  </si>
  <si>
    <t>Dividend yield</t>
  </si>
  <si>
    <t>2.40%</t>
  </si>
  <si>
    <t>Expected volatility</t>
  </si>
  <si>
    <t>22.00%</t>
  </si>
  <si>
    <t>Risk-free interest</t>
  </si>
  <si>
    <t>Fair value of rights</t>
  </si>
  <si>
    <t>Expected life</t>
  </si>
  <si>
    <t>6 months</t>
  </si>
  <si>
    <t>8 months 12 days</t>
  </si>
  <si>
    <t>Stock Appreciation Rights</t>
  </si>
  <si>
    <t>Share-based compensation arrangement by share-based payment award, options, exercises in period</t>
  </si>
  <si>
    <t>Stock Appreciation Rights Activity (Detail) - Stock Appreciation Rights - $ / shares shares in Thousands</t>
  </si>
  <si>
    <t>Number of shares, Rights exercised</t>
  </si>
  <si>
    <t>Weighted average - grant date fair value</t>
  </si>
  <si>
    <t>Summary of Company's Stock Based Compensation Expense (Detail) - USD ($) $ in Thousands</t>
  </si>
  <si>
    <t>Share-based Compensation Arrangement by Share-based Payment Award, Compensation Cost [Line Items]</t>
  </si>
  <si>
    <t>Total stock based compensation</t>
  </si>
  <si>
    <t>Deferred Stock</t>
  </si>
  <si>
    <t>Reclassifications Out of Accumulated Other Comprehensive Loss (Detail) - USD ($) $ in Thousands</t>
  </si>
  <si>
    <t>Reclassification Adjustment Out Of Accumulated Other Comprehensive Income [Line Items]</t>
  </si>
  <si>
    <t>Reclassification From Accumulated Other Comprehensive Income Current Period Net Of Tax</t>
  </si>
  <si>
    <t>Gains/Losses on Cash Flow Hedges</t>
  </si>
  <si>
    <t>Pension And Postretirement Benefits</t>
  </si>
  <si>
    <t>Reclassification from Accumulated Other Comprehensive Income, Current Period, before Tax</t>
  </si>
  <si>
    <t>[1],[2]</t>
  </si>
  <si>
    <t>Accumulated Defined Benefit Plans Adjustment Net Unamortized Gain Loss</t>
  </si>
  <si>
    <t>Accumulated Defined Benefit Plans Adjustment</t>
  </si>
  <si>
    <t>Tax benefit</t>
  </si>
  <si>
    <t>Interest Rate Contracts | Gains/Losses on Cash Flow Hedges | Reclassification out of Accumulated Other Comprehensive Income</t>
  </si>
  <si>
    <t>Interest income (expense)</t>
  </si>
  <si>
    <t>Commodity Contract | Gains/Losses on Cash Flow Hedges | Reclassification out of Accumulated Other Comprehensive Income</t>
  </si>
  <si>
    <t>Cost of sales</t>
  </si>
  <si>
    <t>[1],[3]</t>
  </si>
  <si>
    <t>Cash Flow Hedging</t>
  </si>
  <si>
    <t>Amounts in parentheses indicate debits to determine net income.</t>
  </si>
  <si>
    <t>[2]</t>
  </si>
  <si>
    <t>These items are included in the computation of net periodic pension cost. See Note 19, Postretirement Plans, for additional information.</t>
  </si>
  <si>
    <t>[3]</t>
  </si>
  <si>
    <t>Amounts are presented as an adjustment to reconcile net income to net cash provided by operating activities on the Consolidated Statements of Cash Flows.</t>
  </si>
  <si>
    <t>Changes to Accumulated Other Comprehensive Loss, Net of Income Tax, By Component (Detail) - USD ($) $ in Thousands</t>
  </si>
  <si>
    <t>Accumulated Other Comprehensive Income Loss [Line Items]</t>
  </si>
  <si>
    <t>Accumulated other comprehensive loss, beginning balance</t>
  </si>
  <si>
    <t>Other comprehensive income before reclassifications</t>
  </si>
  <si>
    <t>Reclassified to earnings from accumulated other comprehensive loss</t>
  </si>
  <si>
    <t>Accumulated other comprehensive income loss, ending balance</t>
  </si>
  <si>
    <t>Loss Reclassified from Accumulated Other Comprehensive Income for Commodity Contracts (Detail) - USD ($) $ in Thousands</t>
  </si>
  <si>
    <t>Net of tax</t>
  </si>
  <si>
    <t>Gross loss reclassified from AOCI into income</t>
  </si>
  <si>
    <t>Basic and Diluted Earnings per Common Share (Detail) - USD ($) $ / shares in Units, shares in Thousands, $ in Thousands</t>
  </si>
  <si>
    <t>Basic Earnings Per Common Share:</t>
  </si>
  <si>
    <t>Basic weighted average shares outstanding per common share</t>
  </si>
  <si>
    <t>Basic earnings per common share</t>
  </si>
  <si>
    <t>Diluted Earnings Per Common Share:</t>
  </si>
  <si>
    <t>Add: Shares of common stock assumed issued upon exercise of stock options, vesting of performance-contingent restricted stock and deferred stock</t>
  </si>
  <si>
    <t>Diluted weighted average shares outstanding per common share</t>
  </si>
  <si>
    <t>Diluted earnings per common share</t>
  </si>
  <si>
    <t>Earnings Per Share - Additional Information (Detail) - shares</t>
  </si>
  <si>
    <t>Antidilutive Shares excluded from Computation of Earnings Per Share</t>
  </si>
  <si>
    <t>Summary of Company's Balance Sheet Related Pension and Other Postretirement Benefit Plan (Detail) - USD ($) $ in Thousands</t>
  </si>
  <si>
    <t>Post-Retirement Plans [Abstract]</t>
  </si>
  <si>
    <t>Current benefit liability</t>
  </si>
  <si>
    <t>Noncurrent benefit liability</t>
  </si>
  <si>
    <t>Accumulated other comprehensive loss, net of tax</t>
  </si>
  <si>
    <t>Postretirement Plans - Additional Information (Detail)</t>
  </si>
  <si>
    <t>1 Months Ended</t>
  </si>
  <si>
    <t>Dec. 31, 2015USD ($)shares</t>
  </si>
  <si>
    <t>Dec. 31, 2014USD ($)shares</t>
  </si>
  <si>
    <t>Sep. 30, 2014Employee</t>
  </si>
  <si>
    <t>Jan. 03, 2015USD ($)shares</t>
  </si>
  <si>
    <t>Pension and Other Postretirement Benefits Disclosure [Line Items]</t>
  </si>
  <si>
    <t>Number of former employees covered | Employee</t>
  </si>
  <si>
    <t>Percentage reduced in plan obligations</t>
  </si>
  <si>
    <t>Expected pension income for fiscal 2016</t>
  </si>
  <si>
    <t>Expected long-term rate of return on plan assets</t>
  </si>
  <si>
    <t>8.00%</t>
  </si>
  <si>
    <t>Percentage of total plan assets</t>
  </si>
  <si>
    <t>Proceeds from shares sold on open market by the plan</t>
  </si>
  <si>
    <t>Expected company contribution</t>
  </si>
  <si>
    <t>Postretirement Benefits, minimum years of service for eligibility</t>
  </si>
  <si>
    <t>Postretirement Benefits, minimum age for eligibility</t>
  </si>
  <si>
    <t>55 years</t>
  </si>
  <si>
    <t>Contributions by participants</t>
  </si>
  <si>
    <t>Expense under plans</t>
  </si>
  <si>
    <t>Total cost and employer contributions</t>
  </si>
  <si>
    <t>Retiree medical coverage provided</t>
  </si>
  <si>
    <t>Percentage of funded under multi employer plans</t>
  </si>
  <si>
    <t>Contribution of pension fund in excess of total contribution</t>
  </si>
  <si>
    <t>5.00%</t>
  </si>
  <si>
    <t>Defined benefit plan equity securities included in common stock | shares</t>
  </si>
  <si>
    <t>Equity securities, amount</t>
  </si>
  <si>
    <t>11.80%</t>
  </si>
  <si>
    <t>10.20%</t>
  </si>
  <si>
    <t>Number of shares sold on open market by the plan | shares</t>
  </si>
  <si>
    <t>Lump Sums Plan No. 1</t>
  </si>
  <si>
    <t>Distributions from existing plan assets</t>
  </si>
  <si>
    <t>Plan No. 1</t>
  </si>
  <si>
    <t>Plan No. 2</t>
  </si>
  <si>
    <t>Lump Sums Plan No. 2</t>
  </si>
  <si>
    <t>Actual return on plan assets</t>
  </si>
  <si>
    <t>Amortization from accumulated other comprehensive income into net periodic cost (benefit)</t>
  </si>
  <si>
    <t>Contribution of company to company pension plans</t>
  </si>
  <si>
    <t>Pension plans | Required</t>
  </si>
  <si>
    <t>Pension plans | Discretionary</t>
  </si>
  <si>
    <t>Last Fifteen Years</t>
  </si>
  <si>
    <t>Average annual return on the plan assets</t>
  </si>
  <si>
    <t>6.90%</t>
  </si>
  <si>
    <t>Inception in 1987</t>
  </si>
  <si>
    <t>9.10%</t>
  </si>
  <si>
    <t>Non Qualified Pension Plans</t>
  </si>
  <si>
    <t>Non Qualified Pension Plans | Required</t>
  </si>
  <si>
    <t>Qualified Pension Plans</t>
  </si>
  <si>
    <t>Qualified Pension Plans | Discretionary</t>
  </si>
  <si>
    <t>Multiemployer Plans</t>
  </si>
  <si>
    <t>Red Zone</t>
  </si>
  <si>
    <t>Less than 65 percent</t>
  </si>
  <si>
    <t>Yellow Zone</t>
  </si>
  <si>
    <t>Between 65 and less than 80 percent</t>
  </si>
  <si>
    <t>Green Zone</t>
  </si>
  <si>
    <t>At least 80 percent</t>
  </si>
  <si>
    <t>Components of Net Periodic Benefit (Income) Cost (Detail) - USD ($) $ in Thousands</t>
  </si>
  <si>
    <t>Defined Benefit Plan Disclosure [Line Items]</t>
  </si>
  <si>
    <t>Service cost</t>
  </si>
  <si>
    <t>Interest cost</t>
  </si>
  <si>
    <t>Expected return on plan assets</t>
  </si>
  <si>
    <t>Actuarial (gain) loss</t>
  </si>
  <si>
    <t>Net periodic pension cost (income)</t>
  </si>
  <si>
    <t>Current year actuarial (gain) loss</t>
  </si>
  <si>
    <t>Current year prior service cost (credit)</t>
  </si>
  <si>
    <t>Amortization of actuarial gain (loss)</t>
  </si>
  <si>
    <t>Total recognized in other comprehensive (loss) income</t>
  </si>
  <si>
    <t>Total recognized in net periodic benefit cost and other comprehensive (income) loss</t>
  </si>
  <si>
    <t>Prior service credit</t>
  </si>
  <si>
    <t>Amortization of prior service credit</t>
  </si>
  <si>
    <t>Includes (gain) loss related to (higher) lower than expected Medicare Part D subsidy receipts.</t>
  </si>
  <si>
    <t>Funded Status and Amounts Recognized in Consolidated Balance Sheets (Detail) - USD ($) $ in Thousands</t>
  </si>
  <si>
    <t>Dec. 31, 2014</t>
  </si>
  <si>
    <t>Defined Benefit Plans and Other Postretirement Benefit Plans Table Text Block [Line Items]</t>
  </si>
  <si>
    <t>Participant contributions</t>
  </si>
  <si>
    <t>Fair value of plan assets at end of year</t>
  </si>
  <si>
    <t>Current liability</t>
  </si>
  <si>
    <t>Noncurrent liability</t>
  </si>
  <si>
    <t>Benefit obligation at beginning of year</t>
  </si>
  <si>
    <t>Actuarial loss (gain)</t>
  </si>
  <si>
    <t>Benefits paid</t>
  </si>
  <si>
    <t>Plan amendments</t>
  </si>
  <si>
    <t>Settlements</t>
  </si>
  <si>
    <t>Benefit obligation at end of year</t>
  </si>
  <si>
    <t>Fair value of plan assets at beginning of year</t>
  </si>
  <si>
    <t>Employer contribution</t>
  </si>
  <si>
    <t>Unfunded status and amount recognized at end of year</t>
  </si>
  <si>
    <t>Amount recognized at end of year</t>
  </si>
  <si>
    <t>Net actuarial (gain) loss before taxes</t>
  </si>
  <si>
    <t>Prior service (credit) cost before taxes</t>
  </si>
  <si>
    <t>Accumulated benefit obligation at end of year</t>
  </si>
  <si>
    <t>Weighted Average Assumptions Used for Pension Plans (Detail)</t>
  </si>
  <si>
    <t>Weighted average assumptions used to determine net periodic cost, Expected return on plan assets</t>
  </si>
  <si>
    <t>Weighted average assumptions used to determine benefit obligations, Discount rate</t>
  </si>
  <si>
    <t>4.25%</t>
  </si>
  <si>
    <t>4.00%</t>
  </si>
  <si>
    <t>Weighted average assumptions used to determine benefit obligations, Rate of compensation increase</t>
  </si>
  <si>
    <t>3.00%</t>
  </si>
  <si>
    <t>Weighted average assumptions used to determine net periodic cost, Discount rate</t>
  </si>
  <si>
    <t>Weighted average assumptions used to determine net periodic cost, Rate of compensation increase</t>
  </si>
  <si>
    <t>Pension plans | Benefit Obligations</t>
  </si>
  <si>
    <t>Weighted average assumptions used to determine Measurement date</t>
  </si>
  <si>
    <t>Dec. 31,
		2015</t>
  </si>
  <si>
    <t>Dec. 31,
		2014</t>
  </si>
  <si>
    <t>Dec. 31,
		2013</t>
  </si>
  <si>
    <t>Pension plans | Net (Income) Cost</t>
  </si>
  <si>
    <t>Jan. 1,
		2015</t>
  </si>
  <si>
    <t>Jan. 1,
		2014</t>
  </si>
  <si>
    <t>Jan. 1,
		2013</t>
  </si>
  <si>
    <t>Postretirement Benefit Plans | Benefit Obligations</t>
  </si>
  <si>
    <t>3.83%</t>
  </si>
  <si>
    <t>3.50%</t>
  </si>
  <si>
    <t>4.31%</t>
  </si>
  <si>
    <t>Weighted average assumptions used to determine benefit obligations, Measurement date</t>
  </si>
  <si>
    <t>Health care cost trend rate, Initial rate</t>
  </si>
  <si>
    <t>8.50%</t>
  </si>
  <si>
    <t>Health care cost trend rate, Ultimate rate</t>
  </si>
  <si>
    <t>Health care cost trend rate, Year trend reaches the ultimate rate</t>
  </si>
  <si>
    <t>Postretirement Benefit Plans | Net Periodic Benefit Cost</t>
  </si>
  <si>
    <t>3.34%</t>
  </si>
  <si>
    <t>Weighted average assumptions used to determine net periodic cost, Measurement date</t>
  </si>
  <si>
    <t>Plans Fair Value of Plan Assets by Asset Class (Detail) - USD ($) $ in Thousands</t>
  </si>
  <si>
    <t>Dec. 31, 2013</t>
  </si>
  <si>
    <t>Schedule of Pension Plan Assets by Fair Value [Line Items]</t>
  </si>
  <si>
    <t>Fair value of plan assets</t>
  </si>
  <si>
    <t>Short Term Investments And Cash</t>
  </si>
  <si>
    <t>Equity Securities | Domestic Equity Funds</t>
  </si>
  <si>
    <t>Equity Securities | Us Companies</t>
  </si>
  <si>
    <t>Equity Securities | International Companies</t>
  </si>
  <si>
    <t>Equity Securities | International Equity Funds</t>
  </si>
  <si>
    <t>Fixed Income Securities | US Treasury Securities</t>
  </si>
  <si>
    <t>Fixed Income Securities | US Government Agencies Debt Securities</t>
  </si>
  <si>
    <t>Fixed Income Securities | Mortgage-backed Securities, Issued by US Government Sponsored Enterprises</t>
  </si>
  <si>
    <t>Fixed Income Securities | Domestic Corporate Debt Securities</t>
  </si>
  <si>
    <t>Real Estate Funds</t>
  </si>
  <si>
    <t>Hedge Funds, Equity</t>
  </si>
  <si>
    <t>Other Assets And Liabilities</t>
  </si>
  <si>
    <t>[4]</t>
  </si>
  <si>
    <t>Accrued (Expenses) Income</t>
  </si>
  <si>
    <t>Other Investments | Guaranteed Insurance Contracts</t>
  </si>
  <si>
    <t>[5]</t>
  </si>
  <si>
    <t>Other Investments | Hedge Funds, Equity</t>
  </si>
  <si>
    <t>[7]</t>
  </si>
  <si>
    <t>[6]</t>
  </si>
  <si>
    <t>[8]</t>
  </si>
  <si>
    <t>Other Investments | Absolute Return Funds</t>
  </si>
  <si>
    <t>[9]</t>
  </si>
  <si>
    <t>[10]</t>
  </si>
  <si>
    <t>Level 1 | Equity Securities | Domestic Equity Funds</t>
  </si>
  <si>
    <t>Level 1 | Equity Securities | Us Companies</t>
  </si>
  <si>
    <t>Level 1 | Equity Securities | International Companies</t>
  </si>
  <si>
    <t>Level 2 | Short Term Investments And Cash</t>
  </si>
  <si>
    <t>Level 2 | Equity Securities | International Equity Funds</t>
  </si>
  <si>
    <t>Level 2 | Fixed Income Securities | US Treasury Securities</t>
  </si>
  <si>
    <t>Level 2 | Fixed Income Securities | US Government Agencies Debt Securities</t>
  </si>
  <si>
    <t>Level 2 | Fixed Income Securities | Mortgage-backed Securities, Issued by US Government Sponsored Enterprises</t>
  </si>
  <si>
    <t>Level 2 | Fixed Income Securities | Domestic Corporate Debt Securities</t>
  </si>
  <si>
    <t>Level 3 | Guaranteed Insurance Contracts</t>
  </si>
  <si>
    <t>Level 3 | Real Estate Funds</t>
  </si>
  <si>
    <t>Level 3 | Hedge Funds, Equity</t>
  </si>
  <si>
    <t>Level 3 | Other Assets And Liabilities</t>
  </si>
  <si>
    <t>Level 3 | Accrued (Expenses) Income</t>
  </si>
  <si>
    <t>Level 3 | Other Investments | Guaranteed Insurance Contracts</t>
  </si>
  <si>
    <t>Level 3 | Other Investments | Hedge Funds, Equity</t>
  </si>
  <si>
    <t>Level 3 | Other Investments | Absolute Return Funds</t>
  </si>
  <si>
    <t>There is a pending sale for an asset in this classification.</t>
  </si>
  <si>
    <t>This class includes funds with the principal strategy to invest primarily in long positions in international equity securities.</t>
  </si>
  <si>
    <t>This class includes funds that invest primarily in U.S. commercial real estate.</t>
  </si>
  <si>
    <t>This class includes accrued interest, dividends, and amounts receivable from asset sales and amounts payable for asset purchases.</t>
  </si>
  <si>
    <t>This class invests primarily guaranteed insurance contracts through various U.S. insurance companies.</t>
  </si>
  <si>
    <t>Pending sale requests of $0.5 million apply to assets reported in this classification.</t>
  </si>
  <si>
    <t>This class invests primarily in hedged equity funds.</t>
  </si>
  <si>
    <t>Pending sale requests of $14.3 million apply to assets reported in this classification.</t>
  </si>
  <si>
    <t>This class invests primarily in absolute return strategy funds.</t>
  </si>
  <si>
    <t>Pending sale requests of $8.0 million apply to assets reported in this classification.</t>
  </si>
  <si>
    <t>Plans Fair Value of Plan Assets by Asset Class (Parenthetical) (Detail) - USD ($) $ in Thousands</t>
  </si>
  <si>
    <t>Pending sale requests</t>
  </si>
  <si>
    <t>Absolute Return Funds</t>
  </si>
  <si>
    <t>Significant Unobservable Inputs in Estimation of Fair Value (Detail) - USD ($) $ in Thousands</t>
  </si>
  <si>
    <t>Schedule of Pension and Other Postretirement Benefits Changes in Benefit Obligation and Fair Value of Plan Assets [Line Items]</t>
  </si>
  <si>
    <t>Total gains or losses (realized and unrealized)</t>
  </si>
  <si>
    <t>Purchases</t>
  </si>
  <si>
    <t>Issues</t>
  </si>
  <si>
    <t>Level 3 | Absolute Return Funds</t>
  </si>
  <si>
    <t>Level 3 | Other Assets And Liabilities And Accrued Income</t>
  </si>
  <si>
    <t>Plan Asset and Target Asset Allocations (Detail)</t>
  </si>
  <si>
    <t>Schedule of Defined Benefit Plan Asset Allocation Targets [Line Items]</t>
  </si>
  <si>
    <t>Percentage of Plan Assets at the Measurement Date</t>
  </si>
  <si>
    <t>Equity Securities</t>
  </si>
  <si>
    <t>Target Allocation 2015, Minimum</t>
  </si>
  <si>
    <t>40.00%</t>
  </si>
  <si>
    <t>Target Allocation 2015, Maximum</t>
  </si>
  <si>
    <t>60.00%</t>
  </si>
  <si>
    <t>55.60%</t>
  </si>
  <si>
    <t>55.00%</t>
  </si>
  <si>
    <t>Fixed Income Securities</t>
  </si>
  <si>
    <t>7.10%</t>
  </si>
  <si>
    <t>25.00%</t>
  </si>
  <si>
    <t>4.70%</t>
  </si>
  <si>
    <t>3.90%</t>
  </si>
  <si>
    <t>Other Diversifying Strategies</t>
  </si>
  <si>
    <t>28.70%</t>
  </si>
  <si>
    <t>33.20%</t>
  </si>
  <si>
    <t>0.80%</t>
  </si>
  <si>
    <t>Includes absolute return funds, hedged equity funds, and guaranteed insurance contracts.</t>
  </si>
  <si>
    <t>Company Contributions (Detail) - USD ($) $ in Thousands</t>
  </si>
  <si>
    <t>Defined Contribution and Defined Benefit Plans [Line Items]</t>
  </si>
  <si>
    <t>401K (DC Plan)</t>
  </si>
  <si>
    <t>Required | Pension plans</t>
  </si>
  <si>
    <t>Discretionary | Pension plans</t>
  </si>
  <si>
    <t>Benefits Expected to be Paid from Plans Assets (Detail) - USD ($) $ in Thousands</t>
  </si>
  <si>
    <t>Schedule of Pension and Other Postretirement Benefits Expected Benefit Payments [Line Items]</t>
  </si>
  <si>
    <t>2021 – 2025</t>
  </si>
  <si>
    <t>Pension plans | Includes Plan No 1 and No 2 One Time Voluntary Lump Sum Offer</t>
  </si>
  <si>
    <t>Postretirement Benefit Plans | Employer Gross Contribution</t>
  </si>
  <si>
    <t>Postretirement Benefit Plans | MMA Subsidy (Income)</t>
  </si>
  <si>
    <t>Federal subsidy on benefits paid</t>
  </si>
  <si>
    <t>Includes $48.4 million and $2.0 million from Plan No. 1 and Plan No. 2, respectively, associated with the one-time voluntary lump sum offer discussed above.</t>
  </si>
  <si>
    <t>Benefits Expected to be Paid from Plans Assets (Parenthetical) (Detail) - USD ($) $ in Millions</t>
  </si>
  <si>
    <t>Summary of Effect of One Percent Point Change in Assumed Health Care Cost (Detail) - USD ($) $ in Thousands</t>
  </si>
  <si>
    <t>One-Percentage Point Decrease, Effect on total of service and interest cost</t>
  </si>
  <si>
    <t>One-Percentage Point Decrease, Effect on postretirement benefit obligation</t>
  </si>
  <si>
    <t>One-Percentage Point Increase, Effect on total of service and interest cost</t>
  </si>
  <si>
    <t>One-Percentage Point Increase, Effect on postretirement benefit obligation</t>
  </si>
  <si>
    <t>Employer Contributions (Detail) - USD ($) $ in Thousands</t>
  </si>
  <si>
    <t>IAM National Pension Fund</t>
  </si>
  <si>
    <t>EIN</t>
  </si>
  <si>
    <t>Pension Plan No.</t>
  </si>
  <si>
    <t>Pension Protection Act Zone Status</t>
  </si>
  <si>
    <t>Green</t>
  </si>
  <si>
    <t>FIP/RP Status Pending/ Implemented</t>
  </si>
  <si>
    <t>Contributions</t>
  </si>
  <si>
    <t>Surcharge Imposed</t>
  </si>
  <si>
    <t>Expiration Date of Collective Bargaining Agreement</t>
  </si>
  <si>
    <t>May 1,
		2016</t>
  </si>
  <si>
    <t>Retail Wholesale And Department Store International Union And Industry Pension Fund</t>
  </si>
  <si>
    <t>Red</t>
  </si>
  <si>
    <t>Aug. 12,
		2017</t>
  </si>
  <si>
    <t>Western Conference Of Teamsters Pension Trust</t>
  </si>
  <si>
    <t>Feb. 4,
		2017</t>
  </si>
  <si>
    <t>BC&amp;T International Pension Fund</t>
  </si>
  <si>
    <t>Implemented</t>
  </si>
  <si>
    <t>Oct. 31,
		2015</t>
  </si>
  <si>
    <t>Components of Income Tax Expense (Detail) - USD ($) $ in Thousands</t>
  </si>
  <si>
    <t>Current Taxes: Federal</t>
  </si>
  <si>
    <t>Current Taxes: State</t>
  </si>
  <si>
    <t>Current Taxes: Total</t>
  </si>
  <si>
    <t>Deferred Taxes: Federal</t>
  </si>
  <si>
    <t>Deferred Taxes: State</t>
  </si>
  <si>
    <t>Deferred Income Taxes, Total</t>
  </si>
  <si>
    <t>Income Taxes - Additional Information (Detail) - USD ($) $ in Thousands</t>
  </si>
  <si>
    <t>Dec. 29, 2012</t>
  </si>
  <si>
    <t>Income Taxes [Line Items]</t>
  </si>
  <si>
    <t>Income tax provision percentage</t>
  </si>
  <si>
    <t>35.00%</t>
  </si>
  <si>
    <t>Gross amount of unrecognized tax benefits</t>
  </si>
  <si>
    <t>Unrecognized tax benefits that would impact effective tax rate</t>
  </si>
  <si>
    <t>Unrecognized tax benefit, accrued interest</t>
  </si>
  <si>
    <t>Domestic Tax Authority</t>
  </si>
  <si>
    <t>Federal net operating loss carryforwards</t>
  </si>
  <si>
    <t>State and Local Jurisdiction</t>
  </si>
  <si>
    <t>State net operating loss carryforwards</t>
  </si>
  <si>
    <t>Credit carryforwards</t>
  </si>
  <si>
    <t>Operating loss carryforwards expiration year</t>
  </si>
  <si>
    <t>Through fiscal 2035</t>
  </si>
  <si>
    <t>Bargain gain</t>
  </si>
  <si>
    <t>5.20%</t>
  </si>
  <si>
    <t>Reconciliation of Effective Tax Amount (Detail) - USD ($) $ in Thousands</t>
  </si>
  <si>
    <t>Tax at U.S. federal income tax rate</t>
  </si>
  <si>
    <t>State income taxes, net of federal income tax benefit</t>
  </si>
  <si>
    <t>Section 199 qualifying production activities benefit</t>
  </si>
  <si>
    <t>Bargain purchase</t>
  </si>
  <si>
    <t>Components of Deferred Tax Assets and (Liabilities) (Detail) - USD ($) $ in Thousands</t>
  </si>
  <si>
    <t>Self-insurance</t>
  </si>
  <si>
    <t>Compensation and employee benefits</t>
  </si>
  <si>
    <t>Deferred income</t>
  </si>
  <si>
    <t>Loss and credit carryforwards</t>
  </si>
  <si>
    <t>Equity-based compensation</t>
  </si>
  <si>
    <t>Hedging</t>
  </si>
  <si>
    <t>Pension</t>
  </si>
  <si>
    <t>Postretirement benefits</t>
  </si>
  <si>
    <t>Intangible assets</t>
  </si>
  <si>
    <t>Deferred tax assets valuation allowance</t>
  </si>
  <si>
    <t>Deferred tax assets</t>
  </si>
  <si>
    <t>Depreciation</t>
  </si>
  <si>
    <t>Deferred tax liabilities</t>
  </si>
  <si>
    <t>Net deferred tax liability</t>
  </si>
  <si>
    <t>Reconciliation of Total Amounts of Unrecognized Tax Benefits (Detail) - USD ($) $ in Thousands</t>
  </si>
  <si>
    <t>Unrecognized tax benefit at beginning of fiscal year</t>
  </si>
  <si>
    <t>Gross increases — acquisitions</t>
  </si>
  <si>
    <t>Lapses of statutes of limitations</t>
  </si>
  <si>
    <t>Unrecognized tax benefit at end of fiscal year</t>
  </si>
  <si>
    <t>Commitments and Contingencies - Additional Information (Detail) - USD ($) $ in Millions</t>
  </si>
  <si>
    <t>Self-insurance reserves, current liabilities</t>
  </si>
  <si>
    <t>Information Regarding Operations in Reportable Segments (Detail) - USD ($) $ in Thousands</t>
  </si>
  <si>
    <t>Segment Reporting Information [Line Items]</t>
  </si>
  <si>
    <t>Income (loss) from operations</t>
  </si>
  <si>
    <t>Capital expenditures</t>
  </si>
  <si>
    <t>DSD Segment | Operating Segments</t>
  </si>
  <si>
    <t>DSD Segment | Intersegment Eliminations</t>
  </si>
  <si>
    <t>Warehouse Segment | Operating Segments</t>
  </si>
  <si>
    <t>Warehouse Segment | Intersegment Eliminations</t>
  </si>
  <si>
    <t>Represents the company’s corporate head office amounts, acquisition costs, and the fiscal 2014 pension settlement loss.</t>
  </si>
  <si>
    <t>Includes the gain on acquisition of $50.1 million in fiscal 2013.</t>
  </si>
  <si>
    <t>Assets by Segment (Detail) - USD ($) $ in Thousands</t>
  </si>
  <si>
    <t>Assets:</t>
  </si>
  <si>
    <t>Assets</t>
  </si>
  <si>
    <t>Represents the company’s corporate head office assets including primarily cash and cash equivalents, deferred taxes and deferred financing costs.</t>
  </si>
  <si>
    <t>Information Regarding Operations in Reportable Segments (Parenthetical) (Detail) $ in Thousands</t>
  </si>
  <si>
    <t>Sales by Product Category in Each Reportable Segment (Detail) - USD ($) $ in Thousands</t>
  </si>
  <si>
    <t>Branded Retail</t>
  </si>
  <si>
    <t>Branded Retail | DSD Segment</t>
  </si>
  <si>
    <t>Branded Retail | Warehouse Segment</t>
  </si>
  <si>
    <t>Store Branded Retail</t>
  </si>
  <si>
    <t>Store Branded Retail | DSD Segment</t>
  </si>
  <si>
    <t>Store Branded Retail | Warehouse Segment</t>
  </si>
  <si>
    <t>Non-Retail and Other</t>
  </si>
  <si>
    <t>Non-Retail and Other | DSD Segment</t>
  </si>
  <si>
    <t>Non-Retail and Other | Warehouse Segment</t>
  </si>
  <si>
    <t>Quarterly Financial Information (Detail) - USD ($) $ / shares in Units, $ in Thousands</t>
  </si>
  <si>
    <t>Materials, supplies, labor and other production costs (exclusive of depreciation and amortization shown separately)</t>
  </si>
  <si>
    <t>Basic net income per share</t>
  </si>
  <si>
    <t>Diluted net income per share</t>
  </si>
  <si>
    <t>Subsequent Events - Additional Information (Detail) - Subsequent Event - Dividend Declared</t>
  </si>
  <si>
    <t>Feb. 19, 2016$ / shares</t>
  </si>
  <si>
    <t>Subsequent Event [Line Items]</t>
  </si>
  <si>
    <t>Dividend declaration date</t>
  </si>
  <si>
    <t>Feb. 19,
		2016</t>
  </si>
  <si>
    <t>Dividend per share on common stock</t>
  </si>
  <si>
    <t>Dividend to be paid date</t>
  </si>
  <si>
    <t>Mar. 18,
		2016</t>
  </si>
  <si>
    <t>Dividend record date</t>
  </si>
  <si>
    <t>Mar. 4,
		2016</t>
  </si>
</sst>
</file>

<file path=xl/styles.xml><?xml version="1.0" encoding="utf-8"?>
<styleSheet xmlns="http://schemas.openxmlformats.org/spreadsheetml/2006/main">
  <numFmts count="7">
    <numFmt formatCode="_(&quot;$ &quot;#,##0_);_(&quot;$ &quot;(#,##0)" numFmtId="165"/>
    <numFmt formatCode="#,##0.0_);(#,##0.0)" numFmtId="166"/>
    <numFmt formatCode="_(&quot;$ &quot;#,##0.0000_);_(&quot;$ &quot;(#,##0.0000)" numFmtId="167"/>
    <numFmt formatCode="_(&quot;$ &quot;#,##0.00_);_(&quot;$ &quot;(#,##0.00)" numFmtId="168"/>
    <numFmt formatCode="_(&quot;$ &quot;#,##0.000_);_(&quot;$ &quot;(#,##0.000)" numFmtId="169"/>
    <numFmt formatCode="_(&quot;$ &quot;#,##0.0_);_(&quot;$ &quot;(#,##0.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sharedStrings.xml" Type="http://schemas.openxmlformats.org/officeDocument/2006/relationships/sharedStrings"/><ns0:Relationship Id="rId150" Target="styles.xml" Type="http://schemas.openxmlformats.org/officeDocument/2006/relationships/styles"/><ns0:Relationship Id="rId1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12892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6" t="n">
        <v>212296832</v>
      </c>
    </row>
    <row r="18" spans="1:4">
      <c r="A18" s="4" t="s">
        <v>30</v>
      </c>
      <c r="D18" s="7" t="n">
        <v>42122366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3</v>
      </c>
      <c r="B1" s="2" t="s">
        <v>1</v>
      </c>
    </row>
    <row r="2" spans="1:4">
      <c r="B2" s="2" t="s">
        <v>2</v>
      </c>
      <c r="C2" s="2" t="s">
        <v>37</v>
      </c>
      <c r="D2" s="2" t="s">
        <v>105</v>
      </c>
    </row>
    <row r="3" spans="1:4">
      <c r="A3" s="3" t="s">
        <v>263</v>
      </c>
    </row>
    <row r="4" spans="1:4">
      <c r="A4" s="4" t="s">
        <v>964</v>
      </c>
      <c r="B4" s="7" t="n">
        <v>21967</v>
      </c>
      <c r="C4" s="7" t="n">
        <v>20947</v>
      </c>
      <c r="D4" s="7" t="n">
        <v>1601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6"/>
    <col customWidth="1" max="7" min="7" width="14"/>
  </cols>
  <sheetData>
    <row r="1" spans="1:7">
      <c r="A1" s="1" t="s">
        <v>965</v>
      </c>
      <c r="B1" s="2" t="s">
        <v>99</v>
      </c>
      <c r="C1" s="2" t="s">
        <v>1</v>
      </c>
      <c r="F1" s="2" t="s">
        <v>966</v>
      </c>
    </row>
    <row r="2" spans="1:7">
      <c r="B2" s="2" t="s">
        <v>103</v>
      </c>
      <c r="C2" s="2" t="s">
        <v>2</v>
      </c>
      <c r="D2" s="2" t="s">
        <v>37</v>
      </c>
      <c r="E2" s="2" t="s">
        <v>105</v>
      </c>
      <c r="F2" s="2" t="s">
        <v>2</v>
      </c>
      <c r="G2" s="2" t="s">
        <v>967</v>
      </c>
    </row>
    <row r="3" spans="1:7">
      <c r="A3" s="3" t="s">
        <v>968</v>
      </c>
    </row>
    <row r="4" spans="1:7">
      <c r="A4" s="4" t="s">
        <v>969</v>
      </c>
      <c r="C4" s="6" t="n">
        <v>500000000</v>
      </c>
      <c r="D4" s="6" t="n">
        <v>500000000</v>
      </c>
      <c r="F4" s="6" t="n">
        <v>500000000</v>
      </c>
    </row>
    <row r="5" spans="1:7">
      <c r="A5" s="4" t="s">
        <v>91</v>
      </c>
      <c r="C5" s="10" t="n">
        <v>0.01</v>
      </c>
      <c r="D5" s="11" t="n">
        <v>0.001</v>
      </c>
      <c r="F5" s="10" t="n">
        <v>0.01</v>
      </c>
    </row>
    <row r="6" spans="1:7">
      <c r="A6" s="4" t="s">
        <v>90</v>
      </c>
      <c r="C6" s="6" t="n">
        <v>1000000</v>
      </c>
      <c r="F6" s="6" t="n">
        <v>1000000</v>
      </c>
    </row>
    <row r="7" spans="1:7">
      <c r="A7" s="4" t="s">
        <v>970</v>
      </c>
      <c r="G7" s="6" t="n">
        <v>74600000</v>
      </c>
    </row>
    <row r="8" spans="1:7">
      <c r="A8" s="4" t="s">
        <v>971</v>
      </c>
      <c r="C8" s="6" t="n">
        <v>13700000</v>
      </c>
      <c r="F8" s="6" t="n">
        <v>13700000</v>
      </c>
    </row>
    <row r="9" spans="1:7">
      <c r="A9" s="4" t="s">
        <v>972</v>
      </c>
      <c r="B9" s="6" t="n">
        <v>318399</v>
      </c>
      <c r="C9" s="6" t="n">
        <v>318399</v>
      </c>
      <c r="F9" s="6" t="n">
        <v>60900000</v>
      </c>
    </row>
    <row r="10" spans="1:7">
      <c r="A10" s="4" t="s">
        <v>973</v>
      </c>
      <c r="B10" s="7" t="n">
        <v>6858</v>
      </c>
      <c r="C10" s="7" t="n">
        <v>6858</v>
      </c>
      <c r="D10" s="7" t="n">
        <v>38916</v>
      </c>
      <c r="E10" s="7" t="n">
        <v>8819</v>
      </c>
      <c r="F10" s="7" t="n">
        <v>504100</v>
      </c>
    </row>
    <row r="11" spans="1:7">
      <c r="A11" s="4" t="s">
        <v>974</v>
      </c>
      <c r="C11" s="7" t="n">
        <v>119563</v>
      </c>
      <c r="D11" s="7" t="n">
        <v>101694</v>
      </c>
      <c r="E11" s="7" t="n">
        <v>92454</v>
      </c>
    </row>
    <row r="12" spans="1:7">
      <c r="A12" s="4" t="s">
        <v>975</v>
      </c>
      <c r="C12" s="9" t="n">
        <v>0.5675</v>
      </c>
      <c r="D12" s="9" t="n">
        <v>0.485</v>
      </c>
      <c r="E12" s="9" t="n">
        <v>0.444</v>
      </c>
    </row>
    <row r="13" spans="1:7">
      <c r="A13" s="4" t="s">
        <v>84</v>
      </c>
    </row>
    <row r="14" spans="1:7">
      <c r="A14" s="3" t="s">
        <v>968</v>
      </c>
    </row>
    <row r="15" spans="1:7">
      <c r="A15" s="4" t="s">
        <v>90</v>
      </c>
      <c r="C15" s="6" t="n">
        <v>200000</v>
      </c>
      <c r="D15" s="6" t="n">
        <v>200000</v>
      </c>
      <c r="F15" s="6" t="n">
        <v>200000</v>
      </c>
    </row>
    <row r="16" spans="1:7">
      <c r="A16" s="4" t="s">
        <v>95</v>
      </c>
      <c r="C16" s="7" t="n">
        <v>100</v>
      </c>
      <c r="D16" s="7" t="n">
        <v>100</v>
      </c>
      <c r="F16" s="7" t="n">
        <v>100</v>
      </c>
    </row>
    <row r="17" spans="1:7">
      <c r="A17" s="4" t="s">
        <v>976</v>
      </c>
    </row>
    <row r="18" spans="1:7">
      <c r="A18" s="3" t="s">
        <v>968</v>
      </c>
    </row>
    <row r="19" spans="1:7">
      <c r="A19" s="4" t="s">
        <v>90</v>
      </c>
      <c r="C19" s="6" t="n">
        <v>800000</v>
      </c>
      <c r="F19" s="6" t="n">
        <v>800000</v>
      </c>
    </row>
    <row r="20" spans="1:7">
      <c r="A20" s="4" t="s">
        <v>95</v>
      </c>
      <c r="C20" s="10" t="n">
        <v>0.01</v>
      </c>
      <c r="F20" s="10" t="n">
        <v>0.01</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6"/>
  </cols>
  <sheetData>
    <row r="1" spans="1:6">
      <c r="A1" s="1" t="s">
        <v>977</v>
      </c>
      <c r="B1" s="2" t="s">
        <v>99</v>
      </c>
      <c r="C1" s="2" t="s">
        <v>1</v>
      </c>
      <c r="F1" s="2" t="s">
        <v>966</v>
      </c>
    </row>
    <row r="2" spans="1:6">
      <c r="B2" s="2" t="s">
        <v>103</v>
      </c>
      <c r="C2" s="2" t="s">
        <v>2</v>
      </c>
      <c r="D2" s="2" t="s">
        <v>37</v>
      </c>
      <c r="E2" s="2" t="s">
        <v>105</v>
      </c>
      <c r="F2" s="2" t="s">
        <v>2</v>
      </c>
    </row>
    <row r="3" spans="1:6">
      <c r="A3" s="3" t="s">
        <v>266</v>
      </c>
    </row>
    <row r="4" spans="1:6">
      <c r="A4" s="4" t="s">
        <v>978</v>
      </c>
      <c r="B4" s="6" t="n">
        <v>318399</v>
      </c>
      <c r="C4" s="6" t="n">
        <v>318399</v>
      </c>
      <c r="F4" s="6" t="n">
        <v>60900000</v>
      </c>
    </row>
    <row r="5" spans="1:6">
      <c r="A5" s="4" t="s">
        <v>979</v>
      </c>
      <c r="B5" s="7" t="n">
        <v>6858</v>
      </c>
      <c r="C5" s="7" t="n">
        <v>6858</v>
      </c>
      <c r="D5" s="7" t="n">
        <v>38916</v>
      </c>
      <c r="E5" s="7" t="n">
        <v>8819</v>
      </c>
      <c r="F5" s="7" t="n">
        <v>504100</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22"/>
  </cols>
  <sheetData>
    <row r="1" spans="1:3">
      <c r="A1" s="1" t="s">
        <v>980</v>
      </c>
      <c r="B1" s="2" t="s">
        <v>981</v>
      </c>
      <c r="C1" s="2" t="s">
        <v>2</v>
      </c>
    </row>
    <row r="2" spans="1:3">
      <c r="A2" s="4" t="s">
        <v>441</v>
      </c>
    </row>
    <row r="3" spans="1:3">
      <c r="A3" s="3" t="s">
        <v>982</v>
      </c>
    </row>
    <row r="4" spans="1:3">
      <c r="A4" s="4" t="s">
        <v>983</v>
      </c>
      <c r="C4" s="10" t="n">
        <v>10.97</v>
      </c>
    </row>
    <row r="5" spans="1:3">
      <c r="A5" s="4" t="s">
        <v>984</v>
      </c>
      <c r="C5" s="4" t="s">
        <v>985</v>
      </c>
    </row>
    <row r="6" spans="1:3">
      <c r="A6" s="4" t="s">
        <v>986</v>
      </c>
      <c r="C6" s="12" t="n">
        <v>45.8</v>
      </c>
    </row>
    <row r="7" spans="1:3">
      <c r="A7" s="4" t="s">
        <v>987</v>
      </c>
    </row>
    <row r="8" spans="1:3">
      <c r="A8" s="3" t="s">
        <v>982</v>
      </c>
    </row>
    <row r="9" spans="1:3">
      <c r="A9" s="4" t="s">
        <v>988</v>
      </c>
      <c r="B9" s="6" t="n">
        <v>0</v>
      </c>
    </row>
    <row r="10" spans="1:3">
      <c r="A10" s="4" t="s">
        <v>989</v>
      </c>
      <c r="B10" s="6" t="n">
        <v>800000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990</v>
      </c>
      <c r="B1" s="2" t="s">
        <v>1</v>
      </c>
    </row>
    <row r="2" spans="1:4">
      <c r="B2" s="2" t="s">
        <v>2</v>
      </c>
      <c r="C2" s="2" t="s">
        <v>37</v>
      </c>
      <c r="D2" s="2" t="s">
        <v>105</v>
      </c>
    </row>
    <row r="3" spans="1:4">
      <c r="A3" s="3" t="s">
        <v>982</v>
      </c>
    </row>
    <row r="4" spans="1:4">
      <c r="A4" s="4" t="s">
        <v>991</v>
      </c>
      <c r="B4" s="6" t="n">
        <v>6191</v>
      </c>
      <c r="C4" s="6" t="n">
        <v>8112</v>
      </c>
      <c r="D4" s="6" t="n">
        <v>9541</v>
      </c>
    </row>
    <row r="5" spans="1:4">
      <c r="A5" s="4" t="s">
        <v>992</v>
      </c>
      <c r="B5" s="6" t="n">
        <v>-1838</v>
      </c>
      <c r="C5" s="6" t="n">
        <v>-1921</v>
      </c>
      <c r="D5" s="6" t="n">
        <v>-1415</v>
      </c>
    </row>
    <row r="6" spans="1:4">
      <c r="A6" s="4" t="s">
        <v>993</v>
      </c>
      <c r="D6" s="6" t="n">
        <v>-14</v>
      </c>
    </row>
    <row r="7" spans="1:4">
      <c r="A7" s="4" t="s">
        <v>994</v>
      </c>
      <c r="B7" s="6" t="n">
        <v>4353</v>
      </c>
      <c r="C7" s="6" t="n">
        <v>6191</v>
      </c>
      <c r="D7" s="6" t="n">
        <v>8112</v>
      </c>
    </row>
    <row r="8" spans="1:4">
      <c r="A8" s="4" t="s">
        <v>995</v>
      </c>
      <c r="B8" s="6" t="n">
        <v>4353</v>
      </c>
      <c r="C8" s="6" t="n">
        <v>6191</v>
      </c>
      <c r="D8" s="6" t="n">
        <v>4978</v>
      </c>
    </row>
    <row r="9" spans="1:4">
      <c r="A9" s="4" t="s">
        <v>996</v>
      </c>
      <c r="B9" s="10" t="n">
        <v>10.88</v>
      </c>
      <c r="C9" s="10" t="n">
        <v>10.89</v>
      </c>
      <c r="D9" s="10" t="n">
        <v>10.71</v>
      </c>
    </row>
    <row r="10" spans="1:4">
      <c r="A10" s="4" t="s">
        <v>997</v>
      </c>
      <c r="B10" s="13" t="n">
        <v>10.67</v>
      </c>
      <c r="C10" s="13" t="n">
        <v>10.94</v>
      </c>
      <c r="D10" s="13" t="n">
        <v>9.67</v>
      </c>
    </row>
    <row r="11" spans="1:4">
      <c r="A11" s="4" t="s">
        <v>998</v>
      </c>
      <c r="D11" s="13" t="n">
        <v>10.99</v>
      </c>
    </row>
    <row r="12" spans="1:4">
      <c r="A12" s="4" t="s">
        <v>999</v>
      </c>
      <c r="B12" s="10" t="n">
        <v>10.97</v>
      </c>
      <c r="C12" s="10" t="n">
        <v>10.88</v>
      </c>
      <c r="D12" s="10" t="n">
        <v>10.8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0</v>
      </c>
      <c r="B1" s="2" t="s">
        <v>1</v>
      </c>
    </row>
    <row r="2" spans="1:4">
      <c r="B2" s="2" t="s">
        <v>2</v>
      </c>
      <c r="C2" s="2" t="s">
        <v>37</v>
      </c>
      <c r="D2" s="2" t="s">
        <v>105</v>
      </c>
    </row>
    <row r="3" spans="1:4">
      <c r="A3" s="3" t="s">
        <v>1001</v>
      </c>
    </row>
    <row r="4" spans="1:4">
      <c r="A4" s="4" t="s">
        <v>1002</v>
      </c>
      <c r="B4" s="7" t="n">
        <v>19617</v>
      </c>
      <c r="C4" s="7" t="n">
        <v>21014</v>
      </c>
      <c r="D4" s="7" t="n">
        <v>13685</v>
      </c>
    </row>
    <row r="5" spans="1:4">
      <c r="A5" s="4" t="s">
        <v>1003</v>
      </c>
      <c r="B5" s="6" t="n">
        <v>7660</v>
      </c>
      <c r="C5" s="6" t="n">
        <v>4572</v>
      </c>
      <c r="D5" s="6" t="n">
        <v>5622</v>
      </c>
    </row>
    <row r="6" spans="1:4">
      <c r="A6" s="4" t="s">
        <v>1004</v>
      </c>
      <c r="B6" s="7" t="n">
        <v>24590</v>
      </c>
      <c r="C6" s="7" t="n">
        <v>16725</v>
      </c>
      <c r="D6" s="7" t="n">
        <v>1813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005</v>
      </c>
      <c r="B1" s="2" t="s">
        <v>1</v>
      </c>
    </row>
    <row r="2" spans="1:4">
      <c r="B2" s="2" t="s">
        <v>2</v>
      </c>
      <c r="C2" s="2" t="s">
        <v>37</v>
      </c>
      <c r="D2" s="2" t="s">
        <v>105</v>
      </c>
    </row>
    <row r="3" spans="1:4">
      <c r="A3" s="4" t="s">
        <v>1006</v>
      </c>
    </row>
    <row r="4" spans="1:4">
      <c r="A4" s="3" t="s">
        <v>982</v>
      </c>
    </row>
    <row r="5" spans="1:4">
      <c r="A5" s="4" t="s">
        <v>1007</v>
      </c>
      <c r="B5" s="4" t="s">
        <v>560</v>
      </c>
      <c r="C5" s="4" t="s">
        <v>560</v>
      </c>
      <c r="D5" s="4" t="s">
        <v>560</v>
      </c>
    </row>
    <row r="6" spans="1:4">
      <c r="A6" s="4" t="s">
        <v>1008</v>
      </c>
    </row>
    <row r="7" spans="1:4">
      <c r="A7" s="3" t="s">
        <v>982</v>
      </c>
    </row>
    <row r="8" spans="1:4">
      <c r="A8" s="4" t="s">
        <v>1007</v>
      </c>
      <c r="B8" s="4" t="s">
        <v>740</v>
      </c>
    </row>
    <row r="9" spans="1:4">
      <c r="A9" s="4" t="s">
        <v>1009</v>
      </c>
    </row>
    <row r="10" spans="1:4">
      <c r="A10" s="3" t="s">
        <v>982</v>
      </c>
    </row>
    <row r="11" spans="1:4">
      <c r="A11" s="4" t="s">
        <v>1010</v>
      </c>
      <c r="B11" s="4" t="s">
        <v>1011</v>
      </c>
    </row>
    <row r="12" spans="1:4">
      <c r="A12" s="4" t="s">
        <v>1012</v>
      </c>
      <c r="B12" s="4" t="s">
        <v>1013</v>
      </c>
    </row>
    <row r="13" spans="1:4">
      <c r="A13" s="4" t="s">
        <v>1014</v>
      </c>
    </row>
    <row r="14" spans="1:4">
      <c r="A14" s="3" t="s">
        <v>982</v>
      </c>
    </row>
    <row r="15" spans="1:4">
      <c r="A15" s="4" t="s">
        <v>1015</v>
      </c>
      <c r="B15" s="12" t="n">
        <v>4.9</v>
      </c>
    </row>
    <row r="16" spans="1:4">
      <c r="A16" s="4" t="s">
        <v>1016</v>
      </c>
      <c r="B16" s="4" t="s">
        <v>1017</v>
      </c>
    </row>
    <row r="17" spans="1:4">
      <c r="A17" s="4" t="s">
        <v>1018</v>
      </c>
    </row>
    <row r="18" spans="1:4">
      <c r="A18" s="3" t="s">
        <v>982</v>
      </c>
    </row>
    <row r="19" spans="1:4">
      <c r="A19" s="4" t="s">
        <v>1010</v>
      </c>
      <c r="B19" s="4" t="s">
        <v>101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6"/>
  </cols>
  <sheetData>
    <row r="1" spans="1:2">
      <c r="A1" s="1" t="s">
        <v>1020</v>
      </c>
      <c r="B1" s="2" t="s">
        <v>1</v>
      </c>
    </row>
    <row r="2" spans="1:2">
      <c r="B2" s="2" t="s">
        <v>2</v>
      </c>
    </row>
    <row r="3" spans="1:2">
      <c r="A3" s="4" t="s">
        <v>1021</v>
      </c>
    </row>
    <row r="4" spans="1:2">
      <c r="A4" s="3" t="s">
        <v>1022</v>
      </c>
    </row>
    <row r="5" spans="1:2">
      <c r="A5" s="4" t="s">
        <v>1023</v>
      </c>
      <c r="B5" s="4" t="s">
        <v>1024</v>
      </c>
    </row>
    <row r="6" spans="1:2">
      <c r="A6" s="4" t="s">
        <v>1025</v>
      </c>
      <c r="B6" s="4" t="s">
        <v>1026</v>
      </c>
    </row>
    <row r="7" spans="1:2">
      <c r="A7" s="4" t="s">
        <v>1027</v>
      </c>
    </row>
    <row r="8" spans="1:2">
      <c r="A8" s="3" t="s">
        <v>1022</v>
      </c>
    </row>
    <row r="9" spans="1:2">
      <c r="A9" s="4" t="s">
        <v>1023</v>
      </c>
      <c r="B9" s="4" t="s">
        <v>1028</v>
      </c>
    </row>
    <row r="10" spans="1:2">
      <c r="A10" s="4" t="s">
        <v>1025</v>
      </c>
      <c r="B10" s="4" t="s">
        <v>1029</v>
      </c>
    </row>
    <row r="11" spans="1:2">
      <c r="A11" s="4" t="s">
        <v>1030</v>
      </c>
    </row>
    <row r="12" spans="1:2">
      <c r="A12" s="3" t="s">
        <v>1022</v>
      </c>
    </row>
    <row r="13" spans="1:2">
      <c r="A13" s="4" t="s">
        <v>1023</v>
      </c>
      <c r="B13" s="4" t="s">
        <v>1031</v>
      </c>
    </row>
    <row r="14" spans="1:2">
      <c r="A14" s="4" t="s">
        <v>1025</v>
      </c>
      <c r="B14" s="4" t="s">
        <v>665</v>
      </c>
    </row>
    <row r="15" spans="1:2">
      <c r="A15" s="4" t="s">
        <v>1032</v>
      </c>
    </row>
    <row r="16" spans="1:2">
      <c r="A16" s="3" t="s">
        <v>1022</v>
      </c>
    </row>
    <row r="17" spans="1:2">
      <c r="A17" s="4" t="s">
        <v>1023</v>
      </c>
      <c r="B17" s="4" t="s">
        <v>1033</v>
      </c>
    </row>
    <row r="18" spans="1:2">
      <c r="A18" s="4" t="s">
        <v>1025</v>
      </c>
      <c r="B18" s="4" t="s">
        <v>1031</v>
      </c>
    </row>
    <row r="19" spans="1:2">
      <c r="A19" s="4" t="s">
        <v>1034</v>
      </c>
    </row>
    <row r="20" spans="1:2">
      <c r="A20" s="3" t="s">
        <v>1022</v>
      </c>
    </row>
    <row r="21" spans="1:2">
      <c r="A21" s="4" t="s">
        <v>1023</v>
      </c>
      <c r="B21" s="4" t="s">
        <v>1033</v>
      </c>
    </row>
    <row r="22" spans="1:2">
      <c r="A22" s="4" t="s">
        <v>1025</v>
      </c>
      <c r="B22" s="4" t="s">
        <v>889</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5"/>
  </cols>
  <sheetData>
    <row r="1" spans="1:3">
      <c r="A1" s="1" t="s">
        <v>1035</v>
      </c>
      <c r="B1" s="2" t="s">
        <v>1</v>
      </c>
    </row>
    <row r="2" spans="1:3">
      <c r="B2" s="2" t="s">
        <v>2</v>
      </c>
      <c r="C2" s="2" t="s">
        <v>37</v>
      </c>
    </row>
    <row r="3" spans="1:3">
      <c r="A3" s="4" t="s">
        <v>1036</v>
      </c>
    </row>
    <row r="4" spans="1:3">
      <c r="A4" s="3" t="s">
        <v>982</v>
      </c>
    </row>
    <row r="5" spans="1:3">
      <c r="A5" s="4" t="s">
        <v>1037</v>
      </c>
      <c r="B5" s="6" t="n">
        <v>414</v>
      </c>
    </row>
    <row r="6" spans="1:3">
      <c r="A6" s="4" t="s">
        <v>1038</v>
      </c>
      <c r="B6" s="4" t="s">
        <v>1039</v>
      </c>
    </row>
    <row r="7" spans="1:3">
      <c r="A7" s="4" t="s">
        <v>1040</v>
      </c>
      <c r="B7" s="10" t="n">
        <v>21.21</v>
      </c>
    </row>
    <row r="8" spans="1:3">
      <c r="A8" s="4" t="s">
        <v>1041</v>
      </c>
    </row>
    <row r="9" spans="1:3">
      <c r="A9" s="3" t="s">
        <v>982</v>
      </c>
    </row>
    <row r="10" spans="1:3">
      <c r="A10" s="4" t="s">
        <v>1037</v>
      </c>
      <c r="C10" s="6" t="n">
        <v>366</v>
      </c>
    </row>
    <row r="11" spans="1:3">
      <c r="A11" s="4" t="s">
        <v>1038</v>
      </c>
      <c r="C11" s="4" t="s">
        <v>1042</v>
      </c>
    </row>
    <row r="12" spans="1:3">
      <c r="A12" s="4" t="s">
        <v>1040</v>
      </c>
      <c r="C12" s="10" t="n">
        <v>23.97</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21"/>
  </cols>
  <sheetData>
    <row r="1" spans="1:2">
      <c r="A1" s="1" t="s">
        <v>1043</v>
      </c>
      <c r="B1" s="2" t="s">
        <v>1</v>
      </c>
    </row>
    <row r="2" spans="1:2">
      <c r="B2" s="2" t="s">
        <v>659</v>
      </c>
    </row>
    <row r="3" spans="1:2">
      <c r="A3" s="3" t="s">
        <v>982</v>
      </c>
    </row>
    <row r="4" spans="1:2">
      <c r="A4" s="4" t="s">
        <v>1007</v>
      </c>
      <c r="B4" s="4" t="s">
        <v>901</v>
      </c>
    </row>
    <row r="5" spans="1:2">
      <c r="A5" s="4" t="s">
        <v>559</v>
      </c>
    </row>
    <row r="6" spans="1:2">
      <c r="A6" s="3" t="s">
        <v>982</v>
      </c>
    </row>
    <row r="7" spans="1:2">
      <c r="A7" s="4" t="s">
        <v>1044</v>
      </c>
      <c r="B7" s="4" t="s">
        <v>1045</v>
      </c>
    </row>
    <row r="8" spans="1:2">
      <c r="A8" s="4" t="s">
        <v>1046</v>
      </c>
      <c r="B8" s="4" t="s">
        <v>889</v>
      </c>
    </row>
    <row r="9" spans="1:2">
      <c r="A9" s="4" t="s">
        <v>545</v>
      </c>
    </row>
    <row r="10" spans="1:2">
      <c r="A10" s="3" t="s">
        <v>982</v>
      </c>
    </row>
    <row r="11" spans="1:2">
      <c r="A11" s="4" t="s">
        <v>1044</v>
      </c>
      <c r="B11" s="4" t="s">
        <v>1047</v>
      </c>
    </row>
    <row r="12" spans="1:2">
      <c r="A12" s="4" t="s">
        <v>1046</v>
      </c>
      <c r="B12" s="4" t="s">
        <v>1048</v>
      </c>
    </row>
    <row r="13" spans="1:2">
      <c r="A13" s="4" t="s">
        <v>1049</v>
      </c>
    </row>
    <row r="14" spans="1:2">
      <c r="A14" s="3" t="s">
        <v>982</v>
      </c>
    </row>
    <row r="15" spans="1:2">
      <c r="A15" s="4" t="s">
        <v>1046</v>
      </c>
      <c r="B15" s="4" t="s">
        <v>1024</v>
      </c>
    </row>
    <row r="16" spans="1:2">
      <c r="A16" s="4" t="s">
        <v>1050</v>
      </c>
    </row>
    <row r="17" spans="1:2">
      <c r="A17" s="3" t="s">
        <v>982</v>
      </c>
    </row>
    <row r="18" spans="1:2">
      <c r="A18" s="4" t="s">
        <v>1046</v>
      </c>
      <c r="B18" s="4" t="s">
        <v>665</v>
      </c>
    </row>
    <row r="19" spans="1:2">
      <c r="A19" s="4" t="s">
        <v>1051</v>
      </c>
    </row>
    <row r="20" spans="1:2">
      <c r="A20" s="3" t="s">
        <v>982</v>
      </c>
    </row>
    <row r="21" spans="1:2">
      <c r="A21" s="4" t="s">
        <v>1052</v>
      </c>
      <c r="B21" s="4" t="s">
        <v>1045</v>
      </c>
    </row>
    <row r="22" spans="1:2">
      <c r="A22" s="4" t="s">
        <v>1053</v>
      </c>
    </row>
    <row r="23" spans="1:2">
      <c r="A23" s="3" t="s">
        <v>982</v>
      </c>
    </row>
    <row r="24" spans="1:2">
      <c r="A24" s="4" t="s">
        <v>1054</v>
      </c>
      <c r="B24" s="4" t="s">
        <v>1031</v>
      </c>
    </row>
    <row r="25" spans="1:2">
      <c r="A25" s="4" t="s">
        <v>1055</v>
      </c>
    </row>
    <row r="26" spans="1:2">
      <c r="A26" s="3" t="s">
        <v>982</v>
      </c>
    </row>
    <row r="27" spans="1:2">
      <c r="A27" s="4" t="s">
        <v>1054</v>
      </c>
      <c r="B27" s="4" t="s">
        <v>665</v>
      </c>
    </row>
    <row r="28" spans="1:2">
      <c r="A28" s="4" t="s">
        <v>1056</v>
      </c>
    </row>
    <row r="29" spans="1:2">
      <c r="A29" s="3" t="s">
        <v>982</v>
      </c>
    </row>
    <row r="30" spans="1:2">
      <c r="A30" s="4" t="s">
        <v>1054</v>
      </c>
      <c r="B30" s="4" t="s">
        <v>1048</v>
      </c>
    </row>
    <row r="31" spans="1:2">
      <c r="A31" s="4" t="s">
        <v>449</v>
      </c>
    </row>
    <row r="32" spans="1:2">
      <c r="A32" s="3" t="s">
        <v>982</v>
      </c>
    </row>
    <row r="33" spans="1:2">
      <c r="A33" s="4" t="s">
        <v>1052</v>
      </c>
      <c r="B33" s="4" t="s">
        <v>889</v>
      </c>
    </row>
    <row r="34" spans="1:2">
      <c r="A34" s="4" t="s">
        <v>1057</v>
      </c>
    </row>
    <row r="35" spans="1:2">
      <c r="A35" s="3" t="s">
        <v>982</v>
      </c>
    </row>
    <row r="36" spans="1:2">
      <c r="A36" s="4" t="s">
        <v>1054</v>
      </c>
      <c r="B36" s="4" t="s">
        <v>1045</v>
      </c>
    </row>
    <row r="37" spans="1:2">
      <c r="A37" s="4" t="s">
        <v>1058</v>
      </c>
    </row>
    <row r="38" spans="1:2">
      <c r="A38" s="3" t="s">
        <v>982</v>
      </c>
    </row>
    <row r="39" spans="1:2">
      <c r="A39" s="4" t="s">
        <v>1054</v>
      </c>
      <c r="B39" s="4" t="s">
        <v>1059</v>
      </c>
    </row>
    <row r="40" spans="1:2">
      <c r="A40" s="4" t="s">
        <v>1060</v>
      </c>
    </row>
    <row r="41" spans="1:2">
      <c r="A41" s="3" t="s">
        <v>982</v>
      </c>
    </row>
    <row r="42" spans="1:2">
      <c r="A42" s="4" t="s">
        <v>1054</v>
      </c>
      <c r="B42" s="4" t="s">
        <v>1047</v>
      </c>
    </row>
    <row r="43" spans="1:2">
      <c r="A43" s="4" t="s">
        <v>1061</v>
      </c>
    </row>
    <row r="44" spans="1:2">
      <c r="A44" s="3" t="s">
        <v>982</v>
      </c>
    </row>
    <row r="45" spans="1:2">
      <c r="A45" s="4" t="s">
        <v>1010</v>
      </c>
      <c r="B45" s="4" t="s">
        <v>1048</v>
      </c>
    </row>
    <row r="46" spans="1:2">
      <c r="A46" s="4" t="s">
        <v>1015</v>
      </c>
      <c r="B46" s="12" t="n">
        <v>4.3</v>
      </c>
    </row>
    <row r="47" spans="1:2">
      <c r="A47" s="4" t="s">
        <v>1016</v>
      </c>
      <c r="B47" s="4" t="s">
        <v>1017</v>
      </c>
    </row>
    <row r="48" spans="1:2">
      <c r="A48" s="4" t="s">
        <v>1062</v>
      </c>
    </row>
    <row r="49" spans="1:2">
      <c r="A49" s="3" t="s">
        <v>982</v>
      </c>
    </row>
    <row r="50" spans="1:2">
      <c r="A50" s="4" t="s">
        <v>1007</v>
      </c>
      <c r="B50" s="4" t="s">
        <v>560</v>
      </c>
    </row>
    <row r="51" spans="1:2">
      <c r="A51" s="4" t="s">
        <v>1063</v>
      </c>
    </row>
    <row r="52" spans="1:2">
      <c r="A52" s="3" t="s">
        <v>982</v>
      </c>
    </row>
    <row r="53" spans="1:2">
      <c r="A53" s="4" t="s">
        <v>1007</v>
      </c>
      <c r="B53" s="4" t="s">
        <v>740</v>
      </c>
    </row>
    <row r="54" spans="1:2">
      <c r="A54" s="4" t="s">
        <v>1064</v>
      </c>
    </row>
    <row r="55" spans="1:2">
      <c r="A55" s="3" t="s">
        <v>982</v>
      </c>
    </row>
    <row r="56" spans="1:2">
      <c r="A56" s="4" t="s">
        <v>1010</v>
      </c>
      <c r="B56" s="4" t="s">
        <v>10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30</v>
      </c>
      <c r="B1" s="2" t="s">
        <v>1</v>
      </c>
    </row>
    <row r="2" spans="1:2">
      <c r="B2" s="2" t="s">
        <v>2</v>
      </c>
    </row>
    <row r="3" spans="1:2">
      <c r="A3" s="3" t="s">
        <v>228</v>
      </c>
    </row>
    <row r="4" spans="1:2">
      <c r="A4" s="4" t="s">
        <v>230</v>
      </c>
      <c r="B4" s="4"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5"/>
  </cols>
  <sheetData>
    <row r="1" spans="1:3">
      <c r="A1" s="1" t="s">
        <v>1065</v>
      </c>
      <c r="B1" s="2" t="s">
        <v>1</v>
      </c>
    </row>
    <row r="2" spans="1:3">
      <c r="B2" s="2" t="s">
        <v>2</v>
      </c>
      <c r="C2" s="2" t="s">
        <v>37</v>
      </c>
    </row>
    <row r="3" spans="1:3">
      <c r="A3" s="4" t="s">
        <v>1036</v>
      </c>
    </row>
    <row r="4" spans="1:3">
      <c r="A4" s="3" t="s">
        <v>982</v>
      </c>
    </row>
    <row r="5" spans="1:3">
      <c r="A5" s="4" t="s">
        <v>1037</v>
      </c>
      <c r="B5" s="6" t="n">
        <v>414</v>
      </c>
    </row>
    <row r="6" spans="1:3">
      <c r="A6" s="4" t="s">
        <v>1038</v>
      </c>
      <c r="B6" s="4" t="s">
        <v>1039</v>
      </c>
    </row>
    <row r="7" spans="1:3">
      <c r="A7" s="4" t="s">
        <v>1040</v>
      </c>
      <c r="B7" s="10" t="n">
        <v>19.14</v>
      </c>
    </row>
    <row r="8" spans="1:3">
      <c r="A8" s="4" t="s">
        <v>1041</v>
      </c>
    </row>
    <row r="9" spans="1:3">
      <c r="A9" s="3" t="s">
        <v>982</v>
      </c>
    </row>
    <row r="10" spans="1:3">
      <c r="A10" s="4" t="s">
        <v>1037</v>
      </c>
      <c r="C10" s="6" t="n">
        <v>366</v>
      </c>
    </row>
    <row r="11" spans="1:3">
      <c r="A11" s="4" t="s">
        <v>1038</v>
      </c>
      <c r="C11" s="4" t="s">
        <v>1042</v>
      </c>
    </row>
    <row r="12" spans="1:3">
      <c r="A12" s="4" t="s">
        <v>1040</v>
      </c>
      <c r="C12" s="10" t="n">
        <v>21.47</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66</v>
      </c>
      <c r="B1" s="2" t="s">
        <v>1</v>
      </c>
    </row>
    <row r="2" spans="1:4">
      <c r="B2" s="2" t="s">
        <v>2</v>
      </c>
      <c r="C2" s="2" t="s">
        <v>37</v>
      </c>
      <c r="D2" s="2" t="s">
        <v>105</v>
      </c>
    </row>
    <row r="3" spans="1:4">
      <c r="A3" s="3" t="s">
        <v>982</v>
      </c>
    </row>
    <row r="4" spans="1:4">
      <c r="A4" s="4" t="s">
        <v>1067</v>
      </c>
      <c r="B4" s="6" t="n">
        <v>48069</v>
      </c>
      <c r="C4" s="6" t="n">
        <v>193756</v>
      </c>
    </row>
    <row r="5" spans="1:4">
      <c r="A5" s="4" t="s">
        <v>1068</v>
      </c>
      <c r="B5" s="4" t="s">
        <v>1011</v>
      </c>
      <c r="C5" s="4" t="s">
        <v>1019</v>
      </c>
    </row>
    <row r="6" spans="1:4">
      <c r="A6" s="4" t="s">
        <v>1069</v>
      </c>
      <c r="B6" s="7" t="n">
        <v>879</v>
      </c>
      <c r="C6" s="7" t="n">
        <v>608</v>
      </c>
      <c r="D6" s="7" t="n">
        <v>386</v>
      </c>
    </row>
    <row r="7" spans="1:4">
      <c r="A7" s="4" t="s">
        <v>1061</v>
      </c>
    </row>
    <row r="8" spans="1:4">
      <c r="A8" s="3" t="s">
        <v>982</v>
      </c>
    </row>
    <row r="9" spans="1:4">
      <c r="A9" s="4" t="s">
        <v>1068</v>
      </c>
      <c r="B9" s="4" t="s">
        <v>1048</v>
      </c>
      <c r="C9" s="4" t="s">
        <v>1048</v>
      </c>
    </row>
    <row r="10" spans="1:4">
      <c r="A10" s="4" t="s">
        <v>1015</v>
      </c>
      <c r="B10" s="7" t="n">
        <v>4300</v>
      </c>
    </row>
    <row r="11" spans="1:4">
      <c r="A11" s="4" t="s">
        <v>1016</v>
      </c>
      <c r="B11" s="4" t="s">
        <v>1017</v>
      </c>
    </row>
    <row r="12" spans="1:4">
      <c r="A12" s="4" t="s">
        <v>1070</v>
      </c>
    </row>
    <row r="13" spans="1:4">
      <c r="A13" s="3" t="s">
        <v>982</v>
      </c>
    </row>
    <row r="14" spans="1:4">
      <c r="A14" s="4" t="s">
        <v>1067</v>
      </c>
      <c r="B14" s="6" t="n">
        <v>100090</v>
      </c>
      <c r="C14" s="6" t="n">
        <v>50939</v>
      </c>
    </row>
    <row r="15" spans="1:4">
      <c r="A15" s="4" t="s">
        <v>1016</v>
      </c>
      <c r="B15" s="4" t="s">
        <v>1017</v>
      </c>
    </row>
    <row r="16" spans="1:4">
      <c r="A16" s="4" t="s">
        <v>1071</v>
      </c>
    </row>
    <row r="17" spans="1:4">
      <c r="A17" s="3" t="s">
        <v>982</v>
      </c>
    </row>
    <row r="18" spans="1:4">
      <c r="A18" s="4" t="s">
        <v>1069</v>
      </c>
      <c r="B18" s="7" t="n">
        <v>900</v>
      </c>
      <c r="C18" s="7" t="n">
        <v>400</v>
      </c>
    </row>
    <row r="19" spans="1:4">
      <c r="A19" s="4" t="s">
        <v>1072</v>
      </c>
      <c r="B19" s="6" t="n">
        <v>1400</v>
      </c>
    </row>
    <row r="20" spans="1:4">
      <c r="A20" s="4" t="s">
        <v>1015</v>
      </c>
      <c r="B20" s="6" t="n">
        <v>9200</v>
      </c>
    </row>
    <row r="21" spans="1:4">
      <c r="A21" s="4" t="s">
        <v>1073</v>
      </c>
      <c r="B21" s="6" t="n">
        <v>18400</v>
      </c>
    </row>
    <row r="22" spans="1:4">
      <c r="A22" s="4" t="s">
        <v>1074</v>
      </c>
      <c r="B22" s="7" t="n">
        <v>14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5</v>
      </c>
      <c r="B1" s="2" t="s">
        <v>1</v>
      </c>
    </row>
    <row r="2" spans="1:4">
      <c r="B2" s="2" t="s">
        <v>2</v>
      </c>
      <c r="C2" s="2" t="s">
        <v>37</v>
      </c>
      <c r="D2" s="2" t="s">
        <v>105</v>
      </c>
    </row>
    <row r="3" spans="1:4">
      <c r="A3" s="3" t="s">
        <v>1076</v>
      </c>
    </row>
    <row r="4" spans="1:4">
      <c r="A4" s="4" t="s">
        <v>1077</v>
      </c>
      <c r="B4" s="6" t="n">
        <v>1404</v>
      </c>
      <c r="C4" s="6" t="n">
        <v>1229</v>
      </c>
      <c r="D4" s="6" t="n">
        <v>888</v>
      </c>
    </row>
    <row r="5" spans="1:4">
      <c r="A5" s="4" t="s">
        <v>1078</v>
      </c>
      <c r="B5" s="6" t="n">
        <v>829</v>
      </c>
      <c r="C5" s="6" t="n">
        <v>732</v>
      </c>
      <c r="D5" s="6" t="n">
        <v>828</v>
      </c>
    </row>
    <row r="6" spans="1:4">
      <c r="A6" s="4" t="s">
        <v>1079</v>
      </c>
      <c r="B6" s="6" t="n">
        <v>-853</v>
      </c>
      <c r="C6" s="6" t="n">
        <v>-759</v>
      </c>
      <c r="D6" s="6" t="n">
        <v>-571</v>
      </c>
    </row>
    <row r="7" spans="1:4">
      <c r="A7" s="4" t="s">
        <v>1080</v>
      </c>
      <c r="B7" s="6" t="n">
        <v>-83</v>
      </c>
      <c r="C7" s="6" t="n">
        <v>-43</v>
      </c>
      <c r="D7" s="6" t="n">
        <v>-11</v>
      </c>
    </row>
    <row r="8" spans="1:4">
      <c r="A8" s="4" t="s">
        <v>1081</v>
      </c>
      <c r="B8" s="6" t="n">
        <v>1349</v>
      </c>
      <c r="C8" s="6" t="n">
        <v>1404</v>
      </c>
      <c r="D8" s="6" t="n">
        <v>1229</v>
      </c>
    </row>
    <row r="9" spans="1:4">
      <c r="A9" s="3" t="s">
        <v>1082</v>
      </c>
    </row>
    <row r="10" spans="1:4">
      <c r="A10" s="4" t="s">
        <v>1083</v>
      </c>
      <c r="B10" s="10" t="n">
        <v>19.09</v>
      </c>
      <c r="C10" s="10" t="n">
        <v>15.88</v>
      </c>
      <c r="D10" s="10" t="n">
        <v>12.61</v>
      </c>
    </row>
    <row r="11" spans="1:4">
      <c r="A11" s="4" t="s">
        <v>1084</v>
      </c>
      <c r="B11" s="13" t="n">
        <v>20.18</v>
      </c>
      <c r="C11" s="13" t="n">
        <v>22.72</v>
      </c>
      <c r="D11" s="13" t="n">
        <v>16.37</v>
      </c>
    </row>
    <row r="12" spans="1:4">
      <c r="A12" s="4" t="s">
        <v>1085</v>
      </c>
      <c r="B12" s="13" t="n">
        <v>16.22</v>
      </c>
      <c r="C12" s="13" t="n">
        <v>16.11</v>
      </c>
      <c r="D12" s="13" t="n">
        <v>10.62</v>
      </c>
    </row>
    <row r="13" spans="1:4">
      <c r="A13" s="4" t="s">
        <v>1086</v>
      </c>
      <c r="B13" s="13" t="n">
        <v>20.99</v>
      </c>
      <c r="C13" s="13" t="n">
        <v>19.73</v>
      </c>
      <c r="D13" s="13" t="n">
        <v>15.88</v>
      </c>
    </row>
    <row r="14" spans="1:4">
      <c r="A14" s="4" t="s">
        <v>1087</v>
      </c>
      <c r="B14" s="10" t="n">
        <v>21.26</v>
      </c>
      <c r="C14" s="10" t="n">
        <v>19.09</v>
      </c>
      <c r="D14" s="10" t="n">
        <v>15.88</v>
      </c>
    </row>
    <row r="15" spans="1:4">
      <c r="A15" s="4" t="s">
        <v>1061</v>
      </c>
    </row>
    <row r="16" spans="1:4">
      <c r="A16" s="3" t="s">
        <v>1076</v>
      </c>
    </row>
    <row r="17" spans="1:4">
      <c r="A17" s="4" t="s">
        <v>1088</v>
      </c>
      <c r="B17" s="6" t="n">
        <v>100</v>
      </c>
      <c r="C17" s="6" t="n">
        <v>51</v>
      </c>
    </row>
    <row r="18" spans="1:4">
      <c r="A18" s="3" t="s">
        <v>1082</v>
      </c>
    </row>
    <row r="19" spans="1:4">
      <c r="A19" s="4" t="s">
        <v>1089</v>
      </c>
      <c r="B19" s="10" t="n">
        <v>14.37</v>
      </c>
      <c r="C19" s="10" t="n">
        <v>14.37</v>
      </c>
    </row>
    <row r="20" spans="1:4">
      <c r="A20" s="4" t="s">
        <v>1090</v>
      </c>
    </row>
    <row r="21" spans="1:4">
      <c r="A21" s="3" t="s">
        <v>1076</v>
      </c>
    </row>
    <row r="22" spans="1:4">
      <c r="A22" s="4" t="s">
        <v>1088</v>
      </c>
      <c r="C22" s="6" t="n">
        <v>194</v>
      </c>
      <c r="D22" s="6" t="n">
        <v>95</v>
      </c>
    </row>
    <row r="23" spans="1:4">
      <c r="A23" s="4" t="s">
        <v>1091</v>
      </c>
      <c r="B23" s="6" t="n">
        <v>-48</v>
      </c>
    </row>
    <row r="24" spans="1:4">
      <c r="A24" s="3" t="s">
        <v>1082</v>
      </c>
    </row>
    <row r="25" spans="1:4">
      <c r="A25" s="4" t="s">
        <v>1089</v>
      </c>
      <c r="C25" s="10" t="n">
        <v>15.45</v>
      </c>
      <c r="D25" s="10" t="n">
        <v>10.62</v>
      </c>
    </row>
    <row r="26" spans="1:4">
      <c r="A26" s="4" t="s">
        <v>1092</v>
      </c>
      <c r="B26" s="10" t="n">
        <v>17.2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7"/>
    <col customWidth="1" max="6" min="6" width="14"/>
  </cols>
  <sheetData>
    <row r="1" spans="1:6">
      <c r="A1" s="1" t="s">
        <v>1093</v>
      </c>
      <c r="B1" s="2" t="s">
        <v>1094</v>
      </c>
      <c r="C1" s="2" t="s">
        <v>1095</v>
      </c>
      <c r="D1" s="2" t="s">
        <v>4</v>
      </c>
      <c r="E1" s="2" t="s">
        <v>2</v>
      </c>
      <c r="F1" s="2" t="s">
        <v>37</v>
      </c>
    </row>
    <row r="2" spans="1:6">
      <c r="A2" s="3" t="s">
        <v>982</v>
      </c>
    </row>
    <row r="3" spans="1:6">
      <c r="A3" s="4" t="s">
        <v>1007</v>
      </c>
      <c r="E3" s="4" t="s">
        <v>901</v>
      </c>
    </row>
    <row r="4" spans="1:6">
      <c r="A4" s="4" t="s">
        <v>1096</v>
      </c>
    </row>
    <row r="5" spans="1:6">
      <c r="A5" s="3" t="s">
        <v>982</v>
      </c>
    </row>
    <row r="6" spans="1:6">
      <c r="A6" s="4" t="s">
        <v>1097</v>
      </c>
      <c r="C6" s="12" t="n">
        <v>1.3</v>
      </c>
    </row>
    <row r="7" spans="1:6">
      <c r="A7" s="4" t="s">
        <v>1098</v>
      </c>
      <c r="C7" s="6" t="n">
        <v>58500</v>
      </c>
    </row>
    <row r="8" spans="1:6">
      <c r="A8" s="4" t="s">
        <v>1099</v>
      </c>
    </row>
    <row r="9" spans="1:6">
      <c r="A9" s="3" t="s">
        <v>982</v>
      </c>
    </row>
    <row r="10" spans="1:6">
      <c r="A10" s="4" t="s">
        <v>1100</v>
      </c>
      <c r="E10" s="4" t="s">
        <v>1101</v>
      </c>
    </row>
    <row r="11" spans="1:6">
      <c r="A11" s="4" t="s">
        <v>1102</v>
      </c>
      <c r="E11" s="6" t="n">
        <v>0</v>
      </c>
    </row>
    <row r="12" spans="1:6">
      <c r="A12" s="4" t="s">
        <v>1103</v>
      </c>
      <c r="B12" s="6" t="n">
        <v>19852</v>
      </c>
    </row>
    <row r="13" spans="1:6">
      <c r="A13" s="4" t="s">
        <v>1104</v>
      </c>
    </row>
    <row r="14" spans="1:6">
      <c r="A14" s="3" t="s">
        <v>982</v>
      </c>
    </row>
    <row r="15" spans="1:6">
      <c r="A15" s="4" t="s">
        <v>1102</v>
      </c>
      <c r="F15" s="6" t="n">
        <v>105621</v>
      </c>
    </row>
    <row r="16" spans="1:6">
      <c r="A16" s="4" t="s">
        <v>1105</v>
      </c>
    </row>
    <row r="17" spans="1:6">
      <c r="A17" s="3" t="s">
        <v>982</v>
      </c>
    </row>
    <row r="18" spans="1:6">
      <c r="A18" s="4" t="s">
        <v>1102</v>
      </c>
      <c r="F18" s="6" t="n">
        <v>46364</v>
      </c>
    </row>
    <row r="19" spans="1:6">
      <c r="A19" s="4" t="s">
        <v>1070</v>
      </c>
    </row>
    <row r="20" spans="1:6">
      <c r="A20" s="3" t="s">
        <v>982</v>
      </c>
    </row>
    <row r="21" spans="1:6">
      <c r="A21" s="4" t="s">
        <v>1016</v>
      </c>
      <c r="E21" s="4" t="s">
        <v>1017</v>
      </c>
    </row>
    <row r="22" spans="1:6">
      <c r="A22" s="4" t="s">
        <v>1106</v>
      </c>
    </row>
    <row r="23" spans="1:6">
      <c r="A23" s="3" t="s">
        <v>982</v>
      </c>
    </row>
    <row r="24" spans="1:6">
      <c r="A24" s="4" t="s">
        <v>1107</v>
      </c>
      <c r="C24" s="10" t="n">
        <v>22.25</v>
      </c>
    </row>
    <row r="25" spans="1:6">
      <c r="A25" s="4" t="s">
        <v>1108</v>
      </c>
    </row>
    <row r="26" spans="1:6">
      <c r="A26" s="3" t="s">
        <v>982</v>
      </c>
    </row>
    <row r="27" spans="1:6">
      <c r="A27" s="4" t="s">
        <v>1015</v>
      </c>
      <c r="E27" s="12" t="n">
        <v>1.1</v>
      </c>
    </row>
    <row r="28" spans="1:6">
      <c r="A28" s="4" t="s">
        <v>1016</v>
      </c>
      <c r="E28" s="4" t="s">
        <v>1109</v>
      </c>
    </row>
    <row r="29" spans="1:6">
      <c r="A29" s="4" t="s">
        <v>1073</v>
      </c>
      <c r="E29" s="12" t="n">
        <v>2.2</v>
      </c>
    </row>
    <row r="30" spans="1:6">
      <c r="A30" s="4" t="s">
        <v>1072</v>
      </c>
      <c r="E30" s="12" t="n">
        <v>0.1</v>
      </c>
    </row>
    <row r="31" spans="1:6">
      <c r="A31" s="4" t="s">
        <v>1110</v>
      </c>
    </row>
    <row r="32" spans="1:6">
      <c r="A32" s="3" t="s">
        <v>982</v>
      </c>
    </row>
    <row r="33" spans="1:6">
      <c r="A33" s="4" t="s">
        <v>1100</v>
      </c>
      <c r="E33" s="4" t="s">
        <v>665</v>
      </c>
    </row>
    <row r="34" spans="1:6">
      <c r="A34" s="4" t="s">
        <v>1007</v>
      </c>
      <c r="E34" s="4" t="s">
        <v>901</v>
      </c>
    </row>
    <row r="35" spans="1:6">
      <c r="A35" s="4" t="s">
        <v>1111</v>
      </c>
    </row>
    <row r="36" spans="1:6">
      <c r="A36" s="3" t="s">
        <v>982</v>
      </c>
    </row>
    <row r="37" spans="1:6">
      <c r="A37" s="4" t="s">
        <v>1103</v>
      </c>
      <c r="D37" s="6" t="n">
        <v>69582</v>
      </c>
    </row>
    <row r="38" spans="1:6">
      <c r="A38" s="4" t="s">
        <v>1112</v>
      </c>
    </row>
    <row r="39" spans="1:6">
      <c r="A39" s="3" t="s">
        <v>982</v>
      </c>
    </row>
    <row r="40" spans="1:6">
      <c r="A40" s="4" t="s">
        <v>1102</v>
      </c>
      <c r="E40" s="6" t="n">
        <v>55713</v>
      </c>
    </row>
    <row r="41" spans="1:6">
      <c r="A41" s="4" t="s">
        <v>1113</v>
      </c>
    </row>
    <row r="42" spans="1:6">
      <c r="A42" s="3" t="s">
        <v>982</v>
      </c>
    </row>
    <row r="43" spans="1:6">
      <c r="A43" s="4" t="s">
        <v>1007</v>
      </c>
      <c r="E43" s="4" t="s">
        <v>560</v>
      </c>
    </row>
    <row r="44" spans="1:6">
      <c r="A44" s="4" t="s">
        <v>1114</v>
      </c>
    </row>
    <row r="45" spans="1:6">
      <c r="A45" s="3" t="s">
        <v>982</v>
      </c>
    </row>
    <row r="46" spans="1:6">
      <c r="A46" s="4" t="s">
        <v>1007</v>
      </c>
      <c r="E46" s="4" t="s">
        <v>901</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15</v>
      </c>
      <c r="B1" s="2" t="s">
        <v>1</v>
      </c>
    </row>
    <row r="2" spans="1:4">
      <c r="B2" s="2" t="s">
        <v>2</v>
      </c>
      <c r="C2" s="2" t="s">
        <v>37</v>
      </c>
      <c r="D2" s="2" t="s">
        <v>105</v>
      </c>
    </row>
    <row r="3" spans="1:4">
      <c r="A3" s="3" t="s">
        <v>1076</v>
      </c>
    </row>
    <row r="4" spans="1:4">
      <c r="A4" s="4" t="s">
        <v>1077</v>
      </c>
      <c r="B4" s="6" t="n">
        <v>151</v>
      </c>
      <c r="C4" s="6" t="n">
        <v>177</v>
      </c>
      <c r="D4" s="6" t="n">
        <v>138</v>
      </c>
    </row>
    <row r="5" spans="1:4">
      <c r="A5" s="4" t="s">
        <v>1116</v>
      </c>
      <c r="B5" s="6" t="n">
        <v>70</v>
      </c>
      <c r="C5" s="6" t="n">
        <v>117</v>
      </c>
      <c r="D5" s="6" t="n">
        <v>149</v>
      </c>
    </row>
    <row r="6" spans="1:4">
      <c r="A6" s="4" t="s">
        <v>1079</v>
      </c>
      <c r="B6" s="6" t="n">
        <v>-95</v>
      </c>
      <c r="C6" s="6" t="n">
        <v>-123</v>
      </c>
      <c r="D6" s="6" t="n">
        <v>-110</v>
      </c>
    </row>
    <row r="7" spans="1:4">
      <c r="A7" s="4" t="s">
        <v>1117</v>
      </c>
      <c r="C7" s="6" t="n">
        <v>-20</v>
      </c>
    </row>
    <row r="8" spans="1:4">
      <c r="A8" s="4" t="s">
        <v>1081</v>
      </c>
      <c r="B8" s="6" t="n">
        <v>126</v>
      </c>
      <c r="C8" s="6" t="n">
        <v>151</v>
      </c>
      <c r="D8" s="6" t="n">
        <v>177</v>
      </c>
    </row>
    <row r="9" spans="1:4">
      <c r="A9" s="4" t="s">
        <v>1118</v>
      </c>
      <c r="B9" s="6" t="n">
        <v>222</v>
      </c>
      <c r="C9" s="6" t="n">
        <v>169</v>
      </c>
      <c r="D9" s="6" t="n">
        <v>92</v>
      </c>
    </row>
    <row r="10" spans="1:4">
      <c r="A10" s="3" t="s">
        <v>1082</v>
      </c>
    </row>
    <row r="11" spans="1:4">
      <c r="A11" s="4" t="s">
        <v>1083</v>
      </c>
      <c r="B11" s="10" t="n">
        <v>21.06</v>
      </c>
      <c r="C11" s="10" t="n">
        <v>18.92</v>
      </c>
      <c r="D11" s="10" t="n">
        <v>13.04</v>
      </c>
    </row>
    <row r="12" spans="1:4">
      <c r="A12" s="4" t="s">
        <v>1119</v>
      </c>
      <c r="B12" s="13" t="n">
        <v>21.59</v>
      </c>
      <c r="C12" s="13" t="n">
        <v>20.24</v>
      </c>
      <c r="D12" s="13" t="n">
        <v>20.32</v>
      </c>
    </row>
    <row r="13" spans="1:4">
      <c r="A13" s="4" t="s">
        <v>1085</v>
      </c>
      <c r="B13" s="13" t="n">
        <v>20.28</v>
      </c>
      <c r="C13" s="13" t="n">
        <v>17.81</v>
      </c>
      <c r="D13" s="13" t="n">
        <v>13.41</v>
      </c>
    </row>
    <row r="14" spans="1:4">
      <c r="A14" s="4" t="s">
        <v>1120</v>
      </c>
      <c r="C14" s="13" t="n">
        <v>18.93</v>
      </c>
    </row>
    <row r="15" spans="1:4">
      <c r="A15" s="4" t="s">
        <v>1087</v>
      </c>
      <c r="B15" s="10" t="n">
        <v>21.89</v>
      </c>
      <c r="C15" s="10" t="n">
        <v>21.06</v>
      </c>
      <c r="D15" s="10" t="n">
        <v>18.9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1121</v>
      </c>
      <c r="B1" s="2" t="s">
        <v>1</v>
      </c>
    </row>
    <row r="2" spans="1:4">
      <c r="B2" s="2" t="s">
        <v>2</v>
      </c>
      <c r="C2" s="2" t="s">
        <v>37</v>
      </c>
      <c r="D2" s="2" t="s">
        <v>105</v>
      </c>
    </row>
    <row r="3" spans="1:4">
      <c r="A3" s="3" t="s">
        <v>982</v>
      </c>
    </row>
    <row r="4" spans="1:4">
      <c r="A4" s="4" t="s">
        <v>1007</v>
      </c>
      <c r="B4" s="4" t="s">
        <v>901</v>
      </c>
    </row>
    <row r="5" spans="1:4">
      <c r="A5" s="4" t="s">
        <v>1122</v>
      </c>
      <c r="B5" s="4" t="s">
        <v>1123</v>
      </c>
    </row>
    <row r="6" spans="1:4">
      <c r="A6" s="4" t="s">
        <v>74</v>
      </c>
      <c r="B6" s="7" t="n">
        <v>44206</v>
      </c>
      <c r="C6" s="7" t="n">
        <v>53695</v>
      </c>
    </row>
    <row r="7" spans="1:4">
      <c r="A7" s="4" t="s">
        <v>1124</v>
      </c>
      <c r="B7" s="7" t="n">
        <v>19617</v>
      </c>
      <c r="C7" s="6" t="n">
        <v>21014</v>
      </c>
      <c r="D7" s="7" t="n">
        <v>13685</v>
      </c>
    </row>
    <row r="8" spans="1:4">
      <c r="A8" s="4" t="s">
        <v>1125</v>
      </c>
      <c r="B8" s="4" t="s">
        <v>1126</v>
      </c>
    </row>
    <row r="9" spans="1:4">
      <c r="A9" s="4" t="s">
        <v>1127</v>
      </c>
      <c r="B9" s="4" t="s">
        <v>1128</v>
      </c>
    </row>
    <row r="10" spans="1:4">
      <c r="A10" s="4" t="s">
        <v>1129</v>
      </c>
      <c r="B10" s="4" t="s">
        <v>912</v>
      </c>
    </row>
    <row r="11" spans="1:4">
      <c r="A11" s="4" t="s">
        <v>559</v>
      </c>
    </row>
    <row r="12" spans="1:4">
      <c r="A12" s="3" t="s">
        <v>982</v>
      </c>
    </row>
    <row r="13" spans="1:4">
      <c r="A13" s="4" t="s">
        <v>1130</v>
      </c>
      <c r="B13" s="10" t="n">
        <v>10.61</v>
      </c>
    </row>
    <row r="14" spans="1:4">
      <c r="A14" s="4" t="s">
        <v>1131</v>
      </c>
      <c r="B14" s="4" t="s">
        <v>1132</v>
      </c>
    </row>
    <row r="15" spans="1:4">
      <c r="A15" s="4" t="s">
        <v>545</v>
      </c>
    </row>
    <row r="16" spans="1:4">
      <c r="A16" s="3" t="s">
        <v>982</v>
      </c>
    </row>
    <row r="17" spans="1:4">
      <c r="A17" s="4" t="s">
        <v>1130</v>
      </c>
      <c r="B17" s="10" t="n">
        <v>10.97</v>
      </c>
    </row>
    <row r="18" spans="1:4">
      <c r="A18" s="4" t="s">
        <v>1131</v>
      </c>
      <c r="B18" s="4" t="s">
        <v>1133</v>
      </c>
    </row>
    <row r="19" spans="1:4">
      <c r="A19" s="4" t="s">
        <v>1134</v>
      </c>
    </row>
    <row r="20" spans="1:4">
      <c r="A20" s="3" t="s">
        <v>982</v>
      </c>
    </row>
    <row r="21" spans="1:4">
      <c r="A21" s="4" t="s">
        <v>74</v>
      </c>
      <c r="B21" s="7" t="n">
        <v>200</v>
      </c>
      <c r="C21" s="7" t="n">
        <v>300</v>
      </c>
    </row>
    <row r="22" spans="1:4">
      <c r="A22" s="4" t="s">
        <v>1124</v>
      </c>
      <c r="B22" s="7" t="n">
        <v>300</v>
      </c>
    </row>
    <row r="23" spans="1:4">
      <c r="A23" s="4" t="s">
        <v>1135</v>
      </c>
      <c r="B23" s="6" t="n">
        <v>1552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36</v>
      </c>
      <c r="B1" s="2" t="s">
        <v>1</v>
      </c>
    </row>
    <row r="2" spans="1:4">
      <c r="B2" s="2" t="s">
        <v>2</v>
      </c>
      <c r="C2" s="2" t="s">
        <v>37</v>
      </c>
      <c r="D2" s="2" t="s">
        <v>105</v>
      </c>
    </row>
    <row r="3" spans="1:4">
      <c r="A3" s="3" t="s">
        <v>982</v>
      </c>
    </row>
    <row r="4" spans="1:4">
      <c r="A4" s="4" t="s">
        <v>1077</v>
      </c>
      <c r="B4" s="6" t="n">
        <v>29</v>
      </c>
      <c r="C4" s="6" t="n">
        <v>141</v>
      </c>
      <c r="D4" s="6" t="n">
        <v>195</v>
      </c>
    </row>
    <row r="5" spans="1:4">
      <c r="A5" s="4" t="s">
        <v>1137</v>
      </c>
      <c r="B5" s="6" t="n">
        <v>-15</v>
      </c>
      <c r="C5" s="6" t="n">
        <v>-112</v>
      </c>
      <c r="D5" s="6" t="n">
        <v>-54</v>
      </c>
    </row>
    <row r="6" spans="1:4">
      <c r="A6" s="4" t="s">
        <v>1081</v>
      </c>
      <c r="B6" s="6" t="n">
        <v>14</v>
      </c>
      <c r="C6" s="6" t="n">
        <v>29</v>
      </c>
      <c r="D6" s="6" t="n">
        <v>141</v>
      </c>
    </row>
    <row r="7" spans="1:4">
      <c r="A7" s="4" t="s">
        <v>1138</v>
      </c>
      <c r="B7" s="10" t="n">
        <v>8.67</v>
      </c>
      <c r="C7" s="10" t="n">
        <v>8.470000000000001</v>
      </c>
      <c r="D7" s="10" t="n">
        <v>7.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39</v>
      </c>
      <c r="B1" s="2" t="s">
        <v>1</v>
      </c>
    </row>
    <row r="2" spans="1:4">
      <c r="B2" s="2" t="s">
        <v>2</v>
      </c>
      <c r="C2" s="2" t="s">
        <v>37</v>
      </c>
      <c r="D2" s="2" t="s">
        <v>105</v>
      </c>
    </row>
    <row r="3" spans="1:4">
      <c r="A3" s="3" t="s">
        <v>1140</v>
      </c>
    </row>
    <row r="4" spans="1:4">
      <c r="A4" s="4" t="s">
        <v>1141</v>
      </c>
      <c r="B4" s="7" t="n">
        <v>15692</v>
      </c>
      <c r="C4" s="7" t="n">
        <v>18662</v>
      </c>
      <c r="D4" s="7" t="n">
        <v>15943</v>
      </c>
    </row>
    <row r="5" spans="1:4">
      <c r="A5" s="4" t="s">
        <v>441</v>
      </c>
    </row>
    <row r="6" spans="1:4">
      <c r="A6" s="3" t="s">
        <v>1140</v>
      </c>
    </row>
    <row r="7" spans="1:4">
      <c r="A7" s="4" t="s">
        <v>1141</v>
      </c>
      <c r="C7" s="6" t="n">
        <v>197</v>
      </c>
      <c r="D7" s="6" t="n">
        <v>1776</v>
      </c>
    </row>
    <row r="8" spans="1:4">
      <c r="A8" s="4" t="s">
        <v>1071</v>
      </c>
    </row>
    <row r="9" spans="1:4">
      <c r="A9" s="3" t="s">
        <v>1140</v>
      </c>
    </row>
    <row r="10" spans="1:4">
      <c r="A10" s="4" t="s">
        <v>1141</v>
      </c>
      <c r="B10" s="6" t="n">
        <v>13369</v>
      </c>
      <c r="C10" s="6" t="n">
        <v>16544</v>
      </c>
      <c r="D10" s="6" t="n">
        <v>11180</v>
      </c>
    </row>
    <row r="11" spans="1:4">
      <c r="A11" s="4" t="s">
        <v>1142</v>
      </c>
    </row>
    <row r="12" spans="1:4">
      <c r="A12" s="3" t="s">
        <v>1140</v>
      </c>
    </row>
    <row r="13" spans="1:4">
      <c r="A13" s="4" t="s">
        <v>1141</v>
      </c>
      <c r="B13" s="6" t="n">
        <v>2205</v>
      </c>
      <c r="C13" s="6" t="n">
        <v>2176</v>
      </c>
      <c r="D13" s="6" t="n">
        <v>1769</v>
      </c>
    </row>
    <row r="14" spans="1:4">
      <c r="A14" s="4" t="s">
        <v>1134</v>
      </c>
    </row>
    <row r="15" spans="1:4">
      <c r="A15" s="3" t="s">
        <v>1140</v>
      </c>
    </row>
    <row r="16" spans="1:4">
      <c r="A16" s="4" t="s">
        <v>1141</v>
      </c>
      <c r="B16" s="7" t="n">
        <v>118</v>
      </c>
      <c r="C16" s="7" t="n">
        <v>-255</v>
      </c>
      <c r="D16" s="7" t="n">
        <v>121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143</v>
      </c>
      <c r="C1" s="2" t="s">
        <v>1</v>
      </c>
    </row>
    <row r="2" spans="1:5">
      <c r="C2" s="2" t="s">
        <v>2</v>
      </c>
      <c r="D2" s="2" t="s">
        <v>37</v>
      </c>
      <c r="E2" s="2" t="s">
        <v>105</v>
      </c>
    </row>
    <row r="3" spans="1:5">
      <c r="A3" s="3" t="s">
        <v>1144</v>
      </c>
    </row>
    <row r="4" spans="1:5">
      <c r="A4" s="4" t="s">
        <v>1145</v>
      </c>
      <c r="B4" s="4" t="s">
        <v>795</v>
      </c>
      <c r="C4" s="7" t="n">
        <v>-7952</v>
      </c>
      <c r="D4" s="7" t="n">
        <v>-13369</v>
      </c>
      <c r="E4" s="7" t="n">
        <v>-20290</v>
      </c>
    </row>
    <row r="5" spans="1:5">
      <c r="A5" s="4" t="s">
        <v>1146</v>
      </c>
    </row>
    <row r="6" spans="1:5">
      <c r="A6" s="3" t="s">
        <v>1144</v>
      </c>
    </row>
    <row r="7" spans="1:5">
      <c r="A7" s="4" t="s">
        <v>1145</v>
      </c>
      <c r="C7" s="6" t="n">
        <v>-5413</v>
      </c>
      <c r="D7" s="6" t="n">
        <v>-3366</v>
      </c>
    </row>
    <row r="8" spans="1:5">
      <c r="A8" s="4" t="s">
        <v>1147</v>
      </c>
    </row>
    <row r="9" spans="1:5">
      <c r="A9" s="3" t="s">
        <v>1144</v>
      </c>
    </row>
    <row r="10" spans="1:5">
      <c r="A10" s="4" t="s">
        <v>1148</v>
      </c>
      <c r="B10" s="4" t="s">
        <v>1149</v>
      </c>
      <c r="C10" s="6" t="n">
        <v>267</v>
      </c>
      <c r="D10" s="6" t="n">
        <v>469</v>
      </c>
      <c r="E10" s="6" t="n">
        <v>257</v>
      </c>
    </row>
    <row r="11" spans="1:5">
      <c r="A11" s="4" t="s">
        <v>1147</v>
      </c>
    </row>
    <row r="12" spans="1:5">
      <c r="A12" s="3" t="s">
        <v>1144</v>
      </c>
    </row>
    <row r="13" spans="1:5">
      <c r="A13" s="4" t="s">
        <v>1148</v>
      </c>
      <c r="B13" s="4" t="s">
        <v>1149</v>
      </c>
      <c r="D13" s="6" t="n">
        <v>-15387</v>
      </c>
    </row>
    <row r="14" spans="1:5">
      <c r="A14" s="4" t="s">
        <v>1150</v>
      </c>
    </row>
    <row r="15" spans="1:5">
      <c r="A15" s="3" t="s">
        <v>1144</v>
      </c>
    </row>
    <row r="16" spans="1:5">
      <c r="A16" s="4" t="s">
        <v>1148</v>
      </c>
      <c r="B16" s="4" t="s">
        <v>1149</v>
      </c>
      <c r="C16" s="6" t="n">
        <v>-4395</v>
      </c>
      <c r="D16" s="6" t="n">
        <v>-1348</v>
      </c>
      <c r="E16" s="6" t="n">
        <v>-5378</v>
      </c>
    </row>
    <row r="17" spans="1:5">
      <c r="A17" s="4" t="s">
        <v>1151</v>
      </c>
    </row>
    <row r="18" spans="1:5">
      <c r="A18" s="3" t="s">
        <v>1144</v>
      </c>
    </row>
    <row r="19" spans="1:5">
      <c r="A19" s="4" t="s">
        <v>1148</v>
      </c>
      <c r="B19" s="4" t="s">
        <v>795</v>
      </c>
      <c r="C19" s="6" t="n">
        <v>-4128</v>
      </c>
      <c r="D19" s="6" t="n">
        <v>-16266</v>
      </c>
      <c r="E19" s="6" t="n">
        <v>-5121</v>
      </c>
    </row>
    <row r="20" spans="1:5">
      <c r="A20" s="4" t="s">
        <v>1152</v>
      </c>
      <c r="B20" s="4" t="s">
        <v>795</v>
      </c>
      <c r="C20" s="6" t="n">
        <v>1589</v>
      </c>
      <c r="D20" s="6" t="n">
        <v>6263</v>
      </c>
      <c r="E20" s="6" t="n">
        <v>1972</v>
      </c>
    </row>
    <row r="21" spans="1:5">
      <c r="A21" s="4" t="s">
        <v>1145</v>
      </c>
      <c r="B21" s="4" t="s">
        <v>795</v>
      </c>
      <c r="C21" s="6" t="n">
        <v>-2539</v>
      </c>
      <c r="D21" s="6" t="n">
        <v>-10003</v>
      </c>
      <c r="E21" s="6" t="n">
        <v>-3149</v>
      </c>
    </row>
    <row r="22" spans="1:5">
      <c r="A22" s="4" t="s">
        <v>1153</v>
      </c>
    </row>
    <row r="23" spans="1:5">
      <c r="A23" s="3" t="s">
        <v>1144</v>
      </c>
    </row>
    <row r="24" spans="1:5">
      <c r="A24" s="4" t="s">
        <v>1154</v>
      </c>
      <c r="B24" s="4" t="s">
        <v>795</v>
      </c>
      <c r="C24" s="6" t="n">
        <v>-250</v>
      </c>
      <c r="D24" s="6" t="n">
        <v>-255</v>
      </c>
      <c r="E24" s="6" t="n">
        <v>-816</v>
      </c>
    </row>
    <row r="25" spans="1:5">
      <c r="A25" s="4" t="s">
        <v>1155</v>
      </c>
    </row>
    <row r="26" spans="1:5">
      <c r="A26" s="3" t="s">
        <v>1144</v>
      </c>
    </row>
    <row r="27" spans="1:5">
      <c r="A27" s="4" t="s">
        <v>1156</v>
      </c>
      <c r="B27" s="4" t="s">
        <v>1157</v>
      </c>
      <c r="C27" s="6" t="n">
        <v>-8551</v>
      </c>
      <c r="D27" s="6" t="n">
        <v>-5218</v>
      </c>
      <c r="E27" s="6" t="n">
        <v>-27055</v>
      </c>
    </row>
    <row r="28" spans="1:5">
      <c r="A28" s="4" t="s">
        <v>1158</v>
      </c>
    </row>
    <row r="29" spans="1:5">
      <c r="A29" s="3" t="s">
        <v>1144</v>
      </c>
    </row>
    <row r="30" spans="1:5">
      <c r="A30" s="4" t="s">
        <v>1148</v>
      </c>
      <c r="B30" s="4" t="s">
        <v>795</v>
      </c>
      <c r="C30" s="6" t="n">
        <v>-8801</v>
      </c>
      <c r="D30" s="6" t="n">
        <v>-5473</v>
      </c>
      <c r="E30" s="6" t="n">
        <v>-27871</v>
      </c>
    </row>
    <row r="31" spans="1:5">
      <c r="A31" s="4" t="s">
        <v>1152</v>
      </c>
      <c r="B31" s="4" t="s">
        <v>795</v>
      </c>
      <c r="C31" s="6" t="n">
        <v>3388</v>
      </c>
      <c r="D31" s="6" t="n">
        <v>2107</v>
      </c>
      <c r="E31" s="6" t="n">
        <v>10730</v>
      </c>
    </row>
    <row r="32" spans="1:5">
      <c r="A32" s="4" t="s">
        <v>1145</v>
      </c>
      <c r="B32" s="4" t="s">
        <v>795</v>
      </c>
      <c r="C32" s="7" t="n">
        <v>-5413</v>
      </c>
      <c r="D32" s="7" t="n">
        <v>-3366</v>
      </c>
      <c r="E32" s="7" t="n">
        <v>-17141</v>
      </c>
    </row>
    <row r="33" spans="1:5">
      <c r="A33" t="n"/>
    </row>
    <row r="34" spans="1:5">
      <c r="A34" s="4" t="s">
        <v>795</v>
      </c>
      <c r="B34" s="4" t="s">
        <v>1159</v>
      </c>
    </row>
    <row r="35" spans="1:5">
      <c r="A35" s="4" t="s">
        <v>1160</v>
      </c>
      <c r="B35" s="4" t="s">
        <v>1161</v>
      </c>
    </row>
    <row r="36" spans="1:5">
      <c r="A36" s="4" t="s">
        <v>1162</v>
      </c>
      <c r="B36" s="4" t="s">
        <v>1163</v>
      </c>
    </row>
  </sheetData>
  <mergeCells count="6">
    <mergeCell ref="A1:B2"/>
    <mergeCell ref="C1:E1"/>
    <mergeCell ref="A33:D33"/>
    <mergeCell ref="B34:D34"/>
    <mergeCell ref="B35:D35"/>
    <mergeCell ref="B36:D36"/>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64"/>
    <col customWidth="1" max="3" min="3" width="16"/>
    <col customWidth="1" max="4" min="4" width="14"/>
    <col customWidth="1" max="5" min="5" width="14"/>
  </cols>
  <sheetData>
    <row r="1" spans="1:5">
      <c r="A1" s="1" t="s">
        <v>1164</v>
      </c>
      <c r="C1" s="2" t="s">
        <v>1</v>
      </c>
    </row>
    <row r="2" spans="1:5">
      <c r="C2" s="2" t="s">
        <v>2</v>
      </c>
      <c r="D2" s="2" t="s">
        <v>37</v>
      </c>
      <c r="E2" s="2" t="s">
        <v>105</v>
      </c>
    </row>
    <row r="3" spans="1:5">
      <c r="A3" s="3" t="s">
        <v>1165</v>
      </c>
    </row>
    <row r="4" spans="1:5">
      <c r="A4" s="4" t="s">
        <v>1166</v>
      </c>
      <c r="C4" s="7" t="n">
        <v>-98020</v>
      </c>
      <c r="D4" s="7" t="n">
        <v>-62515</v>
      </c>
    </row>
    <row r="5" spans="1:5">
      <c r="A5" s="4" t="s">
        <v>1167</v>
      </c>
      <c r="C5" s="6" t="n">
        <v>-6732</v>
      </c>
      <c r="D5" s="6" t="n">
        <v>-48874</v>
      </c>
    </row>
    <row r="6" spans="1:5">
      <c r="A6" s="4" t="s">
        <v>1168</v>
      </c>
      <c r="B6" s="4" t="s">
        <v>795</v>
      </c>
      <c r="C6" s="6" t="n">
        <v>7952</v>
      </c>
      <c r="D6" s="6" t="n">
        <v>13369</v>
      </c>
      <c r="E6" s="7" t="n">
        <v>20290</v>
      </c>
    </row>
    <row r="7" spans="1:5">
      <c r="A7" s="4" t="s">
        <v>1169</v>
      </c>
      <c r="C7" s="6" t="n">
        <v>-96800</v>
      </c>
      <c r="D7" s="6" t="n">
        <v>-98020</v>
      </c>
      <c r="E7" s="6" t="n">
        <v>-62515</v>
      </c>
    </row>
    <row r="8" spans="1:5">
      <c r="A8" s="4" t="s">
        <v>1146</v>
      </c>
    </row>
    <row r="9" spans="1:5">
      <c r="A9" s="3" t="s">
        <v>1165</v>
      </c>
    </row>
    <row r="10" spans="1:5">
      <c r="A10" s="4" t="s">
        <v>1166</v>
      </c>
      <c r="C10" s="6" t="n">
        <v>-11408</v>
      </c>
      <c r="D10" s="6" t="n">
        <v>-11416</v>
      </c>
    </row>
    <row r="11" spans="1:5">
      <c r="A11" s="4" t="s">
        <v>1167</v>
      </c>
      <c r="C11" s="6" t="n">
        <v>-4195</v>
      </c>
      <c r="D11" s="6" t="n">
        <v>-3358</v>
      </c>
    </row>
    <row r="12" spans="1:5">
      <c r="A12" s="4" t="s">
        <v>1168</v>
      </c>
      <c r="C12" s="6" t="n">
        <v>5413</v>
      </c>
      <c r="D12" s="6" t="n">
        <v>3366</v>
      </c>
    </row>
    <row r="13" spans="1:5">
      <c r="A13" s="4" t="s">
        <v>1169</v>
      </c>
      <c r="C13" s="6" t="n">
        <v>-10190</v>
      </c>
      <c r="D13" s="6" t="n">
        <v>-11408</v>
      </c>
      <c r="E13" s="6" t="n">
        <v>-11416</v>
      </c>
    </row>
    <row r="14" spans="1:5">
      <c r="A14" s="4" t="s">
        <v>1151</v>
      </c>
    </row>
    <row r="15" spans="1:5">
      <c r="A15" s="3" t="s">
        <v>1165</v>
      </c>
    </row>
    <row r="16" spans="1:5">
      <c r="A16" s="4" t="s">
        <v>1166</v>
      </c>
      <c r="C16" s="6" t="n">
        <v>-86612</v>
      </c>
      <c r="D16" s="6" t="n">
        <v>-51099</v>
      </c>
    </row>
    <row r="17" spans="1:5">
      <c r="A17" s="4" t="s">
        <v>1167</v>
      </c>
      <c r="C17" s="6" t="n">
        <v>-2537</v>
      </c>
      <c r="D17" s="6" t="n">
        <v>-45516</v>
      </c>
    </row>
    <row r="18" spans="1:5">
      <c r="A18" s="4" t="s">
        <v>1168</v>
      </c>
      <c r="B18" s="4" t="s">
        <v>795</v>
      </c>
      <c r="C18" s="6" t="n">
        <v>2539</v>
      </c>
      <c r="D18" s="6" t="n">
        <v>10003</v>
      </c>
      <c r="E18" s="6" t="n">
        <v>3149</v>
      </c>
    </row>
    <row r="19" spans="1:5">
      <c r="A19" s="4" t="s">
        <v>1169</v>
      </c>
      <c r="C19" s="7" t="n">
        <v>-86610</v>
      </c>
      <c r="D19" s="7" t="n">
        <v>-86612</v>
      </c>
      <c r="E19" s="7" t="n">
        <v>-51099</v>
      </c>
    </row>
    <row r="20" spans="1:5">
      <c r="A20" t="n"/>
    </row>
    <row r="21" spans="1:5">
      <c r="A21" s="4" t="s">
        <v>795</v>
      </c>
      <c r="B21" s="4" t="s">
        <v>1159</v>
      </c>
    </row>
  </sheetData>
  <mergeCells count="4">
    <mergeCell ref="A1:B2"/>
    <mergeCell ref="C1:E1"/>
    <mergeCell ref="A20:D20"/>
    <mergeCell ref="B21:D2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70</v>
      </c>
      <c r="B1" s="2" t="s">
        <v>1</v>
      </c>
    </row>
    <row r="2" spans="1:4">
      <c r="B2" s="2" t="s">
        <v>2</v>
      </c>
      <c r="C2" s="2" t="s">
        <v>37</v>
      </c>
      <c r="D2" s="2" t="s">
        <v>105</v>
      </c>
    </row>
    <row r="3" spans="1:4">
      <c r="A3" s="3" t="s">
        <v>1165</v>
      </c>
    </row>
    <row r="4" spans="1:4">
      <c r="A4" s="4" t="s">
        <v>1171</v>
      </c>
      <c r="B4" s="7" t="n">
        <v>-5413</v>
      </c>
      <c r="C4" s="7" t="n">
        <v>-3366</v>
      </c>
      <c r="D4" s="7" t="n">
        <v>-17141</v>
      </c>
    </row>
    <row r="5" spans="1:4">
      <c r="A5" s="4" t="s">
        <v>793</v>
      </c>
    </row>
    <row r="6" spans="1:4">
      <c r="A6" s="3" t="s">
        <v>1165</v>
      </c>
    </row>
    <row r="7" spans="1:4">
      <c r="A7" s="4" t="s">
        <v>1172</v>
      </c>
      <c r="B7" s="6" t="n">
        <v>8551</v>
      </c>
      <c r="C7" s="6" t="n">
        <v>5218</v>
      </c>
      <c r="D7" s="6" t="n">
        <v>27055</v>
      </c>
    </row>
    <row r="8" spans="1:4">
      <c r="A8" s="4" t="s">
        <v>1152</v>
      </c>
      <c r="B8" s="6" t="n">
        <v>-3292</v>
      </c>
      <c r="C8" s="6" t="n">
        <v>-2009</v>
      </c>
      <c r="D8" s="6" t="n">
        <v>-10416</v>
      </c>
    </row>
    <row r="9" spans="1:4">
      <c r="A9" s="4" t="s">
        <v>1171</v>
      </c>
      <c r="B9" s="7" t="n">
        <v>5259</v>
      </c>
      <c r="C9" s="7" t="n">
        <v>3209</v>
      </c>
      <c r="D9" s="7" t="n">
        <v>16639</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1173</v>
      </c>
      <c r="B1" s="2" t="s">
        <v>98</v>
      </c>
      <c r="H1" s="2" t="s">
        <v>99</v>
      </c>
      <c r="J1" s="2" t="s">
        <v>1</v>
      </c>
    </row>
    <row r="2" spans="1:12">
      <c r="B2" s="2" t="s">
        <v>2</v>
      </c>
      <c r="C2" s="2" t="s">
        <v>100</v>
      </c>
      <c r="D2" s="2" t="s">
        <v>4</v>
      </c>
      <c r="E2" s="2" t="s">
        <v>37</v>
      </c>
      <c r="F2" s="2" t="s">
        <v>101</v>
      </c>
      <c r="G2" s="2" t="s">
        <v>102</v>
      </c>
      <c r="H2" s="2" t="s">
        <v>103</v>
      </c>
      <c r="I2" s="2" t="s">
        <v>104</v>
      </c>
      <c r="J2" s="2" t="s">
        <v>2</v>
      </c>
      <c r="K2" s="2" t="s">
        <v>37</v>
      </c>
      <c r="L2" s="2" t="s">
        <v>105</v>
      </c>
    </row>
    <row r="3" spans="1:12">
      <c r="A3" s="3" t="s">
        <v>275</v>
      </c>
    </row>
    <row r="4" spans="1:12">
      <c r="A4" s="4" t="s">
        <v>119</v>
      </c>
      <c r="B4" s="7" t="n">
        <v>32246</v>
      </c>
      <c r="C4" s="7" t="n">
        <v>43796</v>
      </c>
      <c r="D4" s="7" t="n">
        <v>51760</v>
      </c>
      <c r="E4" s="7" t="n">
        <v>28010</v>
      </c>
      <c r="F4" s="7" t="n">
        <v>44599</v>
      </c>
      <c r="G4" s="7" t="n">
        <v>42064</v>
      </c>
      <c r="H4" s="7" t="n">
        <v>61389</v>
      </c>
      <c r="I4" s="7" t="n">
        <v>61066</v>
      </c>
      <c r="J4" s="7" t="n">
        <v>189191</v>
      </c>
      <c r="K4" s="7" t="n">
        <v>175739</v>
      </c>
      <c r="L4" s="7" t="n">
        <v>230894</v>
      </c>
    </row>
    <row r="5" spans="1:12">
      <c r="A5" s="3" t="s">
        <v>1174</v>
      </c>
    </row>
    <row r="6" spans="1:12">
      <c r="A6" s="4" t="s">
        <v>1175</v>
      </c>
      <c r="J6" s="6" t="n">
        <v>210793</v>
      </c>
      <c r="K6" s="6" t="n">
        <v>209683</v>
      </c>
      <c r="L6" s="6" t="n">
        <v>207935</v>
      </c>
    </row>
    <row r="7" spans="1:12">
      <c r="A7" s="4" t="s">
        <v>1176</v>
      </c>
      <c r="J7" s="10" t="n">
        <v>0.9</v>
      </c>
      <c r="K7" s="10" t="n">
        <v>0.84</v>
      </c>
      <c r="L7" s="10" t="n">
        <v>1.11</v>
      </c>
    </row>
    <row r="8" spans="1:12">
      <c r="A8" s="3" t="s">
        <v>1177</v>
      </c>
    </row>
    <row r="9" spans="1:12">
      <c r="A9" s="4" t="s">
        <v>1175</v>
      </c>
      <c r="J9" s="6" t="n">
        <v>210793</v>
      </c>
      <c r="K9" s="6" t="n">
        <v>209683</v>
      </c>
      <c r="L9" s="6" t="n">
        <v>207935</v>
      </c>
    </row>
    <row r="10" spans="1:12">
      <c r="A10" s="4" t="s">
        <v>1178</v>
      </c>
      <c r="J10" s="6" t="n">
        <v>2563</v>
      </c>
      <c r="K10" s="6" t="n">
        <v>3409</v>
      </c>
      <c r="L10" s="6" t="n">
        <v>3992</v>
      </c>
    </row>
    <row r="11" spans="1:12">
      <c r="A11" s="4" t="s">
        <v>1179</v>
      </c>
      <c r="J11" s="6" t="n">
        <v>213356</v>
      </c>
      <c r="K11" s="6" t="n">
        <v>213092</v>
      </c>
      <c r="L11" s="6" t="n">
        <v>211927</v>
      </c>
    </row>
    <row r="12" spans="1:12">
      <c r="A12" s="4" t="s">
        <v>1180</v>
      </c>
      <c r="J12" s="10" t="n">
        <v>0.89</v>
      </c>
      <c r="K12" s="10" t="n">
        <v>0.82</v>
      </c>
      <c r="L12" s="10" t="n">
        <v>1.09</v>
      </c>
    </row>
  </sheetData>
  <mergeCells count="4">
    <mergeCell ref="A1:A2"/>
    <mergeCell ref="B1:G1"/>
    <mergeCell ref="H1:I1"/>
    <mergeCell ref="J1:L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1181</v>
      </c>
      <c r="B1" s="2" t="s">
        <v>1</v>
      </c>
    </row>
    <row r="2" spans="1:4">
      <c r="B2" s="2" t="s">
        <v>2</v>
      </c>
      <c r="C2" s="2" t="s">
        <v>37</v>
      </c>
      <c r="D2" s="2" t="s">
        <v>105</v>
      </c>
    </row>
    <row r="3" spans="1:4">
      <c r="A3" s="3" t="s">
        <v>275</v>
      </c>
    </row>
    <row r="4" spans="1:4">
      <c r="A4" s="4" t="s">
        <v>1182</v>
      </c>
      <c r="B4" s="6" t="n">
        <v>0</v>
      </c>
      <c r="C4" s="6" t="n">
        <v>0</v>
      </c>
      <c r="D4" s="6" t="n">
        <v>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83</v>
      </c>
      <c r="B1" s="2" t="s">
        <v>2</v>
      </c>
      <c r="C1" s="2" t="s">
        <v>37</v>
      </c>
    </row>
    <row r="2" spans="1:3">
      <c r="A2" s="3" t="s">
        <v>1184</v>
      </c>
    </row>
    <row r="3" spans="1:3">
      <c r="A3" s="4" t="s">
        <v>1185</v>
      </c>
      <c r="B3" s="7" t="n">
        <v>1118</v>
      </c>
      <c r="C3" s="7" t="n">
        <v>1089</v>
      </c>
    </row>
    <row r="4" spans="1:3">
      <c r="A4" s="4" t="s">
        <v>1186</v>
      </c>
      <c r="B4" s="6" t="n">
        <v>76541</v>
      </c>
      <c r="C4" s="6" t="n">
        <v>93589</v>
      </c>
    </row>
    <row r="5" spans="1:3">
      <c r="A5" s="4" t="s">
        <v>1187</v>
      </c>
      <c r="B5" s="7" t="n">
        <v>86610</v>
      </c>
      <c r="C5" s="7" t="n">
        <v>86612</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G92"/>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2"/>
    <col customWidth="1" max="5" min="5" width="36"/>
    <col customWidth="1" max="6" min="6" width="27"/>
    <col customWidth="1" max="7" min="7" width="21"/>
  </cols>
  <sheetData>
    <row r="1" spans="1:7">
      <c r="A1" s="1" t="s">
        <v>1188</v>
      </c>
      <c r="B1" s="2" t="s">
        <v>1189</v>
      </c>
      <c r="E1" s="2" t="s">
        <v>1</v>
      </c>
    </row>
    <row r="2" spans="1:7">
      <c r="B2" s="2" t="s">
        <v>1190</v>
      </c>
      <c r="C2" s="2" t="s">
        <v>1191</v>
      </c>
      <c r="D2" s="2" t="s">
        <v>1192</v>
      </c>
      <c r="E2" s="2" t="s">
        <v>659</v>
      </c>
      <c r="F2" s="2" t="s">
        <v>1193</v>
      </c>
      <c r="G2" s="2" t="s">
        <v>723</v>
      </c>
    </row>
    <row r="3" spans="1:7">
      <c r="A3" s="3" t="s">
        <v>1194</v>
      </c>
    </row>
    <row r="4" spans="1:7">
      <c r="A4" s="4" t="s">
        <v>1195</v>
      </c>
      <c r="D4" s="6" t="n">
        <v>2500</v>
      </c>
    </row>
    <row r="5" spans="1:7">
      <c r="A5" s="4" t="s">
        <v>1196</v>
      </c>
      <c r="D5" s="4" t="s">
        <v>534</v>
      </c>
    </row>
    <row r="6" spans="1:7">
      <c r="A6" s="4" t="s">
        <v>128</v>
      </c>
      <c r="F6" s="7" t="n">
        <v>15387000</v>
      </c>
    </row>
    <row r="7" spans="1:7">
      <c r="A7" s="4" t="s">
        <v>1197</v>
      </c>
      <c r="E7" s="7" t="n">
        <v>6200000</v>
      </c>
    </row>
    <row r="8" spans="1:7">
      <c r="A8" s="4" t="s">
        <v>1198</v>
      </c>
      <c r="E8" s="4" t="s">
        <v>1199</v>
      </c>
    </row>
    <row r="9" spans="1:7">
      <c r="A9" s="4" t="s">
        <v>1200</v>
      </c>
      <c r="E9" s="4" t="s">
        <v>665</v>
      </c>
      <c r="F9" s="4" t="s">
        <v>665</v>
      </c>
    </row>
    <row r="10" spans="1:7">
      <c r="A10" s="4" t="s">
        <v>1201</v>
      </c>
      <c r="F10" s="7" t="n">
        <v>19100000</v>
      </c>
    </row>
    <row r="11" spans="1:7">
      <c r="A11" s="4" t="s">
        <v>1202</v>
      </c>
      <c r="E11" s="7" t="n">
        <v>730000</v>
      </c>
    </row>
    <row r="12" spans="1:7">
      <c r="A12" s="4" t="s">
        <v>1203</v>
      </c>
      <c r="E12" s="4" t="s">
        <v>539</v>
      </c>
    </row>
    <row r="13" spans="1:7">
      <c r="A13" s="4" t="s">
        <v>1204</v>
      </c>
      <c r="E13" s="4" t="s">
        <v>1205</v>
      </c>
    </row>
    <row r="14" spans="1:7">
      <c r="A14" s="4" t="s">
        <v>1206</v>
      </c>
      <c r="E14" s="7" t="n">
        <v>224000</v>
      </c>
      <c r="F14" s="6" t="n">
        <v>192000</v>
      </c>
      <c r="G14" s="7" t="n">
        <v>400000</v>
      </c>
    </row>
    <row r="15" spans="1:7">
      <c r="A15" s="4" t="s">
        <v>1207</v>
      </c>
      <c r="E15" s="6" t="n">
        <v>-5878000</v>
      </c>
      <c r="F15" s="6" t="n">
        <v>5341000</v>
      </c>
      <c r="G15" s="6" t="n">
        <v>-2041000</v>
      </c>
    </row>
    <row r="16" spans="1:7">
      <c r="A16" s="4" t="s">
        <v>1208</v>
      </c>
      <c r="E16" s="7" t="n">
        <v>26500000</v>
      </c>
      <c r="F16" s="7" t="n">
        <v>26200000</v>
      </c>
      <c r="G16" s="7" t="n">
        <v>23000000</v>
      </c>
    </row>
    <row r="17" spans="1:7">
      <c r="A17" s="4" t="s">
        <v>559</v>
      </c>
    </row>
    <row r="18" spans="1:7">
      <c r="A18" s="3" t="s">
        <v>1194</v>
      </c>
    </row>
    <row r="19" spans="1:7">
      <c r="A19" s="4" t="s">
        <v>1209</v>
      </c>
      <c r="E19" s="4" t="s">
        <v>563</v>
      </c>
    </row>
    <row r="20" spans="1:7">
      <c r="A20" s="4" t="s">
        <v>1210</v>
      </c>
      <c r="E20" s="4" t="s">
        <v>889</v>
      </c>
    </row>
    <row r="21" spans="1:7">
      <c r="A21" s="4" t="s">
        <v>545</v>
      </c>
    </row>
    <row r="22" spans="1:7">
      <c r="A22" s="3" t="s">
        <v>1194</v>
      </c>
    </row>
    <row r="23" spans="1:7">
      <c r="A23" s="4" t="s">
        <v>1209</v>
      </c>
      <c r="E23" s="4" t="s">
        <v>921</v>
      </c>
    </row>
    <row r="24" spans="1:7">
      <c r="A24" s="4" t="s">
        <v>1211</v>
      </c>
      <c r="E24" s="4" t="s">
        <v>1212</v>
      </c>
      <c r="F24" s="4" t="s">
        <v>1212</v>
      </c>
      <c r="G24" s="4" t="s">
        <v>1212</v>
      </c>
    </row>
    <row r="25" spans="1:7">
      <c r="A25" s="4" t="s">
        <v>141</v>
      </c>
    </row>
    <row r="26" spans="1:7">
      <c r="A26" s="3" t="s">
        <v>1194</v>
      </c>
    </row>
    <row r="27" spans="1:7">
      <c r="A27" s="4" t="s">
        <v>1213</v>
      </c>
      <c r="B27" s="6" t="n">
        <v>2030363</v>
      </c>
      <c r="C27" s="6" t="n">
        <v>2030363</v>
      </c>
    </row>
    <row r="28" spans="1:7">
      <c r="A28" s="4" t="s">
        <v>1214</v>
      </c>
      <c r="B28" s="7" t="n">
        <v>43600000</v>
      </c>
      <c r="C28" s="7" t="n">
        <v>39000000</v>
      </c>
    </row>
    <row r="29" spans="1:7">
      <c r="A29" s="4" t="s">
        <v>1200</v>
      </c>
      <c r="B29" s="4" t="s">
        <v>1215</v>
      </c>
      <c r="C29" s="4" t="s">
        <v>1216</v>
      </c>
    </row>
    <row r="30" spans="1:7">
      <c r="A30" s="4" t="s">
        <v>1217</v>
      </c>
      <c r="F30" s="6" t="n">
        <v>1000000</v>
      </c>
    </row>
    <row r="31" spans="1:7">
      <c r="A31" s="4" t="s">
        <v>1218</v>
      </c>
    </row>
    <row r="32" spans="1:7">
      <c r="A32" s="3" t="s">
        <v>1194</v>
      </c>
    </row>
    <row r="33" spans="1:7">
      <c r="A33" s="4" t="s">
        <v>1219</v>
      </c>
      <c r="B33" s="7" t="n">
        <v>48400000</v>
      </c>
      <c r="C33" s="7" t="n">
        <v>50400000</v>
      </c>
    </row>
    <row r="34" spans="1:7">
      <c r="A34" s="4" t="s">
        <v>1220</v>
      </c>
    </row>
    <row r="35" spans="1:7">
      <c r="A35" s="3" t="s">
        <v>1194</v>
      </c>
    </row>
    <row r="36" spans="1:7">
      <c r="A36" s="4" t="s">
        <v>128</v>
      </c>
      <c r="C36" s="7" t="n">
        <v>15400000</v>
      </c>
    </row>
    <row r="37" spans="1:7">
      <c r="A37" s="4" t="s">
        <v>1221</v>
      </c>
    </row>
    <row r="38" spans="1:7">
      <c r="A38" s="3" t="s">
        <v>1194</v>
      </c>
    </row>
    <row r="39" spans="1:7">
      <c r="A39" s="4" t="s">
        <v>128</v>
      </c>
      <c r="F39" s="7" t="n">
        <v>0</v>
      </c>
    </row>
    <row r="40" spans="1:7">
      <c r="A40" s="4" t="s">
        <v>1222</v>
      </c>
    </row>
    <row r="41" spans="1:7">
      <c r="A41" s="3" t="s">
        <v>1194</v>
      </c>
    </row>
    <row r="42" spans="1:7">
      <c r="A42" s="4" t="s">
        <v>1219</v>
      </c>
      <c r="B42" s="7" t="n">
        <v>2000000</v>
      </c>
      <c r="F42" s="6" t="n">
        <v>2000000</v>
      </c>
    </row>
    <row r="43" spans="1:7">
      <c r="A43" s="4" t="s">
        <v>472</v>
      </c>
    </row>
    <row r="44" spans="1:7">
      <c r="A44" s="3" t="s">
        <v>1194</v>
      </c>
    </row>
    <row r="45" spans="1:7">
      <c r="A45" s="4" t="s">
        <v>1219</v>
      </c>
      <c r="E45" s="7" t="n">
        <v>25014000</v>
      </c>
      <c r="F45" s="6" t="n">
        <v>27046000</v>
      </c>
      <c r="G45" s="7" t="n">
        <v>25494000</v>
      </c>
    </row>
    <row r="46" spans="1:7">
      <c r="A46" s="4" t="s">
        <v>128</v>
      </c>
      <c r="F46" s="6" t="n">
        <v>15387000</v>
      </c>
    </row>
    <row r="47" spans="1:7">
      <c r="A47" s="4" t="s">
        <v>1223</v>
      </c>
      <c r="E47" s="6" t="n">
        <v>6881000</v>
      </c>
      <c r="F47" s="7" t="n">
        <v>11613000</v>
      </c>
      <c r="G47" s="7" t="n">
        <v>73200000</v>
      </c>
    </row>
    <row r="48" spans="1:7">
      <c r="A48" s="4" t="s">
        <v>1224</v>
      </c>
      <c r="E48" s="7" t="n">
        <v>6200000</v>
      </c>
    </row>
    <row r="49" spans="1:7">
      <c r="A49" s="4" t="s">
        <v>1198</v>
      </c>
      <c r="E49" s="4" t="s">
        <v>1199</v>
      </c>
      <c r="F49" s="4" t="s">
        <v>1199</v>
      </c>
      <c r="G49" s="4" t="s">
        <v>1199</v>
      </c>
    </row>
    <row r="50" spans="1:7">
      <c r="A50" s="4" t="s">
        <v>1225</v>
      </c>
      <c r="E50" s="7" t="n">
        <v>10436000</v>
      </c>
      <c r="F50" s="7" t="n">
        <v>13435000</v>
      </c>
      <c r="G50" s="7" t="n">
        <v>15254000</v>
      </c>
    </row>
    <row r="51" spans="1:7">
      <c r="A51" s="4" t="s">
        <v>1226</v>
      </c>
    </row>
    <row r="52" spans="1:7">
      <c r="A52" s="3" t="s">
        <v>1194</v>
      </c>
    </row>
    <row r="53" spans="1:7">
      <c r="A53" s="4" t="s">
        <v>1225</v>
      </c>
      <c r="E53" s="6" t="n">
        <v>436000</v>
      </c>
      <c r="F53" s="6" t="n">
        <v>5070000</v>
      </c>
      <c r="G53" s="6" t="n">
        <v>5416000</v>
      </c>
    </row>
    <row r="54" spans="1:7">
      <c r="A54" s="4" t="s">
        <v>1227</v>
      </c>
    </row>
    <row r="55" spans="1:7">
      <c r="A55" s="3" t="s">
        <v>1194</v>
      </c>
    </row>
    <row r="56" spans="1:7">
      <c r="A56" s="4" t="s">
        <v>1225</v>
      </c>
      <c r="E56" s="7" t="n">
        <v>10000000</v>
      </c>
      <c r="F56" s="6" t="n">
        <v>8365000</v>
      </c>
      <c r="G56" s="6" t="n">
        <v>9838000</v>
      </c>
    </row>
    <row r="57" spans="1:7">
      <c r="A57" s="4" t="s">
        <v>1228</v>
      </c>
    </row>
    <row r="58" spans="1:7">
      <c r="A58" s="3" t="s">
        <v>1194</v>
      </c>
    </row>
    <row r="59" spans="1:7">
      <c r="A59" s="4" t="s">
        <v>1229</v>
      </c>
      <c r="E59" s="4" t="s">
        <v>1230</v>
      </c>
    </row>
    <row r="60" spans="1:7">
      <c r="A60" s="4" t="s">
        <v>1231</v>
      </c>
    </row>
    <row r="61" spans="1:7">
      <c r="A61" s="3" t="s">
        <v>1194</v>
      </c>
    </row>
    <row r="62" spans="1:7">
      <c r="A62" s="4" t="s">
        <v>1229</v>
      </c>
      <c r="E62" s="4" t="s">
        <v>1232</v>
      </c>
    </row>
    <row r="63" spans="1:7">
      <c r="A63" s="4" t="s">
        <v>1233</v>
      </c>
    </row>
    <row r="64" spans="1:7">
      <c r="A64" s="3" t="s">
        <v>1194</v>
      </c>
    </row>
    <row r="65" spans="1:7">
      <c r="A65" s="4" t="s">
        <v>1202</v>
      </c>
      <c r="E65" s="7" t="n">
        <v>400000</v>
      </c>
    </row>
    <row r="66" spans="1:7">
      <c r="A66" s="4" t="s">
        <v>1234</v>
      </c>
    </row>
    <row r="67" spans="1:7">
      <c r="A67" s="3" t="s">
        <v>1194</v>
      </c>
    </row>
    <row r="68" spans="1:7">
      <c r="A68" s="4" t="s">
        <v>1225</v>
      </c>
      <c r="E68" s="6" t="n">
        <v>400000</v>
      </c>
    </row>
    <row r="69" spans="1:7">
      <c r="A69" s="4" t="s">
        <v>1235</v>
      </c>
    </row>
    <row r="70" spans="1:7">
      <c r="A70" s="3" t="s">
        <v>1194</v>
      </c>
    </row>
    <row r="71" spans="1:7">
      <c r="A71" s="4" t="s">
        <v>1202</v>
      </c>
      <c r="E71" s="6" t="n">
        <v>0</v>
      </c>
    </row>
    <row r="72" spans="1:7">
      <c r="A72" s="4" t="s">
        <v>1236</v>
      </c>
    </row>
    <row r="73" spans="1:7">
      <c r="A73" s="3" t="s">
        <v>1194</v>
      </c>
    </row>
    <row r="74" spans="1:7">
      <c r="A74" s="4" t="s">
        <v>1225</v>
      </c>
      <c r="E74" s="6" t="n">
        <v>10000000</v>
      </c>
    </row>
    <row r="75" spans="1:7">
      <c r="A75" s="4" t="s">
        <v>485</v>
      </c>
    </row>
    <row r="76" spans="1:7">
      <c r="A76" s="3" t="s">
        <v>1194</v>
      </c>
    </row>
    <row r="77" spans="1:7">
      <c r="A77" s="4" t="s">
        <v>1219</v>
      </c>
      <c r="E77" s="6" t="n">
        <v>898000</v>
      </c>
      <c r="F77" s="6" t="n">
        <v>670000</v>
      </c>
    </row>
    <row r="78" spans="1:7">
      <c r="A78" s="4" t="s">
        <v>1224</v>
      </c>
      <c r="E78" s="6" t="n">
        <v>-700000</v>
      </c>
    </row>
    <row r="79" spans="1:7">
      <c r="A79" s="4" t="s">
        <v>1225</v>
      </c>
      <c r="E79" s="6" t="n">
        <v>674000</v>
      </c>
      <c r="F79" s="6" t="n">
        <v>478000</v>
      </c>
    </row>
    <row r="80" spans="1:7">
      <c r="A80" s="4" t="s">
        <v>1206</v>
      </c>
      <c r="E80" s="6" t="n">
        <v>224000</v>
      </c>
      <c r="F80" s="6" t="n">
        <v>192000</v>
      </c>
    </row>
    <row r="81" spans="1:7">
      <c r="A81" s="4" t="s">
        <v>1237</v>
      </c>
    </row>
    <row r="82" spans="1:7">
      <c r="A82" s="3" t="s">
        <v>1194</v>
      </c>
    </row>
    <row r="83" spans="1:7">
      <c r="A83" s="4" t="s">
        <v>1207</v>
      </c>
      <c r="E83" s="7" t="n">
        <v>2100000</v>
      </c>
      <c r="F83" s="7" t="n">
        <v>2100000</v>
      </c>
      <c r="G83" s="7" t="n">
        <v>1900000</v>
      </c>
    </row>
    <row r="84" spans="1:7">
      <c r="A84" s="4" t="s">
        <v>1238</v>
      </c>
    </row>
    <row r="85" spans="1:7">
      <c r="A85" s="3" t="s">
        <v>1194</v>
      </c>
    </row>
    <row r="86" spans="1:7">
      <c r="A86" s="4" t="s">
        <v>1210</v>
      </c>
      <c r="E86" s="4" t="s">
        <v>1239</v>
      </c>
    </row>
    <row r="87" spans="1:7">
      <c r="A87" s="4" t="s">
        <v>1240</v>
      </c>
    </row>
    <row r="88" spans="1:7">
      <c r="A88" s="3" t="s">
        <v>1194</v>
      </c>
    </row>
    <row r="89" spans="1:7">
      <c r="A89" s="4" t="s">
        <v>1210</v>
      </c>
      <c r="E89" s="4" t="s">
        <v>1241</v>
      </c>
    </row>
    <row r="90" spans="1:7">
      <c r="A90" s="4" t="s">
        <v>1242</v>
      </c>
    </row>
    <row r="91" spans="1:7">
      <c r="A91" s="3" t="s">
        <v>1194</v>
      </c>
    </row>
    <row r="92" spans="1:7">
      <c r="A92" s="4" t="s">
        <v>1210</v>
      </c>
      <c r="E92" s="4" t="s">
        <v>1243</v>
      </c>
    </row>
  </sheetData>
  <mergeCells count="3">
    <mergeCell ref="A1:A2"/>
    <mergeCell ref="B1:D1"/>
    <mergeCell ref="E1:G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244</v>
      </c>
      <c r="C1" s="2" t="s">
        <v>1</v>
      </c>
    </row>
    <row r="2" spans="1:5">
      <c r="C2" s="2" t="s">
        <v>2</v>
      </c>
      <c r="D2" s="2" t="s">
        <v>37</v>
      </c>
      <c r="E2" s="2" t="s">
        <v>105</v>
      </c>
    </row>
    <row r="3" spans="1:5">
      <c r="A3" s="3" t="s">
        <v>1245</v>
      </c>
    </row>
    <row r="4" spans="1:5">
      <c r="A4" s="4" t="s">
        <v>128</v>
      </c>
      <c r="D4" s="7" t="n">
        <v>15387</v>
      </c>
    </row>
    <row r="5" spans="1:5">
      <c r="A5" s="4" t="s">
        <v>472</v>
      </c>
    </row>
    <row r="6" spans="1:5">
      <c r="A6" s="3" t="s">
        <v>1245</v>
      </c>
    </row>
    <row r="7" spans="1:5">
      <c r="A7" s="4" t="s">
        <v>1246</v>
      </c>
      <c r="C7" s="7" t="n">
        <v>873</v>
      </c>
      <c r="D7" s="6" t="n">
        <v>640</v>
      </c>
      <c r="E7" s="7" t="n">
        <v>708</v>
      </c>
    </row>
    <row r="8" spans="1:5">
      <c r="A8" s="4" t="s">
        <v>1247</v>
      </c>
      <c r="C8" s="6" t="n">
        <v>18003</v>
      </c>
      <c r="D8" s="6" t="n">
        <v>21427</v>
      </c>
      <c r="E8" s="6" t="n">
        <v>20089</v>
      </c>
    </row>
    <row r="9" spans="1:5">
      <c r="A9" s="4" t="s">
        <v>1248</v>
      </c>
      <c r="C9" s="6" t="n">
        <v>-29642</v>
      </c>
      <c r="D9" s="6" t="n">
        <v>-33817</v>
      </c>
      <c r="E9" s="6" t="n">
        <v>-28680</v>
      </c>
    </row>
    <row r="10" spans="1:5">
      <c r="A10" s="4" t="s">
        <v>128</v>
      </c>
      <c r="D10" s="6" t="n">
        <v>15387</v>
      </c>
    </row>
    <row r="11" spans="1:5">
      <c r="A11" s="4" t="s">
        <v>1249</v>
      </c>
      <c r="C11" s="6" t="n">
        <v>4978</v>
      </c>
      <c r="D11" s="6" t="n">
        <v>1925</v>
      </c>
      <c r="E11" s="6" t="n">
        <v>6177</v>
      </c>
    </row>
    <row r="12" spans="1:5">
      <c r="A12" s="4" t="s">
        <v>1250</v>
      </c>
      <c r="C12" s="6" t="n">
        <v>-5788</v>
      </c>
      <c r="D12" s="6" t="n">
        <v>5562</v>
      </c>
      <c r="E12" s="6" t="n">
        <v>-1706</v>
      </c>
    </row>
    <row r="13" spans="1:5">
      <c r="A13" s="4" t="s">
        <v>1251</v>
      </c>
      <c r="C13" s="6" t="n">
        <v>-1916</v>
      </c>
      <c r="D13" s="6" t="n">
        <v>74510</v>
      </c>
      <c r="E13" s="6" t="n">
        <v>-90706</v>
      </c>
    </row>
    <row r="14" spans="1:5">
      <c r="A14" s="4" t="s">
        <v>1252</v>
      </c>
      <c r="C14" s="6" t="n">
        <v>6199</v>
      </c>
    </row>
    <row r="15" spans="1:5">
      <c r="A15" s="4" t="s">
        <v>128</v>
      </c>
      <c r="D15" s="6" t="n">
        <v>-15387</v>
      </c>
    </row>
    <row r="16" spans="1:5">
      <c r="A16" s="4" t="s">
        <v>1253</v>
      </c>
      <c r="C16" s="6" t="n">
        <v>-4978</v>
      </c>
      <c r="D16" s="6" t="n">
        <v>-1925</v>
      </c>
      <c r="E16" s="6" t="n">
        <v>-6177</v>
      </c>
    </row>
    <row r="17" spans="1:5">
      <c r="A17" s="4" t="s">
        <v>1254</v>
      </c>
      <c r="C17" s="6" t="n">
        <v>-695</v>
      </c>
      <c r="D17" s="6" t="n">
        <v>57198</v>
      </c>
      <c r="E17" s="6" t="n">
        <v>-96883</v>
      </c>
    </row>
    <row r="18" spans="1:5">
      <c r="A18" s="4" t="s">
        <v>1255</v>
      </c>
      <c r="C18" s="6" t="n">
        <v>-6483</v>
      </c>
      <c r="D18" s="6" t="n">
        <v>62760</v>
      </c>
      <c r="E18" s="6" t="n">
        <v>-98589</v>
      </c>
    </row>
    <row r="19" spans="1:5">
      <c r="A19" s="4" t="s">
        <v>485</v>
      </c>
    </row>
    <row r="20" spans="1:5">
      <c r="A20" s="3" t="s">
        <v>1245</v>
      </c>
    </row>
    <row r="21" spans="1:5">
      <c r="A21" s="4" t="s">
        <v>1246</v>
      </c>
      <c r="C21" s="6" t="n">
        <v>398</v>
      </c>
      <c r="D21" s="6" t="n">
        <v>377</v>
      </c>
      <c r="E21" s="6" t="n">
        <v>341</v>
      </c>
    </row>
    <row r="22" spans="1:5">
      <c r="A22" s="4" t="s">
        <v>1247</v>
      </c>
      <c r="C22" s="6" t="n">
        <v>360</v>
      </c>
      <c r="D22" s="6" t="n">
        <v>445</v>
      </c>
      <c r="E22" s="6" t="n">
        <v>380</v>
      </c>
    </row>
    <row r="23" spans="1:5">
      <c r="A23" s="4" t="s">
        <v>1256</v>
      </c>
      <c r="C23" s="6" t="n">
        <v>-267</v>
      </c>
      <c r="D23" s="6" t="n">
        <v>-469</v>
      </c>
      <c r="E23" s="6" t="n">
        <v>-257</v>
      </c>
    </row>
    <row r="24" spans="1:5">
      <c r="A24" s="4" t="s">
        <v>1249</v>
      </c>
      <c r="C24" s="6" t="n">
        <v>-583</v>
      </c>
      <c r="D24" s="6" t="n">
        <v>-577</v>
      </c>
      <c r="E24" s="6" t="n">
        <v>-799</v>
      </c>
    </row>
    <row r="25" spans="1:5">
      <c r="A25" s="4" t="s">
        <v>1250</v>
      </c>
      <c r="C25" s="6" t="n">
        <v>-92</v>
      </c>
      <c r="D25" s="6" t="n">
        <v>-224</v>
      </c>
      <c r="E25" s="6" t="n">
        <v>-335</v>
      </c>
    </row>
    <row r="26" spans="1:5">
      <c r="A26" s="4" t="s">
        <v>1251</v>
      </c>
      <c r="B26" s="4" t="s">
        <v>795</v>
      </c>
      <c r="C26" s="6" t="n">
        <v>-159</v>
      </c>
      <c r="D26" s="6" t="n">
        <v>-497</v>
      </c>
      <c r="E26" s="6" t="n">
        <v>240</v>
      </c>
    </row>
    <row r="27" spans="1:5">
      <c r="A27" s="4" t="s">
        <v>1252</v>
      </c>
      <c r="E27" s="6" t="n">
        <v>-1110</v>
      </c>
    </row>
    <row r="28" spans="1:5">
      <c r="A28" s="4" t="s">
        <v>1253</v>
      </c>
      <c r="C28" s="6" t="n">
        <v>583</v>
      </c>
      <c r="D28" s="6" t="n">
        <v>577</v>
      </c>
      <c r="E28" s="6" t="n">
        <v>799</v>
      </c>
    </row>
    <row r="29" spans="1:5">
      <c r="A29" s="4" t="s">
        <v>1257</v>
      </c>
      <c r="C29" s="6" t="n">
        <v>267</v>
      </c>
      <c r="D29" s="6" t="n">
        <v>469</v>
      </c>
      <c r="E29" s="6" t="n">
        <v>257</v>
      </c>
    </row>
    <row r="30" spans="1:5">
      <c r="A30" s="4" t="s">
        <v>1254</v>
      </c>
      <c r="C30" s="6" t="n">
        <v>691</v>
      </c>
      <c r="D30" s="6" t="n">
        <v>549</v>
      </c>
      <c r="E30" s="6" t="n">
        <v>186</v>
      </c>
    </row>
    <row r="31" spans="1:5">
      <c r="A31" s="4" t="s">
        <v>1255</v>
      </c>
      <c r="C31" s="7" t="n">
        <v>599</v>
      </c>
      <c r="D31" s="7" t="n">
        <v>325</v>
      </c>
      <c r="E31" s="7" t="n">
        <v>-149</v>
      </c>
    </row>
    <row r="32" spans="1:5">
      <c r="A32" t="n"/>
    </row>
    <row r="33" spans="1:5">
      <c r="A33" s="4" t="s">
        <v>795</v>
      </c>
      <c r="B33" s="4" t="s">
        <v>1258</v>
      </c>
    </row>
  </sheetData>
  <mergeCells count="4">
    <mergeCell ref="A1:B2"/>
    <mergeCell ref="C1:E1"/>
    <mergeCell ref="A32:D32"/>
    <mergeCell ref="B33:D33"/>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1259</v>
      </c>
      <c r="B1" s="2" t="s">
        <v>1189</v>
      </c>
      <c r="D1" s="2" t="s">
        <v>1</v>
      </c>
    </row>
    <row r="2" spans="1:6">
      <c r="B2" s="2" t="s">
        <v>862</v>
      </c>
      <c r="C2" s="2" t="s">
        <v>1260</v>
      </c>
      <c r="D2" s="2" t="s">
        <v>2</v>
      </c>
      <c r="E2" s="2" t="s">
        <v>37</v>
      </c>
      <c r="F2" s="2" t="s">
        <v>105</v>
      </c>
    </row>
    <row r="3" spans="1:6">
      <c r="A3" s="3" t="s">
        <v>1261</v>
      </c>
    </row>
    <row r="4" spans="1:6">
      <c r="A4" s="4" t="s">
        <v>1262</v>
      </c>
      <c r="D4" s="7" t="n">
        <v>224</v>
      </c>
      <c r="E4" s="7" t="n">
        <v>192</v>
      </c>
      <c r="F4" s="7" t="n">
        <v>400</v>
      </c>
    </row>
    <row r="5" spans="1:6">
      <c r="A5" s="4" t="s">
        <v>1263</v>
      </c>
      <c r="B5" s="7" t="n">
        <v>370497</v>
      </c>
      <c r="C5" s="7" t="n">
        <v>378194</v>
      </c>
    </row>
    <row r="6" spans="1:6">
      <c r="A6" s="4" t="s">
        <v>1264</v>
      </c>
      <c r="D6" s="6" t="n">
        <v>-1118</v>
      </c>
      <c r="E6" s="6" t="n">
        <v>-1089</v>
      </c>
    </row>
    <row r="7" spans="1:6">
      <c r="A7" s="4" t="s">
        <v>1265</v>
      </c>
      <c r="D7" s="6" t="n">
        <v>-76541</v>
      </c>
      <c r="E7" s="6" t="n">
        <v>-93589</v>
      </c>
    </row>
    <row r="8" spans="1:6">
      <c r="A8" s="4" t="s">
        <v>472</v>
      </c>
    </row>
    <row r="9" spans="1:6">
      <c r="A9" s="3" t="s">
        <v>1261</v>
      </c>
    </row>
    <row r="10" spans="1:6">
      <c r="A10" s="4" t="s">
        <v>1266</v>
      </c>
      <c r="D10" s="6" t="n">
        <v>462639</v>
      </c>
      <c r="E10" s="6" t="n">
        <v>463726</v>
      </c>
    </row>
    <row r="11" spans="1:6">
      <c r="A11" s="4" t="s">
        <v>1246</v>
      </c>
      <c r="D11" s="6" t="n">
        <v>873</v>
      </c>
      <c r="E11" s="6" t="n">
        <v>640</v>
      </c>
      <c r="F11" s="6" t="n">
        <v>708</v>
      </c>
    </row>
    <row r="12" spans="1:6">
      <c r="A12" s="4" t="s">
        <v>1247</v>
      </c>
      <c r="D12" s="6" t="n">
        <v>18003</v>
      </c>
      <c r="E12" s="6" t="n">
        <v>21427</v>
      </c>
      <c r="F12" s="6" t="n">
        <v>20089</v>
      </c>
    </row>
    <row r="13" spans="1:6">
      <c r="A13" s="4" t="s">
        <v>1267</v>
      </c>
      <c r="D13" s="6" t="n">
        <v>-24677</v>
      </c>
      <c r="E13" s="6" t="n">
        <v>52305</v>
      </c>
    </row>
    <row r="14" spans="1:6">
      <c r="A14" s="4" t="s">
        <v>1268</v>
      </c>
      <c r="D14" s="6" t="n">
        <v>-25014</v>
      </c>
      <c r="E14" s="6" t="n">
        <v>-27046</v>
      </c>
      <c r="F14" s="6" t="n">
        <v>-25494</v>
      </c>
    </row>
    <row r="15" spans="1:6">
      <c r="A15" s="4" t="s">
        <v>1269</v>
      </c>
      <c r="D15" s="6" t="n">
        <v>6199</v>
      </c>
    </row>
    <row r="16" spans="1:6">
      <c r="A16" s="4" t="s">
        <v>1270</v>
      </c>
      <c r="E16" s="6" t="n">
        <v>-48413</v>
      </c>
    </row>
    <row r="17" spans="1:6">
      <c r="A17" s="4" t="s">
        <v>1271</v>
      </c>
      <c r="D17" s="6" t="n">
        <v>438023</v>
      </c>
      <c r="E17" s="6" t="n">
        <v>462639</v>
      </c>
      <c r="F17" s="6" t="n">
        <v>463726</v>
      </c>
    </row>
    <row r="18" spans="1:6">
      <c r="A18" s="4" t="s">
        <v>1272</v>
      </c>
      <c r="D18" s="6" t="n">
        <v>378194</v>
      </c>
      <c r="E18" s="6" t="n">
        <v>428605</v>
      </c>
    </row>
    <row r="19" spans="1:6">
      <c r="A19" s="4" t="s">
        <v>1223</v>
      </c>
      <c r="D19" s="6" t="n">
        <v>6881</v>
      </c>
      <c r="E19" s="6" t="n">
        <v>11613</v>
      </c>
      <c r="F19" s="6" t="n">
        <v>73200</v>
      </c>
    </row>
    <row r="20" spans="1:6">
      <c r="A20" s="4" t="s">
        <v>1273</v>
      </c>
      <c r="D20" s="6" t="n">
        <v>10436</v>
      </c>
      <c r="E20" s="6" t="n">
        <v>13435</v>
      </c>
      <c r="F20" s="6" t="n">
        <v>15254</v>
      </c>
    </row>
    <row r="21" spans="1:6">
      <c r="A21" s="4" t="s">
        <v>1270</v>
      </c>
      <c r="E21" s="6" t="n">
        <v>-48413</v>
      </c>
    </row>
    <row r="22" spans="1:6">
      <c r="A22" s="4" t="s">
        <v>1263</v>
      </c>
      <c r="D22" s="6" t="n">
        <v>370497</v>
      </c>
      <c r="E22" s="6" t="n">
        <v>378194</v>
      </c>
      <c r="F22" s="6" t="n">
        <v>428605</v>
      </c>
    </row>
    <row r="23" spans="1:6">
      <c r="A23" s="4" t="s">
        <v>1274</v>
      </c>
      <c r="D23" s="6" t="n">
        <v>-67526</v>
      </c>
      <c r="E23" s="6" t="n">
        <v>-84445</v>
      </c>
    </row>
    <row r="24" spans="1:6">
      <c r="A24" s="4" t="s">
        <v>1264</v>
      </c>
      <c r="D24" s="6" t="n">
        <v>-402</v>
      </c>
      <c r="E24" s="6" t="n">
        <v>-409</v>
      </c>
    </row>
    <row r="25" spans="1:6">
      <c r="A25" s="4" t="s">
        <v>1265</v>
      </c>
      <c r="D25" s="6" t="n">
        <v>-67124</v>
      </c>
      <c r="E25" s="6" t="n">
        <v>-84036</v>
      </c>
    </row>
    <row r="26" spans="1:6">
      <c r="A26" s="4" t="s">
        <v>1275</v>
      </c>
      <c r="D26" s="6" t="n">
        <v>-67526</v>
      </c>
      <c r="E26" s="6" t="n">
        <v>-84445</v>
      </c>
    </row>
    <row r="27" spans="1:6">
      <c r="A27" s="4" t="s">
        <v>1276</v>
      </c>
      <c r="D27" s="6" t="n">
        <v>137948</v>
      </c>
      <c r="E27" s="6" t="n">
        <v>144842</v>
      </c>
    </row>
    <row r="28" spans="1:6">
      <c r="A28" s="4" t="s">
        <v>1277</v>
      </c>
      <c r="D28" s="6" t="n">
        <v>6199</v>
      </c>
    </row>
    <row r="29" spans="1:6">
      <c r="A29" s="4" t="s">
        <v>1275</v>
      </c>
      <c r="D29" s="6" t="n">
        <v>144147</v>
      </c>
      <c r="E29" s="6" t="n">
        <v>144842</v>
      </c>
    </row>
    <row r="30" spans="1:6">
      <c r="A30" s="4" t="s">
        <v>1278</v>
      </c>
      <c r="D30" s="6" t="n">
        <v>436455</v>
      </c>
      <c r="E30" s="6" t="n">
        <v>460931</v>
      </c>
    </row>
    <row r="31" spans="1:6">
      <c r="A31" s="4" t="s">
        <v>485</v>
      </c>
    </row>
    <row r="32" spans="1:6">
      <c r="A32" s="3" t="s">
        <v>1261</v>
      </c>
    </row>
    <row r="33" spans="1:6">
      <c r="A33" s="4" t="s">
        <v>1266</v>
      </c>
      <c r="D33" s="6" t="n">
        <v>10229</v>
      </c>
      <c r="E33" s="6" t="n">
        <v>10406</v>
      </c>
    </row>
    <row r="34" spans="1:6">
      <c r="A34" s="4" t="s">
        <v>1246</v>
      </c>
      <c r="D34" s="6" t="n">
        <v>398</v>
      </c>
      <c r="E34" s="6" t="n">
        <v>377</v>
      </c>
      <c r="F34" s="6" t="n">
        <v>341</v>
      </c>
    </row>
    <row r="35" spans="1:6">
      <c r="A35" s="4" t="s">
        <v>1247</v>
      </c>
      <c r="D35" s="6" t="n">
        <v>360</v>
      </c>
      <c r="E35" s="6" t="n">
        <v>445</v>
      </c>
      <c r="F35" s="6" t="n">
        <v>380</v>
      </c>
    </row>
    <row r="36" spans="1:6">
      <c r="A36" s="4" t="s">
        <v>1262</v>
      </c>
      <c r="D36" s="6" t="n">
        <v>224</v>
      </c>
      <c r="E36" s="6" t="n">
        <v>192</v>
      </c>
    </row>
    <row r="37" spans="1:6">
      <c r="A37" s="4" t="s">
        <v>1267</v>
      </c>
      <c r="D37" s="6" t="n">
        <v>-180</v>
      </c>
      <c r="E37" s="6" t="n">
        <v>-521</v>
      </c>
    </row>
    <row r="38" spans="1:6">
      <c r="A38" s="4" t="s">
        <v>1268</v>
      </c>
      <c r="D38" s="6" t="n">
        <v>-898</v>
      </c>
      <c r="E38" s="6" t="n">
        <v>-670</v>
      </c>
    </row>
    <row r="39" spans="1:6">
      <c r="A39" s="4" t="s">
        <v>1271</v>
      </c>
      <c r="D39" s="6" t="n">
        <v>10133</v>
      </c>
      <c r="E39" s="6" t="n">
        <v>10229</v>
      </c>
      <c r="F39" s="7" t="n">
        <v>10406</v>
      </c>
    </row>
    <row r="40" spans="1:6">
      <c r="A40" s="4" t="s">
        <v>1273</v>
      </c>
      <c r="D40" s="6" t="n">
        <v>674</v>
      </c>
      <c r="E40" s="6" t="n">
        <v>478</v>
      </c>
    </row>
    <row r="41" spans="1:6">
      <c r="A41" s="4" t="s">
        <v>1274</v>
      </c>
      <c r="D41" s="6" t="n">
        <v>-10133</v>
      </c>
      <c r="E41" s="6" t="n">
        <v>-10229</v>
      </c>
    </row>
    <row r="42" spans="1:6">
      <c r="A42" s="4" t="s">
        <v>1264</v>
      </c>
      <c r="D42" s="6" t="n">
        <v>-716</v>
      </c>
      <c r="E42" s="6" t="n">
        <v>-680</v>
      </c>
    </row>
    <row r="43" spans="1:6">
      <c r="A43" s="4" t="s">
        <v>1265</v>
      </c>
      <c r="D43" s="6" t="n">
        <v>-9417</v>
      </c>
      <c r="E43" s="6" t="n">
        <v>-9549</v>
      </c>
    </row>
    <row r="44" spans="1:6">
      <c r="A44" s="4" t="s">
        <v>1275</v>
      </c>
      <c r="D44" s="6" t="n">
        <v>-10133</v>
      </c>
      <c r="E44" s="6" t="n">
        <v>-10229</v>
      </c>
    </row>
    <row r="45" spans="1:6">
      <c r="A45" s="4" t="s">
        <v>1276</v>
      </c>
      <c r="D45" s="6" t="n">
        <v>-2631</v>
      </c>
      <c r="E45" s="6" t="n">
        <v>-3056</v>
      </c>
    </row>
    <row r="46" spans="1:6">
      <c r="A46" s="4" t="s">
        <v>1277</v>
      </c>
      <c r="D46" s="6" t="n">
        <v>-686</v>
      </c>
      <c r="E46" s="6" t="n">
        <v>-953</v>
      </c>
    </row>
    <row r="47" spans="1:6">
      <c r="A47" s="4" t="s">
        <v>1278</v>
      </c>
      <c r="D47" s="7" t="n">
        <v>-3317</v>
      </c>
      <c r="E47" s="7" t="n">
        <v>-4009</v>
      </c>
    </row>
  </sheetData>
  <mergeCells count="3">
    <mergeCell ref="A1:A2"/>
    <mergeCell ref="B1:C1"/>
    <mergeCell ref="D1:F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r="1" spans="1:4">
      <c r="A1" s="1" t="s">
        <v>1279</v>
      </c>
      <c r="B1" s="2" t="s">
        <v>1</v>
      </c>
    </row>
    <row r="2" spans="1:4">
      <c r="B2" s="2" t="s">
        <v>2</v>
      </c>
      <c r="C2" s="2" t="s">
        <v>37</v>
      </c>
      <c r="D2" s="2" t="s">
        <v>105</v>
      </c>
    </row>
    <row r="3" spans="1:4">
      <c r="A3" s="3" t="s">
        <v>1245</v>
      </c>
    </row>
    <row r="4" spans="1:4">
      <c r="A4" s="4" t="s">
        <v>1280</v>
      </c>
      <c r="B4" s="4" t="s">
        <v>1199</v>
      </c>
    </row>
    <row r="5" spans="1:4">
      <c r="A5" s="4" t="s">
        <v>472</v>
      </c>
    </row>
    <row r="6" spans="1:4">
      <c r="A6" s="3" t="s">
        <v>1245</v>
      </c>
    </row>
    <row r="7" spans="1:4">
      <c r="A7" s="4" t="s">
        <v>1281</v>
      </c>
      <c r="B7" s="4" t="s">
        <v>1282</v>
      </c>
      <c r="C7" s="4" t="s">
        <v>1283</v>
      </c>
      <c r="D7" s="4" t="s">
        <v>1047</v>
      </c>
    </row>
    <row r="8" spans="1:4">
      <c r="A8" s="4" t="s">
        <v>1284</v>
      </c>
      <c r="B8" s="4" t="s">
        <v>1285</v>
      </c>
      <c r="C8" s="4" t="s">
        <v>1283</v>
      </c>
      <c r="D8" s="4" t="s">
        <v>1283</v>
      </c>
    </row>
    <row r="9" spans="1:4">
      <c r="A9" s="4" t="s">
        <v>1286</v>
      </c>
      <c r="B9" s="4" t="s">
        <v>1283</v>
      </c>
      <c r="C9" s="4" t="s">
        <v>1047</v>
      </c>
      <c r="D9" s="4" t="s">
        <v>1283</v>
      </c>
    </row>
    <row r="10" spans="1:4">
      <c r="A10" s="4" t="s">
        <v>1280</v>
      </c>
      <c r="B10" s="4" t="s">
        <v>1199</v>
      </c>
      <c r="C10" s="4" t="s">
        <v>1199</v>
      </c>
      <c r="D10" s="4" t="s">
        <v>1199</v>
      </c>
    </row>
    <row r="11" spans="1:4">
      <c r="A11" s="4" t="s">
        <v>1287</v>
      </c>
      <c r="B11" s="4" t="s">
        <v>1283</v>
      </c>
      <c r="C11" s="4" t="s">
        <v>1283</v>
      </c>
      <c r="D11" s="4" t="s">
        <v>1283</v>
      </c>
    </row>
    <row r="12" spans="1:4">
      <c r="A12" s="4" t="s">
        <v>1288</v>
      </c>
    </row>
    <row r="13" spans="1:4">
      <c r="A13" s="3" t="s">
        <v>1245</v>
      </c>
    </row>
    <row r="14" spans="1:4">
      <c r="A14" s="4" t="s">
        <v>1289</v>
      </c>
      <c r="B14" s="4" t="s">
        <v>1290</v>
      </c>
      <c r="C14" s="4" t="s">
        <v>1291</v>
      </c>
      <c r="D14" s="4" t="s">
        <v>1292</v>
      </c>
    </row>
    <row r="15" spans="1:4">
      <c r="A15" s="4" t="s">
        <v>1293</v>
      </c>
    </row>
    <row r="16" spans="1:4">
      <c r="A16" s="3" t="s">
        <v>1245</v>
      </c>
    </row>
    <row r="17" spans="1:4">
      <c r="A17" s="4" t="s">
        <v>1289</v>
      </c>
      <c r="B17" s="4" t="s">
        <v>1294</v>
      </c>
      <c r="C17" s="4" t="s">
        <v>1295</v>
      </c>
      <c r="D17" s="4" t="s">
        <v>1296</v>
      </c>
    </row>
    <row r="18" spans="1:4">
      <c r="A18" s="4" t="s">
        <v>1297</v>
      </c>
    </row>
    <row r="19" spans="1:4">
      <c r="A19" s="3" t="s">
        <v>1245</v>
      </c>
    </row>
    <row r="20" spans="1:4">
      <c r="A20" s="4" t="s">
        <v>1281</v>
      </c>
      <c r="B20" s="4" t="s">
        <v>1298</v>
      </c>
      <c r="C20" s="4" t="s">
        <v>1299</v>
      </c>
      <c r="D20" s="4" t="s">
        <v>1300</v>
      </c>
    </row>
    <row r="21" spans="1:4">
      <c r="A21" s="4" t="s">
        <v>1301</v>
      </c>
      <c r="B21" s="4" t="s">
        <v>1290</v>
      </c>
      <c r="C21" s="4" t="s">
        <v>1291</v>
      </c>
      <c r="D21" s="4" t="s">
        <v>1292</v>
      </c>
    </row>
    <row r="22" spans="1:4">
      <c r="A22" s="4" t="s">
        <v>1302</v>
      </c>
      <c r="B22" s="4" t="s">
        <v>1199</v>
      </c>
      <c r="C22" s="4" t="s">
        <v>1199</v>
      </c>
      <c r="D22" s="4" t="s">
        <v>1303</v>
      </c>
    </row>
    <row r="23" spans="1:4">
      <c r="A23" s="4" t="s">
        <v>1304</v>
      </c>
      <c r="B23" s="4" t="s">
        <v>1212</v>
      </c>
      <c r="C23" s="4" t="s">
        <v>1212</v>
      </c>
      <c r="D23" s="4" t="s">
        <v>1212</v>
      </c>
    </row>
    <row r="24" spans="1:4">
      <c r="A24" s="4" t="s">
        <v>1305</v>
      </c>
      <c r="B24" s="6" t="n">
        <v>2022</v>
      </c>
      <c r="C24" s="6" t="n">
        <v>2021</v>
      </c>
      <c r="D24" s="6" t="n">
        <v>2021</v>
      </c>
    </row>
    <row r="25" spans="1:4">
      <c r="A25" s="4" t="s">
        <v>1306</v>
      </c>
    </row>
    <row r="26" spans="1:4">
      <c r="A26" s="3" t="s">
        <v>1245</v>
      </c>
    </row>
    <row r="27" spans="1:4">
      <c r="A27" s="4" t="s">
        <v>1286</v>
      </c>
      <c r="B27" s="4" t="s">
        <v>1299</v>
      </c>
      <c r="C27" s="4" t="s">
        <v>1300</v>
      </c>
      <c r="D27" s="4" t="s">
        <v>1307</v>
      </c>
    </row>
    <row r="28" spans="1:4">
      <c r="A28" s="4" t="s">
        <v>1302</v>
      </c>
      <c r="B28" s="4" t="s">
        <v>1199</v>
      </c>
      <c r="C28" s="4" t="s">
        <v>1303</v>
      </c>
      <c r="D28" s="4" t="s">
        <v>1199</v>
      </c>
    </row>
    <row r="29" spans="1:4">
      <c r="A29" s="4" t="s">
        <v>1304</v>
      </c>
      <c r="B29" s="4" t="s">
        <v>1212</v>
      </c>
      <c r="C29" s="4" t="s">
        <v>1212</v>
      </c>
      <c r="D29" s="4" t="s">
        <v>1212</v>
      </c>
    </row>
    <row r="30" spans="1:4">
      <c r="A30" s="4" t="s">
        <v>1305</v>
      </c>
      <c r="B30" s="6" t="n">
        <v>2021</v>
      </c>
      <c r="C30" s="6" t="n">
        <v>2021</v>
      </c>
      <c r="D30" s="6" t="n">
        <v>2019</v>
      </c>
    </row>
    <row r="31" spans="1:4">
      <c r="A31" s="4" t="s">
        <v>1308</v>
      </c>
      <c r="B31" s="4" t="s">
        <v>1294</v>
      </c>
      <c r="C31" s="4" t="s">
        <v>1295</v>
      </c>
      <c r="D31" s="4" t="s">
        <v>129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G1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5"/>
    <col customWidth="1" max="7" min="7" width="14"/>
  </cols>
  <sheetData>
    <row r="1" spans="1:7">
      <c r="A1" s="1" t="s">
        <v>1309</v>
      </c>
      <c r="C1" s="2" t="s">
        <v>862</v>
      </c>
      <c r="E1" s="2" t="s">
        <v>1260</v>
      </c>
      <c r="G1" s="2" t="s">
        <v>1310</v>
      </c>
    </row>
    <row r="2" spans="1:7">
      <c r="A2" s="3" t="s">
        <v>1311</v>
      </c>
    </row>
    <row r="3" spans="1:7">
      <c r="A3" s="4" t="s">
        <v>1312</v>
      </c>
      <c r="C3" s="7" t="n">
        <v>370497</v>
      </c>
      <c r="E3" s="7" t="n">
        <v>378194</v>
      </c>
    </row>
    <row r="4" spans="1:7">
      <c r="A4" s="4" t="s">
        <v>1313</v>
      </c>
    </row>
    <row r="5" spans="1:7">
      <c r="A5" s="3" t="s">
        <v>1311</v>
      </c>
    </row>
    <row r="6" spans="1:7">
      <c r="A6" s="4" t="s">
        <v>1312</v>
      </c>
      <c r="C6" s="6" t="n">
        <v>5200</v>
      </c>
      <c r="E6" s="6" t="n">
        <v>6701</v>
      </c>
    </row>
    <row r="7" spans="1:7">
      <c r="A7" s="4" t="s">
        <v>1314</v>
      </c>
    </row>
    <row r="8" spans="1:7">
      <c r="A8" s="3" t="s">
        <v>1311</v>
      </c>
    </row>
    <row r="9" spans="1:7">
      <c r="A9" s="4" t="s">
        <v>1312</v>
      </c>
      <c r="B9" s="4" t="s">
        <v>795</v>
      </c>
      <c r="C9" s="6" t="n">
        <v>54949</v>
      </c>
      <c r="E9" s="6" t="n">
        <v>63551</v>
      </c>
    </row>
    <row r="10" spans="1:7">
      <c r="A10" s="4" t="s">
        <v>1315</v>
      </c>
    </row>
    <row r="11" spans="1:7">
      <c r="A11" s="3" t="s">
        <v>1311</v>
      </c>
    </row>
    <row r="12" spans="1:7">
      <c r="A12" s="4" t="s">
        <v>1312</v>
      </c>
      <c r="C12" s="6" t="n">
        <v>93600</v>
      </c>
      <c r="E12" s="6" t="n">
        <v>94739</v>
      </c>
    </row>
    <row r="13" spans="1:7">
      <c r="A13" s="4" t="s">
        <v>1316</v>
      </c>
    </row>
    <row r="14" spans="1:7">
      <c r="A14" s="3" t="s">
        <v>1311</v>
      </c>
    </row>
    <row r="15" spans="1:7">
      <c r="A15" s="4" t="s">
        <v>1312</v>
      </c>
      <c r="C15" s="6" t="n">
        <v>1957</v>
      </c>
      <c r="E15" s="6" t="n">
        <v>2700</v>
      </c>
    </row>
    <row r="16" spans="1:7">
      <c r="A16" s="4" t="s">
        <v>1317</v>
      </c>
    </row>
    <row r="17" spans="1:7">
      <c r="A17" s="3" t="s">
        <v>1311</v>
      </c>
    </row>
    <row r="18" spans="1:7">
      <c r="A18" s="4" t="s">
        <v>1312</v>
      </c>
      <c r="B18" s="4" t="s">
        <v>1160</v>
      </c>
      <c r="C18" s="6" t="n">
        <v>53971</v>
      </c>
      <c r="E18" s="6" t="n">
        <v>45851</v>
      </c>
    </row>
    <row r="19" spans="1:7">
      <c r="A19" s="4" t="s">
        <v>1318</v>
      </c>
    </row>
    <row r="20" spans="1:7">
      <c r="A20" s="3" t="s">
        <v>1311</v>
      </c>
    </row>
    <row r="21" spans="1:7">
      <c r="A21" s="4" t="s">
        <v>1312</v>
      </c>
      <c r="C21" s="6" t="n">
        <v>5257</v>
      </c>
      <c r="E21" s="6" t="n">
        <v>4664</v>
      </c>
    </row>
    <row r="22" spans="1:7">
      <c r="A22" s="4" t="s">
        <v>1319</v>
      </c>
    </row>
    <row r="23" spans="1:7">
      <c r="A23" s="3" t="s">
        <v>1311</v>
      </c>
    </row>
    <row r="24" spans="1:7">
      <c r="A24" s="4" t="s">
        <v>1312</v>
      </c>
      <c r="C24" s="6" t="n">
        <v>3215</v>
      </c>
      <c r="E24" s="6" t="n">
        <v>874</v>
      </c>
    </row>
    <row r="25" spans="1:7">
      <c r="A25" s="4" t="s">
        <v>1320</v>
      </c>
    </row>
    <row r="26" spans="1:7">
      <c r="A26" s="3" t="s">
        <v>1311</v>
      </c>
    </row>
    <row r="27" spans="1:7">
      <c r="A27" s="4" t="s">
        <v>1312</v>
      </c>
      <c r="C27" s="6" t="n">
        <v>7201</v>
      </c>
      <c r="E27" s="6" t="n">
        <v>2333</v>
      </c>
    </row>
    <row r="28" spans="1:7">
      <c r="A28" s="4" t="s">
        <v>1321</v>
      </c>
    </row>
    <row r="29" spans="1:7">
      <c r="A29" s="3" t="s">
        <v>1311</v>
      </c>
    </row>
    <row r="30" spans="1:7">
      <c r="A30" s="4" t="s">
        <v>1312</v>
      </c>
      <c r="C30" s="6" t="n">
        <v>2787</v>
      </c>
      <c r="E30" s="6" t="n">
        <v>2452</v>
      </c>
    </row>
    <row r="31" spans="1:7">
      <c r="A31" s="4" t="s">
        <v>1322</v>
      </c>
    </row>
    <row r="32" spans="1:7">
      <c r="A32" s="3" t="s">
        <v>1311</v>
      </c>
    </row>
    <row r="33" spans="1:7">
      <c r="A33" s="4" t="s">
        <v>1312</v>
      </c>
      <c r="B33" s="4" t="s">
        <v>1162</v>
      </c>
      <c r="C33" s="6" t="n">
        <v>17336</v>
      </c>
      <c r="E33" s="6" t="n">
        <v>14651</v>
      </c>
    </row>
    <row r="34" spans="1:7">
      <c r="A34" s="4" t="s">
        <v>1323</v>
      </c>
    </row>
    <row r="35" spans="1:7">
      <c r="A35" s="3" t="s">
        <v>1311</v>
      </c>
    </row>
    <row r="36" spans="1:7">
      <c r="A36" s="4" t="s">
        <v>1312</v>
      </c>
      <c r="C36" s="6" t="n">
        <v>500</v>
      </c>
      <c r="E36" s="6" t="n">
        <v>14300</v>
      </c>
    </row>
    <row r="37" spans="1:7">
      <c r="A37" s="4" t="s">
        <v>1324</v>
      </c>
    </row>
    <row r="38" spans="1:7">
      <c r="A38" s="3" t="s">
        <v>1311</v>
      </c>
    </row>
    <row r="39" spans="1:7">
      <c r="A39" s="4" t="s">
        <v>1312</v>
      </c>
      <c r="B39" s="4" t="s">
        <v>1325</v>
      </c>
      <c r="C39" s="6" t="n">
        <v>183</v>
      </c>
      <c r="E39" s="6" t="n">
        <v>184</v>
      </c>
    </row>
    <row r="40" spans="1:7">
      <c r="A40" s="4" t="s">
        <v>1326</v>
      </c>
    </row>
    <row r="41" spans="1:7">
      <c r="A41" s="3" t="s">
        <v>1311</v>
      </c>
    </row>
    <row r="42" spans="1:7">
      <c r="A42" s="4" t="s">
        <v>1312</v>
      </c>
      <c r="B42" s="4" t="s">
        <v>1325</v>
      </c>
      <c r="C42" s="6" t="n">
        <v>-375</v>
      </c>
      <c r="E42" s="6" t="n">
        <v>-470</v>
      </c>
    </row>
    <row r="43" spans="1:7">
      <c r="A43" s="4" t="s">
        <v>1327</v>
      </c>
    </row>
    <row r="44" spans="1:7">
      <c r="A44" s="3" t="s">
        <v>1311</v>
      </c>
    </row>
    <row r="45" spans="1:7">
      <c r="A45" s="4" t="s">
        <v>1312</v>
      </c>
      <c r="B45" s="4" t="s">
        <v>1328</v>
      </c>
      <c r="C45" s="6" t="n">
        <v>9784</v>
      </c>
      <c r="E45" s="6" t="n">
        <v>9450</v>
      </c>
    </row>
    <row r="46" spans="1:7">
      <c r="A46" s="4" t="s">
        <v>1329</v>
      </c>
    </row>
    <row r="47" spans="1:7">
      <c r="A47" s="3" t="s">
        <v>1311</v>
      </c>
    </row>
    <row r="48" spans="1:7">
      <c r="A48" s="4" t="s">
        <v>1312</v>
      </c>
      <c r="B48" s="4" t="s">
        <v>1330</v>
      </c>
      <c r="C48" s="6" t="n">
        <v>40582</v>
      </c>
      <c r="D48" s="4" t="s">
        <v>1331</v>
      </c>
      <c r="E48" s="6" t="n">
        <v>52420</v>
      </c>
      <c r="F48" s="4" t="s">
        <v>1332</v>
      </c>
    </row>
    <row r="49" spans="1:7">
      <c r="A49" s="4" t="s">
        <v>1333</v>
      </c>
    </row>
    <row r="50" spans="1:7">
      <c r="A50" s="3" t="s">
        <v>1311</v>
      </c>
    </row>
    <row r="51" spans="1:7">
      <c r="A51" s="4" t="s">
        <v>1312</v>
      </c>
      <c r="B51" s="4" t="s">
        <v>1334</v>
      </c>
      <c r="C51" s="6" t="n">
        <v>74850</v>
      </c>
      <c r="E51" s="6" t="n">
        <v>78094</v>
      </c>
      <c r="F51" s="4" t="s">
        <v>1335</v>
      </c>
    </row>
    <row r="52" spans="1:7">
      <c r="A52" s="14" t="n">
        <v>1</v>
      </c>
    </row>
    <row r="53" spans="1:7">
      <c r="A53" s="3" t="s">
        <v>1311</v>
      </c>
    </row>
    <row r="54" spans="1:7">
      <c r="A54" s="4" t="s">
        <v>1312</v>
      </c>
      <c r="C54" s="6" t="n">
        <v>150506</v>
      </c>
      <c r="E54" s="6" t="n">
        <v>160990</v>
      </c>
    </row>
    <row r="55" spans="1:7">
      <c r="A55" s="4" t="s">
        <v>1336</v>
      </c>
    </row>
    <row r="56" spans="1:7">
      <c r="A56" s="3" t="s">
        <v>1311</v>
      </c>
    </row>
    <row r="57" spans="1:7">
      <c r="A57" s="4" t="s">
        <v>1312</v>
      </c>
      <c r="B57" s="4" t="s">
        <v>795</v>
      </c>
      <c r="C57" s="6" t="n">
        <v>54949</v>
      </c>
      <c r="E57" s="6" t="n">
        <v>63551</v>
      </c>
    </row>
    <row r="58" spans="1:7">
      <c r="A58" s="4" t="s">
        <v>1337</v>
      </c>
    </row>
    <row r="59" spans="1:7">
      <c r="A59" s="3" t="s">
        <v>1311</v>
      </c>
    </row>
    <row r="60" spans="1:7">
      <c r="A60" s="4" t="s">
        <v>1312</v>
      </c>
      <c r="C60" s="6" t="n">
        <v>93600</v>
      </c>
      <c r="E60" s="6" t="n">
        <v>94739</v>
      </c>
    </row>
    <row r="61" spans="1:7">
      <c r="A61" s="4" t="s">
        <v>1338</v>
      </c>
    </row>
    <row r="62" spans="1:7">
      <c r="A62" s="3" t="s">
        <v>1311</v>
      </c>
    </row>
    <row r="63" spans="1:7">
      <c r="A63" s="4" t="s">
        <v>1312</v>
      </c>
      <c r="C63" s="6" t="n">
        <v>1957</v>
      </c>
      <c r="E63" s="6" t="n">
        <v>2700</v>
      </c>
    </row>
    <row r="64" spans="1:7">
      <c r="A64" s="14" t="n">
        <v>2</v>
      </c>
    </row>
    <row r="65" spans="1:7">
      <c r="A65" s="3" t="s">
        <v>1311</v>
      </c>
    </row>
    <row r="66" spans="1:7">
      <c r="A66" s="4" t="s">
        <v>1312</v>
      </c>
      <c r="C66" s="6" t="n">
        <v>77631</v>
      </c>
      <c r="E66" s="6" t="n">
        <v>62875</v>
      </c>
    </row>
    <row r="67" spans="1:7">
      <c r="A67" s="4" t="s">
        <v>1339</v>
      </c>
    </row>
    <row r="68" spans="1:7">
      <c r="A68" s="3" t="s">
        <v>1311</v>
      </c>
    </row>
    <row r="69" spans="1:7">
      <c r="A69" s="4" t="s">
        <v>1312</v>
      </c>
      <c r="C69" s="6" t="n">
        <v>5200</v>
      </c>
      <c r="E69" s="6" t="n">
        <v>6701</v>
      </c>
    </row>
    <row r="70" spans="1:7">
      <c r="A70" s="4" t="s">
        <v>1340</v>
      </c>
    </row>
    <row r="71" spans="1:7">
      <c r="A71" s="3" t="s">
        <v>1311</v>
      </c>
    </row>
    <row r="72" spans="1:7">
      <c r="A72" s="4" t="s">
        <v>1312</v>
      </c>
      <c r="B72" s="4" t="s">
        <v>1160</v>
      </c>
      <c r="C72" s="6" t="n">
        <v>53971</v>
      </c>
      <c r="E72" s="6" t="n">
        <v>45851</v>
      </c>
    </row>
    <row r="73" spans="1:7">
      <c r="A73" s="4" t="s">
        <v>1341</v>
      </c>
    </row>
    <row r="74" spans="1:7">
      <c r="A74" s="3" t="s">
        <v>1311</v>
      </c>
    </row>
    <row r="75" spans="1:7">
      <c r="A75" s="4" t="s">
        <v>1312</v>
      </c>
      <c r="C75" s="6" t="n">
        <v>5257</v>
      </c>
      <c r="E75" s="6" t="n">
        <v>4664</v>
      </c>
    </row>
    <row r="76" spans="1:7">
      <c r="A76" s="4" t="s">
        <v>1342</v>
      </c>
    </row>
    <row r="77" spans="1:7">
      <c r="A77" s="3" t="s">
        <v>1311</v>
      </c>
    </row>
    <row r="78" spans="1:7">
      <c r="A78" s="4" t="s">
        <v>1312</v>
      </c>
      <c r="C78" s="6" t="n">
        <v>3215</v>
      </c>
      <c r="E78" s="6" t="n">
        <v>874</v>
      </c>
    </row>
    <row r="79" spans="1:7">
      <c r="A79" s="4" t="s">
        <v>1343</v>
      </c>
    </row>
    <row r="80" spans="1:7">
      <c r="A80" s="3" t="s">
        <v>1311</v>
      </c>
    </row>
    <row r="81" spans="1:7">
      <c r="A81" s="4" t="s">
        <v>1312</v>
      </c>
      <c r="C81" s="6" t="n">
        <v>7201</v>
      </c>
      <c r="E81" s="6" t="n">
        <v>2333</v>
      </c>
    </row>
    <row r="82" spans="1:7">
      <c r="A82" s="4" t="s">
        <v>1344</v>
      </c>
    </row>
    <row r="83" spans="1:7">
      <c r="A83" s="3" t="s">
        <v>1311</v>
      </c>
    </row>
    <row r="84" spans="1:7">
      <c r="A84" s="4" t="s">
        <v>1312</v>
      </c>
      <c r="C84" s="6" t="n">
        <v>2787</v>
      </c>
      <c r="E84" s="6" t="n">
        <v>2452</v>
      </c>
    </row>
    <row r="85" spans="1:7">
      <c r="A85" s="14" t="n">
        <v>3</v>
      </c>
    </row>
    <row r="86" spans="1:7">
      <c r="A86" s="3" t="s">
        <v>1311</v>
      </c>
    </row>
    <row r="87" spans="1:7">
      <c r="A87" s="4" t="s">
        <v>1312</v>
      </c>
      <c r="C87" s="6" t="n">
        <v>142360</v>
      </c>
      <c r="E87" s="6" t="n">
        <v>154329</v>
      </c>
      <c r="G87" s="7" t="n">
        <v>161578</v>
      </c>
    </row>
    <row r="88" spans="1:7">
      <c r="A88" s="4" t="s">
        <v>1345</v>
      </c>
    </row>
    <row r="89" spans="1:7">
      <c r="A89" s="3" t="s">
        <v>1311</v>
      </c>
    </row>
    <row r="90" spans="1:7">
      <c r="A90" s="4" t="s">
        <v>1312</v>
      </c>
      <c r="C90" s="6" t="n">
        <v>9784</v>
      </c>
      <c r="E90" s="6" t="n">
        <v>9450</v>
      </c>
      <c r="G90" s="6" t="n">
        <v>9594</v>
      </c>
    </row>
    <row r="91" spans="1:7">
      <c r="A91" s="4" t="s">
        <v>1346</v>
      </c>
    </row>
    <row r="92" spans="1:7">
      <c r="A92" s="3" t="s">
        <v>1311</v>
      </c>
    </row>
    <row r="93" spans="1:7">
      <c r="A93" s="4" t="s">
        <v>1312</v>
      </c>
      <c r="C93" s="6" t="n">
        <v>17336</v>
      </c>
      <c r="D93" s="4" t="s">
        <v>1162</v>
      </c>
      <c r="E93" s="6" t="n">
        <v>14651</v>
      </c>
      <c r="F93" s="4" t="s">
        <v>1162</v>
      </c>
      <c r="G93" s="6" t="n">
        <v>13298</v>
      </c>
    </row>
    <row r="94" spans="1:7">
      <c r="A94" s="4" t="s">
        <v>1347</v>
      </c>
    </row>
    <row r="95" spans="1:7">
      <c r="A95" s="3" t="s">
        <v>1311</v>
      </c>
    </row>
    <row r="96" spans="1:7">
      <c r="A96" s="4" t="s">
        <v>1312</v>
      </c>
      <c r="C96" s="6" t="n">
        <v>40582</v>
      </c>
      <c r="E96" s="6" t="n">
        <v>52420</v>
      </c>
      <c r="G96" s="7" t="n">
        <v>58176</v>
      </c>
    </row>
    <row r="97" spans="1:7">
      <c r="A97" s="4" t="s">
        <v>1348</v>
      </c>
    </row>
    <row r="98" spans="1:7">
      <c r="A98" s="3" t="s">
        <v>1311</v>
      </c>
    </row>
    <row r="99" spans="1:7">
      <c r="A99" s="4" t="s">
        <v>1312</v>
      </c>
      <c r="B99" s="4" t="s">
        <v>1325</v>
      </c>
      <c r="C99" s="6" t="n">
        <v>183</v>
      </c>
      <c r="E99" s="6" t="n">
        <v>184</v>
      </c>
    </row>
    <row r="100" spans="1:7">
      <c r="A100" s="4" t="s">
        <v>1349</v>
      </c>
    </row>
    <row r="101" spans="1:7">
      <c r="A101" s="3" t="s">
        <v>1311</v>
      </c>
    </row>
    <row r="102" spans="1:7">
      <c r="A102" s="4" t="s">
        <v>1312</v>
      </c>
      <c r="B102" s="4" t="s">
        <v>1325</v>
      </c>
      <c r="C102" s="6" t="n">
        <v>-375</v>
      </c>
      <c r="E102" s="6" t="n">
        <v>-470</v>
      </c>
    </row>
    <row r="103" spans="1:7">
      <c r="A103" s="4" t="s">
        <v>1350</v>
      </c>
    </row>
    <row r="104" spans="1:7">
      <c r="A104" s="3" t="s">
        <v>1311</v>
      </c>
    </row>
    <row r="105" spans="1:7">
      <c r="A105" s="4" t="s">
        <v>1312</v>
      </c>
      <c r="B105" s="4" t="s">
        <v>1328</v>
      </c>
      <c r="C105" s="6" t="n">
        <v>9784</v>
      </c>
      <c r="E105" s="6" t="n">
        <v>9450</v>
      </c>
    </row>
    <row r="106" spans="1:7">
      <c r="A106" s="4" t="s">
        <v>1351</v>
      </c>
    </row>
    <row r="107" spans="1:7">
      <c r="A107" s="3" t="s">
        <v>1311</v>
      </c>
    </row>
    <row r="108" spans="1:7">
      <c r="A108" s="4" t="s">
        <v>1312</v>
      </c>
      <c r="B108" s="4" t="s">
        <v>1330</v>
      </c>
      <c r="C108" s="6" t="n">
        <v>40582</v>
      </c>
      <c r="D108" s="4" t="s">
        <v>1331</v>
      </c>
      <c r="E108" s="6" t="n">
        <v>52420</v>
      </c>
      <c r="F108" s="4" t="s">
        <v>1332</v>
      </c>
    </row>
    <row r="109" spans="1:7">
      <c r="A109" s="4" t="s">
        <v>1352</v>
      </c>
    </row>
    <row r="110" spans="1:7">
      <c r="A110" s="3" t="s">
        <v>1311</v>
      </c>
    </row>
    <row r="111" spans="1:7">
      <c r="A111" s="4" t="s">
        <v>1312</v>
      </c>
      <c r="B111" s="4" t="s">
        <v>1334</v>
      </c>
      <c r="C111" s="7" t="n">
        <v>74850</v>
      </c>
      <c r="E111" s="7" t="n">
        <v>78094</v>
      </c>
      <c r="F111" s="4" t="s">
        <v>1335</v>
      </c>
    </row>
    <row r="112" spans="1:7">
      <c r="A112" t="n"/>
    </row>
    <row r="113" spans="1:7">
      <c r="A113" s="4" t="s">
        <v>795</v>
      </c>
      <c r="B113" s="4" t="s">
        <v>1353</v>
      </c>
    </row>
    <row r="114" spans="1:7">
      <c r="A114" s="4" t="s">
        <v>1160</v>
      </c>
      <c r="B114" s="4" t="s">
        <v>1354</v>
      </c>
    </row>
    <row r="115" spans="1:7">
      <c r="A115" s="4" t="s">
        <v>1162</v>
      </c>
      <c r="B115" s="4" t="s">
        <v>1355</v>
      </c>
    </row>
    <row r="116" spans="1:7">
      <c r="A116" s="4" t="s">
        <v>1325</v>
      </c>
      <c r="B116" s="4" t="s">
        <v>1356</v>
      </c>
    </row>
    <row r="117" spans="1:7">
      <c r="A117" s="4" t="s">
        <v>1328</v>
      </c>
      <c r="B117" s="4" t="s">
        <v>1357</v>
      </c>
    </row>
    <row r="118" spans="1:7">
      <c r="A118" s="4" t="s">
        <v>1331</v>
      </c>
      <c r="B118" s="4" t="s">
        <v>1358</v>
      </c>
    </row>
    <row r="119" spans="1:7">
      <c r="A119" s="4" t="s">
        <v>1330</v>
      </c>
      <c r="B119" s="4" t="s">
        <v>1359</v>
      </c>
    </row>
    <row r="120" spans="1:7">
      <c r="A120" s="4" t="s">
        <v>1332</v>
      </c>
      <c r="B120" s="4" t="s">
        <v>1360</v>
      </c>
    </row>
    <row r="121" spans="1:7">
      <c r="A121" s="4" t="s">
        <v>1334</v>
      </c>
      <c r="B121" s="4" t="s">
        <v>1361</v>
      </c>
    </row>
    <row r="122" spans="1:7">
      <c r="A122" s="4" t="s">
        <v>1335</v>
      </c>
      <c r="B122" s="4" t="s">
        <v>1362</v>
      </c>
    </row>
  </sheetData>
  <mergeCells count="14">
    <mergeCell ref="A1:B1"/>
    <mergeCell ref="C1:D1"/>
    <mergeCell ref="E1:F1"/>
    <mergeCell ref="A112:F112"/>
    <mergeCell ref="B113:F113"/>
    <mergeCell ref="B114:F114"/>
    <mergeCell ref="B115:F115"/>
    <mergeCell ref="B116:F116"/>
    <mergeCell ref="B117:F117"/>
    <mergeCell ref="B118:F118"/>
    <mergeCell ref="B119:F119"/>
    <mergeCell ref="B120:F120"/>
    <mergeCell ref="B121:F121"/>
    <mergeCell ref="B122:F122"/>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63</v>
      </c>
      <c r="B1" s="2" t="s">
        <v>862</v>
      </c>
      <c r="C1" s="2" t="s">
        <v>1260</v>
      </c>
    </row>
    <row r="2" spans="1:3">
      <c r="A2" s="3" t="s">
        <v>1311</v>
      </c>
    </row>
    <row r="3" spans="1:3">
      <c r="A3" s="4" t="s">
        <v>1364</v>
      </c>
      <c r="B3" s="7" t="n">
        <v>370497</v>
      </c>
      <c r="C3" s="7" t="n">
        <v>378194</v>
      </c>
    </row>
    <row r="4" spans="1:3">
      <c r="A4" s="4" t="s">
        <v>1323</v>
      </c>
    </row>
    <row r="5" spans="1:3">
      <c r="A5" s="3" t="s">
        <v>1311</v>
      </c>
    </row>
    <row r="6" spans="1:3">
      <c r="A6" s="4" t="s">
        <v>1364</v>
      </c>
      <c r="B6" s="6" t="n">
        <v>500</v>
      </c>
      <c r="C6" s="6" t="n">
        <v>14300</v>
      </c>
    </row>
    <row r="7" spans="1:3">
      <c r="A7" s="4" t="s">
        <v>1365</v>
      </c>
    </row>
    <row r="8" spans="1:3">
      <c r="A8" s="3" t="s">
        <v>1311</v>
      </c>
    </row>
    <row r="9" spans="1:3">
      <c r="A9" s="4" t="s">
        <v>1364</v>
      </c>
      <c r="B9" s="7" t="n">
        <v>8000</v>
      </c>
      <c r="C9" s="7" t="n">
        <v>800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5</v>
      </c>
      <c r="B1" s="2" t="s">
        <v>1</v>
      </c>
    </row>
    <row r="2" spans="1:2">
      <c r="B2" s="2" t="s">
        <v>2</v>
      </c>
    </row>
    <row r="3" spans="1:2">
      <c r="A3" s="3" t="s">
        <v>233</v>
      </c>
    </row>
    <row r="4" spans="1:2">
      <c r="A4" s="4" t="s">
        <v>235</v>
      </c>
      <c r="B4" s="4" t="s">
        <v>23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r="1" spans="1:5">
      <c r="A1" s="1" t="s">
        <v>1366</v>
      </c>
      <c r="C1" s="2" t="s">
        <v>1</v>
      </c>
    </row>
    <row r="2" spans="1:5">
      <c r="C2" s="2" t="s">
        <v>862</v>
      </c>
      <c r="E2" s="2" t="s">
        <v>1260</v>
      </c>
    </row>
    <row r="3" spans="1:5">
      <c r="A3" s="3" t="s">
        <v>1367</v>
      </c>
    </row>
    <row r="4" spans="1:5">
      <c r="A4" s="4" t="s">
        <v>1272</v>
      </c>
      <c r="C4" s="7" t="n">
        <v>378194</v>
      </c>
    </row>
    <row r="5" spans="1:5">
      <c r="A5" s="4" t="s">
        <v>1263</v>
      </c>
      <c r="C5" s="6" t="n">
        <v>370497</v>
      </c>
      <c r="E5" s="7" t="n">
        <v>378194</v>
      </c>
    </row>
    <row r="6" spans="1:5">
      <c r="A6" s="4" t="s">
        <v>1322</v>
      </c>
    </row>
    <row r="7" spans="1:5">
      <c r="A7" s="3" t="s">
        <v>1367</v>
      </c>
    </row>
    <row r="8" spans="1:5">
      <c r="A8" s="4" t="s">
        <v>1272</v>
      </c>
      <c r="B8" s="4" t="s">
        <v>795</v>
      </c>
      <c r="C8" s="6" t="n">
        <v>14651</v>
      </c>
    </row>
    <row r="9" spans="1:5">
      <c r="A9" s="4" t="s">
        <v>1263</v>
      </c>
      <c r="B9" s="4" t="s">
        <v>795</v>
      </c>
      <c r="C9" s="6" t="n">
        <v>17336</v>
      </c>
      <c r="E9" s="6" t="n">
        <v>14651</v>
      </c>
    </row>
    <row r="10" spans="1:5">
      <c r="A10" s="4" t="s">
        <v>1323</v>
      </c>
    </row>
    <row r="11" spans="1:5">
      <c r="A11" s="3" t="s">
        <v>1367</v>
      </c>
    </row>
    <row r="12" spans="1:5">
      <c r="A12" s="4" t="s">
        <v>1272</v>
      </c>
      <c r="C12" s="6" t="n">
        <v>14300</v>
      </c>
    </row>
    <row r="13" spans="1:5">
      <c r="A13" s="4" t="s">
        <v>1263</v>
      </c>
      <c r="C13" s="6" t="n">
        <v>500</v>
      </c>
      <c r="E13" s="6" t="n">
        <v>14300</v>
      </c>
    </row>
    <row r="14" spans="1:5">
      <c r="A14" s="4" t="s">
        <v>1365</v>
      </c>
    </row>
    <row r="15" spans="1:5">
      <c r="A15" s="3" t="s">
        <v>1367</v>
      </c>
    </row>
    <row r="16" spans="1:5">
      <c r="A16" s="4" t="s">
        <v>1272</v>
      </c>
      <c r="C16" s="6" t="n">
        <v>8000</v>
      </c>
    </row>
    <row r="17" spans="1:5">
      <c r="A17" s="4" t="s">
        <v>1263</v>
      </c>
      <c r="C17" s="6" t="n">
        <v>8000</v>
      </c>
      <c r="E17" s="6" t="n">
        <v>8000</v>
      </c>
    </row>
    <row r="18" spans="1:5">
      <c r="A18" s="14" t="n">
        <v>3</v>
      </c>
    </row>
    <row r="19" spans="1:5">
      <c r="A19" s="3" t="s">
        <v>1367</v>
      </c>
    </row>
    <row r="20" spans="1:5">
      <c r="A20" s="4" t="s">
        <v>1272</v>
      </c>
      <c r="C20" s="6" t="n">
        <v>154329</v>
      </c>
      <c r="E20" s="6" t="n">
        <v>161578</v>
      </c>
    </row>
    <row r="21" spans="1:5">
      <c r="A21" s="4" t="s">
        <v>1368</v>
      </c>
      <c r="C21" s="6" t="n">
        <v>5378</v>
      </c>
      <c r="E21" s="6" t="n">
        <v>10207</v>
      </c>
    </row>
    <row r="22" spans="1:5">
      <c r="A22" s="4" t="s">
        <v>1369</v>
      </c>
      <c r="C22" s="6" t="n">
        <v>4399</v>
      </c>
      <c r="E22" s="6" t="n">
        <v>440</v>
      </c>
    </row>
    <row r="23" spans="1:5">
      <c r="A23" s="4" t="s">
        <v>1370</v>
      </c>
      <c r="C23" s="6" t="n">
        <v>736</v>
      </c>
      <c r="E23" s="6" t="n">
        <v>641</v>
      </c>
    </row>
    <row r="24" spans="1:5">
      <c r="A24" s="4" t="s">
        <v>107</v>
      </c>
      <c r="C24" s="6" t="n">
        <v>-22576</v>
      </c>
      <c r="E24" s="6" t="n">
        <v>-18357</v>
      </c>
    </row>
    <row r="25" spans="1:5">
      <c r="A25" s="4" t="s">
        <v>1270</v>
      </c>
      <c r="C25" s="6" t="n">
        <v>94</v>
      </c>
      <c r="E25" s="6" t="n">
        <v>-180</v>
      </c>
    </row>
    <row r="26" spans="1:5">
      <c r="A26" s="4" t="s">
        <v>1263</v>
      </c>
      <c r="C26" s="6" t="n">
        <v>142360</v>
      </c>
      <c r="E26" s="6" t="n">
        <v>154329</v>
      </c>
    </row>
    <row r="27" spans="1:5">
      <c r="A27" s="4" t="s">
        <v>1346</v>
      </c>
    </row>
    <row r="28" spans="1:5">
      <c r="A28" s="3" t="s">
        <v>1367</v>
      </c>
    </row>
    <row r="29" spans="1:5">
      <c r="A29" s="4" t="s">
        <v>1272</v>
      </c>
      <c r="C29" s="6" t="n">
        <v>14651</v>
      </c>
      <c r="D29" s="4" t="s">
        <v>795</v>
      </c>
      <c r="E29" s="6" t="n">
        <v>13298</v>
      </c>
    </row>
    <row r="30" spans="1:5">
      <c r="A30" s="4" t="s">
        <v>1368</v>
      </c>
      <c r="C30" s="6" t="n">
        <v>2170</v>
      </c>
      <c r="E30" s="6" t="n">
        <v>954</v>
      </c>
    </row>
    <row r="31" spans="1:5">
      <c r="A31" s="4" t="s">
        <v>1370</v>
      </c>
      <c r="C31" s="6" t="n">
        <v>736</v>
      </c>
      <c r="E31" s="6" t="n">
        <v>636</v>
      </c>
    </row>
    <row r="32" spans="1:5">
      <c r="A32" s="4" t="s">
        <v>107</v>
      </c>
      <c r="C32" s="6" t="n">
        <v>-221</v>
      </c>
      <c r="E32" s="6" t="n">
        <v>-237</v>
      </c>
    </row>
    <row r="33" spans="1:5">
      <c r="A33" s="4" t="s">
        <v>1263</v>
      </c>
      <c r="B33" s="4" t="s">
        <v>795</v>
      </c>
      <c r="C33" s="6" t="n">
        <v>17336</v>
      </c>
      <c r="E33" s="6" t="n">
        <v>14651</v>
      </c>
    </row>
    <row r="34" spans="1:5">
      <c r="A34" s="4" t="s">
        <v>1347</v>
      </c>
    </row>
    <row r="35" spans="1:5">
      <c r="A35" s="3" t="s">
        <v>1367</v>
      </c>
    </row>
    <row r="36" spans="1:5">
      <c r="A36" s="4" t="s">
        <v>1272</v>
      </c>
      <c r="C36" s="6" t="n">
        <v>52420</v>
      </c>
      <c r="E36" s="6" t="n">
        <v>58176</v>
      </c>
    </row>
    <row r="37" spans="1:5">
      <c r="A37" s="4" t="s">
        <v>1368</v>
      </c>
      <c r="C37" s="6" t="n">
        <v>2452</v>
      </c>
      <c r="E37" s="6" t="n">
        <v>4280</v>
      </c>
    </row>
    <row r="38" spans="1:5">
      <c r="A38" s="4" t="s">
        <v>107</v>
      </c>
      <c r="C38" s="6" t="n">
        <v>-14290</v>
      </c>
      <c r="E38" s="6" t="n">
        <v>-10036</v>
      </c>
    </row>
    <row r="39" spans="1:5">
      <c r="A39" s="4" t="s">
        <v>1263</v>
      </c>
      <c r="C39" s="6" t="n">
        <v>40582</v>
      </c>
      <c r="E39" s="6" t="n">
        <v>52420</v>
      </c>
    </row>
    <row r="40" spans="1:5">
      <c r="A40" s="4" t="s">
        <v>1345</v>
      </c>
    </row>
    <row r="41" spans="1:5">
      <c r="A41" s="3" t="s">
        <v>1367</v>
      </c>
    </row>
    <row r="42" spans="1:5">
      <c r="A42" s="4" t="s">
        <v>1272</v>
      </c>
      <c r="C42" s="6" t="n">
        <v>9450</v>
      </c>
      <c r="E42" s="6" t="n">
        <v>9594</v>
      </c>
    </row>
    <row r="43" spans="1:5">
      <c r="A43" s="4" t="s">
        <v>1368</v>
      </c>
      <c r="E43" s="6" t="n">
        <v>-5</v>
      </c>
    </row>
    <row r="44" spans="1:5">
      <c r="A44" s="4" t="s">
        <v>1369</v>
      </c>
      <c r="C44" s="6" t="n">
        <v>399</v>
      </c>
      <c r="E44" s="6" t="n">
        <v>440</v>
      </c>
    </row>
    <row r="45" spans="1:5">
      <c r="A45" s="4" t="s">
        <v>1370</v>
      </c>
      <c r="E45" s="6" t="n">
        <v>5</v>
      </c>
    </row>
    <row r="46" spans="1:5">
      <c r="A46" s="4" t="s">
        <v>107</v>
      </c>
      <c r="C46" s="6" t="n">
        <v>-65</v>
      </c>
      <c r="E46" s="6" t="n">
        <v>-584</v>
      </c>
    </row>
    <row r="47" spans="1:5">
      <c r="A47" s="4" t="s">
        <v>1263</v>
      </c>
      <c r="C47" s="6" t="n">
        <v>9784</v>
      </c>
      <c r="E47" s="6" t="n">
        <v>9450</v>
      </c>
    </row>
    <row r="48" spans="1:5">
      <c r="A48" s="4" t="s">
        <v>1371</v>
      </c>
    </row>
    <row r="49" spans="1:5">
      <c r="A49" s="3" t="s">
        <v>1367</v>
      </c>
    </row>
    <row r="50" spans="1:5">
      <c r="A50" s="4" t="s">
        <v>1272</v>
      </c>
      <c r="C50" s="6" t="n">
        <v>78094</v>
      </c>
      <c r="E50" s="6" t="n">
        <v>80616</v>
      </c>
    </row>
    <row r="51" spans="1:5">
      <c r="A51" s="4" t="s">
        <v>1368</v>
      </c>
      <c r="C51" s="6" t="n">
        <v>756</v>
      </c>
      <c r="E51" s="6" t="n">
        <v>4978</v>
      </c>
    </row>
    <row r="52" spans="1:5">
      <c r="A52" s="4" t="s">
        <v>1369</v>
      </c>
      <c r="C52" s="6" t="n">
        <v>4000</v>
      </c>
    </row>
    <row r="53" spans="1:5">
      <c r="A53" s="4" t="s">
        <v>107</v>
      </c>
      <c r="C53" s="6" t="n">
        <v>-8000</v>
      </c>
      <c r="E53" s="6" t="n">
        <v>-7500</v>
      </c>
    </row>
    <row r="54" spans="1:5">
      <c r="A54" s="4" t="s">
        <v>1263</v>
      </c>
      <c r="C54" s="6" t="n">
        <v>74850</v>
      </c>
      <c r="E54" s="6" t="n">
        <v>78094</v>
      </c>
    </row>
    <row r="55" spans="1:5">
      <c r="A55" s="4" t="s">
        <v>1372</v>
      </c>
    </row>
    <row r="56" spans="1:5">
      <c r="A56" s="3" t="s">
        <v>1367</v>
      </c>
    </row>
    <row r="57" spans="1:5">
      <c r="A57" s="4" t="s">
        <v>1272</v>
      </c>
      <c r="C57" s="6" t="n">
        <v>-286</v>
      </c>
      <c r="E57" s="6" t="n">
        <v>-106</v>
      </c>
    </row>
    <row r="58" spans="1:5">
      <c r="A58" s="4" t="s">
        <v>1270</v>
      </c>
      <c r="C58" s="6" t="n">
        <v>94</v>
      </c>
      <c r="E58" s="6" t="n">
        <v>-180</v>
      </c>
    </row>
    <row r="59" spans="1:5">
      <c r="A59" s="4" t="s">
        <v>1263</v>
      </c>
      <c r="C59" s="7" t="n">
        <v>-192</v>
      </c>
      <c r="E59" s="7" t="n">
        <v>-286</v>
      </c>
    </row>
    <row r="60" spans="1:5">
      <c r="A60" t="n"/>
    </row>
    <row r="61" spans="1:5">
      <c r="A61" s="4" t="s">
        <v>795</v>
      </c>
      <c r="B61" s="4" t="s">
        <v>1355</v>
      </c>
    </row>
  </sheetData>
  <mergeCells count="5">
    <mergeCell ref="A1:B2"/>
    <mergeCell ref="C1:E1"/>
    <mergeCell ref="C2:D2"/>
    <mergeCell ref="A60:D60"/>
    <mergeCell ref="B61:D6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1"/>
    <col customWidth="1" max="2" min="2" width="80"/>
    <col customWidth="1" max="3" min="3" width="16"/>
    <col customWidth="1" max="4" min="4" width="14"/>
  </cols>
  <sheetData>
    <row r="1" spans="1:4">
      <c r="A1" s="1" t="s">
        <v>1373</v>
      </c>
      <c r="C1" s="2" t="s">
        <v>1</v>
      </c>
    </row>
    <row r="2" spans="1:4">
      <c r="C2" s="2" t="s">
        <v>2</v>
      </c>
      <c r="D2" s="2" t="s">
        <v>37</v>
      </c>
    </row>
    <row r="3" spans="1:4">
      <c r="A3" s="3" t="s">
        <v>1374</v>
      </c>
    </row>
    <row r="4" spans="1:4">
      <c r="A4" s="4" t="s">
        <v>1375</v>
      </c>
      <c r="C4" s="4" t="s">
        <v>665</v>
      </c>
      <c r="D4" s="4" t="s">
        <v>665</v>
      </c>
    </row>
    <row r="5" spans="1:4">
      <c r="A5" s="4" t="s">
        <v>1376</v>
      </c>
    </row>
    <row r="6" spans="1:4">
      <c r="A6" s="3" t="s">
        <v>1374</v>
      </c>
    </row>
    <row r="7" spans="1:4">
      <c r="A7" s="4" t="s">
        <v>1377</v>
      </c>
      <c r="C7" s="4" t="s">
        <v>1378</v>
      </c>
    </row>
    <row r="8" spans="1:4">
      <c r="A8" s="4" t="s">
        <v>1379</v>
      </c>
      <c r="C8" s="4" t="s">
        <v>1380</v>
      </c>
    </row>
    <row r="9" spans="1:4">
      <c r="A9" s="4" t="s">
        <v>1375</v>
      </c>
      <c r="C9" s="4" t="s">
        <v>1381</v>
      </c>
      <c r="D9" s="4" t="s">
        <v>1382</v>
      </c>
    </row>
    <row r="10" spans="1:4">
      <c r="A10" s="4" t="s">
        <v>1383</v>
      </c>
    </row>
    <row r="11" spans="1:4">
      <c r="A11" s="3" t="s">
        <v>1374</v>
      </c>
    </row>
    <row r="12" spans="1:4">
      <c r="A12" s="4" t="s">
        <v>1377</v>
      </c>
      <c r="C12" s="4" t="s">
        <v>534</v>
      </c>
    </row>
    <row r="13" spans="1:4">
      <c r="A13" s="4" t="s">
        <v>1379</v>
      </c>
      <c r="C13" s="4" t="s">
        <v>1378</v>
      </c>
    </row>
    <row r="14" spans="1:4">
      <c r="A14" s="4" t="s">
        <v>1375</v>
      </c>
      <c r="C14" s="4" t="s">
        <v>534</v>
      </c>
      <c r="D14" s="4" t="s">
        <v>1384</v>
      </c>
    </row>
    <row r="15" spans="1:4">
      <c r="A15" s="4" t="s">
        <v>1322</v>
      </c>
    </row>
    <row r="16" spans="1:4">
      <c r="A16" s="3" t="s">
        <v>1374</v>
      </c>
    </row>
    <row r="17" spans="1:4">
      <c r="A17" s="4" t="s">
        <v>1377</v>
      </c>
      <c r="C17" s="4" t="s">
        <v>889</v>
      </c>
    </row>
    <row r="18" spans="1:4">
      <c r="A18" s="4" t="s">
        <v>1379</v>
      </c>
      <c r="C18" s="4" t="s">
        <v>1385</v>
      </c>
    </row>
    <row r="19" spans="1:4">
      <c r="A19" s="4" t="s">
        <v>1375</v>
      </c>
      <c r="C19" s="4" t="s">
        <v>1386</v>
      </c>
      <c r="D19" s="4" t="s">
        <v>1387</v>
      </c>
    </row>
    <row r="20" spans="1:4">
      <c r="A20" s="4" t="s">
        <v>1388</v>
      </c>
    </row>
    <row r="21" spans="1:4">
      <c r="A21" s="3" t="s">
        <v>1374</v>
      </c>
    </row>
    <row r="22" spans="1:4">
      <c r="A22" s="4" t="s">
        <v>1377</v>
      </c>
      <c r="B22" s="4" t="s">
        <v>795</v>
      </c>
      <c r="C22" s="4" t="s">
        <v>889</v>
      </c>
    </row>
    <row r="23" spans="1:4">
      <c r="A23" s="4" t="s">
        <v>1379</v>
      </c>
      <c r="B23" s="4" t="s">
        <v>795</v>
      </c>
      <c r="C23" s="4" t="s">
        <v>1378</v>
      </c>
    </row>
    <row r="24" spans="1:4">
      <c r="A24" s="4" t="s">
        <v>1375</v>
      </c>
      <c r="B24" s="4" t="s">
        <v>795</v>
      </c>
      <c r="C24" s="4" t="s">
        <v>1389</v>
      </c>
      <c r="D24" s="4" t="s">
        <v>1390</v>
      </c>
    </row>
    <row r="25" spans="1:4">
      <c r="A25" s="4" t="s">
        <v>1313</v>
      </c>
    </row>
    <row r="26" spans="1:4">
      <c r="A26" s="3" t="s">
        <v>1374</v>
      </c>
    </row>
    <row r="27" spans="1:4">
      <c r="A27" s="4" t="s">
        <v>1377</v>
      </c>
      <c r="C27" s="4" t="s">
        <v>889</v>
      </c>
    </row>
    <row r="28" spans="1:4">
      <c r="A28" s="4" t="s">
        <v>1379</v>
      </c>
      <c r="C28" s="4" t="s">
        <v>1385</v>
      </c>
    </row>
    <row r="29" spans="1:4">
      <c r="A29" s="4" t="s">
        <v>1375</v>
      </c>
      <c r="C29" s="4" t="s">
        <v>893</v>
      </c>
      <c r="D29" s="4" t="s">
        <v>1391</v>
      </c>
    </row>
    <row r="30" spans="1:4">
      <c r="A30" t="n"/>
    </row>
    <row r="31" spans="1:4">
      <c r="A31" s="4" t="s">
        <v>795</v>
      </c>
      <c r="B31" s="4" t="s">
        <v>1392</v>
      </c>
    </row>
  </sheetData>
  <mergeCells count="3">
    <mergeCell ref="A1:B2"/>
    <mergeCell ref="A30:C30"/>
    <mergeCell ref="B31:C3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1393</v>
      </c>
      <c r="B1" s="2" t="s">
        <v>1</v>
      </c>
    </row>
    <row r="2" spans="1:4">
      <c r="B2" s="2" t="s">
        <v>2</v>
      </c>
      <c r="C2" s="2" t="s">
        <v>37</v>
      </c>
      <c r="D2" s="2" t="s">
        <v>105</v>
      </c>
    </row>
    <row r="3" spans="1:4">
      <c r="A3" s="3" t="s">
        <v>1394</v>
      </c>
    </row>
    <row r="4" spans="1:4">
      <c r="A4" s="4" t="s">
        <v>1202</v>
      </c>
      <c r="B4" s="7" t="n">
        <v>730</v>
      </c>
    </row>
    <row r="5" spans="1:4">
      <c r="A5" s="4" t="s">
        <v>472</v>
      </c>
    </row>
    <row r="6" spans="1:4">
      <c r="A6" s="3" t="s">
        <v>1394</v>
      </c>
    </row>
    <row r="7" spans="1:4">
      <c r="A7" s="4" t="s">
        <v>1225</v>
      </c>
      <c r="B7" s="6" t="n">
        <v>10436</v>
      </c>
      <c r="C7" s="7" t="n">
        <v>13435</v>
      </c>
      <c r="D7" s="7" t="n">
        <v>15254</v>
      </c>
    </row>
    <row r="8" spans="1:4">
      <c r="A8" s="4" t="s">
        <v>1395</v>
      </c>
    </row>
    <row r="9" spans="1:4">
      <c r="A9" s="3" t="s">
        <v>1394</v>
      </c>
    </row>
    <row r="10" spans="1:4">
      <c r="A10" s="4" t="s">
        <v>1225</v>
      </c>
      <c r="B10" s="6" t="n">
        <v>674</v>
      </c>
      <c r="C10" s="6" t="n">
        <v>478</v>
      </c>
      <c r="D10" s="6" t="n">
        <v>900</v>
      </c>
    </row>
    <row r="11" spans="1:4">
      <c r="A11" s="4" t="s">
        <v>1396</v>
      </c>
    </row>
    <row r="12" spans="1:4">
      <c r="A12" s="3" t="s">
        <v>1394</v>
      </c>
    </row>
    <row r="13" spans="1:4">
      <c r="A13" s="4" t="s">
        <v>1225</v>
      </c>
      <c r="B13" s="6" t="n">
        <v>436</v>
      </c>
      <c r="C13" s="6" t="n">
        <v>5070</v>
      </c>
      <c r="D13" s="6" t="n">
        <v>5416</v>
      </c>
    </row>
    <row r="14" spans="1:4">
      <c r="A14" s="4" t="s">
        <v>1397</v>
      </c>
    </row>
    <row r="15" spans="1:4">
      <c r="A15" s="3" t="s">
        <v>1394</v>
      </c>
    </row>
    <row r="16" spans="1:4">
      <c r="A16" s="4" t="s">
        <v>1225</v>
      </c>
      <c r="B16" s="7" t="n">
        <v>10000</v>
      </c>
      <c r="C16" s="7" t="n">
        <v>8365</v>
      </c>
      <c r="D16" s="7" t="n">
        <v>9838</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398</v>
      </c>
      <c r="C1" s="2" t="s">
        <v>1</v>
      </c>
    </row>
    <row r="2" spans="1:5">
      <c r="C2" s="2" t="s">
        <v>2</v>
      </c>
      <c r="D2" s="2" t="s">
        <v>37</v>
      </c>
      <c r="E2" s="2" t="s">
        <v>105</v>
      </c>
    </row>
    <row r="3" spans="1:5">
      <c r="A3" s="4" t="s">
        <v>472</v>
      </c>
    </row>
    <row r="4" spans="1:5">
      <c r="A4" s="3" t="s">
        <v>1399</v>
      </c>
    </row>
    <row r="5" spans="1:5">
      <c r="A5" s="4" t="s">
        <v>1268</v>
      </c>
      <c r="C5" s="7" t="n">
        <v>25014</v>
      </c>
      <c r="D5" s="7" t="n">
        <v>27046</v>
      </c>
      <c r="E5" s="7" t="n">
        <v>25494</v>
      </c>
    </row>
    <row r="6" spans="1:5">
      <c r="A6" s="6" t="n">
        <v>2016</v>
      </c>
      <c r="C6" s="6" t="n">
        <v>42450</v>
      </c>
    </row>
    <row r="7" spans="1:5">
      <c r="A7" s="6" t="n">
        <v>2017</v>
      </c>
      <c r="C7" s="6" t="n">
        <v>37428</v>
      </c>
    </row>
    <row r="8" spans="1:5">
      <c r="A8" s="6" t="n">
        <v>2018</v>
      </c>
      <c r="C8" s="6" t="n">
        <v>35419</v>
      </c>
    </row>
    <row r="9" spans="1:5">
      <c r="A9" s="6" t="n">
        <v>2019</v>
      </c>
      <c r="C9" s="6" t="n">
        <v>34205</v>
      </c>
    </row>
    <row r="10" spans="1:5">
      <c r="A10" s="6" t="n">
        <v>2020</v>
      </c>
      <c r="C10" s="6" t="n">
        <v>31710</v>
      </c>
    </row>
    <row r="11" spans="1:5">
      <c r="A11" s="4" t="s">
        <v>1400</v>
      </c>
      <c r="C11" s="6" t="n">
        <v>137041</v>
      </c>
    </row>
    <row r="12" spans="1:5">
      <c r="A12" s="4" t="s">
        <v>1401</v>
      </c>
    </row>
    <row r="13" spans="1:5">
      <c r="A13" s="3" t="s">
        <v>1399</v>
      </c>
    </row>
    <row r="14" spans="1:5">
      <c r="A14" s="4" t="s">
        <v>1268</v>
      </c>
      <c r="B14" s="4" t="s">
        <v>795</v>
      </c>
      <c r="C14" s="6" t="n">
        <v>25014</v>
      </c>
      <c r="D14" s="6" t="n">
        <v>75459</v>
      </c>
    </row>
    <row r="15" spans="1:5">
      <c r="A15" s="4" t="s">
        <v>485</v>
      </c>
    </row>
    <row r="16" spans="1:5">
      <c r="A16" s="3" t="s">
        <v>1399</v>
      </c>
    </row>
    <row r="17" spans="1:5">
      <c r="A17" s="4" t="s">
        <v>1268</v>
      </c>
      <c r="C17" s="6" t="n">
        <v>898</v>
      </c>
      <c r="D17" s="6" t="n">
        <v>670</v>
      </c>
    </row>
    <row r="18" spans="1:5">
      <c r="A18" s="4" t="s">
        <v>1402</v>
      </c>
    </row>
    <row r="19" spans="1:5">
      <c r="A19" s="3" t="s">
        <v>1399</v>
      </c>
    </row>
    <row r="20" spans="1:5">
      <c r="A20" s="4" t="s">
        <v>1268</v>
      </c>
      <c r="C20" s="6" t="n">
        <v>674</v>
      </c>
      <c r="D20" s="7" t="n">
        <v>478</v>
      </c>
      <c r="E20" s="6" t="n">
        <v>952</v>
      </c>
    </row>
    <row r="21" spans="1:5">
      <c r="A21" s="6" t="n">
        <v>2016</v>
      </c>
      <c r="C21" s="6" t="n">
        <v>730</v>
      </c>
    </row>
    <row r="22" spans="1:5">
      <c r="A22" s="6" t="n">
        <v>2017</v>
      </c>
      <c r="C22" s="6" t="n">
        <v>903</v>
      </c>
    </row>
    <row r="23" spans="1:5">
      <c r="A23" s="6" t="n">
        <v>2018</v>
      </c>
      <c r="C23" s="6" t="n">
        <v>968</v>
      </c>
    </row>
    <row r="24" spans="1:5">
      <c r="A24" s="6" t="n">
        <v>2019</v>
      </c>
      <c r="C24" s="6" t="n">
        <v>959</v>
      </c>
    </row>
    <row r="25" spans="1:5">
      <c r="A25" s="6" t="n">
        <v>2020</v>
      </c>
      <c r="C25" s="6" t="n">
        <v>890</v>
      </c>
    </row>
    <row r="26" spans="1:5">
      <c r="A26" s="4" t="s">
        <v>1400</v>
      </c>
      <c r="C26" s="7" t="n">
        <v>4366</v>
      </c>
    </row>
    <row r="27" spans="1:5">
      <c r="A27" s="4" t="s">
        <v>1403</v>
      </c>
    </row>
    <row r="28" spans="1:5">
      <c r="A28" s="3" t="s">
        <v>1399</v>
      </c>
    </row>
    <row r="29" spans="1:5">
      <c r="A29" s="4" t="s">
        <v>1404</v>
      </c>
      <c r="E29" s="7" t="n">
        <v>-52</v>
      </c>
    </row>
    <row r="30" spans="1:5">
      <c r="A30" t="n"/>
    </row>
    <row r="31" spans="1:5">
      <c r="A31" s="4" t="s">
        <v>795</v>
      </c>
      <c r="B31" s="4" t="s">
        <v>1405</v>
      </c>
    </row>
  </sheetData>
  <mergeCells count="4">
    <mergeCell ref="A1:B2"/>
    <mergeCell ref="C1:E1"/>
    <mergeCell ref="A30:D30"/>
    <mergeCell ref="B31:D3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1406</v>
      </c>
      <c r="B1" s="2" t="s">
        <v>1189</v>
      </c>
      <c r="D1" s="2" t="s">
        <v>1</v>
      </c>
    </row>
    <row r="2" spans="1:4">
      <c r="B2" s="2" t="s">
        <v>862</v>
      </c>
      <c r="C2" s="2" t="s">
        <v>1260</v>
      </c>
      <c r="D2" s="2" t="s">
        <v>37</v>
      </c>
    </row>
    <row r="3" spans="1:4">
      <c r="A3" s="4" t="s">
        <v>1218</v>
      </c>
    </row>
    <row r="4" spans="1:4">
      <c r="A4" s="3" t="s">
        <v>1399</v>
      </c>
    </row>
    <row r="5" spans="1:4">
      <c r="A5" s="4" t="s">
        <v>1219</v>
      </c>
      <c r="B5" s="12" t="n">
        <v>48.4</v>
      </c>
      <c r="C5" s="12" t="n">
        <v>50.4</v>
      </c>
    </row>
    <row r="6" spans="1:4">
      <c r="A6" s="4" t="s">
        <v>1222</v>
      </c>
    </row>
    <row r="7" spans="1:4">
      <c r="A7" s="3" t="s">
        <v>1399</v>
      </c>
    </row>
    <row r="8" spans="1:4">
      <c r="A8" s="4" t="s">
        <v>1219</v>
      </c>
      <c r="B8" s="7" t="n">
        <v>2</v>
      </c>
      <c r="D8" s="7" t="n">
        <v>2</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07</v>
      </c>
      <c r="B1" s="2" t="s">
        <v>1</v>
      </c>
    </row>
    <row r="2" spans="1:4">
      <c r="B2" s="2" t="s">
        <v>2</v>
      </c>
      <c r="C2" s="2" t="s">
        <v>37</v>
      </c>
      <c r="D2" s="2" t="s">
        <v>105</v>
      </c>
    </row>
    <row r="3" spans="1:4">
      <c r="A3" s="3" t="s">
        <v>278</v>
      </c>
    </row>
    <row r="4" spans="1:4">
      <c r="A4" s="4" t="s">
        <v>1408</v>
      </c>
      <c r="B4" s="7" t="n">
        <v>-65</v>
      </c>
      <c r="C4" s="7" t="n">
        <v>-60</v>
      </c>
      <c r="D4" s="7" t="n">
        <v>-64</v>
      </c>
    </row>
    <row r="5" spans="1:4">
      <c r="A5" s="4" t="s">
        <v>1409</v>
      </c>
      <c r="B5" s="6" t="n">
        <v>-554</v>
      </c>
      <c r="C5" s="6" t="n">
        <v>-558</v>
      </c>
      <c r="D5" s="6" t="n">
        <v>-485</v>
      </c>
    </row>
    <row r="6" spans="1:4">
      <c r="A6" s="4" t="s">
        <v>1410</v>
      </c>
      <c r="B6" s="6" t="n">
        <v>76</v>
      </c>
      <c r="C6" s="6" t="n">
        <v>68</v>
      </c>
      <c r="D6" s="6" t="n">
        <v>73</v>
      </c>
    </row>
    <row r="7" spans="1:4">
      <c r="A7" s="4" t="s">
        <v>1411</v>
      </c>
      <c r="B7" s="7" t="n">
        <v>626</v>
      </c>
      <c r="C7" s="7" t="n">
        <v>629</v>
      </c>
      <c r="D7" s="7" t="n">
        <v>542</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12</v>
      </c>
      <c r="B1" s="2" t="s">
        <v>1</v>
      </c>
    </row>
    <row r="2" spans="1:4">
      <c r="B2" s="2" t="s">
        <v>2</v>
      </c>
      <c r="C2" s="2" t="s">
        <v>37</v>
      </c>
      <c r="D2" s="2" t="s">
        <v>105</v>
      </c>
    </row>
    <row r="3" spans="1:4">
      <c r="A3" s="4" t="s">
        <v>1413</v>
      </c>
    </row>
    <row r="4" spans="1:4">
      <c r="A4" s="3" t="s">
        <v>1245</v>
      </c>
    </row>
    <row r="5" spans="1:4">
      <c r="A5" s="4" t="s">
        <v>1414</v>
      </c>
      <c r="B5" s="6" t="n">
        <v>516031295</v>
      </c>
    </row>
    <row r="6" spans="1:4">
      <c r="A6" s="4" t="s">
        <v>1415</v>
      </c>
      <c r="B6" s="6" t="n">
        <v>2</v>
      </c>
    </row>
    <row r="7" spans="1:4">
      <c r="A7" s="4" t="s">
        <v>1416</v>
      </c>
      <c r="B7" s="4" t="s">
        <v>1417</v>
      </c>
    </row>
    <row r="8" spans="1:4">
      <c r="A8" s="4" t="s">
        <v>1418</v>
      </c>
      <c r="B8" s="4" t="s">
        <v>26</v>
      </c>
    </row>
    <row r="9" spans="1:4">
      <c r="A9" s="4" t="s">
        <v>1419</v>
      </c>
      <c r="B9" s="7" t="n">
        <v>113</v>
      </c>
      <c r="C9" s="7" t="n">
        <v>99</v>
      </c>
      <c r="D9" s="7" t="n">
        <v>104</v>
      </c>
    </row>
    <row r="10" spans="1:4">
      <c r="A10" s="4" t="s">
        <v>1420</v>
      </c>
      <c r="B10" s="4" t="s">
        <v>26</v>
      </c>
    </row>
    <row r="11" spans="1:4">
      <c r="A11" s="4" t="s">
        <v>1421</v>
      </c>
      <c r="B11" s="4" t="s">
        <v>1422</v>
      </c>
    </row>
    <row r="12" spans="1:4">
      <c r="A12" s="4" t="s">
        <v>1423</v>
      </c>
    </row>
    <row r="13" spans="1:4">
      <c r="A13" s="3" t="s">
        <v>1245</v>
      </c>
    </row>
    <row r="14" spans="1:4">
      <c r="A14" s="4" t="s">
        <v>1414</v>
      </c>
      <c r="B14" s="6" t="n">
        <v>630708442</v>
      </c>
    </row>
    <row r="15" spans="1:4">
      <c r="A15" s="4" t="s">
        <v>1415</v>
      </c>
      <c r="B15" s="6" t="n">
        <v>1</v>
      </c>
    </row>
    <row r="16" spans="1:4">
      <c r="A16" s="4" t="s">
        <v>1416</v>
      </c>
      <c r="B16" s="4" t="s">
        <v>1424</v>
      </c>
    </row>
    <row r="17" spans="1:4">
      <c r="A17" s="4" t="s">
        <v>1418</v>
      </c>
      <c r="B17" s="4" t="s">
        <v>26</v>
      </c>
    </row>
    <row r="18" spans="1:4">
      <c r="A18" s="4" t="s">
        <v>1419</v>
      </c>
      <c r="B18" s="7" t="n">
        <v>130</v>
      </c>
      <c r="C18" s="6" t="n">
        <v>132</v>
      </c>
      <c r="D18" s="6" t="n">
        <v>130</v>
      </c>
    </row>
    <row r="19" spans="1:4">
      <c r="A19" s="4" t="s">
        <v>1420</v>
      </c>
      <c r="B19" s="4" t="s">
        <v>26</v>
      </c>
    </row>
    <row r="20" spans="1:4">
      <c r="A20" s="4" t="s">
        <v>1421</v>
      </c>
      <c r="B20" s="4" t="s">
        <v>1425</v>
      </c>
    </row>
    <row r="21" spans="1:4">
      <c r="A21" s="4" t="s">
        <v>1426</v>
      </c>
    </row>
    <row r="22" spans="1:4">
      <c r="A22" s="3" t="s">
        <v>1245</v>
      </c>
    </row>
    <row r="23" spans="1:4">
      <c r="A23" s="4" t="s">
        <v>1414</v>
      </c>
      <c r="B23" s="6" t="n">
        <v>916145047</v>
      </c>
    </row>
    <row r="24" spans="1:4">
      <c r="A24" s="4" t="s">
        <v>1415</v>
      </c>
      <c r="B24" s="6" t="n">
        <v>1</v>
      </c>
    </row>
    <row r="25" spans="1:4">
      <c r="A25" s="4" t="s">
        <v>1416</v>
      </c>
      <c r="B25" s="4" t="s">
        <v>1417</v>
      </c>
    </row>
    <row r="26" spans="1:4">
      <c r="A26" s="4" t="s">
        <v>1418</v>
      </c>
      <c r="B26" s="4" t="s">
        <v>26</v>
      </c>
    </row>
    <row r="27" spans="1:4">
      <c r="A27" s="4" t="s">
        <v>1419</v>
      </c>
      <c r="B27" s="7" t="n">
        <v>271</v>
      </c>
      <c r="C27" s="6" t="n">
        <v>260</v>
      </c>
      <c r="D27" s="6" t="n">
        <v>252</v>
      </c>
    </row>
    <row r="28" spans="1:4">
      <c r="A28" s="4" t="s">
        <v>1420</v>
      </c>
      <c r="B28" s="4" t="s">
        <v>26</v>
      </c>
    </row>
    <row r="29" spans="1:4">
      <c r="A29" s="4" t="s">
        <v>1421</v>
      </c>
      <c r="B29" s="4" t="s">
        <v>1427</v>
      </c>
    </row>
    <row r="30" spans="1:4">
      <c r="A30" s="4" t="s">
        <v>1428</v>
      </c>
    </row>
    <row r="31" spans="1:4">
      <c r="A31" s="3" t="s">
        <v>1245</v>
      </c>
    </row>
    <row r="32" spans="1:4">
      <c r="A32" s="4" t="s">
        <v>1414</v>
      </c>
      <c r="B32" s="6" t="n">
        <v>526118572</v>
      </c>
    </row>
    <row r="33" spans="1:4">
      <c r="A33" s="4" t="s">
        <v>1415</v>
      </c>
      <c r="B33" s="6" t="n">
        <v>1</v>
      </c>
    </row>
    <row r="34" spans="1:4">
      <c r="A34" s="4" t="s">
        <v>1416</v>
      </c>
      <c r="B34" s="4" t="s">
        <v>1424</v>
      </c>
    </row>
    <row r="35" spans="1:4">
      <c r="A35" s="4" t="s">
        <v>1418</v>
      </c>
      <c r="B35" s="4" t="s">
        <v>1429</v>
      </c>
    </row>
    <row r="36" spans="1:4">
      <c r="A36" s="4" t="s">
        <v>1419</v>
      </c>
      <c r="B36" s="7" t="n">
        <v>1121</v>
      </c>
      <c r="C36" s="7" t="n">
        <v>1077</v>
      </c>
      <c r="D36" s="7" t="n">
        <v>939</v>
      </c>
    </row>
    <row r="37" spans="1:4">
      <c r="A37" s="4" t="s">
        <v>1420</v>
      </c>
      <c r="B37" s="4" t="s">
        <v>23</v>
      </c>
    </row>
    <row r="38" spans="1:4">
      <c r="A38" s="4" t="s">
        <v>1421</v>
      </c>
      <c r="B38" s="4" t="s">
        <v>143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1431</v>
      </c>
      <c r="B1" s="2" t="s">
        <v>1</v>
      </c>
    </row>
    <row r="2" spans="1:4">
      <c r="B2" s="2" t="s">
        <v>2</v>
      </c>
      <c r="C2" s="2" t="s">
        <v>37</v>
      </c>
      <c r="D2" s="2" t="s">
        <v>105</v>
      </c>
    </row>
    <row r="3" spans="1:4">
      <c r="A3" s="3" t="s">
        <v>281</v>
      </c>
    </row>
    <row r="4" spans="1:4">
      <c r="A4" s="4" t="s">
        <v>1432</v>
      </c>
      <c r="B4" s="7" t="n">
        <v>75128</v>
      </c>
      <c r="C4" s="7" t="n">
        <v>72780</v>
      </c>
      <c r="D4" s="7" t="n">
        <v>73669</v>
      </c>
    </row>
    <row r="5" spans="1:4">
      <c r="A5" s="4" t="s">
        <v>1433</v>
      </c>
      <c r="B5" s="6" t="n">
        <v>10419</v>
      </c>
      <c r="C5" s="6" t="n">
        <v>10294</v>
      </c>
      <c r="D5" s="6" t="n">
        <v>11325</v>
      </c>
    </row>
    <row r="6" spans="1:4">
      <c r="A6" s="4" t="s">
        <v>1434</v>
      </c>
      <c r="B6" s="6" t="n">
        <v>85547</v>
      </c>
      <c r="C6" s="6" t="n">
        <v>83074</v>
      </c>
      <c r="D6" s="6" t="n">
        <v>84994</v>
      </c>
    </row>
    <row r="7" spans="1:4">
      <c r="A7" s="4" t="s">
        <v>1435</v>
      </c>
      <c r="B7" s="6" t="n">
        <v>16236</v>
      </c>
      <c r="C7" s="6" t="n">
        <v>7691</v>
      </c>
      <c r="D7" s="6" t="n">
        <v>7970</v>
      </c>
    </row>
    <row r="8" spans="1:4">
      <c r="A8" s="4" t="s">
        <v>1436</v>
      </c>
      <c r="B8" s="6" t="n">
        <v>2057</v>
      </c>
      <c r="C8" s="6" t="n">
        <v>1550</v>
      </c>
      <c r="D8" s="6" t="n">
        <v>-1485</v>
      </c>
    </row>
    <row r="9" spans="1:4">
      <c r="A9" s="4" t="s">
        <v>1437</v>
      </c>
      <c r="B9" s="6" t="n">
        <v>18293</v>
      </c>
      <c r="C9" s="6" t="n">
        <v>9241</v>
      </c>
      <c r="D9" s="6" t="n">
        <v>6485</v>
      </c>
    </row>
    <row r="10" spans="1:4">
      <c r="A10" s="4" t="s">
        <v>118</v>
      </c>
      <c r="B10" s="7" t="n">
        <v>103840</v>
      </c>
      <c r="C10" s="7" t="n">
        <v>92315</v>
      </c>
      <c r="D10" s="7" t="n">
        <v>91479</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2"/>
    <col customWidth="1" max="2" min="2" width="20"/>
    <col customWidth="1" max="3" min="3" width="14"/>
    <col customWidth="1" max="4" min="4" width="14"/>
    <col customWidth="1" max="5" min="5" width="14"/>
  </cols>
  <sheetData>
    <row r="1" spans="1:5">
      <c r="A1" s="1" t="s">
        <v>1438</v>
      </c>
      <c r="B1" s="2" t="s">
        <v>1</v>
      </c>
    </row>
    <row r="2" spans="1:5">
      <c r="B2" s="2" t="s">
        <v>2</v>
      </c>
      <c r="C2" s="2" t="s">
        <v>37</v>
      </c>
      <c r="D2" s="2" t="s">
        <v>105</v>
      </c>
      <c r="E2" s="2" t="s">
        <v>1439</v>
      </c>
    </row>
    <row r="3" spans="1:5">
      <c r="A3" s="3" t="s">
        <v>1440</v>
      </c>
    </row>
    <row r="4" spans="1:5">
      <c r="A4" s="4" t="s">
        <v>1441</v>
      </c>
      <c r="B4" s="4" t="s">
        <v>1442</v>
      </c>
    </row>
    <row r="5" spans="1:5">
      <c r="A5" s="4" t="s">
        <v>1443</v>
      </c>
      <c r="B5" s="7" t="n">
        <v>727</v>
      </c>
      <c r="C5" s="7" t="n">
        <v>2107</v>
      </c>
      <c r="D5" s="7" t="n">
        <v>4809</v>
      </c>
      <c r="E5" s="7" t="n">
        <v>7304</v>
      </c>
    </row>
    <row r="6" spans="1:5">
      <c r="A6" s="4" t="s">
        <v>1444</v>
      </c>
      <c r="B6" s="6" t="n">
        <v>700</v>
      </c>
    </row>
    <row r="7" spans="1:5">
      <c r="A7" s="4" t="s">
        <v>1445</v>
      </c>
      <c r="B7" s="6" t="n">
        <v>100</v>
      </c>
      <c r="C7" s="7" t="n">
        <v>300</v>
      </c>
    </row>
    <row r="8" spans="1:5">
      <c r="A8" s="4" t="s">
        <v>1446</v>
      </c>
    </row>
    <row r="9" spans="1:5">
      <c r="A9" s="3" t="s">
        <v>1440</v>
      </c>
    </row>
    <row r="10" spans="1:5">
      <c r="A10" s="4" t="s">
        <v>1447</v>
      </c>
      <c r="B10" s="6" t="n">
        <v>12100</v>
      </c>
    </row>
    <row r="11" spans="1:5">
      <c r="A11" s="4" t="s">
        <v>1448</v>
      </c>
    </row>
    <row r="12" spans="1:5">
      <c r="A12" s="3" t="s">
        <v>1440</v>
      </c>
    </row>
    <row r="13" spans="1:5">
      <c r="A13" s="4" t="s">
        <v>1449</v>
      </c>
      <c r="B13" s="6" t="n">
        <v>6700</v>
      </c>
    </row>
    <row r="14" spans="1:5">
      <c r="A14" s="4" t="s">
        <v>1450</v>
      </c>
      <c r="B14" s="7" t="n">
        <v>3000</v>
      </c>
    </row>
    <row r="15" spans="1:5">
      <c r="A15" s="4" t="s">
        <v>1451</v>
      </c>
      <c r="B15" s="4" t="s">
        <v>1452</v>
      </c>
    </row>
    <row r="16" spans="1:5">
      <c r="A16" s="4" t="s">
        <v>1444</v>
      </c>
      <c r="B16" s="7" t="n">
        <v>200</v>
      </c>
    </row>
    <row r="17" spans="1:5">
      <c r="A17" s="4" t="s">
        <v>1453</v>
      </c>
    </row>
    <row r="18" spans="1:5">
      <c r="A18" s="3" t="s">
        <v>1440</v>
      </c>
    </row>
    <row r="19" spans="1:5">
      <c r="A19" s="4" t="s">
        <v>1441</v>
      </c>
      <c r="B19" s="4" t="s">
        <v>1454</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1455</v>
      </c>
      <c r="B1" s="2" t="s">
        <v>1</v>
      </c>
    </row>
    <row r="2" spans="1:4">
      <c r="B2" s="2" t="s">
        <v>2</v>
      </c>
      <c r="C2" s="2" t="s">
        <v>37</v>
      </c>
      <c r="D2" s="2" t="s">
        <v>105</v>
      </c>
    </row>
    <row r="3" spans="1:4">
      <c r="A3" s="3" t="s">
        <v>281</v>
      </c>
    </row>
    <row r="4" spans="1:4">
      <c r="A4" s="4" t="s">
        <v>1456</v>
      </c>
      <c r="B4" s="7" t="n">
        <v>102560</v>
      </c>
      <c r="C4" s="7" t="n">
        <v>93819</v>
      </c>
      <c r="D4" s="7" t="n">
        <v>112831</v>
      </c>
    </row>
    <row r="5" spans="1:4">
      <c r="A5" s="4" t="s">
        <v>1457</v>
      </c>
      <c r="B5" s="6" t="n">
        <v>8556</v>
      </c>
      <c r="C5" s="6" t="n">
        <v>7698</v>
      </c>
      <c r="D5" s="6" t="n">
        <v>6396</v>
      </c>
    </row>
    <row r="6" spans="1:4">
      <c r="A6" s="4" t="s">
        <v>1458</v>
      </c>
      <c r="B6" s="6" t="n">
        <v>-6725</v>
      </c>
      <c r="C6" s="6" t="n">
        <v>-6892</v>
      </c>
      <c r="D6" s="6" t="n">
        <v>-7022</v>
      </c>
    </row>
    <row r="7" spans="1:4">
      <c r="A7" s="4" t="s">
        <v>1459</v>
      </c>
      <c r="D7" s="6" t="n">
        <v>-17524</v>
      </c>
    </row>
    <row r="8" spans="1:4">
      <c r="A8" s="4" t="s">
        <v>48</v>
      </c>
      <c r="B8" s="6" t="n">
        <v>-551</v>
      </c>
      <c r="C8" s="6" t="n">
        <v>-2310</v>
      </c>
      <c r="D8" s="6" t="n">
        <v>-3202</v>
      </c>
    </row>
    <row r="9" spans="1:4">
      <c r="A9" s="4" t="s">
        <v>118</v>
      </c>
      <c r="B9" s="7" t="n">
        <v>103840</v>
      </c>
      <c r="C9" s="7" t="n">
        <v>92315</v>
      </c>
      <c r="D9" s="7" t="n">
        <v>91479</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59</v>
      </c>
      <c r="B1" s="2" t="s">
        <v>1</v>
      </c>
    </row>
    <row r="2" spans="1:2">
      <c r="B2" s="2" t="s">
        <v>2</v>
      </c>
    </row>
    <row r="3" spans="1:2">
      <c r="A3" s="3" t="s">
        <v>237</v>
      </c>
    </row>
    <row r="4" spans="1:2">
      <c r="A4" s="4" t="s">
        <v>59</v>
      </c>
      <c r="B4" s="4" t="s">
        <v>23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60</v>
      </c>
      <c r="B1" s="2" t="s">
        <v>2</v>
      </c>
      <c r="C1" s="2" t="s">
        <v>37</v>
      </c>
    </row>
    <row r="2" spans="1:3">
      <c r="A2" s="3" t="s">
        <v>281</v>
      </c>
    </row>
    <row r="3" spans="1:3">
      <c r="A3" s="4" t="s">
        <v>1461</v>
      </c>
      <c r="B3" s="7" t="n">
        <v>6073</v>
      </c>
      <c r="C3" s="7" t="n">
        <v>6294</v>
      </c>
    </row>
    <row r="4" spans="1:3">
      <c r="A4" s="4" t="s">
        <v>1462</v>
      </c>
      <c r="B4" s="6" t="n">
        <v>13632</v>
      </c>
      <c r="C4" s="6" t="n">
        <v>12898</v>
      </c>
    </row>
    <row r="5" spans="1:3">
      <c r="A5" s="4" t="s">
        <v>1463</v>
      </c>
      <c r="B5" s="6" t="n">
        <v>10102</v>
      </c>
      <c r="C5" s="6" t="n">
        <v>9896</v>
      </c>
    </row>
    <row r="6" spans="1:3">
      <c r="A6" s="4" t="s">
        <v>1464</v>
      </c>
      <c r="B6" s="6" t="n">
        <v>21839</v>
      </c>
      <c r="C6" s="6" t="n">
        <v>21421</v>
      </c>
    </row>
    <row r="7" spans="1:3">
      <c r="A7" s="4" t="s">
        <v>1465</v>
      </c>
      <c r="B7" s="6" t="n">
        <v>13676</v>
      </c>
      <c r="C7" s="6" t="n">
        <v>15597</v>
      </c>
    </row>
    <row r="8" spans="1:3">
      <c r="A8" s="4" t="s">
        <v>1466</v>
      </c>
      <c r="B8" s="6" t="n">
        <v>6391</v>
      </c>
      <c r="C8" s="6" t="n">
        <v>7153</v>
      </c>
    </row>
    <row r="9" spans="1:3">
      <c r="A9" s="4" t="s">
        <v>1467</v>
      </c>
      <c r="B9" s="6" t="n">
        <v>23981</v>
      </c>
      <c r="C9" s="6" t="n">
        <v>30160</v>
      </c>
    </row>
    <row r="10" spans="1:3">
      <c r="A10" s="4" t="s">
        <v>1468</v>
      </c>
      <c r="B10" s="6" t="n">
        <v>6427</v>
      </c>
      <c r="C10" s="6" t="n">
        <v>6796</v>
      </c>
    </row>
    <row r="11" spans="1:3">
      <c r="A11" s="4" t="s">
        <v>1469</v>
      </c>
      <c r="B11" s="6" t="n">
        <v>4718</v>
      </c>
      <c r="C11" s="6" t="n">
        <v>4763</v>
      </c>
    </row>
    <row r="12" spans="1:3">
      <c r="A12" s="4" t="s">
        <v>48</v>
      </c>
      <c r="B12" s="6" t="n">
        <v>10409</v>
      </c>
      <c r="C12" s="6" t="n">
        <v>10674</v>
      </c>
    </row>
    <row r="13" spans="1:3">
      <c r="A13" s="4" t="s">
        <v>1470</v>
      </c>
      <c r="B13" s="6" t="n">
        <v>-18</v>
      </c>
      <c r="C13" s="6" t="n">
        <v>-2534</v>
      </c>
    </row>
    <row r="14" spans="1:3">
      <c r="A14" s="4" t="s">
        <v>1471</v>
      </c>
      <c r="B14" s="6" t="n">
        <v>117230</v>
      </c>
      <c r="C14" s="6" t="n">
        <v>123118</v>
      </c>
    </row>
    <row r="15" spans="1:3">
      <c r="A15" s="4" t="s">
        <v>1472</v>
      </c>
      <c r="B15" s="6" t="n">
        <v>-79667</v>
      </c>
      <c r="C15" s="6" t="n">
        <v>-79480</v>
      </c>
    </row>
    <row r="16" spans="1:3">
      <c r="A16" s="4" t="s">
        <v>1469</v>
      </c>
      <c r="B16" s="6" t="n">
        <v>-180216</v>
      </c>
      <c r="C16" s="6" t="n">
        <v>-107188</v>
      </c>
    </row>
    <row r="17" spans="1:3">
      <c r="A17" s="4" t="s">
        <v>48</v>
      </c>
      <c r="B17" s="6" t="n">
        <v>-3809</v>
      </c>
      <c r="C17" s="6" t="n">
        <v>-3780</v>
      </c>
    </row>
    <row r="18" spans="1:3">
      <c r="A18" s="4" t="s">
        <v>1473</v>
      </c>
      <c r="B18" s="6" t="n">
        <v>-263692</v>
      </c>
      <c r="C18" s="6" t="n">
        <v>-190448</v>
      </c>
    </row>
    <row r="19" spans="1:3">
      <c r="A19" s="4" t="s">
        <v>1474</v>
      </c>
      <c r="B19" s="7" t="n">
        <v>-146462</v>
      </c>
      <c r="C19" s="7" t="n">
        <v>-67330</v>
      </c>
    </row>
  </sheetData>
  <pageMargins bottom="1" footer="0.5" header="0.5" left="0.75" right="0.75" top="1"/>
</worksheet>
</file>

<file path=xl/worksheets/sheet1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75</v>
      </c>
      <c r="B1" s="2" t="s">
        <v>1</v>
      </c>
    </row>
    <row r="2" spans="1:4">
      <c r="B2" s="2" t="s">
        <v>2</v>
      </c>
      <c r="C2" s="2" t="s">
        <v>37</v>
      </c>
      <c r="D2" s="2" t="s">
        <v>105</v>
      </c>
    </row>
    <row r="3" spans="1:4">
      <c r="A3" s="3" t="s">
        <v>281</v>
      </c>
    </row>
    <row r="4" spans="1:4">
      <c r="A4" s="4" t="s">
        <v>1476</v>
      </c>
      <c r="B4" s="7" t="n">
        <v>2107</v>
      </c>
      <c r="C4" s="7" t="n">
        <v>4809</v>
      </c>
      <c r="D4" s="7" t="n">
        <v>7304</v>
      </c>
    </row>
    <row r="5" spans="1:4">
      <c r="A5" s="4" t="s">
        <v>1477</v>
      </c>
      <c r="D5" s="6" t="n">
        <v>500</v>
      </c>
    </row>
    <row r="6" spans="1:4">
      <c r="A6" s="4" t="s">
        <v>1478</v>
      </c>
      <c r="B6" s="6" t="n">
        <v>-1380</v>
      </c>
      <c r="C6" s="6" t="n">
        <v>-2702</v>
      </c>
      <c r="D6" s="6" t="n">
        <v>-2995</v>
      </c>
    </row>
    <row r="7" spans="1:4">
      <c r="A7" s="4" t="s">
        <v>1479</v>
      </c>
      <c r="B7" s="7" t="n">
        <v>727</v>
      </c>
      <c r="C7" s="7" t="n">
        <v>2107</v>
      </c>
      <c r="D7" s="7" t="n">
        <v>4809</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80</v>
      </c>
      <c r="B1" s="2" t="s">
        <v>2</v>
      </c>
      <c r="C1" s="2" t="s">
        <v>37</v>
      </c>
    </row>
    <row r="2" spans="1:3">
      <c r="A2" s="3" t="s">
        <v>284</v>
      </c>
    </row>
    <row r="3" spans="1:3">
      <c r="A3" s="4" t="s">
        <v>1481</v>
      </c>
      <c r="B3" s="12" t="n">
        <v>23.9</v>
      </c>
      <c r="C3" s="12" t="n">
        <v>24.4</v>
      </c>
    </row>
  </sheetData>
  <pageMargins bottom="1" footer="0.5" header="0.5" left="0.75" right="0.75" top="1"/>
</worksheet>
</file>

<file path=xl/worksheets/sheet143.xml><?xml version="1.0" encoding="utf-8"?>
<worksheet xmlns="http://schemas.openxmlformats.org/spreadsheetml/2006/main">
  <sheetPr>
    <outlinePr summaryBelow="1" summaryRight="1"/>
  </sheetPr>
  <dimension ref="A1:M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 customWidth="1" max="12" min="12" width="14"/>
    <col customWidth="1" max="13" min="13" width="14"/>
  </cols>
  <sheetData>
    <row r="1" spans="1:13">
      <c r="A1" s="1" t="s">
        <v>1482</v>
      </c>
      <c r="C1" s="2" t="s">
        <v>98</v>
      </c>
      <c r="I1" s="2" t="s">
        <v>99</v>
      </c>
      <c r="K1" s="2" t="s">
        <v>1</v>
      </c>
    </row>
    <row r="2" spans="1:13">
      <c r="C2" s="2" t="s">
        <v>2</v>
      </c>
      <c r="D2" s="2" t="s">
        <v>100</v>
      </c>
      <c r="E2" s="2" t="s">
        <v>4</v>
      </c>
      <c r="F2" s="2" t="s">
        <v>37</v>
      </c>
      <c r="G2" s="2" t="s">
        <v>101</v>
      </c>
      <c r="H2" s="2" t="s">
        <v>102</v>
      </c>
      <c r="I2" s="2" t="s">
        <v>103</v>
      </c>
      <c r="J2" s="2" t="s">
        <v>104</v>
      </c>
      <c r="K2" s="2" t="s">
        <v>2</v>
      </c>
      <c r="L2" s="2" t="s">
        <v>37</v>
      </c>
      <c r="M2" s="2" t="s">
        <v>105</v>
      </c>
    </row>
    <row r="3" spans="1:13">
      <c r="A3" s="3" t="s">
        <v>1483</v>
      </c>
    </row>
    <row r="4" spans="1:13">
      <c r="A4" s="4" t="s">
        <v>107</v>
      </c>
      <c r="C4" s="7" t="n">
        <v>858363</v>
      </c>
      <c r="D4" s="7" t="n">
        <v>885302</v>
      </c>
      <c r="E4" s="7" t="n">
        <v>888795</v>
      </c>
      <c r="F4" s="7" t="n">
        <v>877333</v>
      </c>
      <c r="G4" s="7" t="n">
        <v>844932</v>
      </c>
      <c r="H4" s="7" t="n">
        <v>872791</v>
      </c>
      <c r="I4" s="7" t="n">
        <v>1146045</v>
      </c>
      <c r="J4" s="7" t="n">
        <v>1153917</v>
      </c>
      <c r="K4" s="7" t="n">
        <v>3778505</v>
      </c>
      <c r="L4" s="7" t="n">
        <v>3748973</v>
      </c>
      <c r="M4" s="7" t="n">
        <v>3732616</v>
      </c>
    </row>
    <row r="5" spans="1:13">
      <c r="A5" s="4" t="s">
        <v>110</v>
      </c>
      <c r="K5" s="6" t="n">
        <v>132175</v>
      </c>
      <c r="L5" s="6" t="n">
        <v>128961</v>
      </c>
      <c r="M5" s="6" t="n">
        <v>118491</v>
      </c>
    </row>
    <row r="6" spans="1:13">
      <c r="A6" s="4" t="s">
        <v>1484</v>
      </c>
      <c r="K6" s="6" t="n">
        <v>297879</v>
      </c>
      <c r="L6" s="6" t="n">
        <v>275395</v>
      </c>
      <c r="M6" s="6" t="n">
        <v>335233</v>
      </c>
    </row>
    <row r="7" spans="1:13">
      <c r="A7" s="4" t="s">
        <v>115</v>
      </c>
      <c r="K7" s="6" t="n">
        <v>26815</v>
      </c>
      <c r="L7" s="6" t="n">
        <v>28288</v>
      </c>
      <c r="M7" s="6" t="n">
        <v>28875</v>
      </c>
    </row>
    <row r="8" spans="1:13">
      <c r="A8" s="4" t="s">
        <v>116</v>
      </c>
      <c r="K8" s="6" t="n">
        <v>-21967</v>
      </c>
      <c r="L8" s="6" t="n">
        <v>-20947</v>
      </c>
      <c r="M8" s="6" t="n">
        <v>-16015</v>
      </c>
    </row>
    <row r="9" spans="1:13">
      <c r="A9" s="4" t="s">
        <v>117</v>
      </c>
      <c r="K9" s="6" t="n">
        <v>293031</v>
      </c>
      <c r="L9" s="6" t="n">
        <v>268054</v>
      </c>
      <c r="M9" s="6" t="n">
        <v>322373</v>
      </c>
    </row>
    <row r="10" spans="1:13">
      <c r="A10" s="4" t="s">
        <v>1485</v>
      </c>
      <c r="K10" s="6" t="n">
        <v>90773</v>
      </c>
      <c r="L10" s="6" t="n">
        <v>83778</v>
      </c>
      <c r="M10" s="6" t="n">
        <v>99181</v>
      </c>
    </row>
    <row r="11" spans="1:13">
      <c r="A11" s="4" t="s">
        <v>48</v>
      </c>
    </row>
    <row r="12" spans="1:13">
      <c r="A12" s="3" t="s">
        <v>1483</v>
      </c>
    </row>
    <row r="13" spans="1:13">
      <c r="A13" s="4" t="s">
        <v>110</v>
      </c>
      <c r="B13" s="4" t="s">
        <v>795</v>
      </c>
      <c r="K13" s="6" t="n">
        <v>-360</v>
      </c>
      <c r="L13" s="6" t="n">
        <v>-86</v>
      </c>
      <c r="M13" s="6" t="n">
        <v>667</v>
      </c>
    </row>
    <row r="14" spans="1:13">
      <c r="A14" s="4" t="s">
        <v>1484</v>
      </c>
      <c r="B14" s="4" t="s">
        <v>795</v>
      </c>
      <c r="K14" s="6" t="n">
        <v>-59748</v>
      </c>
      <c r="L14" s="6" t="n">
        <v>-60287</v>
      </c>
      <c r="M14" s="6" t="n">
        <v>-63815</v>
      </c>
    </row>
    <row r="15" spans="1:13">
      <c r="A15" s="4" t="s">
        <v>1485</v>
      </c>
      <c r="B15" s="4" t="s">
        <v>795</v>
      </c>
      <c r="K15" s="6" t="n">
        <v>9029</v>
      </c>
      <c r="L15" s="6" t="n">
        <v>3856</v>
      </c>
      <c r="M15" s="6" t="n">
        <v>10466</v>
      </c>
    </row>
    <row r="16" spans="1:13">
      <c r="A16" s="4" t="s">
        <v>580</v>
      </c>
    </row>
    <row r="17" spans="1:13">
      <c r="A17" s="3" t="s">
        <v>1483</v>
      </c>
    </row>
    <row r="18" spans="1:13">
      <c r="A18" s="4" t="s">
        <v>107</v>
      </c>
      <c r="K18" s="6" t="n">
        <v>3179348</v>
      </c>
      <c r="L18" s="6" t="n">
        <v>3155607</v>
      </c>
      <c r="M18" s="6" t="n">
        <v>3080255</v>
      </c>
    </row>
    <row r="19" spans="1:13">
      <c r="A19" s="4" t="s">
        <v>1486</v>
      </c>
    </row>
    <row r="20" spans="1:13">
      <c r="A20" s="3" t="s">
        <v>1483</v>
      </c>
    </row>
    <row r="21" spans="1:13">
      <c r="A21" s="4" t="s">
        <v>107</v>
      </c>
      <c r="K21" s="6" t="n">
        <v>3242482</v>
      </c>
      <c r="L21" s="6" t="n">
        <v>3227695</v>
      </c>
      <c r="M21" s="6" t="n">
        <v>3171241</v>
      </c>
    </row>
    <row r="22" spans="1:13">
      <c r="A22" s="4" t="s">
        <v>110</v>
      </c>
      <c r="K22" s="6" t="n">
        <v>115801</v>
      </c>
      <c r="L22" s="6" t="n">
        <v>113881</v>
      </c>
      <c r="M22" s="6" t="n">
        <v>102341</v>
      </c>
    </row>
    <row r="23" spans="1:13">
      <c r="A23" s="4" t="s">
        <v>1484</v>
      </c>
      <c r="B23" s="4" t="s">
        <v>1160</v>
      </c>
      <c r="K23" s="6" t="n">
        <v>302361</v>
      </c>
      <c r="L23" s="6" t="n">
        <v>284231</v>
      </c>
      <c r="M23" s="6" t="n">
        <v>347114</v>
      </c>
    </row>
    <row r="24" spans="1:13">
      <c r="A24" s="4" t="s">
        <v>1485</v>
      </c>
      <c r="K24" s="6" t="n">
        <v>72148</v>
      </c>
      <c r="L24" s="6" t="n">
        <v>73454</v>
      </c>
      <c r="M24" s="6" t="n">
        <v>81664</v>
      </c>
    </row>
    <row r="25" spans="1:13">
      <c r="A25" s="4" t="s">
        <v>1487</v>
      </c>
    </row>
    <row r="26" spans="1:13">
      <c r="A26" s="3" t="s">
        <v>1483</v>
      </c>
    </row>
    <row r="27" spans="1:13">
      <c r="A27" s="4" t="s">
        <v>107</v>
      </c>
      <c r="K27" s="6" t="n">
        <v>-63134</v>
      </c>
      <c r="L27" s="6" t="n">
        <v>-72088</v>
      </c>
      <c r="M27" s="6" t="n">
        <v>-90986</v>
      </c>
    </row>
    <row r="28" spans="1:13">
      <c r="A28" s="4" t="s">
        <v>584</v>
      </c>
    </row>
    <row r="29" spans="1:13">
      <c r="A29" s="3" t="s">
        <v>1483</v>
      </c>
    </row>
    <row r="30" spans="1:13">
      <c r="A30" s="4" t="s">
        <v>107</v>
      </c>
      <c r="K30" s="6" t="n">
        <v>599157</v>
      </c>
      <c r="L30" s="6" t="n">
        <v>593366</v>
      </c>
      <c r="M30" s="6" t="n">
        <v>652361</v>
      </c>
    </row>
    <row r="31" spans="1:13">
      <c r="A31" s="4" t="s">
        <v>1488</v>
      </c>
    </row>
    <row r="32" spans="1:13">
      <c r="A32" s="3" t="s">
        <v>1483</v>
      </c>
    </row>
    <row r="33" spans="1:13">
      <c r="A33" s="4" t="s">
        <v>107</v>
      </c>
      <c r="K33" s="6" t="n">
        <v>733170</v>
      </c>
      <c r="L33" s="6" t="n">
        <v>723541</v>
      </c>
      <c r="M33" s="6" t="n">
        <v>774443</v>
      </c>
    </row>
    <row r="34" spans="1:13">
      <c r="A34" s="4" t="s">
        <v>110</v>
      </c>
      <c r="K34" s="6" t="n">
        <v>16734</v>
      </c>
      <c r="L34" s="6" t="n">
        <v>15166</v>
      </c>
      <c r="M34" s="6" t="n">
        <v>15483</v>
      </c>
    </row>
    <row r="35" spans="1:13">
      <c r="A35" s="4" t="s">
        <v>1484</v>
      </c>
      <c r="K35" s="6" t="n">
        <v>55266</v>
      </c>
      <c r="L35" s="6" t="n">
        <v>51451</v>
      </c>
      <c r="M35" s="6" t="n">
        <v>51934</v>
      </c>
    </row>
    <row r="36" spans="1:13">
      <c r="A36" s="4" t="s">
        <v>1485</v>
      </c>
      <c r="K36" s="6" t="n">
        <v>9596</v>
      </c>
      <c r="L36" s="6" t="n">
        <v>6468</v>
      </c>
      <c r="M36" s="6" t="n">
        <v>7051</v>
      </c>
    </row>
    <row r="37" spans="1:13">
      <c r="A37" s="4" t="s">
        <v>1489</v>
      </c>
    </row>
    <row r="38" spans="1:13">
      <c r="A38" s="3" t="s">
        <v>1483</v>
      </c>
    </row>
    <row r="39" spans="1:13">
      <c r="A39" s="4" t="s">
        <v>107</v>
      </c>
      <c r="K39" s="7" t="n">
        <v>-134013</v>
      </c>
      <c r="L39" s="7" t="n">
        <v>-130175</v>
      </c>
      <c r="M39" s="7" t="n">
        <v>-122082</v>
      </c>
    </row>
    <row r="40" spans="1:13">
      <c r="A40" t="n"/>
    </row>
    <row r="41" spans="1:13">
      <c r="A41" s="4" t="s">
        <v>795</v>
      </c>
      <c r="B41" s="4" t="s">
        <v>1490</v>
      </c>
    </row>
    <row r="42" spans="1:13">
      <c r="A42" s="4" t="s">
        <v>1160</v>
      </c>
      <c r="B42" s="4" t="s">
        <v>1491</v>
      </c>
    </row>
  </sheetData>
  <mergeCells count="7">
    <mergeCell ref="A1:B2"/>
    <mergeCell ref="C1:H1"/>
    <mergeCell ref="I1:J1"/>
    <mergeCell ref="K1:M1"/>
    <mergeCell ref="A40:L40"/>
    <mergeCell ref="B41:L41"/>
    <mergeCell ref="B42:L42"/>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2"/>
    <col customWidth="1" max="2" min="2" width="80"/>
    <col customWidth="1" max="3" min="3" width="14"/>
    <col customWidth="1" max="4" min="4" width="14"/>
  </cols>
  <sheetData>
    <row r="1" spans="1:4">
      <c r="A1" s="1" t="s">
        <v>1492</v>
      </c>
      <c r="C1" s="2" t="s">
        <v>2</v>
      </c>
      <c r="D1" s="2" t="s">
        <v>37</v>
      </c>
    </row>
    <row r="2" spans="1:4">
      <c r="A2" s="3" t="s">
        <v>1493</v>
      </c>
    </row>
    <row r="3" spans="1:4">
      <c r="A3" s="4" t="s">
        <v>1494</v>
      </c>
      <c r="C3" s="7" t="n">
        <v>2885168</v>
      </c>
      <c r="D3" s="7" t="n">
        <v>2408974</v>
      </c>
    </row>
    <row r="4" spans="1:4">
      <c r="A4" s="4" t="s">
        <v>48</v>
      </c>
    </row>
    <row r="5" spans="1:4">
      <c r="A5" s="3" t="s">
        <v>1493</v>
      </c>
    </row>
    <row r="6" spans="1:4">
      <c r="A6" s="4" t="s">
        <v>1494</v>
      </c>
      <c r="B6" s="4" t="s">
        <v>795</v>
      </c>
      <c r="C6" s="6" t="n">
        <v>141237</v>
      </c>
      <c r="D6" s="6" t="n">
        <v>113687</v>
      </c>
    </row>
    <row r="7" spans="1:4">
      <c r="A7" s="4" t="s">
        <v>1486</v>
      </c>
    </row>
    <row r="8" spans="1:4">
      <c r="A8" s="3" t="s">
        <v>1493</v>
      </c>
    </row>
    <row r="9" spans="1:4">
      <c r="A9" s="4" t="s">
        <v>1494</v>
      </c>
      <c r="C9" s="6" t="n">
        <v>2409902</v>
      </c>
      <c r="D9" s="6" t="n">
        <v>2094047</v>
      </c>
    </row>
    <row r="10" spans="1:4">
      <c r="A10" s="4" t="s">
        <v>1488</v>
      </c>
    </row>
    <row r="11" spans="1:4">
      <c r="A11" s="3" t="s">
        <v>1493</v>
      </c>
    </row>
    <row r="12" spans="1:4">
      <c r="A12" s="4" t="s">
        <v>1494</v>
      </c>
      <c r="C12" s="7" t="n">
        <v>334029</v>
      </c>
      <c r="D12" s="7" t="n">
        <v>201240</v>
      </c>
    </row>
    <row r="13" spans="1:4">
      <c r="A13" t="n"/>
    </row>
    <row r="14" spans="1:4">
      <c r="A14" s="4" t="s">
        <v>795</v>
      </c>
      <c r="B14" s="4" t="s">
        <v>1495</v>
      </c>
    </row>
  </sheetData>
  <mergeCells count="3">
    <mergeCell ref="A1:B1"/>
    <mergeCell ref="A13:C13"/>
    <mergeCell ref="B14:C14"/>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496</v>
      </c>
      <c r="B1" s="2" t="s">
        <v>1</v>
      </c>
    </row>
    <row r="2" spans="1:2">
      <c r="B2" s="2" t="s">
        <v>723</v>
      </c>
    </row>
    <row r="3" spans="1:2">
      <c r="A3" s="3" t="s">
        <v>287</v>
      </c>
    </row>
    <row r="4" spans="1:2">
      <c r="A4" s="4" t="s">
        <v>113</v>
      </c>
      <c r="B4" s="7" t="n">
        <v>50071</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1497</v>
      </c>
      <c r="B1" s="2" t="s">
        <v>98</v>
      </c>
      <c r="H1" s="2" t="s">
        <v>99</v>
      </c>
      <c r="J1" s="2" t="s">
        <v>1</v>
      </c>
    </row>
    <row r="2" spans="1:12">
      <c r="B2" s="2" t="s">
        <v>2</v>
      </c>
      <c r="C2" s="2" t="s">
        <v>100</v>
      </c>
      <c r="D2" s="2" t="s">
        <v>4</v>
      </c>
      <c r="E2" s="2" t="s">
        <v>37</v>
      </c>
      <c r="F2" s="2" t="s">
        <v>101</v>
      </c>
      <c r="G2" s="2" t="s">
        <v>102</v>
      </c>
      <c r="H2" s="2" t="s">
        <v>103</v>
      </c>
      <c r="I2" s="2" t="s">
        <v>104</v>
      </c>
      <c r="J2" s="2" t="s">
        <v>2</v>
      </c>
      <c r="K2" s="2" t="s">
        <v>37</v>
      </c>
      <c r="L2" s="2" t="s">
        <v>105</v>
      </c>
    </row>
    <row r="3" spans="1:12">
      <c r="A3" s="3" t="s">
        <v>1483</v>
      </c>
    </row>
    <row r="4" spans="1:12">
      <c r="A4" s="4" t="s">
        <v>107</v>
      </c>
      <c r="B4" s="7" t="n">
        <v>858363</v>
      </c>
      <c r="C4" s="7" t="n">
        <v>885302</v>
      </c>
      <c r="D4" s="7" t="n">
        <v>888795</v>
      </c>
      <c r="E4" s="7" t="n">
        <v>877333</v>
      </c>
      <c r="F4" s="7" t="n">
        <v>844932</v>
      </c>
      <c r="G4" s="7" t="n">
        <v>872791</v>
      </c>
      <c r="H4" s="7" t="n">
        <v>1146045</v>
      </c>
      <c r="I4" s="7" t="n">
        <v>1153917</v>
      </c>
      <c r="J4" s="7" t="n">
        <v>3778505</v>
      </c>
      <c r="K4" s="7" t="n">
        <v>3748973</v>
      </c>
      <c r="L4" s="7" t="n">
        <v>3732616</v>
      </c>
    </row>
    <row r="5" spans="1:12">
      <c r="A5" s="4" t="s">
        <v>580</v>
      </c>
    </row>
    <row r="6" spans="1:12">
      <c r="A6" s="3" t="s">
        <v>1483</v>
      </c>
    </row>
    <row r="7" spans="1:12">
      <c r="A7" s="4" t="s">
        <v>107</v>
      </c>
      <c r="J7" s="6" t="n">
        <v>3179348</v>
      </c>
      <c r="K7" s="6" t="n">
        <v>3155607</v>
      </c>
      <c r="L7" s="6" t="n">
        <v>3080255</v>
      </c>
    </row>
    <row r="8" spans="1:12">
      <c r="A8" s="4" t="s">
        <v>584</v>
      </c>
    </row>
    <row r="9" spans="1:12">
      <c r="A9" s="3" t="s">
        <v>1483</v>
      </c>
    </row>
    <row r="10" spans="1:12">
      <c r="A10" s="4" t="s">
        <v>107</v>
      </c>
      <c r="J10" s="6" t="n">
        <v>599157</v>
      </c>
      <c r="K10" s="6" t="n">
        <v>593366</v>
      </c>
      <c r="L10" s="6" t="n">
        <v>652361</v>
      </c>
    </row>
    <row r="11" spans="1:12">
      <c r="A11" s="4" t="s">
        <v>1498</v>
      </c>
    </row>
    <row r="12" spans="1:12">
      <c r="A12" s="3" t="s">
        <v>1483</v>
      </c>
    </row>
    <row r="13" spans="1:12">
      <c r="A13" s="4" t="s">
        <v>107</v>
      </c>
      <c r="J13" s="6" t="n">
        <v>2150624</v>
      </c>
      <c r="K13" s="6" t="n">
        <v>2102028</v>
      </c>
      <c r="L13" s="6" t="n">
        <v>2038726</v>
      </c>
    </row>
    <row r="14" spans="1:12">
      <c r="A14" s="4" t="s">
        <v>1499</v>
      </c>
    </row>
    <row r="15" spans="1:12">
      <c r="A15" s="3" t="s">
        <v>1483</v>
      </c>
    </row>
    <row r="16" spans="1:12">
      <c r="A16" s="4" t="s">
        <v>107</v>
      </c>
      <c r="J16" s="6" t="n">
        <v>2010792</v>
      </c>
      <c r="K16" s="6" t="n">
        <v>1971851</v>
      </c>
      <c r="L16" s="6" t="n">
        <v>1898016</v>
      </c>
    </row>
    <row r="17" spans="1:12">
      <c r="A17" s="4" t="s">
        <v>1500</v>
      </c>
    </row>
    <row r="18" spans="1:12">
      <c r="A18" s="3" t="s">
        <v>1483</v>
      </c>
    </row>
    <row r="19" spans="1:12">
      <c r="A19" s="4" t="s">
        <v>107</v>
      </c>
      <c r="J19" s="6" t="n">
        <v>139832</v>
      </c>
      <c r="K19" s="6" t="n">
        <v>130177</v>
      </c>
      <c r="L19" s="6" t="n">
        <v>140710</v>
      </c>
    </row>
    <row r="20" spans="1:12">
      <c r="A20" s="4" t="s">
        <v>1501</v>
      </c>
    </row>
    <row r="21" spans="1:12">
      <c r="A21" s="3" t="s">
        <v>1483</v>
      </c>
    </row>
    <row r="22" spans="1:12">
      <c r="A22" s="4" t="s">
        <v>107</v>
      </c>
      <c r="J22" s="6" t="n">
        <v>571594</v>
      </c>
      <c r="K22" s="6" t="n">
        <v>608617</v>
      </c>
      <c r="L22" s="6" t="n">
        <v>645858</v>
      </c>
    </row>
    <row r="23" spans="1:12">
      <c r="A23" s="4" t="s">
        <v>1502</v>
      </c>
    </row>
    <row r="24" spans="1:12">
      <c r="A24" s="3" t="s">
        <v>1483</v>
      </c>
    </row>
    <row r="25" spans="1:12">
      <c r="A25" s="4" t="s">
        <v>107</v>
      </c>
      <c r="J25" s="6" t="n">
        <v>457234</v>
      </c>
      <c r="K25" s="6" t="n">
        <v>486886</v>
      </c>
      <c r="L25" s="6" t="n">
        <v>504707</v>
      </c>
    </row>
    <row r="26" spans="1:12">
      <c r="A26" s="4" t="s">
        <v>1503</v>
      </c>
    </row>
    <row r="27" spans="1:12">
      <c r="A27" s="3" t="s">
        <v>1483</v>
      </c>
    </row>
    <row r="28" spans="1:12">
      <c r="A28" s="4" t="s">
        <v>107</v>
      </c>
      <c r="J28" s="6" t="n">
        <v>114360</v>
      </c>
      <c r="K28" s="6" t="n">
        <v>121731</v>
      </c>
      <c r="L28" s="6" t="n">
        <v>141151</v>
      </c>
    </row>
    <row r="29" spans="1:12">
      <c r="A29" s="4" t="s">
        <v>1504</v>
      </c>
    </row>
    <row r="30" spans="1:12">
      <c r="A30" s="3" t="s">
        <v>1483</v>
      </c>
    </row>
    <row r="31" spans="1:12">
      <c r="A31" s="4" t="s">
        <v>107</v>
      </c>
      <c r="J31" s="6" t="n">
        <v>1056287</v>
      </c>
      <c r="K31" s="6" t="n">
        <v>1038328</v>
      </c>
      <c r="L31" s="6" t="n">
        <v>1048032</v>
      </c>
    </row>
    <row r="32" spans="1:12">
      <c r="A32" s="4" t="s">
        <v>1505</v>
      </c>
    </row>
    <row r="33" spans="1:12">
      <c r="A33" s="3" t="s">
        <v>1483</v>
      </c>
    </row>
    <row r="34" spans="1:12">
      <c r="A34" s="4" t="s">
        <v>107</v>
      </c>
      <c r="J34" s="6" t="n">
        <v>711322</v>
      </c>
      <c r="K34" s="6" t="n">
        <v>696870</v>
      </c>
      <c r="L34" s="6" t="n">
        <v>677532</v>
      </c>
    </row>
    <row r="35" spans="1:12">
      <c r="A35" s="4" t="s">
        <v>1506</v>
      </c>
    </row>
    <row r="36" spans="1:12">
      <c r="A36" s="3" t="s">
        <v>1483</v>
      </c>
    </row>
    <row r="37" spans="1:12">
      <c r="A37" s="4" t="s">
        <v>107</v>
      </c>
      <c r="J37" s="7" t="n">
        <v>344965</v>
      </c>
      <c r="K37" s="7" t="n">
        <v>341458</v>
      </c>
      <c r="L37" s="7" t="n">
        <v>370500</v>
      </c>
    </row>
  </sheetData>
  <mergeCells count="4">
    <mergeCell ref="A1:A2"/>
    <mergeCell ref="B1:G1"/>
    <mergeCell ref="H1:I1"/>
    <mergeCell ref="J1:L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1507</v>
      </c>
      <c r="B1" s="2" t="s">
        <v>98</v>
      </c>
      <c r="H1" s="2" t="s">
        <v>99</v>
      </c>
      <c r="J1" s="2" t="s">
        <v>1</v>
      </c>
    </row>
    <row r="2" spans="1:12">
      <c r="B2" s="2" t="s">
        <v>2</v>
      </c>
      <c r="C2" s="2" t="s">
        <v>100</v>
      </c>
      <c r="D2" s="2" t="s">
        <v>4</v>
      </c>
      <c r="E2" s="2" t="s">
        <v>37</v>
      </c>
      <c r="F2" s="2" t="s">
        <v>101</v>
      </c>
      <c r="G2" s="2" t="s">
        <v>102</v>
      </c>
      <c r="H2" s="2" t="s">
        <v>103</v>
      </c>
      <c r="I2" s="2" t="s">
        <v>104</v>
      </c>
      <c r="J2" s="2" t="s">
        <v>2</v>
      </c>
      <c r="K2" s="2" t="s">
        <v>37</v>
      </c>
      <c r="L2" s="2" t="s">
        <v>105</v>
      </c>
    </row>
    <row r="3" spans="1:12">
      <c r="A3" s="3" t="s">
        <v>290</v>
      </c>
    </row>
    <row r="4" spans="1:12">
      <c r="A4" s="4" t="s">
        <v>107</v>
      </c>
      <c r="B4" s="7" t="n">
        <v>858363</v>
      </c>
      <c r="C4" s="7" t="n">
        <v>885302</v>
      </c>
      <c r="D4" s="7" t="n">
        <v>888795</v>
      </c>
      <c r="E4" s="7" t="n">
        <v>877333</v>
      </c>
      <c r="F4" s="7" t="n">
        <v>844932</v>
      </c>
      <c r="G4" s="7" t="n">
        <v>872791</v>
      </c>
      <c r="H4" s="7" t="n">
        <v>1146045</v>
      </c>
      <c r="I4" s="7" t="n">
        <v>1153917</v>
      </c>
      <c r="J4" s="7" t="n">
        <v>3778505</v>
      </c>
      <c r="K4" s="7" t="n">
        <v>3748973</v>
      </c>
      <c r="L4" s="7" t="n">
        <v>3732616</v>
      </c>
    </row>
    <row r="5" spans="1:12">
      <c r="A5" s="4" t="s">
        <v>1508</v>
      </c>
      <c r="B5" s="6" t="n">
        <v>455939</v>
      </c>
      <c r="C5" s="6" t="n">
        <v>464045</v>
      </c>
      <c r="D5" s="6" t="n">
        <v>457253</v>
      </c>
      <c r="E5" s="6" t="n">
        <v>453759</v>
      </c>
      <c r="F5" s="6" t="n">
        <v>442978</v>
      </c>
      <c r="G5" s="6" t="n">
        <v>458019</v>
      </c>
      <c r="H5" s="6" t="n">
        <v>585916</v>
      </c>
      <c r="I5" s="6" t="n">
        <v>595877</v>
      </c>
      <c r="J5" s="6" t="n">
        <v>1963153</v>
      </c>
      <c r="K5" s="6" t="n">
        <v>1950633</v>
      </c>
      <c r="L5" s="6" t="n">
        <v>1972221</v>
      </c>
    </row>
    <row r="6" spans="1:12">
      <c r="A6" s="4" t="s">
        <v>119</v>
      </c>
      <c r="B6" s="7" t="n">
        <v>32246</v>
      </c>
      <c r="C6" s="7" t="n">
        <v>43796</v>
      </c>
      <c r="D6" s="7" t="n">
        <v>51760</v>
      </c>
      <c r="E6" s="7" t="n">
        <v>28010</v>
      </c>
      <c r="F6" s="7" t="n">
        <v>44599</v>
      </c>
      <c r="G6" s="7" t="n">
        <v>42064</v>
      </c>
      <c r="H6" s="7" t="n">
        <v>61389</v>
      </c>
      <c r="I6" s="7" t="n">
        <v>61066</v>
      </c>
      <c r="J6" s="7" t="n">
        <v>189191</v>
      </c>
      <c r="K6" s="7" t="n">
        <v>175739</v>
      </c>
      <c r="L6" s="7" t="n">
        <v>230894</v>
      </c>
    </row>
    <row r="7" spans="1:12">
      <c r="A7" s="4" t="s">
        <v>1509</v>
      </c>
      <c r="B7" s="10" t="n">
        <v>0.15</v>
      </c>
      <c r="C7" s="10" t="n">
        <v>0.21</v>
      </c>
      <c r="D7" s="10" t="n">
        <v>0.25</v>
      </c>
      <c r="E7" s="10" t="n">
        <v>0.13</v>
      </c>
      <c r="F7" s="10" t="n">
        <v>0.21</v>
      </c>
      <c r="G7" s="10" t="n">
        <v>0.2</v>
      </c>
      <c r="H7" s="10" t="n">
        <v>0.29</v>
      </c>
      <c r="I7" s="10" t="n">
        <v>0.29</v>
      </c>
      <c r="L7" s="10" t="n">
        <v>1.11</v>
      </c>
    </row>
    <row r="8" spans="1:12">
      <c r="A8" s="4" t="s">
        <v>1510</v>
      </c>
      <c r="B8" s="10" t="n">
        <v>0.15</v>
      </c>
      <c r="C8" s="10" t="n">
        <v>0.21</v>
      </c>
      <c r="D8" s="10" t="n">
        <v>0.24</v>
      </c>
      <c r="E8" s="10" t="n">
        <v>0.13</v>
      </c>
      <c r="F8" s="10" t="n">
        <v>0.21</v>
      </c>
      <c r="G8" s="10" t="n">
        <v>0.2</v>
      </c>
      <c r="H8" s="10" t="n">
        <v>0.29</v>
      </c>
      <c r="I8" s="10" t="n">
        <v>0.29</v>
      </c>
      <c r="L8" s="10" t="n">
        <v>1.09</v>
      </c>
    </row>
  </sheetData>
  <mergeCells count="4">
    <mergeCell ref="A1:A2"/>
    <mergeCell ref="B1:G1"/>
    <mergeCell ref="H1:I1"/>
    <mergeCell ref="J1:L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4"/>
  </cols>
  <sheetData>
    <row r="1" spans="1:2">
      <c r="A1" s="1" t="s">
        <v>1511</v>
      </c>
      <c r="B1" s="2" t="s">
        <v>1512</v>
      </c>
    </row>
    <row r="2" spans="1:2">
      <c r="A2" s="3" t="s">
        <v>1513</v>
      </c>
    </row>
    <row r="3" spans="1:2">
      <c r="A3" s="4" t="s">
        <v>1514</v>
      </c>
      <c r="B3" s="4" t="s">
        <v>1515</v>
      </c>
    </row>
    <row r="4" spans="1:2">
      <c r="A4" s="4" t="s">
        <v>1516</v>
      </c>
      <c r="B4" s="9" t="n">
        <v>0.145</v>
      </c>
    </row>
    <row r="5" spans="1:2">
      <c r="A5" s="4" t="s">
        <v>1517</v>
      </c>
      <c r="B5" s="4" t="s">
        <v>1518</v>
      </c>
    </row>
    <row r="6" spans="1:2">
      <c r="A6" s="4" t="s">
        <v>1519</v>
      </c>
      <c r="B6" s="4" t="s">
        <v>152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60</v>
      </c>
      <c r="B1" s="2" t="s">
        <v>1</v>
      </c>
    </row>
    <row r="2" spans="1:2">
      <c r="B2" s="2" t="s">
        <v>2</v>
      </c>
    </row>
    <row r="3" spans="1:2">
      <c r="A3" s="3" t="s">
        <v>239</v>
      </c>
    </row>
    <row r="4" spans="1:2">
      <c r="A4" s="4" t="s">
        <v>60</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24"/>
  </cols>
  <sheetData>
    <row r="1" spans="1:2">
      <c r="A1" s="1" t="s">
        <v>31</v>
      </c>
      <c r="B1" s="2" t="s">
        <v>1</v>
      </c>
    </row>
    <row r="2" spans="1:2">
      <c r="B2" s="2" t="s">
        <v>32</v>
      </c>
    </row>
    <row r="3" spans="1:2">
      <c r="A3" s="3" t="s">
        <v>33</v>
      </c>
    </row>
    <row r="4" spans="1:2">
      <c r="A4" s="4" t="s">
        <v>34</v>
      </c>
      <c r="B4" s="8" t="n">
        <v>1.5</v>
      </c>
    </row>
    <row r="5" spans="1:2">
      <c r="A5" s="4" t="s">
        <v>35</v>
      </c>
      <c r="B5" s="9" t="n">
        <v>0.444</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14378</v>
      </c>
      <c r="C3" s="7" t="n">
        <v>7523</v>
      </c>
    </row>
    <row r="4" spans="1:3">
      <c r="A4" s="4" t="s">
        <v>40</v>
      </c>
      <c r="B4" s="6" t="n">
        <v>269683</v>
      </c>
      <c r="C4" s="6" t="n">
        <v>235911</v>
      </c>
    </row>
    <row r="5" spans="1:3">
      <c r="A5" s="3" t="s">
        <v>41</v>
      </c>
    </row>
    <row r="6" spans="1:3">
      <c r="A6" s="4" t="s">
        <v>42</v>
      </c>
      <c r="B6" s="6" t="n">
        <v>42336</v>
      </c>
      <c r="C6" s="6" t="n">
        <v>33579</v>
      </c>
    </row>
    <row r="7" spans="1:3">
      <c r="A7" s="4" t="s">
        <v>43</v>
      </c>
      <c r="B7" s="6" t="n">
        <v>21853</v>
      </c>
      <c r="C7" s="6" t="n">
        <v>19591</v>
      </c>
    </row>
    <row r="8" spans="1:3">
      <c r="A8" s="4" t="s">
        <v>44</v>
      </c>
      <c r="B8" s="6" t="n">
        <v>46988</v>
      </c>
      <c r="C8" s="6" t="n">
        <v>39930</v>
      </c>
    </row>
    <row r="9" spans="1:3">
      <c r="A9" s="4" t="s">
        <v>45</v>
      </c>
      <c r="B9" s="6" t="n">
        <v>111177</v>
      </c>
      <c r="C9" s="6" t="n">
        <v>93100</v>
      </c>
    </row>
    <row r="10" spans="1:3">
      <c r="A10" s="4" t="s">
        <v>46</v>
      </c>
      <c r="B10" s="6" t="n">
        <v>57288</v>
      </c>
      <c r="C10" s="6" t="n">
        <v>54058</v>
      </c>
    </row>
    <row r="11" spans="1:3">
      <c r="A11" s="4" t="s">
        <v>47</v>
      </c>
      <c r="B11" s="6" t="n">
        <v>37207</v>
      </c>
      <c r="C11" s="6" t="n">
        <v>26823</v>
      </c>
    </row>
    <row r="12" spans="1:3">
      <c r="A12" s="4" t="s">
        <v>48</v>
      </c>
      <c r="B12" s="6" t="n">
        <v>47782</v>
      </c>
      <c r="C12" s="6" t="n">
        <v>43148</v>
      </c>
    </row>
    <row r="13" spans="1:3">
      <c r="A13" s="4" t="s">
        <v>49</v>
      </c>
      <c r="B13" s="6" t="n">
        <v>537515</v>
      </c>
      <c r="C13" s="6" t="n">
        <v>460563</v>
      </c>
    </row>
    <row r="14" spans="1:3">
      <c r="A14" s="3" t="s">
        <v>50</v>
      </c>
    </row>
    <row r="15" spans="1:3">
      <c r="A15" s="4" t="s">
        <v>51</v>
      </c>
      <c r="B15" s="6" t="n">
        <v>93115</v>
      </c>
      <c r="C15" s="6" t="n">
        <v>93314</v>
      </c>
    </row>
    <row r="16" spans="1:3">
      <c r="A16" s="4" t="s">
        <v>52</v>
      </c>
      <c r="B16" s="6" t="n">
        <v>455626</v>
      </c>
      <c r="C16" s="6" t="n">
        <v>441444</v>
      </c>
    </row>
    <row r="17" spans="1:3">
      <c r="A17" s="4" t="s">
        <v>53</v>
      </c>
      <c r="B17" s="6" t="n">
        <v>1162314</v>
      </c>
      <c r="C17" s="6" t="n">
        <v>1115129</v>
      </c>
    </row>
    <row r="18" spans="1:3">
      <c r="A18" s="4" t="s">
        <v>54</v>
      </c>
      <c r="B18" s="6" t="n">
        <v>131875</v>
      </c>
      <c r="C18" s="6" t="n">
        <v>124173</v>
      </c>
    </row>
    <row r="19" spans="1:3">
      <c r="A19" s="4" t="s">
        <v>55</v>
      </c>
      <c r="B19" s="6" t="n">
        <v>38334</v>
      </c>
      <c r="C19" s="6" t="n">
        <v>18566</v>
      </c>
    </row>
    <row r="20" spans="1:3">
      <c r="A20" s="4" t="s">
        <v>56</v>
      </c>
      <c r="B20" s="6" t="n">
        <v>1881264</v>
      </c>
      <c r="C20" s="6" t="n">
        <v>1792626</v>
      </c>
    </row>
    <row r="21" spans="1:3">
      <c r="A21" s="4" t="s">
        <v>57</v>
      </c>
      <c r="B21" s="6" t="n">
        <v>-1076296</v>
      </c>
      <c r="C21" s="6" t="n">
        <v>-985168</v>
      </c>
    </row>
    <row r="22" spans="1:3">
      <c r="A22" s="4" t="s">
        <v>58</v>
      </c>
      <c r="B22" s="6" t="n">
        <v>804968</v>
      </c>
      <c r="C22" s="6" t="n">
        <v>807458</v>
      </c>
    </row>
    <row r="23" spans="1:3">
      <c r="A23" s="4" t="s">
        <v>59</v>
      </c>
      <c r="B23" s="6" t="n">
        <v>154311</v>
      </c>
      <c r="C23" s="6" t="n">
        <v>161905</v>
      </c>
    </row>
    <row r="24" spans="1:3">
      <c r="A24" s="4" t="s">
        <v>60</v>
      </c>
      <c r="B24" s="6" t="n">
        <v>36191</v>
      </c>
      <c r="C24" s="6" t="n">
        <v>39108</v>
      </c>
    </row>
    <row r="25" spans="1:3">
      <c r="A25" s="4" t="s">
        <v>61</v>
      </c>
      <c r="B25" s="6" t="n">
        <v>11791</v>
      </c>
      <c r="C25" s="6" t="n">
        <v>12011</v>
      </c>
    </row>
    <row r="26" spans="1:3">
      <c r="A26" s="4" t="s">
        <v>62</v>
      </c>
      <c r="B26" s="6" t="n">
        <v>464926</v>
      </c>
      <c r="C26" s="6" t="n">
        <v>282960</v>
      </c>
    </row>
    <row r="27" spans="1:3">
      <c r="A27" s="4" t="s">
        <v>63</v>
      </c>
      <c r="B27" s="6" t="n">
        <v>875466</v>
      </c>
      <c r="C27" s="6" t="n">
        <v>644969</v>
      </c>
    </row>
    <row r="28" spans="1:3">
      <c r="A28" s="4" t="s">
        <v>64</v>
      </c>
      <c r="B28" s="6" t="n">
        <v>2885168</v>
      </c>
      <c r="C28" s="6" t="n">
        <v>2408974</v>
      </c>
    </row>
    <row r="29" spans="1:3">
      <c r="A29" s="3" t="s">
        <v>65</v>
      </c>
    </row>
    <row r="30" spans="1:3">
      <c r="A30" s="4" t="s">
        <v>66</v>
      </c>
      <c r="B30" s="6" t="n">
        <v>74685</v>
      </c>
      <c r="C30" s="6" t="n">
        <v>34496</v>
      </c>
    </row>
    <row r="31" spans="1:3">
      <c r="A31" s="4" t="s">
        <v>67</v>
      </c>
      <c r="B31" s="6" t="n">
        <v>171923</v>
      </c>
      <c r="C31" s="6" t="n">
        <v>142643</v>
      </c>
    </row>
    <row r="32" spans="1:3">
      <c r="A32" s="4" t="s">
        <v>68</v>
      </c>
      <c r="B32" s="6" t="n">
        <v>157130</v>
      </c>
      <c r="C32" s="6" t="n">
        <v>138414</v>
      </c>
    </row>
    <row r="33" spans="1:3">
      <c r="A33" s="4" t="s">
        <v>69</v>
      </c>
      <c r="B33" s="6" t="n">
        <v>403738</v>
      </c>
      <c r="C33" s="6" t="n">
        <v>315553</v>
      </c>
    </row>
    <row r="34" spans="1:3">
      <c r="A34" s="3" t="s">
        <v>70</v>
      </c>
    </row>
    <row r="35" spans="1:3">
      <c r="A35" s="4" t="s">
        <v>71</v>
      </c>
      <c r="B35" s="6" t="n">
        <v>933932</v>
      </c>
      <c r="C35" s="6" t="n">
        <v>728940</v>
      </c>
    </row>
    <row r="36" spans="1:3">
      <c r="A36" s="3" t="s">
        <v>72</v>
      </c>
    </row>
    <row r="37" spans="1:3">
      <c r="A37" s="4" t="s">
        <v>73</v>
      </c>
      <c r="B37" s="6" t="n">
        <v>76541</v>
      </c>
      <c r="C37" s="6" t="n">
        <v>93589</v>
      </c>
    </row>
    <row r="38" spans="1:3">
      <c r="A38" s="4" t="s">
        <v>47</v>
      </c>
      <c r="B38" s="6" t="n">
        <v>183669</v>
      </c>
      <c r="C38" s="6" t="n">
        <v>94153</v>
      </c>
    </row>
    <row r="39" spans="1:3">
      <c r="A39" s="4" t="s">
        <v>74</v>
      </c>
      <c r="B39" s="6" t="n">
        <v>44206</v>
      </c>
      <c r="C39" s="6" t="n">
        <v>53695</v>
      </c>
    </row>
    <row r="40" spans="1:3">
      <c r="A40" s="4" t="s">
        <v>75</v>
      </c>
      <c r="B40" s="6" t="n">
        <v>304416</v>
      </c>
      <c r="C40" s="6" t="n">
        <v>241437</v>
      </c>
    </row>
    <row r="41" spans="1:3">
      <c r="A41" s="3" t="s">
        <v>76</v>
      </c>
    </row>
    <row r="42" spans="1:3">
      <c r="A42" s="4" t="s">
        <v>77</v>
      </c>
      <c r="B42" s="6" t="n">
        <v>199</v>
      </c>
      <c r="C42" s="6" t="n">
        <v>199</v>
      </c>
    </row>
    <row r="43" spans="1:3">
      <c r="A43" s="4" t="s">
        <v>78</v>
      </c>
      <c r="B43" s="6" t="n">
        <v>-174635</v>
      </c>
      <c r="C43" s="6" t="n">
        <v>-202062</v>
      </c>
    </row>
    <row r="44" spans="1:3">
      <c r="A44" s="4" t="s">
        <v>79</v>
      </c>
      <c r="B44" s="6" t="n">
        <v>636501</v>
      </c>
      <c r="C44" s="6" t="n">
        <v>613859</v>
      </c>
    </row>
    <row r="45" spans="1:3">
      <c r="A45" s="4" t="s">
        <v>80</v>
      </c>
      <c r="B45" s="6" t="n">
        <v>877817</v>
      </c>
      <c r="C45" s="6" t="n">
        <v>809068</v>
      </c>
    </row>
    <row r="46" spans="1:3">
      <c r="A46" s="4" t="s">
        <v>81</v>
      </c>
      <c r="B46" s="6" t="n">
        <v>-96800</v>
      </c>
      <c r="C46" s="6" t="n">
        <v>-98020</v>
      </c>
    </row>
    <row r="47" spans="1:3">
      <c r="A47" s="4" t="s">
        <v>82</v>
      </c>
      <c r="B47" s="6" t="n">
        <v>1243082</v>
      </c>
      <c r="C47" s="6" t="n">
        <v>1123044</v>
      </c>
    </row>
    <row r="48" spans="1:3">
      <c r="A48" s="4" t="s">
        <v>83</v>
      </c>
      <c r="B48" s="7" t="n">
        <v>2885168</v>
      </c>
      <c r="C48" s="7" t="n">
        <v>2408974</v>
      </c>
    </row>
    <row r="49" spans="1:3">
      <c r="A49" s="4" t="s">
        <v>84</v>
      </c>
    </row>
    <row r="50" spans="1:3">
      <c r="A50" s="3" t="s">
        <v>76</v>
      </c>
    </row>
    <row r="51" spans="1:3">
      <c r="A51" s="4" t="s">
        <v>85</v>
      </c>
      <c r="B51" s="4" t="s">
        <v>86</v>
      </c>
      <c r="C51" s="4" t="s">
        <v>86</v>
      </c>
    </row>
    <row r="52" spans="1:3">
      <c r="A52" s="4" t="s">
        <v>87</v>
      </c>
    </row>
    <row r="53" spans="1:3">
      <c r="A53" s="3" t="s">
        <v>76</v>
      </c>
    </row>
    <row r="54" spans="1:3">
      <c r="A54" s="4" t="s">
        <v>85</v>
      </c>
      <c r="B54" s="4" t="s">
        <v>86</v>
      </c>
      <c r="C54" s="4" t="s">
        <v>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54"/>
    <col customWidth="1" max="2" min="2" width="80"/>
  </cols>
  <sheetData>
    <row r="1" spans="1:2">
      <c r="A1" s="1" t="s">
        <v>295</v>
      </c>
      <c r="B1" s="2" t="s">
        <v>1</v>
      </c>
    </row>
    <row r="2" spans="1:2">
      <c r="B2" s="2" t="s">
        <v>2</v>
      </c>
    </row>
    <row r="3" spans="1:2">
      <c r="A3" s="3" t="s">
        <v>228</v>
      </c>
    </row>
    <row r="4" spans="1:2">
      <c r="A4" s="4" t="s">
        <v>296</v>
      </c>
      <c r="B4" s="4" t="s">
        <v>297</v>
      </c>
    </row>
    <row r="5" spans="1:2">
      <c r="A5" s="4" t="s">
        <v>259</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2</v>
      </c>
    </row>
    <row r="13" spans="1:2">
      <c r="A13" s="4" t="s">
        <v>313</v>
      </c>
      <c r="B13" s="4" t="s">
        <v>314</v>
      </c>
    </row>
    <row r="14" spans="1:2">
      <c r="A14" s="4" t="s">
        <v>315</v>
      </c>
      <c r="B14" s="4" t="s">
        <v>316</v>
      </c>
    </row>
    <row r="15" spans="1:2">
      <c r="A15" s="4" t="s">
        <v>317</v>
      </c>
      <c r="B15" s="4" t="s">
        <v>318</v>
      </c>
    </row>
    <row r="16" spans="1:2">
      <c r="A16" s="4" t="s">
        <v>319</v>
      </c>
      <c r="B16" s="4" t="s">
        <v>320</v>
      </c>
    </row>
    <row r="17" spans="1:2">
      <c r="A17" s="4" t="s">
        <v>321</v>
      </c>
      <c r="B17" s="4" t="s">
        <v>322</v>
      </c>
    </row>
    <row r="18" spans="1:2">
      <c r="A18" s="4" t="s">
        <v>62</v>
      </c>
      <c r="B18" s="4" t="s">
        <v>323</v>
      </c>
    </row>
    <row r="19" spans="1:2">
      <c r="A19" s="4" t="s">
        <v>247</v>
      </c>
      <c r="B19" s="4" t="s">
        <v>324</v>
      </c>
    </row>
    <row r="20" spans="1:2">
      <c r="A20" s="4" t="s">
        <v>145</v>
      </c>
      <c r="B20" s="4" t="s">
        <v>325</v>
      </c>
    </row>
    <row r="21" spans="1:2">
      <c r="A21" s="4" t="s">
        <v>326</v>
      </c>
      <c r="B21" s="4" t="s">
        <v>327</v>
      </c>
    </row>
    <row r="22" spans="1:2">
      <c r="A22" s="4" t="s">
        <v>268</v>
      </c>
      <c r="B22" s="4" t="s">
        <v>328</v>
      </c>
    </row>
    <row r="23" spans="1:2">
      <c r="A23" s="4" t="s">
        <v>329</v>
      </c>
      <c r="B23" s="4" t="s">
        <v>330</v>
      </c>
    </row>
    <row r="24" spans="1:2">
      <c r="A24" s="4" t="s">
        <v>280</v>
      </c>
      <c r="B24" s="4" t="s">
        <v>331</v>
      </c>
    </row>
    <row r="25" spans="1:2">
      <c r="A25" s="4" t="s">
        <v>332</v>
      </c>
      <c r="B25" s="4" t="s">
        <v>333</v>
      </c>
    </row>
    <row r="26" spans="1:2">
      <c r="A26" s="4" t="s">
        <v>334</v>
      </c>
      <c r="B26" s="4" t="s">
        <v>335</v>
      </c>
    </row>
    <row r="27" spans="1:2">
      <c r="A27" s="4" t="s">
        <v>336</v>
      </c>
      <c r="B27" s="4" t="s">
        <v>337</v>
      </c>
    </row>
    <row r="28" spans="1:2">
      <c r="A28" s="4" t="s">
        <v>338</v>
      </c>
      <c r="B28" s="4" t="s">
        <v>339</v>
      </c>
    </row>
    <row r="29" spans="1:2">
      <c r="A29" s="4" t="s">
        <v>340</v>
      </c>
      <c r="B29" s="4" t="s">
        <v>341</v>
      </c>
    </row>
    <row r="30" spans="1:2">
      <c r="A30" s="4" t="s">
        <v>262</v>
      </c>
      <c r="B30" s="4" t="s">
        <v>342</v>
      </c>
    </row>
    <row r="31" spans="1:2">
      <c r="A31" s="4" t="s">
        <v>343</v>
      </c>
      <c r="B31" s="4" t="s">
        <v>344</v>
      </c>
    </row>
    <row r="32" spans="1:2">
      <c r="A32" s="4" t="s">
        <v>345</v>
      </c>
      <c r="B32"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80"/>
  </cols>
  <sheetData>
    <row r="1" spans="1:2">
      <c r="A1" s="1" t="s">
        <v>347</v>
      </c>
      <c r="B1" s="2" t="s">
        <v>1</v>
      </c>
    </row>
    <row r="2" spans="1:2">
      <c r="B2" s="2" t="s">
        <v>2</v>
      </c>
    </row>
    <row r="3" spans="1:2">
      <c r="A3" s="4" t="s">
        <v>348</v>
      </c>
      <c r="B3" s="4" t="s">
        <v>349</v>
      </c>
    </row>
    <row r="4" spans="1:2">
      <c r="A4" s="4" t="s">
        <v>350</v>
      </c>
      <c r="B4" s="4" t="s">
        <v>351</v>
      </c>
    </row>
    <row r="5" spans="1:2">
      <c r="A5" s="4" t="s">
        <v>352</v>
      </c>
    </row>
    <row r="6" spans="1:2">
      <c r="A6" s="4" t="s">
        <v>353</v>
      </c>
      <c r="B6" s="4" t="s">
        <v>354</v>
      </c>
    </row>
    <row r="7" spans="1:2">
      <c r="A7" s="4" t="s">
        <v>355</v>
      </c>
    </row>
    <row r="8" spans="1:2">
      <c r="A8" s="4" t="s">
        <v>353</v>
      </c>
      <c r="B8"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7</v>
      </c>
      <c r="B1" s="2" t="s">
        <v>1</v>
      </c>
    </row>
    <row r="2" spans="1:2">
      <c r="B2" s="2" t="s">
        <v>2</v>
      </c>
    </row>
    <row r="3" spans="1:2">
      <c r="A3" s="3" t="s">
        <v>233</v>
      </c>
    </row>
    <row r="4" spans="1:2">
      <c r="A4" s="4" t="s">
        <v>358</v>
      </c>
      <c r="B4"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360</v>
      </c>
      <c r="B1" s="2" t="s">
        <v>1</v>
      </c>
    </row>
    <row r="2" spans="1:2">
      <c r="B2" s="2" t="s">
        <v>2</v>
      </c>
    </row>
    <row r="3" spans="1:2">
      <c r="A3" s="3" t="s">
        <v>239</v>
      </c>
    </row>
    <row r="4" spans="1:2">
      <c r="A4" s="4" t="s">
        <v>60</v>
      </c>
      <c r="B4"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80"/>
  </cols>
  <sheetData>
    <row r="1" spans="1:2">
      <c r="A1" s="1" t="s">
        <v>362</v>
      </c>
      <c r="B1" s="2" t="s">
        <v>1</v>
      </c>
    </row>
    <row r="2" spans="1:2">
      <c r="B2" s="2" t="s">
        <v>2</v>
      </c>
    </row>
    <row r="3" spans="1:2">
      <c r="A3" s="3" t="s">
        <v>242</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3"/>
    <col customWidth="1" max="2" min="2" width="80"/>
  </cols>
  <sheetData>
    <row r="1" spans="1:2">
      <c r="A1" s="1" t="s">
        <v>375</v>
      </c>
      <c r="B1" s="2" t="s">
        <v>1</v>
      </c>
    </row>
    <row r="2" spans="1:2">
      <c r="B2" s="2" t="s">
        <v>2</v>
      </c>
    </row>
    <row r="3" spans="1:2">
      <c r="A3" s="4" t="s">
        <v>376</v>
      </c>
      <c r="B3" s="4" t="s">
        <v>377</v>
      </c>
    </row>
    <row r="4" spans="1:2">
      <c r="A4" s="4" t="s">
        <v>378</v>
      </c>
      <c r="B4" s="4" t="s">
        <v>379</v>
      </c>
    </row>
    <row r="5" spans="1:2">
      <c r="A5" s="4" t="s">
        <v>218</v>
      </c>
    </row>
    <row r="6" spans="1:2">
      <c r="A6" s="4" t="s">
        <v>380</v>
      </c>
      <c r="B6" s="4" t="s">
        <v>381</v>
      </c>
    </row>
    <row r="7" spans="1:2">
      <c r="A7" s="4" t="s">
        <v>382</v>
      </c>
      <c r="B7" s="4" t="s">
        <v>383</v>
      </c>
    </row>
    <row r="8" spans="1:2">
      <c r="A8" s="4" t="s">
        <v>384</v>
      </c>
    </row>
    <row r="9" spans="1:2">
      <c r="A9" s="4" t="s">
        <v>380</v>
      </c>
      <c r="B9" s="4" t="s">
        <v>385</v>
      </c>
    </row>
    <row r="10" spans="1:2">
      <c r="A10" s="4" t="s">
        <v>382</v>
      </c>
      <c r="B10" s="4" t="s">
        <v>386</v>
      </c>
    </row>
    <row r="11" spans="1:2">
      <c r="A11" s="4" t="s">
        <v>387</v>
      </c>
    </row>
    <row r="12" spans="1:2">
      <c r="A12" s="4" t="s">
        <v>380</v>
      </c>
      <c r="B12" s="4" t="s">
        <v>388</v>
      </c>
    </row>
    <row r="13" spans="1:2">
      <c r="A13" s="4" t="s">
        <v>382</v>
      </c>
      <c r="B13" s="4" t="s">
        <v>386</v>
      </c>
    </row>
    <row r="14" spans="1:2">
      <c r="A14" s="4" t="s">
        <v>389</v>
      </c>
    </row>
    <row r="15" spans="1:2">
      <c r="A15" s="4" t="s">
        <v>380</v>
      </c>
      <c r="B15" s="4" t="s">
        <v>390</v>
      </c>
    </row>
    <row r="16" spans="1:2">
      <c r="A16" s="4" t="s">
        <v>367</v>
      </c>
      <c r="B16"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88</v>
      </c>
      <c r="B1" s="2" t="s">
        <v>2</v>
      </c>
      <c r="C1" s="2" t="s">
        <v>37</v>
      </c>
    </row>
    <row r="2" spans="1:3">
      <c r="A2" s="4" t="s">
        <v>89</v>
      </c>
      <c r="B2" s="7" t="n">
        <v>1341</v>
      </c>
      <c r="C2" s="7" t="n">
        <v>2723</v>
      </c>
    </row>
    <row r="3" spans="1:3">
      <c r="A3" s="4" t="s">
        <v>90</v>
      </c>
      <c r="B3" s="6" t="n">
        <v>1000000</v>
      </c>
    </row>
    <row r="4" spans="1:3">
      <c r="A4" s="4" t="s">
        <v>91</v>
      </c>
      <c r="B4" s="10" t="n">
        <v>0.01</v>
      </c>
      <c r="C4" s="11" t="n">
        <v>0.001</v>
      </c>
    </row>
    <row r="5" spans="1:3">
      <c r="A5" s="4" t="s">
        <v>92</v>
      </c>
      <c r="B5" s="6" t="n">
        <v>500000000</v>
      </c>
      <c r="C5" s="6" t="n">
        <v>500000000</v>
      </c>
    </row>
    <row r="6" spans="1:3">
      <c r="A6" s="4" t="s">
        <v>93</v>
      </c>
      <c r="B6" s="6" t="n">
        <v>228729585</v>
      </c>
      <c r="C6" s="6" t="n">
        <v>228729585</v>
      </c>
    </row>
    <row r="7" spans="1:3">
      <c r="A7" s="4" t="s">
        <v>94</v>
      </c>
      <c r="B7" s="6" t="n">
        <v>16463137</v>
      </c>
      <c r="C7" s="6" t="n">
        <v>19382272</v>
      </c>
    </row>
    <row r="8" spans="1:3">
      <c r="A8" s="4" t="s">
        <v>84</v>
      </c>
    </row>
    <row r="9" spans="1:3">
      <c r="A9" s="4" t="s">
        <v>95</v>
      </c>
      <c r="B9" s="7" t="n">
        <v>100</v>
      </c>
      <c r="C9" s="7" t="n">
        <v>100</v>
      </c>
    </row>
    <row r="10" spans="1:3">
      <c r="A10" s="4" t="s">
        <v>90</v>
      </c>
      <c r="B10" s="6" t="n">
        <v>200000</v>
      </c>
      <c r="C10" s="6" t="n">
        <v>200000</v>
      </c>
    </row>
    <row r="11" spans="1:3">
      <c r="A11" s="4" t="s">
        <v>96</v>
      </c>
      <c r="B11" s="6" t="n">
        <v>0</v>
      </c>
      <c r="C11" s="6" t="n">
        <v>0</v>
      </c>
    </row>
    <row r="12" spans="1:3">
      <c r="A12" s="4" t="s">
        <v>87</v>
      </c>
    </row>
    <row r="13" spans="1:3">
      <c r="A13" s="4" t="s">
        <v>95</v>
      </c>
      <c r="B13" s="10" t="n">
        <v>0.01</v>
      </c>
      <c r="C13" s="10" t="n">
        <v>0.01</v>
      </c>
    </row>
    <row r="14" spans="1:3">
      <c r="A14" s="4" t="s">
        <v>90</v>
      </c>
      <c r="B14" s="6" t="n">
        <v>800000</v>
      </c>
      <c r="C14" s="6" t="n">
        <v>800000</v>
      </c>
    </row>
    <row r="15" spans="1:3">
      <c r="A15" s="4" t="s">
        <v>96</v>
      </c>
      <c r="B15" s="6" t="n">
        <v>0</v>
      </c>
      <c r="C15" s="6" t="n">
        <v>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92</v>
      </c>
      <c r="B1" s="2" t="s">
        <v>1</v>
      </c>
    </row>
    <row r="2" spans="1:2">
      <c r="B2" s="2" t="s">
        <v>2</v>
      </c>
    </row>
    <row r="3" spans="1:2">
      <c r="A3" s="3" t="s">
        <v>248</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403</v>
      </c>
      <c r="B1" s="2" t="s">
        <v>1</v>
      </c>
    </row>
    <row r="2" spans="1:2">
      <c r="B2" s="2" t="s">
        <v>2</v>
      </c>
    </row>
    <row r="3" spans="1:2">
      <c r="A3" s="3" t="s">
        <v>251</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408</v>
      </c>
      <c r="B1" s="2" t="s">
        <v>1</v>
      </c>
    </row>
    <row r="2" spans="1:2">
      <c r="B2" s="2" t="s">
        <v>2</v>
      </c>
    </row>
    <row r="3" spans="1:2">
      <c r="A3" s="3" t="s">
        <v>254</v>
      </c>
    </row>
    <row r="4" spans="1:2">
      <c r="A4" s="4" t="s">
        <v>409</v>
      </c>
      <c r="B4"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11</v>
      </c>
      <c r="B1" s="2" t="s">
        <v>1</v>
      </c>
    </row>
    <row r="2" spans="1:2">
      <c r="B2" s="2" t="s">
        <v>2</v>
      </c>
    </row>
    <row r="3" spans="1:2">
      <c r="A3" s="3" t="s">
        <v>257</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422</v>
      </c>
      <c r="B1" s="2" t="s">
        <v>1</v>
      </c>
    </row>
    <row r="2" spans="1:2">
      <c r="B2" s="2" t="s">
        <v>2</v>
      </c>
    </row>
    <row r="3" spans="1:2">
      <c r="A3" s="3" t="s">
        <v>263</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427</v>
      </c>
      <c r="B1" s="2" t="s">
        <v>1</v>
      </c>
    </row>
    <row r="2" spans="1:2">
      <c r="B2" s="2" t="s">
        <v>2</v>
      </c>
    </row>
    <row r="3" spans="1:2">
      <c r="A3" s="3" t="s">
        <v>266</v>
      </c>
    </row>
    <row r="4" spans="1:2">
      <c r="A4" s="4" t="s">
        <v>428</v>
      </c>
      <c r="B4" s="4" t="s">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430</v>
      </c>
      <c r="B1" s="2" t="s">
        <v>1</v>
      </c>
    </row>
    <row r="2" spans="1:2">
      <c r="B2" s="2" t="s">
        <v>2</v>
      </c>
    </row>
    <row r="3" spans="1:2">
      <c r="A3" s="4" t="s">
        <v>431</v>
      </c>
      <c r="B3" s="4" t="s">
        <v>432</v>
      </c>
    </row>
    <row r="4" spans="1:2">
      <c r="A4" s="4" t="s">
        <v>433</v>
      </c>
      <c r="B4" s="4" t="s">
        <v>434</v>
      </c>
    </row>
    <row r="5" spans="1:2">
      <c r="A5" s="4" t="s">
        <v>435</v>
      </c>
      <c r="B5" s="4" t="s">
        <v>436</v>
      </c>
    </row>
    <row r="6" spans="1:2">
      <c r="A6" s="4" t="s">
        <v>437</v>
      </c>
      <c r="B6" s="4" t="s">
        <v>438</v>
      </c>
    </row>
    <row r="7" spans="1:2">
      <c r="A7" s="4" t="s">
        <v>439</v>
      </c>
      <c r="B7" s="4" t="s">
        <v>440</v>
      </c>
    </row>
    <row r="8" spans="1:2">
      <c r="A8" s="4" t="s">
        <v>441</v>
      </c>
    </row>
    <row r="9" spans="1:2">
      <c r="A9" s="4" t="s">
        <v>442</v>
      </c>
      <c r="B9" s="4" t="s">
        <v>443</v>
      </c>
    </row>
    <row r="10" spans="1:2">
      <c r="A10" s="4" t="s">
        <v>444</v>
      </c>
    </row>
    <row r="11" spans="1:2">
      <c r="A11" s="4" t="s">
        <v>445</v>
      </c>
      <c r="B11" s="4" t="s">
        <v>446</v>
      </c>
    </row>
    <row r="12" spans="1:2">
      <c r="A12" s="4" t="s">
        <v>447</v>
      </c>
      <c r="B12" s="4" t="s">
        <v>448</v>
      </c>
    </row>
    <row r="13" spans="1:2">
      <c r="A13" s="4" t="s">
        <v>449</v>
      </c>
    </row>
    <row r="14" spans="1:2">
      <c r="A14" s="4" t="s">
        <v>445</v>
      </c>
      <c r="B14" s="4" t="s">
        <v>4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51</v>
      </c>
      <c r="B1" s="2" t="s">
        <v>1</v>
      </c>
    </row>
    <row r="2" spans="1:2">
      <c r="B2" s="2" t="s">
        <v>2</v>
      </c>
    </row>
    <row r="3" spans="1:2">
      <c r="A3" s="3" t="s">
        <v>272</v>
      </c>
    </row>
    <row r="4" spans="1:2">
      <c r="A4" s="4" t="s">
        <v>452</v>
      </c>
      <c r="B4" s="4" t="s">
        <v>453</v>
      </c>
    </row>
    <row r="5" spans="1:2">
      <c r="A5" s="4" t="s">
        <v>454</v>
      </c>
      <c r="B5" s="4" t="s">
        <v>455</v>
      </c>
    </row>
    <row r="6" spans="1:2">
      <c r="A6" s="4" t="s">
        <v>456</v>
      </c>
      <c r="B6" s="4" t="s">
        <v>4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458</v>
      </c>
      <c r="B1" s="2" t="s">
        <v>1</v>
      </c>
    </row>
    <row r="2" spans="1:2">
      <c r="B2" s="2" t="s">
        <v>2</v>
      </c>
    </row>
    <row r="3" spans="1:2">
      <c r="A3" s="3" t="s">
        <v>275</v>
      </c>
    </row>
    <row r="4" spans="1:2">
      <c r="A4" s="4" t="s">
        <v>459</v>
      </c>
      <c r="B4" s="4" t="s">
        <v>4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s="1" t="s">
        <v>461</v>
      </c>
      <c r="B1" s="2" t="s">
        <v>1</v>
      </c>
    </row>
    <row r="2" spans="1:2">
      <c r="B2" s="2" t="s">
        <v>2</v>
      </c>
    </row>
    <row r="3" spans="1:2">
      <c r="A3" s="4" t="s">
        <v>462</v>
      </c>
      <c r="B3" s="4" t="s">
        <v>463</v>
      </c>
    </row>
    <row r="4" spans="1:2">
      <c r="A4" s="4" t="s">
        <v>464</v>
      </c>
      <c r="B4" s="4" t="s">
        <v>465</v>
      </c>
    </row>
    <row r="5" spans="1:2">
      <c r="A5" s="4" t="s">
        <v>466</v>
      </c>
      <c r="B5" s="4" t="s">
        <v>467</v>
      </c>
    </row>
    <row r="6" spans="1:2">
      <c r="A6" s="4" t="s">
        <v>468</v>
      </c>
      <c r="B6" s="4" t="s">
        <v>469</v>
      </c>
    </row>
    <row r="7" spans="1:2">
      <c r="A7" s="4" t="s">
        <v>470</v>
      </c>
      <c r="B7" s="4" t="s">
        <v>471</v>
      </c>
    </row>
    <row r="8" spans="1:2">
      <c r="A8" s="4" t="s">
        <v>472</v>
      </c>
    </row>
    <row r="9" spans="1:2">
      <c r="A9" s="4" t="s">
        <v>473</v>
      </c>
      <c r="B9" s="4" t="s">
        <v>474</v>
      </c>
    </row>
    <row r="10" spans="1:2">
      <c r="A10" s="4" t="s">
        <v>475</v>
      </c>
      <c r="B10" s="4" t="s">
        <v>476</v>
      </c>
    </row>
    <row r="11" spans="1:2">
      <c r="A11" s="4" t="s">
        <v>477</v>
      </c>
      <c r="B11" s="4" t="s">
        <v>478</v>
      </c>
    </row>
    <row r="12" spans="1:2">
      <c r="A12" s="4" t="s">
        <v>479</v>
      </c>
      <c r="B12" s="4" t="s">
        <v>480</v>
      </c>
    </row>
    <row r="13" spans="1:2">
      <c r="A13" s="4" t="s">
        <v>481</v>
      </c>
      <c r="B13" s="4" t="s">
        <v>482</v>
      </c>
    </row>
    <row r="14" spans="1:2">
      <c r="A14" s="4" t="s">
        <v>483</v>
      </c>
      <c r="B14" s="4" t="s">
        <v>484</v>
      </c>
    </row>
    <row r="15" spans="1:2">
      <c r="A15" s="4" t="s">
        <v>485</v>
      </c>
    </row>
    <row r="16" spans="1:2">
      <c r="A16" s="4" t="s">
        <v>473</v>
      </c>
      <c r="B16" s="4" t="s">
        <v>486</v>
      </c>
    </row>
    <row r="17" spans="1:2">
      <c r="A17" s="4" t="s">
        <v>477</v>
      </c>
      <c r="B17" s="4" t="s">
        <v>487</v>
      </c>
    </row>
    <row r="18" spans="1:2">
      <c r="A18" s="4" t="s">
        <v>481</v>
      </c>
      <c r="B18" s="4" t="s">
        <v>488</v>
      </c>
    </row>
    <row r="19" spans="1:2">
      <c r="A19" s="4" t="s">
        <v>483</v>
      </c>
      <c r="B19" s="4" t="s">
        <v>489</v>
      </c>
    </row>
    <row r="20" spans="1:2">
      <c r="A20" s="4" t="s">
        <v>490</v>
      </c>
      <c r="B20" s="4" t="s">
        <v>4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97</v>
      </c>
      <c r="B1" s="2" t="s">
        <v>98</v>
      </c>
      <c r="H1" s="2" t="s">
        <v>99</v>
      </c>
      <c r="J1" s="2" t="s">
        <v>1</v>
      </c>
    </row>
    <row r="2" spans="1:12">
      <c r="B2" s="2" t="s">
        <v>2</v>
      </c>
      <c r="C2" s="2" t="s">
        <v>100</v>
      </c>
      <c r="D2" s="2" t="s">
        <v>4</v>
      </c>
      <c r="E2" s="2" t="s">
        <v>37</v>
      </c>
      <c r="F2" s="2" t="s">
        <v>101</v>
      </c>
      <c r="G2" s="2" t="s">
        <v>102</v>
      </c>
      <c r="H2" s="2" t="s">
        <v>103</v>
      </c>
      <c r="I2" s="2" t="s">
        <v>104</v>
      </c>
      <c r="J2" s="2" t="s">
        <v>2</v>
      </c>
      <c r="K2" s="2" t="s">
        <v>37</v>
      </c>
      <c r="L2" s="2" t="s">
        <v>105</v>
      </c>
    </row>
    <row r="3" spans="1:12">
      <c r="A3" s="3" t="s">
        <v>106</v>
      </c>
    </row>
    <row r="4" spans="1:12">
      <c r="A4" s="4" t="s">
        <v>107</v>
      </c>
      <c r="B4" s="7" t="n">
        <v>858363</v>
      </c>
      <c r="C4" s="7" t="n">
        <v>885302</v>
      </c>
      <c r="D4" s="7" t="n">
        <v>888795</v>
      </c>
      <c r="E4" s="7" t="n">
        <v>877333</v>
      </c>
      <c r="F4" s="7" t="n">
        <v>844932</v>
      </c>
      <c r="G4" s="7" t="n">
        <v>872791</v>
      </c>
      <c r="H4" s="7" t="n">
        <v>1146045</v>
      </c>
      <c r="I4" s="7" t="n">
        <v>1153917</v>
      </c>
      <c r="J4" s="7" t="n">
        <v>3778505</v>
      </c>
      <c r="K4" s="7" t="n">
        <v>3748973</v>
      </c>
      <c r="L4" s="7" t="n">
        <v>3732616</v>
      </c>
    </row>
    <row r="5" spans="1:12">
      <c r="A5" s="4" t="s">
        <v>108</v>
      </c>
      <c r="B5" s="6" t="n">
        <v>455939</v>
      </c>
      <c r="C5" s="6" t="n">
        <v>464045</v>
      </c>
      <c r="D5" s="6" t="n">
        <v>457253</v>
      </c>
      <c r="E5" s="6" t="n">
        <v>453759</v>
      </c>
      <c r="F5" s="6" t="n">
        <v>442978</v>
      </c>
      <c r="G5" s="6" t="n">
        <v>458019</v>
      </c>
      <c r="H5" s="6" t="n">
        <v>585916</v>
      </c>
      <c r="I5" s="6" t="n">
        <v>595877</v>
      </c>
      <c r="J5" s="6" t="n">
        <v>1963153</v>
      </c>
      <c r="K5" s="6" t="n">
        <v>1950633</v>
      </c>
      <c r="L5" s="6" t="n">
        <v>1972221</v>
      </c>
    </row>
    <row r="6" spans="1:12">
      <c r="A6" s="4" t="s">
        <v>109</v>
      </c>
      <c r="F6" s="6" t="n">
        <v>302086</v>
      </c>
      <c r="G6" s="6" t="n">
        <v>314995</v>
      </c>
      <c r="I6" s="6" t="n">
        <v>420547</v>
      </c>
      <c r="J6" s="6" t="n">
        <v>1381527</v>
      </c>
      <c r="K6" s="6" t="n">
        <v>1368289</v>
      </c>
      <c r="L6" s="6" t="n">
        <v>1356742</v>
      </c>
    </row>
    <row r="7" spans="1:12">
      <c r="A7" s="4" t="s">
        <v>110</v>
      </c>
      <c r="J7" s="6" t="n">
        <v>132175</v>
      </c>
      <c r="K7" s="6" t="n">
        <v>128961</v>
      </c>
      <c r="L7" s="6" t="n">
        <v>118491</v>
      </c>
    </row>
    <row r="8" spans="1:12">
      <c r="A8" s="4" t="s">
        <v>111</v>
      </c>
      <c r="K8" s="6" t="n">
        <v>15387</v>
      </c>
    </row>
    <row r="9" spans="1:12">
      <c r="A9" s="4" t="s">
        <v>112</v>
      </c>
      <c r="J9" s="6" t="n">
        <v>3771</v>
      </c>
      <c r="K9" s="6" t="n">
        <v>10308</v>
      </c>
    </row>
    <row r="10" spans="1:12">
      <c r="A10" s="4" t="s">
        <v>113</v>
      </c>
      <c r="L10" s="6" t="n">
        <v>-50071</v>
      </c>
    </row>
    <row r="11" spans="1:12">
      <c r="A11" s="4" t="s">
        <v>114</v>
      </c>
      <c r="J11" s="6" t="n">
        <v>297879</v>
      </c>
      <c r="K11" s="6" t="n">
        <v>275395</v>
      </c>
      <c r="L11" s="6" t="n">
        <v>335233</v>
      </c>
    </row>
    <row r="12" spans="1:12">
      <c r="A12" s="4" t="s">
        <v>115</v>
      </c>
      <c r="J12" s="6" t="n">
        <v>26815</v>
      </c>
      <c r="K12" s="6" t="n">
        <v>28288</v>
      </c>
      <c r="L12" s="6" t="n">
        <v>28875</v>
      </c>
    </row>
    <row r="13" spans="1:12">
      <c r="A13" s="4" t="s">
        <v>116</v>
      </c>
      <c r="J13" s="6" t="n">
        <v>-21967</v>
      </c>
      <c r="K13" s="6" t="n">
        <v>-20947</v>
      </c>
      <c r="L13" s="6" t="n">
        <v>-16015</v>
      </c>
    </row>
    <row r="14" spans="1:12">
      <c r="A14" s="4" t="s">
        <v>117</v>
      </c>
      <c r="J14" s="6" t="n">
        <v>293031</v>
      </c>
      <c r="K14" s="6" t="n">
        <v>268054</v>
      </c>
      <c r="L14" s="6" t="n">
        <v>322373</v>
      </c>
    </row>
    <row r="15" spans="1:12">
      <c r="A15" s="4" t="s">
        <v>118</v>
      </c>
      <c r="J15" s="6" t="n">
        <v>103840</v>
      </c>
      <c r="K15" s="6" t="n">
        <v>92315</v>
      </c>
      <c r="L15" s="6" t="n">
        <v>91479</v>
      </c>
    </row>
    <row r="16" spans="1:12">
      <c r="A16" s="4" t="s">
        <v>119</v>
      </c>
      <c r="B16" s="7" t="n">
        <v>32246</v>
      </c>
      <c r="C16" s="7" t="n">
        <v>43796</v>
      </c>
      <c r="D16" s="7" t="n">
        <v>51760</v>
      </c>
      <c r="E16" s="7" t="n">
        <v>28010</v>
      </c>
      <c r="F16" s="7" t="n">
        <v>44599</v>
      </c>
      <c r="G16" s="7" t="n">
        <v>42064</v>
      </c>
      <c r="H16" s="7" t="n">
        <v>61389</v>
      </c>
      <c r="I16" s="7" t="n">
        <v>61066</v>
      </c>
      <c r="J16" s="7" t="n">
        <v>189191</v>
      </c>
      <c r="K16" s="7" t="n">
        <v>175739</v>
      </c>
      <c r="L16" s="7" t="n">
        <v>230894</v>
      </c>
    </row>
    <row r="17" spans="1:12">
      <c r="A17" s="3" t="s">
        <v>120</v>
      </c>
    </row>
    <row r="18" spans="1:12">
      <c r="A18" s="4" t="s">
        <v>121</v>
      </c>
      <c r="J18" s="10" t="n">
        <v>0.9</v>
      </c>
      <c r="K18" s="10" t="n">
        <v>0.84</v>
      </c>
      <c r="L18" s="10" t="n">
        <v>1.11</v>
      </c>
    </row>
    <row r="19" spans="1:12">
      <c r="A19" s="4" t="s">
        <v>122</v>
      </c>
      <c r="J19" s="6" t="n">
        <v>210793</v>
      </c>
      <c r="K19" s="6" t="n">
        <v>209683</v>
      </c>
      <c r="L19" s="6" t="n">
        <v>207935</v>
      </c>
    </row>
    <row r="20" spans="1:12">
      <c r="A20" s="3" t="s">
        <v>123</v>
      </c>
    </row>
    <row r="21" spans="1:12">
      <c r="A21" s="4" t="s">
        <v>121</v>
      </c>
      <c r="J21" s="10" t="n">
        <v>0.89</v>
      </c>
      <c r="K21" s="10" t="n">
        <v>0.82</v>
      </c>
      <c r="L21" s="10" t="n">
        <v>1.09</v>
      </c>
    </row>
    <row r="22" spans="1:12">
      <c r="A22" s="4" t="s">
        <v>122</v>
      </c>
      <c r="J22" s="6" t="n">
        <v>213356</v>
      </c>
      <c r="K22" s="6" t="n">
        <v>213092</v>
      </c>
      <c r="L22" s="6" t="n">
        <v>211927</v>
      </c>
    </row>
    <row r="23" spans="1:12">
      <c r="A23" s="4" t="s">
        <v>35</v>
      </c>
      <c r="J23" s="9" t="n">
        <v>0.5675</v>
      </c>
      <c r="K23" s="9" t="n">
        <v>0.485</v>
      </c>
      <c r="L23" s="9" t="n">
        <v>0.444</v>
      </c>
    </row>
  </sheetData>
  <mergeCells count="4">
    <mergeCell ref="A1:A2"/>
    <mergeCell ref="B1:G1"/>
    <mergeCell ref="H1:I1"/>
    <mergeCell ref="J1:L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r="1" spans="1:2">
      <c r="A1" s="1" t="s">
        <v>492</v>
      </c>
      <c r="B1" s="2" t="s">
        <v>1</v>
      </c>
    </row>
    <row r="2" spans="1:2">
      <c r="B2" s="2" t="s">
        <v>2</v>
      </c>
    </row>
    <row r="3" spans="1:2">
      <c r="A3" s="3" t="s">
        <v>281</v>
      </c>
    </row>
    <row r="4" spans="1:2">
      <c r="A4" s="4" t="s">
        <v>493</v>
      </c>
      <c r="B4" s="4" t="s">
        <v>494</v>
      </c>
    </row>
    <row r="5" spans="1:2">
      <c r="A5" s="4" t="s">
        <v>495</v>
      </c>
      <c r="B5" s="4" t="s">
        <v>496</v>
      </c>
    </row>
    <row r="6" spans="1:2">
      <c r="A6" s="4" t="s">
        <v>497</v>
      </c>
      <c r="B6" s="4" t="s">
        <v>498</v>
      </c>
    </row>
    <row r="7" spans="1:2">
      <c r="A7" s="4" t="s">
        <v>499</v>
      </c>
      <c r="B7" s="4" t="s">
        <v>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r="A1" s="1" t="s">
        <v>501</v>
      </c>
      <c r="B1" s="2" t="s">
        <v>1</v>
      </c>
    </row>
    <row r="2" spans="1:2">
      <c r="B2" s="2" t="s">
        <v>2</v>
      </c>
    </row>
    <row r="3" spans="1:2">
      <c r="A3" s="3" t="s">
        <v>287</v>
      </c>
    </row>
    <row r="4" spans="1:2">
      <c r="A4" s="4" t="s">
        <v>502</v>
      </c>
      <c r="B4" s="4" t="s">
        <v>503</v>
      </c>
    </row>
    <row r="5" spans="1:2">
      <c r="A5" s="4" t="s">
        <v>504</v>
      </c>
      <c r="B5" s="4" t="s">
        <v>505</v>
      </c>
    </row>
    <row r="6" spans="1:2">
      <c r="A6" s="4" t="s">
        <v>506</v>
      </c>
      <c r="B6" s="4" t="s">
        <v>5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508</v>
      </c>
      <c r="B1" s="2" t="s">
        <v>1</v>
      </c>
    </row>
    <row r="2" spans="1:2">
      <c r="B2" s="2" t="s">
        <v>2</v>
      </c>
    </row>
    <row r="3" spans="1:2">
      <c r="A3" s="3" t="s">
        <v>290</v>
      </c>
    </row>
    <row r="4" spans="1:2">
      <c r="A4" s="4" t="s">
        <v>509</v>
      </c>
      <c r="B4" s="4" t="s">
        <v>5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511</v>
      </c>
      <c r="B1" s="2" t="s">
        <v>1</v>
      </c>
    </row>
    <row r="2" spans="1:2">
      <c r="B2" s="2" t="s">
        <v>512</v>
      </c>
    </row>
    <row r="3" spans="1:2">
      <c r="A3" s="3" t="s">
        <v>260</v>
      </c>
    </row>
    <row r="4" spans="1:2">
      <c r="A4" s="4" t="s">
        <v>513</v>
      </c>
      <c r="B4" s="4" t="s">
        <v>514</v>
      </c>
    </row>
    <row r="5" spans="1:2">
      <c r="A5" s="4" t="s">
        <v>515</v>
      </c>
      <c r="B5" s="6"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M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5"/>
    <col customWidth="1" max="11" min="11" width="15"/>
    <col customWidth="1" max="12" min="12" width="15"/>
    <col customWidth="1" max="13" min="13" width="15"/>
  </cols>
  <sheetData>
    <row r="1" spans="1:13">
      <c r="A1" s="1" t="s">
        <v>516</v>
      </c>
      <c r="B1" s="2" t="s">
        <v>517</v>
      </c>
      <c r="C1" s="2" t="s">
        <v>2</v>
      </c>
      <c r="D1" s="2" t="s">
        <v>100</v>
      </c>
      <c r="E1" s="2" t="s">
        <v>4</v>
      </c>
      <c r="F1" s="2" t="s">
        <v>37</v>
      </c>
      <c r="G1" s="2" t="s">
        <v>101</v>
      </c>
      <c r="H1" s="2" t="s">
        <v>102</v>
      </c>
      <c r="I1" s="2" t="s">
        <v>103</v>
      </c>
      <c r="J1" s="2" t="s">
        <v>104</v>
      </c>
      <c r="K1" s="2" t="s">
        <v>2</v>
      </c>
      <c r="L1" s="2" t="s">
        <v>37</v>
      </c>
      <c r="M1" s="2" t="s">
        <v>105</v>
      </c>
    </row>
    <row r="2" spans="1:13">
      <c r="A2" s="3" t="s">
        <v>518</v>
      </c>
    </row>
    <row r="3" spans="1:13">
      <c r="A3" s="4" t="s">
        <v>107</v>
      </c>
      <c r="C3" s="7" t="n">
        <v>858363000</v>
      </c>
      <c r="D3" s="7" t="n">
        <v>885302000</v>
      </c>
      <c r="E3" s="7" t="n">
        <v>888795000</v>
      </c>
      <c r="F3" s="7" t="n">
        <v>877333000</v>
      </c>
      <c r="G3" s="7" t="n">
        <v>844932000</v>
      </c>
      <c r="H3" s="7" t="n">
        <v>872791000</v>
      </c>
      <c r="I3" s="7" t="n">
        <v>1146045000</v>
      </c>
      <c r="J3" s="7" t="n">
        <v>1153917000</v>
      </c>
      <c r="K3" s="7" t="n">
        <v>3778505000</v>
      </c>
      <c r="L3" s="7" t="n">
        <v>3748973000</v>
      </c>
      <c r="M3" s="7" t="n">
        <v>3732616000</v>
      </c>
    </row>
    <row r="4" spans="1:13">
      <c r="A4" s="4" t="s">
        <v>519</v>
      </c>
      <c r="C4" s="6" t="n">
        <v>111177000</v>
      </c>
      <c r="F4" s="6" t="n">
        <v>93100000</v>
      </c>
      <c r="K4" s="6" t="n">
        <v>111177000</v>
      </c>
      <c r="L4" s="6" t="n">
        <v>93100000</v>
      </c>
    </row>
    <row r="5" spans="1:13">
      <c r="A5" s="4" t="s">
        <v>520</v>
      </c>
      <c r="C5" s="6" t="n">
        <v>26200000</v>
      </c>
      <c r="F5" s="6" t="n">
        <v>30100000</v>
      </c>
      <c r="K5" s="6" t="n">
        <v>26200000</v>
      </c>
      <c r="L5" s="6" t="n">
        <v>30100000</v>
      </c>
    </row>
    <row r="6" spans="1:13">
      <c r="A6" s="4" t="s">
        <v>521</v>
      </c>
      <c r="K6" s="6" t="n">
        <v>4100000</v>
      </c>
      <c r="L6" s="6" t="n">
        <v>3800000</v>
      </c>
      <c r="M6" s="6" t="n">
        <v>5500000</v>
      </c>
    </row>
    <row r="7" spans="1:13">
      <c r="A7" s="4" t="s">
        <v>522</v>
      </c>
      <c r="K7" s="6" t="n">
        <v>852300000</v>
      </c>
      <c r="L7" s="6" t="n">
        <v>847600000</v>
      </c>
      <c r="M7" s="6" t="n">
        <v>797400000</v>
      </c>
    </row>
    <row r="8" spans="1:13">
      <c r="A8" s="4" t="s">
        <v>523</v>
      </c>
      <c r="C8" s="6" t="n">
        <v>29900000</v>
      </c>
      <c r="F8" s="6" t="n">
        <v>28900000</v>
      </c>
      <c r="K8" s="6" t="n">
        <v>29900000</v>
      </c>
      <c r="L8" s="6" t="n">
        <v>28900000</v>
      </c>
    </row>
    <row r="9" spans="1:13">
      <c r="A9" s="4" t="s">
        <v>524</v>
      </c>
      <c r="C9" s="6" t="n">
        <v>9700000</v>
      </c>
      <c r="F9" s="6" t="n">
        <v>6300000</v>
      </c>
      <c r="K9" s="6" t="n">
        <v>9700000</v>
      </c>
      <c r="L9" s="6" t="n">
        <v>6300000</v>
      </c>
    </row>
    <row r="10" spans="1:13">
      <c r="A10" s="4" t="s">
        <v>525</v>
      </c>
      <c r="K10" s="6" t="n">
        <v>116800000</v>
      </c>
      <c r="L10" s="6" t="n">
        <v>117200000</v>
      </c>
      <c r="M10" s="6" t="n">
        <v>106700000</v>
      </c>
    </row>
    <row r="11" spans="1:13">
      <c r="A11" s="4" t="s">
        <v>526</v>
      </c>
      <c r="C11" s="6" t="n">
        <v>0</v>
      </c>
      <c r="F11" s="6" t="n">
        <v>0</v>
      </c>
      <c r="K11" s="6" t="n">
        <v>0</v>
      </c>
      <c r="L11" s="6" t="n">
        <v>0</v>
      </c>
      <c r="M11" s="6" t="n">
        <v>0</v>
      </c>
    </row>
    <row r="12" spans="1:13">
      <c r="A12" s="4" t="s">
        <v>527</v>
      </c>
      <c r="K12" s="6" t="n">
        <v>1500000</v>
      </c>
      <c r="L12" s="6" t="n">
        <v>0</v>
      </c>
      <c r="M12" s="6" t="n">
        <v>0</v>
      </c>
    </row>
    <row r="13" spans="1:13">
      <c r="A13" s="4" t="s">
        <v>528</v>
      </c>
      <c r="K13" s="6" t="n">
        <v>0</v>
      </c>
      <c r="L13" s="6" t="n">
        <v>0</v>
      </c>
      <c r="M13" s="6" t="n">
        <v>0</v>
      </c>
    </row>
    <row r="14" spans="1:13">
      <c r="A14" s="4" t="s">
        <v>529</v>
      </c>
      <c r="H14" s="7" t="n">
        <v>2600000</v>
      </c>
      <c r="L14" s="6" t="n">
        <v>2624000</v>
      </c>
    </row>
    <row r="15" spans="1:13">
      <c r="A15" s="4" t="s">
        <v>530</v>
      </c>
      <c r="K15" s="6" t="n">
        <v>23500000</v>
      </c>
      <c r="L15" s="6" t="n">
        <v>22900000</v>
      </c>
      <c r="M15" s="6" t="n">
        <v>28100000</v>
      </c>
    </row>
    <row r="16" spans="1:13">
      <c r="A16" s="4" t="s">
        <v>531</v>
      </c>
      <c r="C16" s="6" t="n">
        <v>15000000</v>
      </c>
      <c r="F16" s="6" t="n">
        <v>13000000</v>
      </c>
      <c r="K16" s="6" t="n">
        <v>15000000</v>
      </c>
      <c r="L16" s="6" t="n">
        <v>13000000</v>
      </c>
    </row>
    <row r="17" spans="1:13">
      <c r="A17" s="4" t="s">
        <v>532</v>
      </c>
      <c r="K17" s="7" t="n">
        <v>3500000</v>
      </c>
      <c r="L17" s="6" t="n">
        <v>2400000</v>
      </c>
      <c r="M17" s="6" t="n">
        <v>3200000</v>
      </c>
    </row>
    <row r="18" spans="1:13">
      <c r="A18" s="4" t="s">
        <v>533</v>
      </c>
      <c r="K18" s="4" t="s">
        <v>534</v>
      </c>
    </row>
    <row r="19" spans="1:13">
      <c r="A19" s="4" t="s">
        <v>535</v>
      </c>
      <c r="K19" s="7" t="n">
        <v>3300000</v>
      </c>
      <c r="L19" s="7" t="n">
        <v>3200000</v>
      </c>
      <c r="M19" s="7" t="n">
        <v>2600000</v>
      </c>
    </row>
    <row r="20" spans="1:13">
      <c r="A20" s="4" t="s">
        <v>536</v>
      </c>
    </row>
    <row r="21" spans="1:13">
      <c r="A21" s="3" t="s">
        <v>518</v>
      </c>
    </row>
    <row r="22" spans="1:13">
      <c r="A22" s="4" t="s">
        <v>537</v>
      </c>
      <c r="B22" s="7" t="n">
        <v>400000000</v>
      </c>
    </row>
    <row r="23" spans="1:13">
      <c r="A23" s="4" t="s">
        <v>538</v>
      </c>
      <c r="B23" s="4" t="s">
        <v>539</v>
      </c>
    </row>
    <row r="24" spans="1:13">
      <c r="A24" s="4" t="s">
        <v>540</v>
      </c>
    </row>
    <row r="25" spans="1:13">
      <c r="A25" s="3" t="s">
        <v>518</v>
      </c>
    </row>
    <row r="26" spans="1:13">
      <c r="A26" s="4" t="s">
        <v>541</v>
      </c>
      <c r="K26" s="4" t="s">
        <v>542</v>
      </c>
      <c r="L26" s="4" t="s">
        <v>543</v>
      </c>
      <c r="M26" s="4" t="s">
        <v>544</v>
      </c>
    </row>
    <row r="27" spans="1:13">
      <c r="A27" s="4" t="s">
        <v>545</v>
      </c>
    </row>
    <row r="28" spans="1:13">
      <c r="A28" s="3" t="s">
        <v>518</v>
      </c>
    </row>
    <row r="29" spans="1:13">
      <c r="A29" s="4" t="s">
        <v>546</v>
      </c>
      <c r="K29" s="7" t="n">
        <v>5000</v>
      </c>
    </row>
    <row r="30" spans="1:13">
      <c r="A30" s="4" t="s">
        <v>547</v>
      </c>
      <c r="K30" s="4" t="s">
        <v>548</v>
      </c>
    </row>
    <row r="31" spans="1:13">
      <c r="A31" s="4" t="s">
        <v>549</v>
      </c>
    </row>
    <row r="32" spans="1:13">
      <c r="A32" s="3" t="s">
        <v>518</v>
      </c>
    </row>
    <row r="33" spans="1:13">
      <c r="A33" s="4" t="s">
        <v>550</v>
      </c>
      <c r="K33" s="4" t="s">
        <v>548</v>
      </c>
    </row>
    <row r="34" spans="1:13">
      <c r="A34" s="4" t="s">
        <v>551</v>
      </c>
    </row>
    <row r="35" spans="1:13">
      <c r="A35" s="3" t="s">
        <v>518</v>
      </c>
    </row>
    <row r="36" spans="1:13">
      <c r="A36" s="4" t="s">
        <v>550</v>
      </c>
      <c r="K36" s="4" t="s">
        <v>552</v>
      </c>
    </row>
    <row r="37" spans="1:13">
      <c r="A37" s="4" t="s">
        <v>553</v>
      </c>
    </row>
    <row r="38" spans="1:13">
      <c r="A38" s="3" t="s">
        <v>518</v>
      </c>
    </row>
    <row r="39" spans="1:13">
      <c r="A39" s="4" t="s">
        <v>550</v>
      </c>
      <c r="K39" s="4" t="s">
        <v>554</v>
      </c>
    </row>
    <row r="40" spans="1:13">
      <c r="A40" s="4" t="s">
        <v>555</v>
      </c>
    </row>
    <row r="41" spans="1:13">
      <c r="A41" s="3" t="s">
        <v>518</v>
      </c>
    </row>
    <row r="42" spans="1:13">
      <c r="A42" s="4" t="s">
        <v>550</v>
      </c>
      <c r="K42" s="4" t="s">
        <v>556</v>
      </c>
    </row>
    <row r="43" spans="1:13">
      <c r="A43" s="4" t="s">
        <v>557</v>
      </c>
    </row>
    <row r="44" spans="1:13">
      <c r="A44" s="3" t="s">
        <v>518</v>
      </c>
    </row>
    <row r="45" spans="1:13">
      <c r="A45" s="4" t="s">
        <v>558</v>
      </c>
      <c r="K45" s="4" t="s">
        <v>539</v>
      </c>
    </row>
    <row r="46" spans="1:13">
      <c r="A46" s="4" t="s">
        <v>559</v>
      </c>
    </row>
    <row r="47" spans="1:13">
      <c r="A47" s="3" t="s">
        <v>518</v>
      </c>
    </row>
    <row r="48" spans="1:13">
      <c r="A48" s="4" t="s">
        <v>547</v>
      </c>
      <c r="K48" s="4" t="s">
        <v>560</v>
      </c>
    </row>
    <row r="49" spans="1:13">
      <c r="A49" s="4" t="s">
        <v>561</v>
      </c>
    </row>
    <row r="50" spans="1:13">
      <c r="A50" s="3" t="s">
        <v>518</v>
      </c>
    </row>
    <row r="51" spans="1:13">
      <c r="A51" s="4" t="s">
        <v>550</v>
      </c>
      <c r="K51" s="4" t="s">
        <v>539</v>
      </c>
    </row>
    <row r="52" spans="1:13">
      <c r="A52" s="4" t="s">
        <v>562</v>
      </c>
    </row>
    <row r="53" spans="1:13">
      <c r="A53" s="3" t="s">
        <v>518</v>
      </c>
    </row>
    <row r="54" spans="1:13">
      <c r="A54" s="4" t="s">
        <v>550</v>
      </c>
      <c r="K54" s="4" t="s">
        <v>563</v>
      </c>
    </row>
    <row r="55" spans="1:13">
      <c r="A55" s="4" t="s">
        <v>564</v>
      </c>
    </row>
    <row r="56" spans="1:13">
      <c r="A56" s="3" t="s">
        <v>518</v>
      </c>
    </row>
    <row r="57" spans="1:13">
      <c r="A57" s="4" t="s">
        <v>550</v>
      </c>
      <c r="K57" s="4" t="s">
        <v>563</v>
      </c>
    </row>
    <row r="58" spans="1:13">
      <c r="A58" s="4" t="s">
        <v>565</v>
      </c>
    </row>
    <row r="59" spans="1:13">
      <c r="A59" s="3" t="s">
        <v>518</v>
      </c>
    </row>
    <row r="60" spans="1:13">
      <c r="A60" s="4" t="s">
        <v>550</v>
      </c>
      <c r="K60" s="4" t="s">
        <v>563</v>
      </c>
    </row>
    <row r="61" spans="1:13">
      <c r="A61" s="4" t="s">
        <v>566</v>
      </c>
    </row>
    <row r="62" spans="1:13">
      <c r="A62" s="3" t="s">
        <v>518</v>
      </c>
    </row>
    <row r="63" spans="1:13">
      <c r="A63" s="4" t="s">
        <v>107</v>
      </c>
      <c r="K63" s="7" t="n">
        <v>1200000000</v>
      </c>
      <c r="L63" s="7" t="n">
        <v>1200000000</v>
      </c>
      <c r="M63" s="7" t="n">
        <v>1100000000</v>
      </c>
    </row>
    <row r="64" spans="1:13">
      <c r="A64" s="4" t="s">
        <v>519</v>
      </c>
      <c r="C64" s="7" t="n">
        <v>6200000</v>
      </c>
      <c r="F64" s="7" t="n">
        <v>6100000</v>
      </c>
      <c r="K64" s="7" t="n">
        <v>6200000</v>
      </c>
      <c r="L64" s="7" t="n">
        <v>61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567</v>
      </c>
      <c r="B1" s="2" t="s">
        <v>1</v>
      </c>
    </row>
    <row r="2" spans="1:4">
      <c r="B2" s="2" t="s">
        <v>2</v>
      </c>
      <c r="C2" s="2" t="s">
        <v>37</v>
      </c>
      <c r="D2" s="2" t="s">
        <v>105</v>
      </c>
    </row>
    <row r="3" spans="1:4">
      <c r="A3" s="3" t="s">
        <v>568</v>
      </c>
    </row>
    <row r="4" spans="1:4">
      <c r="A4" s="4" t="s">
        <v>569</v>
      </c>
      <c r="B4" s="7" t="n">
        <v>2395</v>
      </c>
      <c r="C4" s="7" t="n">
        <v>4956</v>
      </c>
      <c r="D4" s="7" t="n">
        <v>4110</v>
      </c>
    </row>
    <row r="5" spans="1:4">
      <c r="A5" s="4" t="s">
        <v>570</v>
      </c>
    </row>
    <row r="6" spans="1:4">
      <c r="A6" s="3" t="s">
        <v>568</v>
      </c>
    </row>
    <row r="7" spans="1:4">
      <c r="A7" s="4" t="s">
        <v>571</v>
      </c>
      <c r="B7" s="6" t="n">
        <v>2723</v>
      </c>
      <c r="C7" s="6" t="n">
        <v>1598</v>
      </c>
      <c r="D7" s="6" t="n">
        <v>386</v>
      </c>
    </row>
    <row r="8" spans="1:4">
      <c r="A8" s="4" t="s">
        <v>569</v>
      </c>
      <c r="B8" s="6" t="n">
        <v>2395</v>
      </c>
      <c r="C8" s="6" t="n">
        <v>4956</v>
      </c>
      <c r="D8" s="6" t="n">
        <v>4110</v>
      </c>
    </row>
    <row r="9" spans="1:4">
      <c r="A9" s="4" t="s">
        <v>572</v>
      </c>
      <c r="B9" s="6" t="n">
        <v>3777</v>
      </c>
      <c r="C9" s="6" t="n">
        <v>3831</v>
      </c>
      <c r="D9" s="6" t="n">
        <v>2898</v>
      </c>
    </row>
    <row r="10" spans="1:4">
      <c r="A10" s="4" t="s">
        <v>573</v>
      </c>
      <c r="B10" s="7" t="n">
        <v>1341</v>
      </c>
      <c r="C10" s="7" t="n">
        <v>2723</v>
      </c>
      <c r="D10" s="7" t="n">
        <v>159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4</v>
      </c>
      <c r="B1" s="2" t="s">
        <v>1</v>
      </c>
    </row>
    <row r="2" spans="1:4">
      <c r="B2" s="2" t="s">
        <v>2</v>
      </c>
      <c r="C2" s="2" t="s">
        <v>37</v>
      </c>
      <c r="D2" s="2" t="s">
        <v>105</v>
      </c>
    </row>
    <row r="3" spans="1:4">
      <c r="A3" s="3" t="s">
        <v>575</v>
      </c>
    </row>
    <row r="4" spans="1:4">
      <c r="A4" s="4" t="s">
        <v>576</v>
      </c>
      <c r="B4" s="4" t="s">
        <v>577</v>
      </c>
      <c r="C4" s="4" t="s">
        <v>578</v>
      </c>
      <c r="D4" s="4" t="s">
        <v>579</v>
      </c>
    </row>
    <row r="5" spans="1:4">
      <c r="A5" s="4" t="s">
        <v>580</v>
      </c>
    </row>
    <row r="6" spans="1:4">
      <c r="A6" s="3" t="s">
        <v>575</v>
      </c>
    </row>
    <row r="7" spans="1:4">
      <c r="A7" s="4" t="s">
        <v>576</v>
      </c>
      <c r="B7" s="4" t="s">
        <v>581</v>
      </c>
      <c r="C7" s="4" t="s">
        <v>582</v>
      </c>
      <c r="D7" s="4" t="s">
        <v>583</v>
      </c>
    </row>
    <row r="8" spans="1:4">
      <c r="A8" s="4" t="s">
        <v>584</v>
      </c>
    </row>
    <row r="9" spans="1:4">
      <c r="A9" s="3" t="s">
        <v>575</v>
      </c>
    </row>
    <row r="10" spans="1:4">
      <c r="A10" s="4" t="s">
        <v>576</v>
      </c>
      <c r="B10" s="4" t="s">
        <v>585</v>
      </c>
      <c r="C10" s="4" t="s">
        <v>585</v>
      </c>
      <c r="D10" s="4" t="s">
        <v>58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7</v>
      </c>
      <c r="B1" s="2" t="s">
        <v>1</v>
      </c>
    </row>
    <row r="2" spans="1:4">
      <c r="B2" s="2" t="s">
        <v>2</v>
      </c>
      <c r="C2" s="2" t="s">
        <v>37</v>
      </c>
      <c r="D2" s="2" t="s">
        <v>105</v>
      </c>
    </row>
    <row r="3" spans="1:4">
      <c r="A3" s="3" t="s">
        <v>588</v>
      </c>
    </row>
    <row r="4" spans="1:4">
      <c r="A4" s="4" t="s">
        <v>571</v>
      </c>
      <c r="B4" s="7" t="n">
        <v>159</v>
      </c>
      <c r="C4" s="7" t="n">
        <v>93</v>
      </c>
      <c r="D4" s="7" t="n">
        <v>38</v>
      </c>
    </row>
    <row r="5" spans="1:4">
      <c r="A5" s="4" t="s">
        <v>569</v>
      </c>
      <c r="B5" s="6" t="n">
        <v>776</v>
      </c>
      <c r="C5" s="6" t="n">
        <v>1074</v>
      </c>
      <c r="D5" s="6" t="n">
        <v>1210</v>
      </c>
    </row>
    <row r="6" spans="1:4">
      <c r="A6" s="4" t="s">
        <v>572</v>
      </c>
      <c r="B6" s="6" t="n">
        <v>697</v>
      </c>
      <c r="C6" s="6" t="n">
        <v>1008</v>
      </c>
      <c r="D6" s="6" t="n">
        <v>1155</v>
      </c>
    </row>
    <row r="7" spans="1:4">
      <c r="A7" s="4" t="s">
        <v>573</v>
      </c>
      <c r="B7" s="7" t="n">
        <v>238</v>
      </c>
      <c r="C7" s="7" t="n">
        <v>159</v>
      </c>
      <c r="D7" s="7" t="n">
        <v>9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9</v>
      </c>
      <c r="B1" s="2" t="s">
        <v>1</v>
      </c>
    </row>
    <row r="2" spans="1:4">
      <c r="B2" s="2" t="s">
        <v>2</v>
      </c>
      <c r="C2" s="2" t="s">
        <v>37</v>
      </c>
      <c r="D2" s="2" t="s">
        <v>105</v>
      </c>
    </row>
    <row r="3" spans="1:4">
      <c r="A3" s="3" t="s">
        <v>590</v>
      </c>
    </row>
    <row r="4" spans="1:4">
      <c r="A4" s="4" t="s">
        <v>571</v>
      </c>
      <c r="B4" s="7" t="n">
        <v>2534</v>
      </c>
      <c r="C4" s="7" t="n">
        <v>2895</v>
      </c>
      <c r="D4" s="7" t="n">
        <v>4545</v>
      </c>
    </row>
    <row r="5" spans="1:4">
      <c r="A5" s="4" t="s">
        <v>591</v>
      </c>
      <c r="B5" s="6" t="n">
        <v>2516</v>
      </c>
      <c r="C5" s="6" t="n">
        <v>361</v>
      </c>
      <c r="D5" s="6" t="n">
        <v>1650</v>
      </c>
    </row>
    <row r="6" spans="1:4">
      <c r="A6" s="4" t="s">
        <v>573</v>
      </c>
      <c r="B6" s="7" t="n">
        <v>18</v>
      </c>
      <c r="C6" s="7" t="n">
        <v>2534</v>
      </c>
      <c r="D6" s="7" t="n">
        <v>289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16"/>
  </cols>
  <sheetData>
    <row r="1" spans="1:2">
      <c r="A1" s="1" t="s">
        <v>592</v>
      </c>
      <c r="B1" s="2" t="s">
        <v>1</v>
      </c>
    </row>
    <row r="2" spans="1:2">
      <c r="B2" s="2" t="s">
        <v>105</v>
      </c>
    </row>
    <row r="3" spans="1:2">
      <c r="A3" s="3" t="s">
        <v>593</v>
      </c>
    </row>
    <row r="4" spans="1:2">
      <c r="A4" s="4" t="s">
        <v>594</v>
      </c>
      <c r="B4" s="4" t="s">
        <v>595</v>
      </c>
    </row>
    <row r="5" spans="1:2">
      <c r="A5" s="4" t="s">
        <v>580</v>
      </c>
    </row>
    <row r="6" spans="1:2">
      <c r="A6" s="3" t="s">
        <v>593</v>
      </c>
    </row>
    <row r="7" spans="1:2">
      <c r="A7" s="4" t="s">
        <v>594</v>
      </c>
      <c r="B7" s="4" t="s">
        <v>59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124</v>
      </c>
      <c r="B1" s="2" t="s">
        <v>1</v>
      </c>
    </row>
    <row r="2" spans="1:4">
      <c r="B2" s="2" t="s">
        <v>2</v>
      </c>
      <c r="C2" s="2" t="s">
        <v>37</v>
      </c>
      <c r="D2" s="2" t="s">
        <v>105</v>
      </c>
    </row>
    <row r="3" spans="1:4">
      <c r="A3" s="3" t="s">
        <v>125</v>
      </c>
    </row>
    <row r="4" spans="1:4">
      <c r="A4" s="4" t="s">
        <v>119</v>
      </c>
      <c r="B4" s="7" t="n">
        <v>189191</v>
      </c>
      <c r="C4" s="7" t="n">
        <v>175739</v>
      </c>
      <c r="D4" s="7" t="n">
        <v>230894</v>
      </c>
    </row>
    <row r="5" spans="1:4">
      <c r="A5" s="3" t="s">
        <v>126</v>
      </c>
    </row>
    <row r="6" spans="1:4">
      <c r="A6" s="4" t="s">
        <v>127</v>
      </c>
      <c r="D6" s="6" t="n">
        <v>682</v>
      </c>
    </row>
    <row r="7" spans="1:4">
      <c r="A7" s="4" t="s">
        <v>128</v>
      </c>
      <c r="C7" s="6" t="n">
        <v>9463</v>
      </c>
    </row>
    <row r="8" spans="1:4">
      <c r="A8" s="4" t="s">
        <v>129</v>
      </c>
      <c r="B8" s="6" t="n">
        <v>-2537</v>
      </c>
      <c r="C8" s="6" t="n">
        <v>-45516</v>
      </c>
      <c r="D8" s="6" t="n">
        <v>55637</v>
      </c>
    </row>
    <row r="9" spans="1:4">
      <c r="A9" s="4" t="s">
        <v>130</v>
      </c>
      <c r="B9" s="6" t="n">
        <v>-164</v>
      </c>
      <c r="C9" s="6" t="n">
        <v>-289</v>
      </c>
      <c r="D9" s="6" t="n">
        <v>-158</v>
      </c>
    </row>
    <row r="10" spans="1:4">
      <c r="A10" s="4" t="s">
        <v>131</v>
      </c>
      <c r="B10" s="6" t="n">
        <v>2703</v>
      </c>
      <c r="C10" s="6" t="n">
        <v>829</v>
      </c>
      <c r="D10" s="6" t="n">
        <v>3307</v>
      </c>
    </row>
    <row r="11" spans="1:4">
      <c r="A11" s="4" t="s">
        <v>132</v>
      </c>
      <c r="B11" s="6" t="n">
        <v>2</v>
      </c>
      <c r="C11" s="6" t="n">
        <v>-35513</v>
      </c>
      <c r="D11" s="6" t="n">
        <v>59468</v>
      </c>
    </row>
    <row r="12" spans="1:4">
      <c r="A12" s="3" t="s">
        <v>133</v>
      </c>
    </row>
    <row r="13" spans="1:4">
      <c r="A13" s="4" t="s">
        <v>134</v>
      </c>
      <c r="B13" s="6" t="n">
        <v>-4195</v>
      </c>
      <c r="C13" s="6" t="n">
        <v>-3358</v>
      </c>
      <c r="D13" s="6" t="n">
        <v>-24457</v>
      </c>
    </row>
    <row r="14" spans="1:4">
      <c r="A14" s="4" t="s">
        <v>135</v>
      </c>
      <c r="B14" s="6" t="n">
        <v>5413</v>
      </c>
      <c r="C14" s="6" t="n">
        <v>3366</v>
      </c>
      <c r="D14" s="6" t="n">
        <v>17141</v>
      </c>
    </row>
    <row r="15" spans="1:4">
      <c r="A15" s="4" t="s">
        <v>136</v>
      </c>
      <c r="B15" s="6" t="n">
        <v>1218</v>
      </c>
      <c r="C15" s="6" t="n">
        <v>8</v>
      </c>
      <c r="D15" s="6" t="n">
        <v>-7316</v>
      </c>
    </row>
    <row r="16" spans="1:4">
      <c r="A16" s="4" t="s">
        <v>137</v>
      </c>
      <c r="B16" s="6" t="n">
        <v>1220</v>
      </c>
      <c r="C16" s="6" t="n">
        <v>-35505</v>
      </c>
      <c r="D16" s="6" t="n">
        <v>52152</v>
      </c>
    </row>
    <row r="17" spans="1:4">
      <c r="A17" s="4" t="s">
        <v>138</v>
      </c>
      <c r="B17" s="7" t="n">
        <v>190411</v>
      </c>
      <c r="C17" s="7" t="n">
        <v>140234</v>
      </c>
      <c r="D17" s="7" t="n">
        <v>28304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597</v>
      </c>
      <c r="B1" s="2" t="s">
        <v>98</v>
      </c>
      <c r="H1" s="2" t="s">
        <v>99</v>
      </c>
      <c r="J1" s="2" t="s">
        <v>1</v>
      </c>
    </row>
    <row r="2" spans="1:12">
      <c r="B2" s="2" t="s">
        <v>2</v>
      </c>
      <c r="C2" s="2" t="s">
        <v>100</v>
      </c>
      <c r="D2" s="2" t="s">
        <v>4</v>
      </c>
      <c r="E2" s="2" t="s">
        <v>37</v>
      </c>
      <c r="F2" s="2" t="s">
        <v>101</v>
      </c>
      <c r="G2" s="2" t="s">
        <v>102</v>
      </c>
      <c r="H2" s="2" t="s">
        <v>103</v>
      </c>
      <c r="I2" s="2" t="s">
        <v>104</v>
      </c>
      <c r="J2" s="2" t="s">
        <v>2</v>
      </c>
      <c r="K2" s="2" t="s">
        <v>37</v>
      </c>
      <c r="L2" s="2" t="s">
        <v>105</v>
      </c>
    </row>
    <row r="3" spans="1:12">
      <c r="A3" s="3" t="s">
        <v>593</v>
      </c>
    </row>
    <row r="4" spans="1:12">
      <c r="A4" s="4" t="s">
        <v>107</v>
      </c>
      <c r="B4" s="7" t="n">
        <v>858363</v>
      </c>
      <c r="C4" s="7" t="n">
        <v>885302</v>
      </c>
      <c r="D4" s="7" t="n">
        <v>888795</v>
      </c>
      <c r="E4" s="7" t="n">
        <v>877333</v>
      </c>
      <c r="F4" s="7" t="n">
        <v>844932</v>
      </c>
      <c r="G4" s="7" t="n">
        <v>872791</v>
      </c>
      <c r="H4" s="7" t="n">
        <v>1146045</v>
      </c>
      <c r="I4" s="7" t="n">
        <v>1153917</v>
      </c>
      <c r="J4" s="7" t="n">
        <v>3778505</v>
      </c>
      <c r="K4" s="7" t="n">
        <v>3748973</v>
      </c>
      <c r="L4" s="7" t="n">
        <v>3732616</v>
      </c>
    </row>
    <row r="5" spans="1:12">
      <c r="A5" s="4" t="s">
        <v>598</v>
      </c>
      <c r="F5" s="6" t="n">
        <v>302086</v>
      </c>
      <c r="G5" s="6" t="n">
        <v>314995</v>
      </c>
      <c r="I5" s="6" t="n">
        <v>420547</v>
      </c>
      <c r="J5" s="7" t="n">
        <v>1381527</v>
      </c>
      <c r="K5" s="7" t="n">
        <v>1368289</v>
      </c>
      <c r="L5" s="6" t="n">
        <v>1356742</v>
      </c>
    </row>
    <row r="6" spans="1:12">
      <c r="A6" s="4" t="s">
        <v>599</v>
      </c>
    </row>
    <row r="7" spans="1:12">
      <c r="A7" s="3" t="s">
        <v>593</v>
      </c>
    </row>
    <row r="8" spans="1:12">
      <c r="A8" s="4" t="s">
        <v>107</v>
      </c>
      <c r="F8" s="6" t="n">
        <v>849360</v>
      </c>
      <c r="G8" s="6" t="n">
        <v>877378</v>
      </c>
      <c r="I8" s="6" t="n">
        <v>1159760</v>
      </c>
      <c r="L8" s="6" t="n">
        <v>3751005</v>
      </c>
    </row>
    <row r="9" spans="1:12">
      <c r="A9" s="4" t="s">
        <v>598</v>
      </c>
      <c r="F9" s="6" t="n">
        <v>306514</v>
      </c>
      <c r="G9" s="6" t="n">
        <v>319582</v>
      </c>
      <c r="I9" s="6" t="n">
        <v>426390</v>
      </c>
      <c r="L9" s="6" t="n">
        <v>1375131</v>
      </c>
    </row>
    <row r="10" spans="1:12">
      <c r="A10" s="4" t="s">
        <v>600</v>
      </c>
    </row>
    <row r="11" spans="1:12">
      <c r="A11" s="3" t="s">
        <v>593</v>
      </c>
    </row>
    <row r="12" spans="1:12">
      <c r="A12" s="4" t="s">
        <v>107</v>
      </c>
      <c r="F12" s="6" t="n">
        <v>-4428</v>
      </c>
      <c r="G12" s="6" t="n">
        <v>-4587</v>
      </c>
      <c r="I12" s="6" t="n">
        <v>-5843</v>
      </c>
      <c r="L12" s="6" t="n">
        <v>-18389</v>
      </c>
    </row>
    <row r="13" spans="1:12">
      <c r="A13" s="4" t="s">
        <v>598</v>
      </c>
      <c r="F13" s="7" t="n">
        <v>-4428</v>
      </c>
      <c r="G13" s="7" t="n">
        <v>-4587</v>
      </c>
      <c r="I13" s="7" t="n">
        <v>-5843</v>
      </c>
      <c r="L13" s="7" t="n">
        <v>-18389</v>
      </c>
    </row>
  </sheetData>
  <mergeCells count="4">
    <mergeCell ref="A1:A2"/>
    <mergeCell ref="B1:G1"/>
    <mergeCell ref="H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1</v>
      </c>
      <c r="B1" s="2" t="s">
        <v>2</v>
      </c>
      <c r="C1" s="2" t="s">
        <v>37</v>
      </c>
    </row>
    <row r="2" spans="1:3">
      <c r="A2" s="3" t="s">
        <v>602</v>
      </c>
    </row>
    <row r="3" spans="1:3">
      <c r="A3" s="4" t="s">
        <v>603</v>
      </c>
      <c r="B3" s="7" t="n">
        <v>2425</v>
      </c>
      <c r="C3" s="7" t="n">
        <v>2812</v>
      </c>
    </row>
    <row r="4" spans="1:3">
      <c r="A4" s="4" t="s">
        <v>604</v>
      </c>
    </row>
    <row r="5" spans="1:3">
      <c r="A5" s="3" t="s">
        <v>602</v>
      </c>
    </row>
    <row r="6" spans="1:3">
      <c r="A6" s="4" t="s">
        <v>603</v>
      </c>
      <c r="B6" s="7" t="n">
        <v>39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605</v>
      </c>
      <c r="B1" s="2" t="s">
        <v>1</v>
      </c>
    </row>
    <row r="2" spans="1:4">
      <c r="B2" s="2" t="s">
        <v>2</v>
      </c>
      <c r="C2" s="2" t="s">
        <v>37</v>
      </c>
      <c r="D2" s="2" t="s">
        <v>105</v>
      </c>
    </row>
    <row r="3" spans="1:4">
      <c r="A3" s="3" t="s">
        <v>606</v>
      </c>
    </row>
    <row r="4" spans="1:4">
      <c r="A4" s="4" t="s">
        <v>607</v>
      </c>
      <c r="B4" s="7" t="n">
        <v>21967</v>
      </c>
      <c r="C4" s="7" t="n">
        <v>20947</v>
      </c>
      <c r="D4" s="7" t="n">
        <v>16015</v>
      </c>
    </row>
    <row r="5" spans="1:4">
      <c r="A5" s="4" t="s">
        <v>545</v>
      </c>
    </row>
    <row r="6" spans="1:4">
      <c r="A6" s="3" t="s">
        <v>606</v>
      </c>
    </row>
    <row r="7" spans="1:4">
      <c r="A7" s="4" t="s">
        <v>608</v>
      </c>
      <c r="B7" s="4" t="s">
        <v>53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7"/>
    <col customWidth="1" max="5" min="5" width="27"/>
    <col customWidth="1" max="6" min="6" width="21"/>
  </cols>
  <sheetData>
    <row r="1" spans="1:6">
      <c r="A1" s="1" t="s">
        <v>609</v>
      </c>
      <c r="B1" s="2" t="s">
        <v>98</v>
      </c>
      <c r="D1" s="2" t="s">
        <v>1</v>
      </c>
    </row>
    <row r="2" spans="1:6">
      <c r="B2" s="2" t="s">
        <v>610</v>
      </c>
      <c r="C2" s="2" t="s">
        <v>611</v>
      </c>
      <c r="D2" s="2" t="s">
        <v>612</v>
      </c>
      <c r="E2" s="2" t="s">
        <v>613</v>
      </c>
      <c r="F2" s="2" t="s">
        <v>614</v>
      </c>
    </row>
    <row r="3" spans="1:6">
      <c r="A3" s="3" t="s">
        <v>615</v>
      </c>
    </row>
    <row r="4" spans="1:6">
      <c r="A4" s="4" t="s">
        <v>616</v>
      </c>
      <c r="F4" s="7" t="n">
        <v>8400</v>
      </c>
    </row>
    <row r="5" spans="1:6">
      <c r="A5" s="4" t="s">
        <v>60</v>
      </c>
      <c r="B5" s="7" t="n">
        <v>39108</v>
      </c>
      <c r="D5" s="7" t="n">
        <v>36191</v>
      </c>
      <c r="E5" s="7" t="n">
        <v>39108</v>
      </c>
      <c r="F5" s="7" t="n">
        <v>7600</v>
      </c>
    </row>
    <row r="6" spans="1:6">
      <c r="A6" s="4" t="s">
        <v>529</v>
      </c>
      <c r="C6" s="7" t="n">
        <v>2600</v>
      </c>
      <c r="E6" s="6" t="n">
        <v>2624</v>
      </c>
    </row>
    <row r="7" spans="1:6">
      <c r="A7" s="4" t="s">
        <v>617</v>
      </c>
      <c r="C7" s="6" t="n">
        <v>1900</v>
      </c>
    </row>
    <row r="8" spans="1:6">
      <c r="A8" s="4" t="s">
        <v>618</v>
      </c>
      <c r="C8" s="6" t="n">
        <v>1800</v>
      </c>
    </row>
    <row r="9" spans="1:6">
      <c r="A9" s="4" t="s">
        <v>619</v>
      </c>
      <c r="C9" s="6" t="n">
        <v>800</v>
      </c>
    </row>
    <row r="10" spans="1:6">
      <c r="A10" s="4" t="s">
        <v>620</v>
      </c>
      <c r="C10" s="7" t="n">
        <v>800</v>
      </c>
    </row>
    <row r="11" spans="1:6">
      <c r="A11" s="4" t="s">
        <v>621</v>
      </c>
      <c r="E11" s="6" t="n">
        <v>3500</v>
      </c>
    </row>
    <row r="12" spans="1:6">
      <c r="A12" s="4" t="s">
        <v>622</v>
      </c>
      <c r="D12" s="6" t="n">
        <v>2300</v>
      </c>
      <c r="E12" s="6" t="n">
        <v>5800</v>
      </c>
    </row>
    <row r="13" spans="1:6">
      <c r="A13" s="4" t="s">
        <v>623</v>
      </c>
    </row>
    <row r="14" spans="1:6">
      <c r="A14" s="3" t="s">
        <v>615</v>
      </c>
    </row>
    <row r="15" spans="1:6">
      <c r="A15" s="4" t="s">
        <v>617</v>
      </c>
      <c r="B15" s="6" t="n">
        <v>5800</v>
      </c>
    </row>
    <row r="16" spans="1:6">
      <c r="A16" s="4" t="s">
        <v>624</v>
      </c>
    </row>
    <row r="17" spans="1:6">
      <c r="A17" s="3" t="s">
        <v>615</v>
      </c>
    </row>
    <row r="18" spans="1:6">
      <c r="A18" s="4" t="s">
        <v>616</v>
      </c>
      <c r="B18" s="6" t="n">
        <v>24200</v>
      </c>
      <c r="D18" s="7" t="n">
        <v>9100</v>
      </c>
      <c r="E18" s="7" t="n">
        <v>24200</v>
      </c>
    </row>
    <row r="19" spans="1:6">
      <c r="A19" s="4" t="s">
        <v>625</v>
      </c>
      <c r="D19" s="6" t="n">
        <v>5</v>
      </c>
      <c r="E19" s="6" t="n">
        <v>22</v>
      </c>
    </row>
    <row r="20" spans="1:6">
      <c r="A20" s="4" t="s">
        <v>60</v>
      </c>
      <c r="B20" s="7" t="n">
        <v>13406</v>
      </c>
      <c r="D20" s="7" t="n">
        <v>3082</v>
      </c>
      <c r="E20" s="7" t="n">
        <v>1340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r="1" spans="1:4">
      <c r="A1" s="1" t="s">
        <v>626</v>
      </c>
      <c r="B1" s="2" t="s">
        <v>2</v>
      </c>
      <c r="C1" s="2" t="s">
        <v>37</v>
      </c>
      <c r="D1" s="2" t="s">
        <v>627</v>
      </c>
    </row>
    <row r="2" spans="1:4">
      <c r="A2" s="3" t="s">
        <v>615</v>
      </c>
    </row>
    <row r="3" spans="1:4">
      <c r="A3" s="4" t="s">
        <v>628</v>
      </c>
      <c r="B3" s="7" t="n">
        <v>36191</v>
      </c>
      <c r="C3" s="7" t="n">
        <v>39108</v>
      </c>
      <c r="D3" s="7" t="n">
        <v>7600</v>
      </c>
    </row>
    <row r="4" spans="1:4">
      <c r="A4" s="4" t="s">
        <v>629</v>
      </c>
    </row>
    <row r="5" spans="1:4">
      <c r="A5" s="3" t="s">
        <v>615</v>
      </c>
    </row>
    <row r="6" spans="1:4">
      <c r="A6" s="4" t="s">
        <v>628</v>
      </c>
      <c r="B6" s="6" t="n">
        <v>28325</v>
      </c>
      <c r="C6" s="6" t="n">
        <v>20491</v>
      </c>
    </row>
    <row r="7" spans="1:4">
      <c r="A7" s="4" t="s">
        <v>624</v>
      </c>
    </row>
    <row r="8" spans="1:4">
      <c r="A8" s="3" t="s">
        <v>615</v>
      </c>
    </row>
    <row r="9" spans="1:4">
      <c r="A9" s="4" t="s">
        <v>628</v>
      </c>
      <c r="B9" s="6" t="n">
        <v>3082</v>
      </c>
      <c r="C9" s="6" t="n">
        <v>13406</v>
      </c>
    </row>
    <row r="10" spans="1:4">
      <c r="A10" s="4" t="s">
        <v>48</v>
      </c>
    </row>
    <row r="11" spans="1:4">
      <c r="A11" s="3" t="s">
        <v>615</v>
      </c>
    </row>
    <row r="12" spans="1:4">
      <c r="A12" s="4" t="s">
        <v>628</v>
      </c>
      <c r="B12" s="7" t="n">
        <v>4784</v>
      </c>
      <c r="C12" s="7" t="n">
        <v>521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30</v>
      </c>
      <c r="B1" s="2" t="s">
        <v>2</v>
      </c>
      <c r="C1" s="2" t="s">
        <v>37</v>
      </c>
      <c r="D1" s="2" t="s">
        <v>105</v>
      </c>
    </row>
    <row r="2" spans="1:4">
      <c r="A2" s="3" t="s">
        <v>242</v>
      </c>
    </row>
    <row r="3" spans="1:4">
      <c r="A3" s="4" t="s">
        <v>62</v>
      </c>
      <c r="B3" s="7" t="n">
        <v>464926</v>
      </c>
      <c r="C3" s="7" t="n">
        <v>282960</v>
      </c>
      <c r="D3" s="7" t="n">
        <v>282404</v>
      </c>
    </row>
    <row r="4" spans="1:4">
      <c r="A4" s="4" t="s">
        <v>631</v>
      </c>
      <c r="B4" s="6" t="n">
        <v>461466</v>
      </c>
      <c r="C4" s="6" t="n">
        <v>189969</v>
      </c>
    </row>
    <row r="5" spans="1:4">
      <c r="A5" s="4" t="s">
        <v>632</v>
      </c>
      <c r="B5" s="6" t="n">
        <v>414000</v>
      </c>
      <c r="C5" s="6" t="n">
        <v>455000</v>
      </c>
    </row>
    <row r="6" spans="1:4">
      <c r="A6" s="4" t="s">
        <v>633</v>
      </c>
      <c r="B6" s="7" t="n">
        <v>1340392</v>
      </c>
      <c r="C6" s="7" t="n">
        <v>92792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6"/>
    <col customWidth="1" max="5" min="5" width="14"/>
  </cols>
  <sheetData>
    <row r="1" spans="1:5">
      <c r="A1" s="1" t="s">
        <v>634</v>
      </c>
      <c r="B1" s="2" t="s">
        <v>98</v>
      </c>
      <c r="C1" s="2" t="s">
        <v>99</v>
      </c>
      <c r="D1" s="2" t="s">
        <v>1</v>
      </c>
    </row>
    <row r="2" spans="1:5">
      <c r="B2" s="2" t="s">
        <v>102</v>
      </c>
      <c r="C2" s="2" t="s">
        <v>104</v>
      </c>
      <c r="D2" s="2" t="s">
        <v>2</v>
      </c>
      <c r="E2" s="2" t="s">
        <v>37</v>
      </c>
    </row>
    <row r="3" spans="1:5">
      <c r="A3" s="3" t="s">
        <v>635</v>
      </c>
    </row>
    <row r="4" spans="1:5">
      <c r="A4" s="4" t="s">
        <v>636</v>
      </c>
      <c r="C4" s="7" t="n">
        <v>282404</v>
      </c>
      <c r="D4" s="7" t="n">
        <v>282960</v>
      </c>
      <c r="E4" s="7" t="n">
        <v>282404</v>
      </c>
    </row>
    <row r="5" spans="1:5">
      <c r="A5" s="4" t="s">
        <v>637</v>
      </c>
      <c r="B5" s="7" t="n">
        <v>-2600</v>
      </c>
      <c r="E5" s="6" t="n">
        <v>-2624</v>
      </c>
    </row>
    <row r="6" spans="1:5">
      <c r="A6" s="4" t="s">
        <v>638</v>
      </c>
      <c r="D6" s="6" t="n">
        <v>181966</v>
      </c>
      <c r="E6" s="6" t="n">
        <v>3180</v>
      </c>
    </row>
    <row r="7" spans="1:5">
      <c r="A7" s="4" t="s">
        <v>639</v>
      </c>
      <c r="D7" s="6" t="n">
        <v>464926</v>
      </c>
      <c r="E7" s="6" t="n">
        <v>282960</v>
      </c>
    </row>
    <row r="8" spans="1:5">
      <c r="A8" s="4" t="s">
        <v>580</v>
      </c>
    </row>
    <row r="9" spans="1:5">
      <c r="A9" s="3" t="s">
        <v>635</v>
      </c>
    </row>
    <row r="10" spans="1:5">
      <c r="A10" s="4" t="s">
        <v>636</v>
      </c>
      <c r="C10" s="6" t="n">
        <v>277927</v>
      </c>
      <c r="D10" s="6" t="n">
        <v>278483</v>
      </c>
      <c r="E10" s="6" t="n">
        <v>277927</v>
      </c>
    </row>
    <row r="11" spans="1:5">
      <c r="A11" s="4" t="s">
        <v>637</v>
      </c>
      <c r="C11" s="6" t="n">
        <v>-2624</v>
      </c>
      <c r="E11" s="6" t="n">
        <v>-2624</v>
      </c>
    </row>
    <row r="12" spans="1:5">
      <c r="A12" s="4" t="s">
        <v>638</v>
      </c>
      <c r="D12" s="6" t="n">
        <v>145925</v>
      </c>
      <c r="E12" s="6" t="n">
        <v>3180</v>
      </c>
    </row>
    <row r="13" spans="1:5">
      <c r="A13" s="4" t="s">
        <v>639</v>
      </c>
      <c r="D13" s="6" t="n">
        <v>424408</v>
      </c>
      <c r="E13" s="6" t="n">
        <v>278483</v>
      </c>
    </row>
    <row r="14" spans="1:5">
      <c r="A14" s="4" t="s">
        <v>584</v>
      </c>
    </row>
    <row r="15" spans="1:5">
      <c r="A15" s="3" t="s">
        <v>635</v>
      </c>
    </row>
    <row r="16" spans="1:5">
      <c r="A16" s="4" t="s">
        <v>636</v>
      </c>
      <c r="C16" s="7" t="n">
        <v>4477</v>
      </c>
      <c r="D16" s="6" t="n">
        <v>4477</v>
      </c>
      <c r="E16" s="6" t="n">
        <v>4477</v>
      </c>
    </row>
    <row r="17" spans="1:5">
      <c r="A17" s="4" t="s">
        <v>638</v>
      </c>
      <c r="D17" s="6" t="n">
        <v>36041</v>
      </c>
    </row>
    <row r="18" spans="1:5">
      <c r="A18" s="4" t="s">
        <v>639</v>
      </c>
      <c r="D18" s="7" t="n">
        <v>40518</v>
      </c>
      <c r="E18" s="7" t="n">
        <v>4477</v>
      </c>
    </row>
  </sheetData>
  <mergeCells count="2">
    <mergeCell ref="A1:A2"/>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r="1" spans="1:5">
      <c r="A1" s="1" t="s">
        <v>640</v>
      </c>
      <c r="B1" s="2" t="s">
        <v>98</v>
      </c>
      <c r="D1" s="2" t="s">
        <v>99</v>
      </c>
      <c r="E1" s="2" t="s">
        <v>1</v>
      </c>
    </row>
    <row r="2" spans="1:5">
      <c r="B2" s="2" t="s">
        <v>2</v>
      </c>
      <c r="C2" s="2" t="s">
        <v>102</v>
      </c>
      <c r="D2" s="2" t="s">
        <v>104</v>
      </c>
      <c r="E2" s="2" t="s">
        <v>37</v>
      </c>
    </row>
    <row r="3" spans="1:5">
      <c r="A3" s="3" t="s">
        <v>641</v>
      </c>
    </row>
    <row r="4" spans="1:5">
      <c r="A4" s="4" t="s">
        <v>529</v>
      </c>
      <c r="C4" s="7" t="n">
        <v>2600</v>
      </c>
      <c r="E4" s="7" t="n">
        <v>2624</v>
      </c>
    </row>
    <row r="5" spans="1:5">
      <c r="A5" s="4" t="s">
        <v>642</v>
      </c>
      <c r="B5" s="7" t="n">
        <v>414000</v>
      </c>
      <c r="E5" s="6" t="n">
        <v>455000</v>
      </c>
    </row>
    <row r="6" spans="1:5">
      <c r="A6" s="4" t="s">
        <v>580</v>
      </c>
    </row>
    <row r="7" spans="1:5">
      <c r="A7" s="3" t="s">
        <v>641</v>
      </c>
    </row>
    <row r="8" spans="1:5">
      <c r="A8" s="4" t="s">
        <v>529</v>
      </c>
      <c r="D8" s="7" t="n">
        <v>2624</v>
      </c>
      <c r="E8" s="7" t="n">
        <v>2624</v>
      </c>
    </row>
    <row r="9" spans="1:5">
      <c r="A9" s="4" t="s">
        <v>643</v>
      </c>
    </row>
    <row r="10" spans="1:5">
      <c r="A10" s="3" t="s">
        <v>641</v>
      </c>
    </row>
    <row r="11" spans="1:5">
      <c r="A11" s="4" t="s">
        <v>547</v>
      </c>
      <c r="B11" s="4" t="s">
        <v>64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645</v>
      </c>
      <c r="B1" s="2" t="s">
        <v>1</v>
      </c>
    </row>
    <row r="2" spans="1:3">
      <c r="B2" s="2" t="s">
        <v>2</v>
      </c>
      <c r="C2" s="2" t="s">
        <v>37</v>
      </c>
    </row>
    <row r="3" spans="1:3">
      <c r="A3" s="3" t="s">
        <v>635</v>
      </c>
    </row>
    <row r="4" spans="1:3">
      <c r="A4" s="4" t="s">
        <v>638</v>
      </c>
      <c r="B4" s="7" t="n">
        <v>181966</v>
      </c>
      <c r="C4" s="7" t="n">
        <v>3180</v>
      </c>
    </row>
    <row r="5" spans="1:3">
      <c r="A5" s="4" t="s">
        <v>646</v>
      </c>
    </row>
    <row r="6" spans="1:3">
      <c r="A6" s="3" t="s">
        <v>635</v>
      </c>
    </row>
    <row r="7" spans="1:3">
      <c r="A7" s="4" t="s">
        <v>638</v>
      </c>
      <c r="C7" s="6" t="n">
        <v>-3503</v>
      </c>
    </row>
    <row r="8" spans="1:3">
      <c r="A8" s="4" t="s">
        <v>647</v>
      </c>
    </row>
    <row r="9" spans="1:3">
      <c r="A9" s="3" t="s">
        <v>635</v>
      </c>
    </row>
    <row r="10" spans="1:3">
      <c r="A10" s="4" t="s">
        <v>638</v>
      </c>
      <c r="C10" s="7" t="n">
        <v>668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648</v>
      </c>
      <c r="B1" s="2" t="s">
        <v>2</v>
      </c>
      <c r="C1" s="2" t="s">
        <v>37</v>
      </c>
    </row>
    <row r="2" spans="1:3">
      <c r="A2" s="3" t="s">
        <v>649</v>
      </c>
    </row>
    <row r="3" spans="1:3">
      <c r="A3" s="4" t="s">
        <v>650</v>
      </c>
      <c r="B3" s="7" t="n">
        <v>536945</v>
      </c>
      <c r="C3" s="7" t="n">
        <v>250045</v>
      </c>
    </row>
    <row r="4" spans="1:3">
      <c r="A4" s="4" t="s">
        <v>651</v>
      </c>
      <c r="B4" s="6" t="n">
        <v>75479</v>
      </c>
      <c r="C4" s="6" t="n">
        <v>60076</v>
      </c>
    </row>
    <row r="5" spans="1:3">
      <c r="A5" s="4" t="s">
        <v>652</v>
      </c>
      <c r="B5" s="6" t="n">
        <v>461466</v>
      </c>
      <c r="C5" s="6" t="n">
        <v>189969</v>
      </c>
    </row>
    <row r="6" spans="1:3">
      <c r="A6" s="4" t="s">
        <v>653</v>
      </c>
    </row>
    <row r="7" spans="1:3">
      <c r="A7" s="3" t="s">
        <v>649</v>
      </c>
    </row>
    <row r="8" spans="1:3">
      <c r="A8" s="4" t="s">
        <v>650</v>
      </c>
      <c r="B8" s="6" t="n">
        <v>246327</v>
      </c>
      <c r="C8" s="6" t="n">
        <v>71727</v>
      </c>
    </row>
    <row r="9" spans="1:3">
      <c r="A9" s="4" t="s">
        <v>651</v>
      </c>
      <c r="B9" s="6" t="n">
        <v>18037</v>
      </c>
      <c r="C9" s="6" t="n">
        <v>14152</v>
      </c>
    </row>
    <row r="10" spans="1:3">
      <c r="A10" s="4" t="s">
        <v>652</v>
      </c>
      <c r="B10" s="6" t="n">
        <v>228290</v>
      </c>
      <c r="C10" s="6" t="n">
        <v>57575</v>
      </c>
    </row>
    <row r="11" spans="1:3">
      <c r="A11" s="4" t="s">
        <v>654</v>
      </c>
    </row>
    <row r="12" spans="1:3">
      <c r="A12" s="3" t="s">
        <v>649</v>
      </c>
    </row>
    <row r="13" spans="1:3">
      <c r="A13" s="4" t="s">
        <v>650</v>
      </c>
      <c r="B13" s="6" t="n">
        <v>281621</v>
      </c>
      <c r="C13" s="6" t="n">
        <v>169921</v>
      </c>
    </row>
    <row r="14" spans="1:3">
      <c r="A14" s="4" t="s">
        <v>651</v>
      </c>
      <c r="B14" s="6" t="n">
        <v>51650</v>
      </c>
      <c r="C14" s="6" t="n">
        <v>41099</v>
      </c>
    </row>
    <row r="15" spans="1:3">
      <c r="A15" s="4" t="s">
        <v>652</v>
      </c>
      <c r="B15" s="6" t="n">
        <v>229971</v>
      </c>
      <c r="C15" s="6" t="n">
        <v>128822</v>
      </c>
    </row>
    <row r="16" spans="1:3">
      <c r="A16" s="4" t="s">
        <v>655</v>
      </c>
    </row>
    <row r="17" spans="1:3">
      <c r="A17" s="3" t="s">
        <v>649</v>
      </c>
    </row>
    <row r="18" spans="1:3">
      <c r="A18" s="4" t="s">
        <v>650</v>
      </c>
      <c r="B18" s="6" t="n">
        <v>4874</v>
      </c>
      <c r="C18" s="6" t="n">
        <v>4274</v>
      </c>
    </row>
    <row r="19" spans="1:3">
      <c r="A19" s="4" t="s">
        <v>651</v>
      </c>
      <c r="B19" s="6" t="n">
        <v>4043</v>
      </c>
      <c r="C19" s="6" t="n">
        <v>3351</v>
      </c>
    </row>
    <row r="20" spans="1:3">
      <c r="A20" s="4" t="s">
        <v>652</v>
      </c>
      <c r="B20" s="6" t="n">
        <v>831</v>
      </c>
      <c r="C20" s="6" t="n">
        <v>923</v>
      </c>
    </row>
    <row r="21" spans="1:3">
      <c r="A21" s="4" t="s">
        <v>629</v>
      </c>
    </row>
    <row r="22" spans="1:3">
      <c r="A22" s="3" t="s">
        <v>649</v>
      </c>
    </row>
    <row r="23" spans="1:3">
      <c r="A23" s="4" t="s">
        <v>650</v>
      </c>
      <c r="B23" s="6" t="n">
        <v>4123</v>
      </c>
      <c r="C23" s="6" t="n">
        <v>4123</v>
      </c>
    </row>
    <row r="24" spans="1:3">
      <c r="A24" s="4" t="s">
        <v>651</v>
      </c>
      <c r="B24" s="6" t="n">
        <v>1749</v>
      </c>
      <c r="C24" s="6" t="n">
        <v>1474</v>
      </c>
    </row>
    <row r="25" spans="1:3">
      <c r="A25" s="4" t="s">
        <v>652</v>
      </c>
      <c r="B25" s="7" t="n">
        <v>2374</v>
      </c>
      <c r="C25" s="7" t="n">
        <v>264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31"/>
    <col customWidth="1" max="5" min="5" width="18"/>
    <col customWidth="1" max="6" min="6" width="44"/>
    <col customWidth="1" max="7" min="7" width="15"/>
  </cols>
  <sheetData>
    <row r="1" spans="1:7">
      <c r="A1" s="1" t="s">
        <v>139</v>
      </c>
      <c r="B1" s="2" t="s">
        <v>140</v>
      </c>
      <c r="C1" s="2" t="s">
        <v>141</v>
      </c>
      <c r="D1" s="2" t="s">
        <v>142</v>
      </c>
      <c r="E1" s="2" t="s">
        <v>143</v>
      </c>
      <c r="F1" s="2" t="s">
        <v>144</v>
      </c>
      <c r="G1" s="2" t="s">
        <v>145</v>
      </c>
    </row>
    <row r="2" spans="1:7">
      <c r="A2" s="4" t="s">
        <v>146</v>
      </c>
      <c r="B2" s="7" t="n">
        <v>858620</v>
      </c>
      <c r="C2" s="7" t="n">
        <v>199</v>
      </c>
      <c r="D2" s="7" t="n">
        <v>571924</v>
      </c>
      <c r="E2" s="7" t="n">
        <v>597629</v>
      </c>
      <c r="F2" s="7" t="n">
        <v>-114667</v>
      </c>
      <c r="G2" s="7" t="n">
        <v>-196465</v>
      </c>
    </row>
    <row r="3" spans="1:7">
      <c r="A3" s="4" t="s">
        <v>147</v>
      </c>
      <c r="C3" s="6" t="n">
        <v>152488008</v>
      </c>
    </row>
    <row r="4" spans="1:7">
      <c r="A4" s="4" t="s">
        <v>148</v>
      </c>
      <c r="G4" s="6" t="n">
        <v>-14214819</v>
      </c>
    </row>
    <row r="5" spans="1:7">
      <c r="A5" s="4" t="s">
        <v>119</v>
      </c>
      <c r="B5" s="6" t="n">
        <v>230894</v>
      </c>
      <c r="E5" s="6" t="n">
        <v>230894</v>
      </c>
    </row>
    <row r="6" spans="1:7">
      <c r="A6" s="4" t="s">
        <v>136</v>
      </c>
      <c r="B6" s="6" t="n">
        <v>-7316</v>
      </c>
      <c r="F6" s="6" t="n">
        <v>-7316</v>
      </c>
    </row>
    <row r="7" spans="1:7">
      <c r="A7" s="4" t="s">
        <v>132</v>
      </c>
      <c r="B7" s="6" t="n">
        <v>59468</v>
      </c>
      <c r="F7" s="6" t="n">
        <v>59468</v>
      </c>
    </row>
    <row r="8" spans="1:7">
      <c r="A8" s="4" t="s">
        <v>149</v>
      </c>
      <c r="C8" s="6" t="n">
        <v>76241577</v>
      </c>
      <c r="G8" s="6" t="n">
        <v>-6860135</v>
      </c>
    </row>
    <row r="9" spans="1:7">
      <c r="A9" s="4" t="s">
        <v>150</v>
      </c>
      <c r="B9" s="6" t="n">
        <v>-52</v>
      </c>
      <c r="E9" s="6" t="n">
        <v>-52</v>
      </c>
    </row>
    <row r="10" spans="1:7">
      <c r="A10" s="4" t="s">
        <v>151</v>
      </c>
      <c r="G10" s="6" t="n">
        <v>-367623</v>
      </c>
    </row>
    <row r="11" spans="1:7">
      <c r="A11" s="4" t="s">
        <v>152</v>
      </c>
      <c r="B11" s="6" t="n">
        <v>-8819</v>
      </c>
      <c r="G11" s="7" t="n">
        <v>-8819</v>
      </c>
    </row>
    <row r="12" spans="1:7">
      <c r="A12" s="4" t="s">
        <v>153</v>
      </c>
      <c r="G12" s="6" t="n">
        <v>1158590</v>
      </c>
    </row>
    <row r="13" spans="1:7">
      <c r="A13" s="4" t="s">
        <v>154</v>
      </c>
      <c r="B13" s="6" t="n">
        <v>13685</v>
      </c>
      <c r="D13" s="6" t="n">
        <v>508</v>
      </c>
      <c r="G13" s="7" t="n">
        <v>13177</v>
      </c>
    </row>
    <row r="14" spans="1:7">
      <c r="A14" s="4" t="s">
        <v>155</v>
      </c>
      <c r="G14" s="6" t="n">
        <v>54120</v>
      </c>
    </row>
    <row r="15" spans="1:7">
      <c r="A15" s="4" t="s">
        <v>156</v>
      </c>
      <c r="D15" s="6" t="n">
        <v>-752</v>
      </c>
      <c r="G15" s="7" t="n">
        <v>752</v>
      </c>
    </row>
    <row r="16" spans="1:7">
      <c r="A16" s="4" t="s">
        <v>157</v>
      </c>
      <c r="B16" s="6" t="n">
        <v>14725</v>
      </c>
      <c r="D16" s="6" t="n">
        <v>14725</v>
      </c>
    </row>
    <row r="17" spans="1:7">
      <c r="A17" s="4" t="s">
        <v>158</v>
      </c>
      <c r="B17" s="6" t="n">
        <v>7824</v>
      </c>
      <c r="D17" s="6" t="n">
        <v>7824</v>
      </c>
    </row>
    <row r="18" spans="1:7">
      <c r="A18" s="4" t="s">
        <v>159</v>
      </c>
      <c r="G18" s="6" t="n">
        <v>63232</v>
      </c>
    </row>
    <row r="19" spans="1:7">
      <c r="A19" s="4" t="s">
        <v>160</v>
      </c>
      <c r="D19" s="6" t="n">
        <v>-874</v>
      </c>
      <c r="G19" s="7" t="n">
        <v>874</v>
      </c>
    </row>
    <row r="20" spans="1:7">
      <c r="A20" s="4" t="s">
        <v>161</v>
      </c>
      <c r="B20" s="6" t="n">
        <v>-386</v>
      </c>
      <c r="E20" s="6" t="n">
        <v>-386</v>
      </c>
    </row>
    <row r="21" spans="1:7">
      <c r="A21" s="4" t="s">
        <v>162</v>
      </c>
      <c r="B21" s="6" t="n">
        <v>-92454</v>
      </c>
      <c r="E21" s="6" t="n">
        <v>-92454</v>
      </c>
    </row>
    <row r="22" spans="1:7">
      <c r="A22" s="4" t="s">
        <v>163</v>
      </c>
      <c r="B22" s="6" t="n">
        <v>1076189</v>
      </c>
      <c r="C22" s="7" t="n">
        <v>199</v>
      </c>
      <c r="D22" s="6" t="n">
        <v>593355</v>
      </c>
      <c r="E22" s="6" t="n">
        <v>735631</v>
      </c>
      <c r="F22" s="6" t="n">
        <v>-62515</v>
      </c>
      <c r="G22" s="7" t="n">
        <v>-190481</v>
      </c>
    </row>
    <row r="23" spans="1:7">
      <c r="A23" s="4" t="s">
        <v>164</v>
      </c>
      <c r="C23" s="6" t="n">
        <v>228729585</v>
      </c>
    </row>
    <row r="24" spans="1:7">
      <c r="A24" s="4" t="s">
        <v>165</v>
      </c>
      <c r="G24" s="6" t="n">
        <v>-20166635</v>
      </c>
    </row>
    <row r="25" spans="1:7">
      <c r="A25" s="4" t="s">
        <v>119</v>
      </c>
      <c r="B25" s="6" t="n">
        <v>175739</v>
      </c>
      <c r="E25" s="6" t="n">
        <v>175739</v>
      </c>
    </row>
    <row r="26" spans="1:7">
      <c r="A26" s="4" t="s">
        <v>136</v>
      </c>
      <c r="B26" s="6" t="n">
        <v>8</v>
      </c>
      <c r="F26" s="6" t="n">
        <v>8</v>
      </c>
    </row>
    <row r="27" spans="1:7">
      <c r="A27" s="4" t="s">
        <v>132</v>
      </c>
      <c r="B27" s="6" t="n">
        <v>-35513</v>
      </c>
      <c r="F27" s="6" t="n">
        <v>-35513</v>
      </c>
    </row>
    <row r="28" spans="1:7">
      <c r="A28" s="4" t="s">
        <v>151</v>
      </c>
      <c r="G28" s="6" t="n">
        <v>-2014610</v>
      </c>
    </row>
    <row r="29" spans="1:7">
      <c r="A29" s="4" t="s">
        <v>152</v>
      </c>
      <c r="B29" s="6" t="n">
        <v>-38916</v>
      </c>
      <c r="G29" s="7" t="n">
        <v>-38916</v>
      </c>
    </row>
    <row r="30" spans="1:7">
      <c r="A30" s="4" t="s">
        <v>153</v>
      </c>
      <c r="G30" s="6" t="n">
        <v>1921397</v>
      </c>
    </row>
    <row r="31" spans="1:7">
      <c r="A31" s="4" t="s">
        <v>154</v>
      </c>
      <c r="B31" s="6" t="n">
        <v>21014</v>
      </c>
      <c r="D31" s="6" t="n">
        <v>2206</v>
      </c>
      <c r="G31" s="7" t="n">
        <v>18808</v>
      </c>
    </row>
    <row r="32" spans="1:7">
      <c r="A32" s="4" t="s">
        <v>155</v>
      </c>
      <c r="G32" s="6" t="n">
        <v>211850</v>
      </c>
    </row>
    <row r="33" spans="1:7">
      <c r="A33" s="4" t="s">
        <v>156</v>
      </c>
      <c r="D33" s="6" t="n">
        <v>-2095</v>
      </c>
      <c r="G33" s="7" t="n">
        <v>2095</v>
      </c>
    </row>
    <row r="34" spans="1:7">
      <c r="A34" s="4" t="s">
        <v>157</v>
      </c>
      <c r="B34" s="6" t="n">
        <v>18917</v>
      </c>
      <c r="D34" s="6" t="n">
        <v>18917</v>
      </c>
    </row>
    <row r="35" spans="1:7">
      <c r="A35" s="4" t="s">
        <v>158</v>
      </c>
      <c r="B35" s="6" t="n">
        <v>7908</v>
      </c>
      <c r="D35" s="6" t="n">
        <v>7908</v>
      </c>
    </row>
    <row r="36" spans="1:7">
      <c r="A36" s="4" t="s">
        <v>159</v>
      </c>
      <c r="G36" s="6" t="n">
        <v>652719</v>
      </c>
    </row>
    <row r="37" spans="1:7">
      <c r="A37" s="4" t="s">
        <v>160</v>
      </c>
      <c r="D37" s="6" t="n">
        <v>-6168</v>
      </c>
      <c r="G37" s="7" t="n">
        <v>6168</v>
      </c>
    </row>
    <row r="38" spans="1:7">
      <c r="A38" s="4" t="s">
        <v>166</v>
      </c>
      <c r="G38" s="6" t="n">
        <v>13007</v>
      </c>
    </row>
    <row r="39" spans="1:7">
      <c r="A39" s="4" t="s">
        <v>167</v>
      </c>
      <c r="D39" s="6" t="n">
        <v>-264</v>
      </c>
      <c r="G39" s="7" t="n">
        <v>264</v>
      </c>
    </row>
    <row r="40" spans="1:7">
      <c r="A40" s="4" t="s">
        <v>161</v>
      </c>
      <c r="B40" s="6" t="n">
        <v>-608</v>
      </c>
      <c r="E40" s="6" t="n">
        <v>-608</v>
      </c>
    </row>
    <row r="41" spans="1:7">
      <c r="A41" s="4" t="s">
        <v>162</v>
      </c>
      <c r="B41" s="6" t="n">
        <v>-101694</v>
      </c>
      <c r="E41" s="6" t="n">
        <v>-101694</v>
      </c>
    </row>
    <row r="42" spans="1:7">
      <c r="A42" s="4" t="s">
        <v>168</v>
      </c>
      <c r="B42" s="7" t="n">
        <v>1123044</v>
      </c>
      <c r="C42" s="7" t="n">
        <v>199</v>
      </c>
      <c r="D42" s="6" t="n">
        <v>613859</v>
      </c>
      <c r="E42" s="6" t="n">
        <v>809068</v>
      </c>
      <c r="F42" s="6" t="n">
        <v>-98020</v>
      </c>
      <c r="G42" s="7" t="n">
        <v>-202062</v>
      </c>
    </row>
    <row r="43" spans="1:7">
      <c r="A43" s="4" t="s">
        <v>169</v>
      </c>
      <c r="C43" s="6" t="n">
        <v>228729585</v>
      </c>
    </row>
    <row r="44" spans="1:7">
      <c r="A44" s="4" t="s">
        <v>170</v>
      </c>
      <c r="B44" s="6" t="n">
        <v>-19382272</v>
      </c>
      <c r="G44" s="6" t="n">
        <v>-19382272</v>
      </c>
    </row>
    <row r="45" spans="1:7">
      <c r="A45" s="4" t="s">
        <v>119</v>
      </c>
      <c r="B45" s="7" t="n">
        <v>189191</v>
      </c>
      <c r="E45" s="6" t="n">
        <v>189191</v>
      </c>
    </row>
    <row r="46" spans="1:7">
      <c r="A46" s="4" t="s">
        <v>136</v>
      </c>
      <c r="B46" s="6" t="n">
        <v>1218</v>
      </c>
      <c r="F46" s="6" t="n">
        <v>1218</v>
      </c>
    </row>
    <row r="47" spans="1:7">
      <c r="A47" s="4" t="s">
        <v>132</v>
      </c>
      <c r="B47" s="6" t="n">
        <v>2</v>
      </c>
      <c r="F47" s="6" t="n">
        <v>2</v>
      </c>
    </row>
    <row r="48" spans="1:7">
      <c r="A48" s="4" t="s">
        <v>171</v>
      </c>
      <c r="G48" s="6" t="n">
        <v>481540</v>
      </c>
    </row>
    <row r="49" spans="1:7">
      <c r="A49" s="4" t="s">
        <v>172</v>
      </c>
      <c r="B49" s="7" t="n">
        <v>12602</v>
      </c>
      <c r="D49" s="6" t="n">
        <v>7493</v>
      </c>
      <c r="G49" s="7" t="n">
        <v>5109</v>
      </c>
    </row>
    <row r="50" spans="1:7">
      <c r="A50" s="4" t="s">
        <v>151</v>
      </c>
      <c r="B50" s="6" t="n">
        <v>-318399</v>
      </c>
      <c r="G50" s="6" t="n">
        <v>-318399</v>
      </c>
    </row>
    <row r="51" spans="1:7">
      <c r="A51" s="4" t="s">
        <v>152</v>
      </c>
      <c r="B51" s="7" t="n">
        <v>-6858</v>
      </c>
      <c r="G51" s="7" t="n">
        <v>-6858</v>
      </c>
    </row>
    <row r="52" spans="1:7">
      <c r="A52" s="4" t="s">
        <v>153</v>
      </c>
      <c r="G52" s="6" t="n">
        <v>1838083</v>
      </c>
    </row>
    <row r="53" spans="1:7">
      <c r="A53" s="4" t="s">
        <v>154</v>
      </c>
      <c r="B53" s="6" t="n">
        <v>19617</v>
      </c>
      <c r="D53" s="6" t="n">
        <v>137</v>
      </c>
      <c r="G53" s="7" t="n">
        <v>19480</v>
      </c>
    </row>
    <row r="54" spans="1:7">
      <c r="A54" s="4" t="s">
        <v>155</v>
      </c>
      <c r="G54" s="6" t="n">
        <v>55713</v>
      </c>
    </row>
    <row r="55" spans="1:7">
      <c r="A55" s="4" t="s">
        <v>156</v>
      </c>
      <c r="D55" s="6" t="n">
        <v>-591</v>
      </c>
      <c r="G55" s="7" t="n">
        <v>591</v>
      </c>
    </row>
    <row r="56" spans="1:7">
      <c r="A56" s="4" t="s">
        <v>157</v>
      </c>
      <c r="B56" s="6" t="n">
        <v>15574</v>
      </c>
      <c r="D56" s="6" t="n">
        <v>15574</v>
      </c>
    </row>
    <row r="57" spans="1:7">
      <c r="A57" s="4" t="s">
        <v>158</v>
      </c>
      <c r="B57" s="6" t="n">
        <v>9134</v>
      </c>
      <c r="D57" s="6" t="n">
        <v>9134</v>
      </c>
    </row>
    <row r="58" spans="1:7">
      <c r="A58" s="4" t="s">
        <v>159</v>
      </c>
      <c r="G58" s="6" t="n">
        <v>853206</v>
      </c>
    </row>
    <row r="59" spans="1:7">
      <c r="A59" s="4" t="s">
        <v>160</v>
      </c>
      <c r="D59" s="6" t="n">
        <v>-8899</v>
      </c>
      <c r="G59" s="7" t="n">
        <v>8899</v>
      </c>
    </row>
    <row r="60" spans="1:7">
      <c r="A60" s="4" t="s">
        <v>166</v>
      </c>
      <c r="G60" s="6" t="n">
        <v>8992</v>
      </c>
    </row>
    <row r="61" spans="1:7">
      <c r="A61" s="4" t="s">
        <v>167</v>
      </c>
      <c r="D61" s="6" t="n">
        <v>-206</v>
      </c>
      <c r="G61" s="7" t="n">
        <v>206</v>
      </c>
    </row>
    <row r="62" spans="1:7">
      <c r="A62" s="4" t="s">
        <v>161</v>
      </c>
      <c r="B62" s="6" t="n">
        <v>-879</v>
      </c>
      <c r="E62" s="6" t="n">
        <v>-879</v>
      </c>
    </row>
    <row r="63" spans="1:7">
      <c r="A63" s="4" t="s">
        <v>162</v>
      </c>
      <c r="B63" s="6" t="n">
        <v>-119563</v>
      </c>
      <c r="E63" s="6" t="n">
        <v>-119563</v>
      </c>
    </row>
    <row r="64" spans="1:7">
      <c r="A64" s="4" t="s">
        <v>173</v>
      </c>
      <c r="B64" s="7" t="n">
        <v>1243082</v>
      </c>
      <c r="C64" s="7" t="n">
        <v>199</v>
      </c>
      <c r="D64" s="7" t="n">
        <v>636501</v>
      </c>
      <c r="E64" s="7" t="n">
        <v>877817</v>
      </c>
      <c r="F64" s="7" t="n">
        <v>-96800</v>
      </c>
      <c r="G64" s="7" t="n">
        <v>-174635</v>
      </c>
    </row>
    <row r="65" spans="1:7">
      <c r="A65" s="4" t="s">
        <v>174</v>
      </c>
      <c r="C65" s="6" t="n">
        <v>228729585</v>
      </c>
    </row>
    <row r="66" spans="1:7">
      <c r="A66" s="4" t="s">
        <v>175</v>
      </c>
      <c r="B66" s="6" t="n">
        <v>-16463137</v>
      </c>
      <c r="G66" s="6" t="n">
        <v>-16463137</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656</v>
      </c>
      <c r="B1" s="2" t="s">
        <v>1</v>
      </c>
    </row>
    <row r="2" spans="1:4">
      <c r="B2" s="2" t="s">
        <v>2</v>
      </c>
      <c r="C2" s="2" t="s">
        <v>37</v>
      </c>
      <c r="D2" s="2" t="s">
        <v>105</v>
      </c>
    </row>
    <row r="3" spans="1:4">
      <c r="A3" s="3" t="s">
        <v>242</v>
      </c>
    </row>
    <row r="4" spans="1:4">
      <c r="A4" s="4" t="s">
        <v>657</v>
      </c>
      <c r="B4" s="7" t="n">
        <v>15403</v>
      </c>
      <c r="C4" s="7" t="n">
        <v>11741</v>
      </c>
      <c r="D4" s="7" t="n">
        <v>1174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21"/>
  </cols>
  <sheetData>
    <row r="1" spans="1:2">
      <c r="A1" s="1" t="s">
        <v>658</v>
      </c>
      <c r="B1" s="2" t="s">
        <v>659</v>
      </c>
    </row>
    <row r="2" spans="1:2">
      <c r="A2" s="3" t="s">
        <v>242</v>
      </c>
    </row>
    <row r="3" spans="1:2">
      <c r="A3" s="6" t="n">
        <v>2016</v>
      </c>
      <c r="B3" s="7" t="n">
        <v>24485</v>
      </c>
    </row>
    <row r="4" spans="1:2">
      <c r="A4" s="6" t="n">
        <v>2017</v>
      </c>
      <c r="B4" s="6" t="n">
        <v>23578</v>
      </c>
    </row>
    <row r="5" spans="1:2">
      <c r="A5" s="6" t="n">
        <v>2018</v>
      </c>
      <c r="B5" s="6" t="n">
        <v>22878</v>
      </c>
    </row>
    <row r="6" spans="1:2">
      <c r="A6" s="6" t="n">
        <v>2019</v>
      </c>
      <c r="B6" s="6" t="n">
        <v>22385</v>
      </c>
    </row>
    <row r="7" spans="1:2">
      <c r="A7" s="6" t="n">
        <v>2020</v>
      </c>
      <c r="B7" s="7" t="n">
        <v>2189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7"/>
    <col customWidth="1" max="3" min="3" width="80"/>
  </cols>
  <sheetData>
    <row r="1" spans="1:3">
      <c r="A1" s="1" t="s">
        <v>660</v>
      </c>
      <c r="B1" s="2" t="s">
        <v>661</v>
      </c>
      <c r="C1" s="2" t="s">
        <v>662</v>
      </c>
    </row>
    <row r="2" spans="1:3">
      <c r="A2" s="3" t="s">
        <v>663</v>
      </c>
    </row>
    <row r="3" spans="1:3">
      <c r="A3" s="4" t="s">
        <v>664</v>
      </c>
      <c r="B3" s="4" t="s">
        <v>665</v>
      </c>
    </row>
    <row r="4" spans="1:3">
      <c r="A4" s="4" t="s">
        <v>666</v>
      </c>
      <c r="C4" s="4" t="s">
        <v>667</v>
      </c>
    </row>
    <row r="5" spans="1:3">
      <c r="A5" s="4" t="s">
        <v>668</v>
      </c>
      <c r="C5" s="4" t="s">
        <v>669</v>
      </c>
    </row>
    <row r="6" spans="1:3">
      <c r="A6" s="4" t="s">
        <v>670</v>
      </c>
      <c r="B6" s="7" t="n">
        <v>121942</v>
      </c>
    </row>
    <row r="7" spans="1:3">
      <c r="A7" s="4" t="s">
        <v>671</v>
      </c>
      <c r="B7" s="7" t="n">
        <v>109340</v>
      </c>
    </row>
    <row r="8" spans="1:3">
      <c r="A8" s="4" t="s">
        <v>672</v>
      </c>
      <c r="B8" s="6" t="n">
        <v>481540</v>
      </c>
    </row>
    <row r="9" spans="1:3">
      <c r="A9" s="4" t="s">
        <v>673</v>
      </c>
      <c r="B9" s="7" t="n">
        <v>36000</v>
      </c>
    </row>
    <row r="10" spans="1:3">
      <c r="A10" s="4" t="s">
        <v>674</v>
      </c>
      <c r="C10" s="7" t="n">
        <v>1600</v>
      </c>
    </row>
    <row r="11" spans="1:3">
      <c r="A11" s="4" t="s">
        <v>675</v>
      </c>
      <c r="C11" s="7" t="n">
        <v>11900</v>
      </c>
    </row>
    <row r="12" spans="1:3">
      <c r="A12" s="4" t="s">
        <v>676</v>
      </c>
      <c r="C12" s="6" t="n">
        <v>2</v>
      </c>
    </row>
    <row r="13" spans="1:3">
      <c r="A13" s="4" t="s">
        <v>677</v>
      </c>
      <c r="C13" s="7" t="n">
        <v>4800</v>
      </c>
    </row>
    <row r="14" spans="1:3">
      <c r="A14" s="4" t="s">
        <v>678</v>
      </c>
      <c r="C14" s="7" t="n">
        <v>48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79</v>
      </c>
      <c r="B1" s="2" t="s">
        <v>680</v>
      </c>
      <c r="C1" s="2" t="s">
        <v>681</v>
      </c>
      <c r="D1" s="2" t="s">
        <v>682</v>
      </c>
      <c r="E1" s="2" t="s">
        <v>683</v>
      </c>
      <c r="F1" s="2" t="s">
        <v>684</v>
      </c>
      <c r="G1" s="2" t="s">
        <v>105</v>
      </c>
      <c r="H1" s="2" t="s">
        <v>2</v>
      </c>
      <c r="I1" s="2" t="s">
        <v>37</v>
      </c>
    </row>
    <row r="2" spans="1:9">
      <c r="A2" s="3" t="s">
        <v>663</v>
      </c>
    </row>
    <row r="3" spans="1:9">
      <c r="A3" s="4" t="s">
        <v>62</v>
      </c>
      <c r="G3" s="7" t="n">
        <v>282404</v>
      </c>
      <c r="H3" s="7" t="n">
        <v>464926</v>
      </c>
      <c r="I3" s="7" t="n">
        <v>282960</v>
      </c>
    </row>
    <row r="4" spans="1:9">
      <c r="A4" s="4" t="s">
        <v>685</v>
      </c>
      <c r="G4" s="6" t="n">
        <v>50071</v>
      </c>
    </row>
    <row r="5" spans="1:9">
      <c r="A5" s="4" t="s">
        <v>218</v>
      </c>
    </row>
    <row r="6" spans="1:9">
      <c r="A6" s="3" t="s">
        <v>663</v>
      </c>
    </row>
    <row r="7" spans="1:9">
      <c r="A7" s="4" t="s">
        <v>686</v>
      </c>
      <c r="B7" s="7" t="n">
        <v>109340</v>
      </c>
    </row>
    <row r="8" spans="1:9">
      <c r="A8" s="4" t="s">
        <v>687</v>
      </c>
      <c r="B8" s="6" t="n">
        <v>12602</v>
      </c>
    </row>
    <row r="9" spans="1:9">
      <c r="A9" s="4" t="s">
        <v>670</v>
      </c>
      <c r="B9" s="6" t="n">
        <v>121942</v>
      </c>
    </row>
    <row r="10" spans="1:9">
      <c r="A10" s="4" t="s">
        <v>688</v>
      </c>
      <c r="B10" s="6" t="n">
        <v>15614</v>
      </c>
    </row>
    <row r="11" spans="1:9">
      <c r="A11" s="4" t="s">
        <v>689</v>
      </c>
      <c r="B11" s="6" t="n">
        <v>64600</v>
      </c>
    </row>
    <row r="12" spans="1:9">
      <c r="A12" s="4" t="s">
        <v>690</v>
      </c>
      <c r="B12" s="6" t="n">
        <v>5687</v>
      </c>
    </row>
    <row r="13" spans="1:9">
      <c r="A13" s="4" t="s">
        <v>691</v>
      </c>
      <c r="B13" s="6" t="n">
        <v>85901</v>
      </c>
    </row>
    <row r="14" spans="1:9">
      <c r="A14" s="4" t="s">
        <v>62</v>
      </c>
      <c r="B14" s="7" t="n">
        <v>36041</v>
      </c>
    </row>
    <row r="15" spans="1:9">
      <c r="A15" s="4" t="s">
        <v>384</v>
      </c>
    </row>
    <row r="16" spans="1:9">
      <c r="A16" s="3" t="s">
        <v>663</v>
      </c>
    </row>
    <row r="17" spans="1:9">
      <c r="A17" s="4" t="s">
        <v>686</v>
      </c>
      <c r="C17" s="7" t="n">
        <v>282115</v>
      </c>
    </row>
    <row r="18" spans="1:9">
      <c r="A18" s="4" t="s">
        <v>688</v>
      </c>
      <c r="C18" s="6" t="n">
        <v>9769</v>
      </c>
    </row>
    <row r="19" spans="1:9">
      <c r="A19" s="4" t="s">
        <v>689</v>
      </c>
      <c r="C19" s="6" t="n">
        <v>176300</v>
      </c>
    </row>
    <row r="20" spans="1:9">
      <c r="A20" s="4" t="s">
        <v>690</v>
      </c>
      <c r="C20" s="6" t="n">
        <v>10263</v>
      </c>
    </row>
    <row r="21" spans="1:9">
      <c r="A21" s="4" t="s">
        <v>691</v>
      </c>
      <c r="C21" s="6" t="n">
        <v>136190</v>
      </c>
    </row>
    <row r="22" spans="1:9">
      <c r="A22" s="4" t="s">
        <v>62</v>
      </c>
      <c r="C22" s="6" t="n">
        <v>145925</v>
      </c>
    </row>
    <row r="23" spans="1:9">
      <c r="A23" s="4" t="s">
        <v>181</v>
      </c>
      <c r="C23" s="7" t="n">
        <v>-60142</v>
      </c>
    </row>
    <row r="24" spans="1:9">
      <c r="A24" s="4" t="s">
        <v>389</v>
      </c>
    </row>
    <row r="25" spans="1:9">
      <c r="A25" s="3" t="s">
        <v>663</v>
      </c>
    </row>
    <row r="26" spans="1:9">
      <c r="A26" s="4" t="s">
        <v>686</v>
      </c>
      <c r="D26" s="7" t="n">
        <v>355342</v>
      </c>
    </row>
    <row r="27" spans="1:9">
      <c r="A27" s="4" t="s">
        <v>688</v>
      </c>
      <c r="D27" s="6" t="n">
        <v>153990</v>
      </c>
    </row>
    <row r="28" spans="1:9">
      <c r="A28" s="4" t="s">
        <v>689</v>
      </c>
      <c r="D28" s="6" t="n">
        <v>189000</v>
      </c>
    </row>
    <row r="29" spans="1:9">
      <c r="A29" s="4" t="s">
        <v>690</v>
      </c>
      <c r="D29" s="6" t="n">
        <v>5153</v>
      </c>
    </row>
    <row r="30" spans="1:9">
      <c r="A30" s="4" t="s">
        <v>691</v>
      </c>
      <c r="D30" s="6" t="n">
        <v>348143</v>
      </c>
    </row>
    <row r="31" spans="1:9">
      <c r="A31" s="4" t="s">
        <v>692</v>
      </c>
      <c r="D31" s="6" t="n">
        <v>-1400</v>
      </c>
    </row>
    <row r="32" spans="1:9">
      <c r="A32" s="4" t="s">
        <v>691</v>
      </c>
      <c r="D32" s="6" t="n">
        <v>346743</v>
      </c>
    </row>
    <row r="33" spans="1:9">
      <c r="A33" s="4" t="s">
        <v>62</v>
      </c>
      <c r="D33" s="7" t="n">
        <v>8599</v>
      </c>
      <c r="G33" s="7" t="n">
        <v>5419</v>
      </c>
      <c r="I33" s="7" t="n">
        <v>8599</v>
      </c>
    </row>
    <row r="34" spans="1:9">
      <c r="A34" s="4" t="s">
        <v>387</v>
      </c>
    </row>
    <row r="35" spans="1:9">
      <c r="A35" s="3" t="s">
        <v>663</v>
      </c>
    </row>
    <row r="36" spans="1:9">
      <c r="A36" s="4" t="s">
        <v>686</v>
      </c>
      <c r="E36" s="7" t="n">
        <v>49950</v>
      </c>
    </row>
    <row r="37" spans="1:9">
      <c r="A37" s="4" t="s">
        <v>693</v>
      </c>
      <c r="E37" s="6" t="n">
        <v>-7600</v>
      </c>
    </row>
    <row r="38" spans="1:9">
      <c r="A38" s="4" t="s">
        <v>670</v>
      </c>
      <c r="E38" s="6" t="n">
        <v>42350</v>
      </c>
    </row>
    <row r="39" spans="1:9">
      <c r="A39" s="4" t="s">
        <v>688</v>
      </c>
      <c r="E39" s="6" t="n">
        <v>6476</v>
      </c>
    </row>
    <row r="40" spans="1:9">
      <c r="A40" s="4" t="s">
        <v>689</v>
      </c>
      <c r="E40" s="6" t="n">
        <v>117290</v>
      </c>
    </row>
    <row r="41" spans="1:9">
      <c r="A41" s="4" t="s">
        <v>691</v>
      </c>
      <c r="E41" s="6" t="n">
        <v>92421</v>
      </c>
    </row>
    <row r="42" spans="1:9">
      <c r="A42" s="4" t="s">
        <v>181</v>
      </c>
      <c r="E42" s="6" t="n">
        <v>-31345</v>
      </c>
      <c r="F42" s="7" t="n">
        <v>-800</v>
      </c>
    </row>
    <row r="43" spans="1:9">
      <c r="A43" s="4" t="s">
        <v>685</v>
      </c>
      <c r="E43" s="7" t="n">
        <v>50071</v>
      </c>
      <c r="F43" s="7" t="n">
        <v>12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27"/>
  </cols>
  <sheetData>
    <row r="1" spans="1:3">
      <c r="A1" s="1" t="s">
        <v>694</v>
      </c>
      <c r="B1" s="2" t="s">
        <v>683</v>
      </c>
      <c r="C1" s="2" t="s">
        <v>2</v>
      </c>
    </row>
    <row r="2" spans="1:3">
      <c r="A2" s="3" t="s">
        <v>695</v>
      </c>
    </row>
    <row r="3" spans="1:3">
      <c r="A3" s="4" t="s">
        <v>696</v>
      </c>
      <c r="B3" s="4" t="s">
        <v>697</v>
      </c>
    </row>
    <row r="4" spans="1:3">
      <c r="A4" s="4" t="s">
        <v>218</v>
      </c>
    </row>
    <row r="5" spans="1:3">
      <c r="A5" s="3" t="s">
        <v>695</v>
      </c>
    </row>
    <row r="6" spans="1:3">
      <c r="A6" s="4" t="s">
        <v>698</v>
      </c>
      <c r="C6" s="7" t="n">
        <v>64600</v>
      </c>
    </row>
    <row r="7" spans="1:3">
      <c r="A7" s="4" t="s">
        <v>696</v>
      </c>
      <c r="C7" s="4" t="s">
        <v>699</v>
      </c>
    </row>
    <row r="8" spans="1:3">
      <c r="A8" s="4" t="s">
        <v>700</v>
      </c>
    </row>
    <row r="9" spans="1:3">
      <c r="A9" s="3" t="s">
        <v>695</v>
      </c>
    </row>
    <row r="10" spans="1:3">
      <c r="A10" s="4" t="s">
        <v>698</v>
      </c>
      <c r="C10" s="7" t="n">
        <v>20900</v>
      </c>
    </row>
    <row r="11" spans="1:3">
      <c r="A11" s="4" t="s">
        <v>696</v>
      </c>
      <c r="C11" s="4" t="s">
        <v>548</v>
      </c>
    </row>
    <row r="12" spans="1:3">
      <c r="A12" s="4" t="s">
        <v>701</v>
      </c>
      <c r="C12" s="4" t="s">
        <v>702</v>
      </c>
    </row>
    <row r="13" spans="1:3">
      <c r="A13" s="4" t="s">
        <v>703</v>
      </c>
    </row>
    <row r="14" spans="1:3">
      <c r="A14" s="3" t="s">
        <v>695</v>
      </c>
    </row>
    <row r="15" spans="1:3">
      <c r="A15" s="4" t="s">
        <v>698</v>
      </c>
      <c r="C15" s="7" t="n">
        <v>43700</v>
      </c>
    </row>
    <row r="16" spans="1:3">
      <c r="A16" s="4" t="s">
        <v>696</v>
      </c>
      <c r="C16" s="4" t="s">
        <v>552</v>
      </c>
    </row>
    <row r="17" spans="1:3">
      <c r="A17" s="4" t="s">
        <v>701</v>
      </c>
      <c r="C17" s="4" t="s">
        <v>704</v>
      </c>
    </row>
    <row r="18" spans="1:3">
      <c r="A18" s="4" t="s">
        <v>384</v>
      </c>
    </row>
    <row r="19" spans="1:3">
      <c r="A19" s="3" t="s">
        <v>695</v>
      </c>
    </row>
    <row r="20" spans="1:3">
      <c r="A20" s="4" t="s">
        <v>698</v>
      </c>
      <c r="C20" s="7" t="n">
        <v>176300</v>
      </c>
    </row>
    <row r="21" spans="1:3">
      <c r="A21" s="4" t="s">
        <v>696</v>
      </c>
      <c r="C21" s="4" t="s">
        <v>705</v>
      </c>
    </row>
    <row r="22" spans="1:3">
      <c r="A22" s="4" t="s">
        <v>706</v>
      </c>
    </row>
    <row r="23" spans="1:3">
      <c r="A23" s="3" t="s">
        <v>695</v>
      </c>
    </row>
    <row r="24" spans="1:3">
      <c r="A24" s="4" t="s">
        <v>698</v>
      </c>
      <c r="C24" s="7" t="n">
        <v>107700</v>
      </c>
    </row>
    <row r="25" spans="1:3">
      <c r="A25" s="4" t="s">
        <v>696</v>
      </c>
      <c r="C25" s="4" t="s">
        <v>548</v>
      </c>
    </row>
    <row r="26" spans="1:3">
      <c r="A26" s="4" t="s">
        <v>701</v>
      </c>
      <c r="C26" s="4" t="s">
        <v>702</v>
      </c>
    </row>
    <row r="27" spans="1:3">
      <c r="A27" s="4" t="s">
        <v>707</v>
      </c>
    </row>
    <row r="28" spans="1:3">
      <c r="A28" s="3" t="s">
        <v>695</v>
      </c>
    </row>
    <row r="29" spans="1:3">
      <c r="A29" s="4" t="s">
        <v>698</v>
      </c>
      <c r="C29" s="7" t="n">
        <v>68000</v>
      </c>
    </row>
    <row r="30" spans="1:3">
      <c r="A30" s="4" t="s">
        <v>696</v>
      </c>
      <c r="C30" s="4" t="s">
        <v>552</v>
      </c>
    </row>
    <row r="31" spans="1:3">
      <c r="A31" s="4" t="s">
        <v>701</v>
      </c>
      <c r="C31" s="4" t="s">
        <v>704</v>
      </c>
    </row>
    <row r="32" spans="1:3">
      <c r="A32" s="4" t="s">
        <v>708</v>
      </c>
    </row>
    <row r="33" spans="1:3">
      <c r="A33" s="3" t="s">
        <v>695</v>
      </c>
    </row>
    <row r="34" spans="1:3">
      <c r="A34" s="4" t="s">
        <v>698</v>
      </c>
      <c r="C34" s="7" t="n">
        <v>600</v>
      </c>
    </row>
    <row r="35" spans="1:3">
      <c r="A35" s="4" t="s">
        <v>696</v>
      </c>
      <c r="C35" s="4" t="s">
        <v>560</v>
      </c>
    </row>
    <row r="36" spans="1:3">
      <c r="A36" s="4" t="s">
        <v>701</v>
      </c>
      <c r="C36" s="4" t="s">
        <v>702</v>
      </c>
    </row>
    <row r="37" spans="1:3">
      <c r="A37" s="4" t="s">
        <v>387</v>
      </c>
    </row>
    <row r="38" spans="1:3">
      <c r="A38" s="3" t="s">
        <v>695</v>
      </c>
    </row>
    <row r="39" spans="1:3">
      <c r="A39" s="4" t="s">
        <v>698</v>
      </c>
      <c r="C39" s="7" t="n">
        <v>117290</v>
      </c>
    </row>
    <row r="40" spans="1:3">
      <c r="A40" s="4" t="s">
        <v>709</v>
      </c>
    </row>
    <row r="41" spans="1:3">
      <c r="A41" s="3" t="s">
        <v>695</v>
      </c>
    </row>
    <row r="42" spans="1:3">
      <c r="A42" s="4" t="s">
        <v>698</v>
      </c>
      <c r="C42" s="7" t="n">
        <v>79500</v>
      </c>
    </row>
    <row r="43" spans="1:3">
      <c r="A43" s="4" t="s">
        <v>701</v>
      </c>
      <c r="C43" s="4" t="s">
        <v>710</v>
      </c>
    </row>
    <row r="44" spans="1:3">
      <c r="A44" s="4" t="s">
        <v>711</v>
      </c>
    </row>
    <row r="45" spans="1:3">
      <c r="A45" s="3" t="s">
        <v>695</v>
      </c>
    </row>
    <row r="46" spans="1:3">
      <c r="A46" s="4" t="s">
        <v>698</v>
      </c>
      <c r="C46" s="7" t="n">
        <v>12000</v>
      </c>
    </row>
    <row r="47" spans="1:3">
      <c r="A47" s="4" t="s">
        <v>696</v>
      </c>
      <c r="C47" s="4" t="s">
        <v>697</v>
      </c>
    </row>
    <row r="48" spans="1:3">
      <c r="A48" s="4" t="s">
        <v>701</v>
      </c>
      <c r="C48" s="4" t="s">
        <v>704</v>
      </c>
    </row>
    <row r="49" spans="1:3">
      <c r="A49" s="4" t="s">
        <v>712</v>
      </c>
    </row>
    <row r="50" spans="1:3">
      <c r="A50" s="3" t="s">
        <v>695</v>
      </c>
    </row>
    <row r="51" spans="1:3">
      <c r="A51" s="4" t="s">
        <v>698</v>
      </c>
      <c r="C51" s="7" t="n">
        <v>2579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1"/>
    <col customWidth="1" max="3" min="3" width="39"/>
  </cols>
  <sheetData>
    <row r="1" spans="1:3">
      <c r="A1" s="1" t="s">
        <v>713</v>
      </c>
      <c r="B1" s="2" t="s">
        <v>714</v>
      </c>
      <c r="C1" s="2" t="s">
        <v>662</v>
      </c>
    </row>
    <row r="2" spans="1:3">
      <c r="A2" s="3" t="s">
        <v>663</v>
      </c>
    </row>
    <row r="3" spans="1:3">
      <c r="A3" s="4" t="s">
        <v>664</v>
      </c>
      <c r="B3" s="4" t="s">
        <v>665</v>
      </c>
    </row>
    <row r="4" spans="1:3">
      <c r="A4" s="4" t="s">
        <v>666</v>
      </c>
      <c r="C4" s="4" t="s">
        <v>715</v>
      </c>
    </row>
    <row r="5" spans="1:3">
      <c r="A5" s="4" t="s">
        <v>671</v>
      </c>
      <c r="B5" s="7" t="n">
        <v>282115</v>
      </c>
    </row>
    <row r="6" spans="1:3">
      <c r="A6" s="4" t="s">
        <v>673</v>
      </c>
      <c r="B6" s="7" t="n">
        <v>145900</v>
      </c>
    </row>
    <row r="7" spans="1:3">
      <c r="A7" s="4" t="s">
        <v>674</v>
      </c>
      <c r="C7" s="7" t="n">
        <v>4600</v>
      </c>
    </row>
    <row r="8" spans="1:3">
      <c r="A8" s="4" t="s">
        <v>675</v>
      </c>
      <c r="C8" s="7" t="n">
        <v>37600</v>
      </c>
    </row>
    <row r="9" spans="1:3">
      <c r="A9" s="4" t="s">
        <v>676</v>
      </c>
      <c r="C9" s="6" t="n">
        <v>1</v>
      </c>
    </row>
    <row r="10" spans="1:3">
      <c r="A10" s="4" t="s">
        <v>677</v>
      </c>
      <c r="C10" s="7" t="n">
        <v>14200</v>
      </c>
    </row>
    <row r="11" spans="1:3">
      <c r="A11" s="4" t="s">
        <v>678</v>
      </c>
      <c r="C11" s="6" t="n">
        <v>14400</v>
      </c>
    </row>
    <row r="12" spans="1:3">
      <c r="A12" s="4" t="s">
        <v>716</v>
      </c>
      <c r="C12" s="7" t="n">
        <v>2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717</v>
      </c>
      <c r="B1" s="2" t="s">
        <v>718</v>
      </c>
    </row>
    <row r="2" spans="1:2">
      <c r="A2" s="3" t="s">
        <v>663</v>
      </c>
    </row>
    <row r="3" spans="1:2">
      <c r="A3" s="4" t="s">
        <v>671</v>
      </c>
      <c r="B3" s="12" t="n">
        <v>10.3</v>
      </c>
    </row>
    <row r="4" spans="1:2">
      <c r="A4" s="4" t="s">
        <v>580</v>
      </c>
    </row>
    <row r="5" spans="1:2">
      <c r="A5" s="3" t="s">
        <v>663</v>
      </c>
    </row>
    <row r="6" spans="1:2">
      <c r="A6" s="4" t="s">
        <v>673</v>
      </c>
      <c r="B6" s="12" t="n">
        <v>4.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s>
  <sheetData>
    <row r="1" spans="1:6">
      <c r="A1" s="1" t="s">
        <v>719</v>
      </c>
      <c r="B1" s="2" t="s">
        <v>720</v>
      </c>
      <c r="C1" s="2" t="s">
        <v>721</v>
      </c>
      <c r="D1" s="2" t="s">
        <v>722</v>
      </c>
      <c r="E1" s="2" t="s">
        <v>723</v>
      </c>
      <c r="F1" s="2" t="s">
        <v>724</v>
      </c>
    </row>
    <row r="2" spans="1:6">
      <c r="A2" s="3" t="s">
        <v>663</v>
      </c>
    </row>
    <row r="3" spans="1:6">
      <c r="A3" s="4" t="s">
        <v>671</v>
      </c>
      <c r="B3" s="7" t="n">
        <v>355342000</v>
      </c>
    </row>
    <row r="4" spans="1:6">
      <c r="A4" s="4" t="s">
        <v>692</v>
      </c>
      <c r="B4" s="7" t="n">
        <v>1400000</v>
      </c>
      <c r="D4" s="7" t="n">
        <v>1400000</v>
      </c>
    </row>
    <row r="5" spans="1:6">
      <c r="A5" s="4" t="s">
        <v>675</v>
      </c>
      <c r="E5" s="7" t="n">
        <v>26600000</v>
      </c>
    </row>
    <row r="6" spans="1:6">
      <c r="A6" s="4" t="s">
        <v>725</v>
      </c>
    </row>
    <row r="7" spans="1:6">
      <c r="A7" s="3" t="s">
        <v>663</v>
      </c>
    </row>
    <row r="8" spans="1:6">
      <c r="A8" s="4" t="s">
        <v>674</v>
      </c>
      <c r="E8" s="7" t="n">
        <v>16000000</v>
      </c>
    </row>
    <row r="9" spans="1:6">
      <c r="A9" s="4" t="s">
        <v>726</v>
      </c>
      <c r="C9" s="7" t="n">
        <v>30000000</v>
      </c>
    </row>
    <row r="10" spans="1:6">
      <c r="A10" s="4" t="s">
        <v>727</v>
      </c>
      <c r="F10" s="7" t="n">
        <v>900000</v>
      </c>
    </row>
    <row r="11" spans="1:6">
      <c r="A11" s="4" t="s">
        <v>728</v>
      </c>
    </row>
    <row r="12" spans="1:6">
      <c r="A12" s="3" t="s">
        <v>663</v>
      </c>
    </row>
    <row r="13" spans="1:6">
      <c r="A13" s="4" t="s">
        <v>729</v>
      </c>
      <c r="B13" s="6" t="n">
        <v>20</v>
      </c>
    </row>
    <row r="14" spans="1:6">
      <c r="A14" s="4" t="s">
        <v>730</v>
      </c>
    </row>
    <row r="15" spans="1:6">
      <c r="A15" s="3" t="s">
        <v>663</v>
      </c>
    </row>
    <row r="16" spans="1:6">
      <c r="A16" s="4" t="s">
        <v>729</v>
      </c>
      <c r="B16" s="6" t="n">
        <v>3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31</v>
      </c>
      <c r="B1" s="2" t="s">
        <v>1</v>
      </c>
    </row>
    <row r="2" spans="1:3">
      <c r="B2" s="2" t="s">
        <v>2</v>
      </c>
      <c r="C2" s="2" t="s">
        <v>37</v>
      </c>
    </row>
    <row r="3" spans="1:3">
      <c r="A3" s="3" t="s">
        <v>635</v>
      </c>
    </row>
    <row r="4" spans="1:3">
      <c r="A4" s="4" t="s">
        <v>636</v>
      </c>
      <c r="B4" s="7" t="n">
        <v>282960</v>
      </c>
      <c r="C4" s="7" t="n">
        <v>282404</v>
      </c>
    </row>
    <row r="5" spans="1:3">
      <c r="A5" s="4" t="s">
        <v>638</v>
      </c>
      <c r="B5" s="6" t="n">
        <v>181966</v>
      </c>
      <c r="C5" s="6" t="n">
        <v>3180</v>
      </c>
    </row>
    <row r="6" spans="1:3">
      <c r="A6" s="4" t="s">
        <v>639</v>
      </c>
      <c r="B6" s="6" t="n">
        <v>464926</v>
      </c>
      <c r="C6" s="6" t="n">
        <v>282960</v>
      </c>
    </row>
    <row r="7" spans="1:3">
      <c r="A7" s="4" t="s">
        <v>646</v>
      </c>
    </row>
    <row r="8" spans="1:3">
      <c r="A8" s="3" t="s">
        <v>635</v>
      </c>
    </row>
    <row r="9" spans="1:3">
      <c r="A9" s="4" t="s">
        <v>638</v>
      </c>
      <c r="C9" s="6" t="n">
        <v>-3503</v>
      </c>
    </row>
    <row r="10" spans="1:3">
      <c r="A10" s="4" t="s">
        <v>647</v>
      </c>
    </row>
    <row r="11" spans="1:3">
      <c r="A11" s="3" t="s">
        <v>635</v>
      </c>
    </row>
    <row r="12" spans="1:3">
      <c r="A12" s="4" t="s">
        <v>638</v>
      </c>
      <c r="C12" s="6" t="n">
        <v>6683</v>
      </c>
    </row>
    <row r="13" spans="1:3">
      <c r="A13" s="4" t="s">
        <v>389</v>
      </c>
    </row>
    <row r="14" spans="1:3">
      <c r="A14" s="3" t="s">
        <v>635</v>
      </c>
    </row>
    <row r="15" spans="1:3">
      <c r="A15" s="4" t="s">
        <v>636</v>
      </c>
      <c r="B15" s="7" t="n">
        <v>8599</v>
      </c>
      <c r="C15" s="6" t="n">
        <v>5419</v>
      </c>
    </row>
    <row r="16" spans="1:3">
      <c r="A16" s="4" t="s">
        <v>638</v>
      </c>
      <c r="C16" s="6" t="n">
        <v>3180</v>
      </c>
    </row>
    <row r="17" spans="1:3">
      <c r="A17" s="4" t="s">
        <v>639</v>
      </c>
      <c r="C17" s="6" t="n">
        <v>8599</v>
      </c>
    </row>
    <row r="18" spans="1:3">
      <c r="A18" s="4" t="s">
        <v>732</v>
      </c>
    </row>
    <row r="19" spans="1:3">
      <c r="A19" s="3" t="s">
        <v>635</v>
      </c>
    </row>
    <row r="20" spans="1:3">
      <c r="A20" s="4" t="s">
        <v>638</v>
      </c>
      <c r="C20" s="6" t="n">
        <v>-3503</v>
      </c>
    </row>
    <row r="21" spans="1:3">
      <c r="A21" s="4" t="s">
        <v>733</v>
      </c>
    </row>
    <row r="22" spans="1:3">
      <c r="A22" s="3" t="s">
        <v>635</v>
      </c>
    </row>
    <row r="23" spans="1:3">
      <c r="A23" s="4" t="s">
        <v>638</v>
      </c>
      <c r="C23" s="7" t="n">
        <v>668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734</v>
      </c>
      <c r="B1" s="2" t="s">
        <v>683</v>
      </c>
      <c r="C1" s="2" t="s">
        <v>105</v>
      </c>
      <c r="D1" s="2" t="s">
        <v>684</v>
      </c>
      <c r="E1" s="2" t="s">
        <v>735</v>
      </c>
      <c r="F1" s="2" t="s">
        <v>104</v>
      </c>
      <c r="G1" s="2" t="s">
        <v>2</v>
      </c>
      <c r="H1" s="2" t="s">
        <v>105</v>
      </c>
      <c r="I1" s="2" t="s">
        <v>736</v>
      </c>
    </row>
    <row r="2" spans="1:9">
      <c r="A2" s="3" t="s">
        <v>663</v>
      </c>
    </row>
    <row r="3" spans="1:9">
      <c r="A3" s="4" t="s">
        <v>685</v>
      </c>
      <c r="H3" s="7" t="n">
        <v>50071000</v>
      </c>
    </row>
    <row r="4" spans="1:9">
      <c r="A4" s="4" t="s">
        <v>696</v>
      </c>
      <c r="B4" s="4" t="s">
        <v>697</v>
      </c>
    </row>
    <row r="5" spans="1:9">
      <c r="A5" s="4" t="s">
        <v>737</v>
      </c>
      <c r="B5" s="7" t="n">
        <v>10000000</v>
      </c>
    </row>
    <row r="6" spans="1:9">
      <c r="A6" s="4" t="s">
        <v>738</v>
      </c>
      <c r="B6" s="7" t="n">
        <v>10000000</v>
      </c>
    </row>
    <row r="7" spans="1:9">
      <c r="A7" s="4" t="s">
        <v>545</v>
      </c>
    </row>
    <row r="8" spans="1:9">
      <c r="A8" s="3" t="s">
        <v>663</v>
      </c>
    </row>
    <row r="9" spans="1:9">
      <c r="A9" s="4" t="s">
        <v>739</v>
      </c>
      <c r="B9" s="4" t="s">
        <v>740</v>
      </c>
    </row>
    <row r="10" spans="1:9">
      <c r="A10" s="4" t="s">
        <v>387</v>
      </c>
    </row>
    <row r="11" spans="1:9">
      <c r="A11" s="3" t="s">
        <v>663</v>
      </c>
    </row>
    <row r="12" spans="1:9">
      <c r="A12" s="4" t="s">
        <v>685</v>
      </c>
      <c r="B12" s="7" t="n">
        <v>50071000</v>
      </c>
      <c r="D12" s="7" t="n">
        <v>1200000</v>
      </c>
    </row>
    <row r="13" spans="1:9">
      <c r="A13" s="4" t="s">
        <v>741</v>
      </c>
      <c r="B13" s="7" t="n">
        <v>31345000</v>
      </c>
      <c r="D13" s="6" t="n">
        <v>800000</v>
      </c>
    </row>
    <row r="14" spans="1:9">
      <c r="A14" s="4" t="s">
        <v>737</v>
      </c>
      <c r="I14" s="7" t="n">
        <v>7600000</v>
      </c>
    </row>
    <row r="15" spans="1:9">
      <c r="A15" s="4" t="s">
        <v>742</v>
      </c>
      <c r="F15" s="7" t="n">
        <v>7500000</v>
      </c>
    </row>
    <row r="16" spans="1:9">
      <c r="A16" s="4" t="s">
        <v>743</v>
      </c>
      <c r="C16" s="7" t="n">
        <v>100000</v>
      </c>
      <c r="D16" s="6" t="n">
        <v>0</v>
      </c>
      <c r="E16" s="7" t="n">
        <v>0</v>
      </c>
    </row>
    <row r="17" spans="1:9">
      <c r="A17" s="4" t="s">
        <v>744</v>
      </c>
      <c r="G17" s="4" t="s">
        <v>745</v>
      </c>
    </row>
    <row r="18" spans="1:9">
      <c r="A18" s="4" t="s">
        <v>675</v>
      </c>
      <c r="H18" s="6" t="n">
        <v>79700000</v>
      </c>
    </row>
    <row r="19" spans="1:9">
      <c r="A19" s="4" t="s">
        <v>674</v>
      </c>
      <c r="H19" s="7" t="n">
        <v>1500000</v>
      </c>
    </row>
    <row r="20" spans="1:9">
      <c r="A20" s="4" t="s">
        <v>712</v>
      </c>
    </row>
    <row r="21" spans="1:9">
      <c r="A21" s="3" t="s">
        <v>663</v>
      </c>
    </row>
    <row r="22" spans="1:9">
      <c r="A22" s="4" t="s">
        <v>746</v>
      </c>
      <c r="D22" s="7" t="n">
        <v>2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6</v>
      </c>
      <c r="B1" s="2" t="s">
        <v>1</v>
      </c>
    </row>
    <row r="2" spans="1:4">
      <c r="B2" s="2" t="s">
        <v>2</v>
      </c>
      <c r="C2" s="2" t="s">
        <v>37</v>
      </c>
      <c r="D2" s="2" t="s">
        <v>105</v>
      </c>
    </row>
    <row r="3" spans="1:4">
      <c r="A3" s="3" t="s">
        <v>177</v>
      </c>
    </row>
    <row r="4" spans="1:4">
      <c r="A4" s="4" t="s">
        <v>119</v>
      </c>
      <c r="B4" s="7" t="n">
        <v>189191</v>
      </c>
      <c r="C4" s="7" t="n">
        <v>175739</v>
      </c>
      <c r="D4" s="7" t="n">
        <v>230894</v>
      </c>
    </row>
    <row r="5" spans="1:4">
      <c r="A5" s="3" t="s">
        <v>178</v>
      </c>
    </row>
    <row r="6" spans="1:4">
      <c r="A6" s="4" t="s">
        <v>113</v>
      </c>
      <c r="D6" s="6" t="n">
        <v>-50071</v>
      </c>
    </row>
    <row r="7" spans="1:4">
      <c r="A7" s="4" t="s">
        <v>110</v>
      </c>
      <c r="B7" s="6" t="n">
        <v>132175</v>
      </c>
      <c r="C7" s="6" t="n">
        <v>128961</v>
      </c>
      <c r="D7" s="6" t="n">
        <v>118491</v>
      </c>
    </row>
    <row r="8" spans="1:4">
      <c r="A8" s="4" t="s">
        <v>112</v>
      </c>
      <c r="B8" s="6" t="n">
        <v>3771</v>
      </c>
      <c r="C8" s="6" t="n">
        <v>10308</v>
      </c>
    </row>
    <row r="9" spans="1:4">
      <c r="A9" s="4" t="s">
        <v>179</v>
      </c>
      <c r="B9" s="6" t="n">
        <v>15692</v>
      </c>
      <c r="C9" s="6" t="n">
        <v>18662</v>
      </c>
      <c r="D9" s="6" t="n">
        <v>15943</v>
      </c>
    </row>
    <row r="10" spans="1:4">
      <c r="A10" s="4" t="s">
        <v>180</v>
      </c>
      <c r="B10" s="6" t="n">
        <v>8551</v>
      </c>
      <c r="C10" s="6" t="n">
        <v>5218</v>
      </c>
      <c r="D10" s="6" t="n">
        <v>27055</v>
      </c>
    </row>
    <row r="11" spans="1:4">
      <c r="A11" s="4" t="s">
        <v>181</v>
      </c>
      <c r="B11" s="6" t="n">
        <v>18293</v>
      </c>
      <c r="C11" s="6" t="n">
        <v>9241</v>
      </c>
      <c r="D11" s="6" t="n">
        <v>6485</v>
      </c>
    </row>
    <row r="12" spans="1:4">
      <c r="A12" s="4" t="s">
        <v>182</v>
      </c>
      <c r="B12" s="6" t="n">
        <v>776</v>
      </c>
      <c r="C12" s="6" t="n">
        <v>1074</v>
      </c>
      <c r="D12" s="6" t="n">
        <v>1210</v>
      </c>
    </row>
    <row r="13" spans="1:4">
      <c r="A13" s="4" t="s">
        <v>183</v>
      </c>
      <c r="B13" s="6" t="n">
        <v>2395</v>
      </c>
      <c r="C13" s="6" t="n">
        <v>4956</v>
      </c>
      <c r="D13" s="6" t="n">
        <v>4110</v>
      </c>
    </row>
    <row r="14" spans="1:4">
      <c r="A14" s="4" t="s">
        <v>184</v>
      </c>
      <c r="B14" s="6" t="n">
        <v>-5878</v>
      </c>
      <c r="C14" s="6" t="n">
        <v>5341</v>
      </c>
      <c r="D14" s="6" t="n">
        <v>-2041</v>
      </c>
    </row>
    <row r="15" spans="1:4">
      <c r="A15" s="4" t="s">
        <v>48</v>
      </c>
      <c r="B15" s="6" t="n">
        <v>-3425</v>
      </c>
      <c r="C15" s="6" t="n">
        <v>-6215</v>
      </c>
      <c r="D15" s="6" t="n">
        <v>-5701</v>
      </c>
    </row>
    <row r="16" spans="1:4">
      <c r="A16" s="4" t="s">
        <v>185</v>
      </c>
      <c r="B16" s="6" t="n">
        <v>-10000</v>
      </c>
      <c r="C16" s="6" t="n">
        <v>-12999</v>
      </c>
      <c r="D16" s="6" t="n">
        <v>-14818</v>
      </c>
    </row>
    <row r="17" spans="1:4">
      <c r="A17" s="3" t="s">
        <v>186</v>
      </c>
    </row>
    <row r="18" spans="1:4">
      <c r="A18" s="4" t="s">
        <v>187</v>
      </c>
      <c r="B18" s="6" t="n">
        <v>-16873</v>
      </c>
      <c r="C18" s="6" t="n">
        <v>7181</v>
      </c>
      <c r="D18" s="6" t="n">
        <v>1114</v>
      </c>
    </row>
    <row r="19" spans="1:4">
      <c r="A19" s="4" t="s">
        <v>45</v>
      </c>
      <c r="B19" s="6" t="n">
        <v>-9717</v>
      </c>
      <c r="C19" s="6" t="n">
        <v>6977</v>
      </c>
      <c r="D19" s="6" t="n">
        <v>-10708</v>
      </c>
    </row>
    <row r="20" spans="1:4">
      <c r="A20" s="4" t="s">
        <v>188</v>
      </c>
      <c r="B20" s="6" t="n">
        <v>-12818</v>
      </c>
      <c r="C20" s="6" t="n">
        <v>22</v>
      </c>
      <c r="D20" s="6" t="n">
        <v>-39325</v>
      </c>
    </row>
    <row r="21" spans="1:4">
      <c r="A21" s="4" t="s">
        <v>189</v>
      </c>
      <c r="B21" s="6" t="n">
        <v>-7133</v>
      </c>
      <c r="C21" s="6" t="n">
        <v>-23993</v>
      </c>
      <c r="D21" s="6" t="n">
        <v>-22151</v>
      </c>
    </row>
    <row r="22" spans="1:4">
      <c r="A22" s="4" t="s">
        <v>67</v>
      </c>
      <c r="B22" s="6" t="n">
        <v>14563</v>
      </c>
      <c r="C22" s="6" t="n">
        <v>-9951</v>
      </c>
      <c r="D22" s="6" t="n">
        <v>-702</v>
      </c>
    </row>
    <row r="23" spans="1:4">
      <c r="A23" s="4" t="s">
        <v>68</v>
      </c>
      <c r="B23" s="6" t="n">
        <v>4670</v>
      </c>
      <c r="C23" s="6" t="n">
        <v>-6552</v>
      </c>
      <c r="D23" s="6" t="n">
        <v>10699</v>
      </c>
    </row>
    <row r="24" spans="1:4">
      <c r="A24" s="4" t="s">
        <v>190</v>
      </c>
      <c r="B24" s="6" t="n">
        <v>324233</v>
      </c>
      <c r="C24" s="6" t="n">
        <v>313970</v>
      </c>
      <c r="D24" s="6" t="n">
        <v>270484</v>
      </c>
    </row>
    <row r="25" spans="1:4">
      <c r="A25" s="3" t="s">
        <v>191</v>
      </c>
    </row>
    <row r="26" spans="1:4">
      <c r="A26" s="4" t="s">
        <v>192</v>
      </c>
      <c r="B26" s="6" t="n">
        <v>-90773</v>
      </c>
      <c r="C26" s="6" t="n">
        <v>-83778</v>
      </c>
      <c r="D26" s="6" t="n">
        <v>-99181</v>
      </c>
    </row>
    <row r="27" spans="1:4">
      <c r="A27" s="4" t="s">
        <v>193</v>
      </c>
      <c r="B27" s="6" t="n">
        <v>-21866</v>
      </c>
      <c r="C27" s="6" t="n">
        <v>-17056</v>
      </c>
      <c r="D27" s="6" t="n">
        <v>-26418</v>
      </c>
    </row>
    <row r="28" spans="1:4">
      <c r="A28" s="4" t="s">
        <v>194</v>
      </c>
      <c r="B28" s="6" t="n">
        <v>26028</v>
      </c>
      <c r="C28" s="6" t="n">
        <v>23718</v>
      </c>
      <c r="D28" s="6" t="n">
        <v>21596</v>
      </c>
    </row>
    <row r="29" spans="1:4">
      <c r="A29" s="4" t="s">
        <v>195</v>
      </c>
      <c r="B29" s="6" t="n">
        <v>-390221</v>
      </c>
      <c r="D29" s="6" t="n">
        <v>-415813</v>
      </c>
    </row>
    <row r="30" spans="1:4">
      <c r="A30" s="4" t="s">
        <v>196</v>
      </c>
      <c r="C30" s="6" t="n">
        <v>7500</v>
      </c>
    </row>
    <row r="31" spans="1:4">
      <c r="A31" s="4" t="s">
        <v>197</v>
      </c>
      <c r="D31" s="6" t="n">
        <v>13965</v>
      </c>
    </row>
    <row r="32" spans="1:4">
      <c r="A32" s="4" t="s">
        <v>198</v>
      </c>
      <c r="B32" s="6" t="n">
        <v>14324</v>
      </c>
      <c r="C32" s="6" t="n">
        <v>36303</v>
      </c>
      <c r="D32" s="6" t="n">
        <v>2966</v>
      </c>
    </row>
    <row r="33" spans="1:4">
      <c r="A33" s="4" t="s">
        <v>199</v>
      </c>
      <c r="B33" s="6" t="n">
        <v>-5000</v>
      </c>
    </row>
    <row r="34" spans="1:4">
      <c r="A34" s="4" t="s">
        <v>200</v>
      </c>
      <c r="B34" s="6" t="n">
        <v>-467508</v>
      </c>
      <c r="C34" s="6" t="n">
        <v>-33313</v>
      </c>
      <c r="D34" s="6" t="n">
        <v>-502885</v>
      </c>
    </row>
    <row r="35" spans="1:4">
      <c r="A35" s="3" t="s">
        <v>201</v>
      </c>
    </row>
    <row r="36" spans="1:4">
      <c r="A36" s="4" t="s">
        <v>202</v>
      </c>
      <c r="B36" s="6" t="n">
        <v>-120442</v>
      </c>
      <c r="C36" s="6" t="n">
        <v>-102302</v>
      </c>
      <c r="D36" s="6" t="n">
        <v>-92840</v>
      </c>
    </row>
    <row r="37" spans="1:4">
      <c r="A37" s="4" t="s">
        <v>154</v>
      </c>
      <c r="B37" s="6" t="n">
        <v>19617</v>
      </c>
      <c r="C37" s="6" t="n">
        <v>21014</v>
      </c>
      <c r="D37" s="6" t="n">
        <v>13685</v>
      </c>
    </row>
    <row r="38" spans="1:4">
      <c r="A38" s="4" t="s">
        <v>203</v>
      </c>
      <c r="B38" s="6" t="n">
        <v>9134</v>
      </c>
      <c r="C38" s="6" t="n">
        <v>7879</v>
      </c>
      <c r="D38" s="6" t="n">
        <v>7781</v>
      </c>
    </row>
    <row r="39" spans="1:4">
      <c r="A39" s="4" t="s">
        <v>204</v>
      </c>
      <c r="B39" s="6" t="n">
        <v>-646</v>
      </c>
      <c r="C39" s="6" t="n">
        <v>-773</v>
      </c>
      <c r="D39" s="6" t="n">
        <v>-2456</v>
      </c>
    </row>
    <row r="40" spans="1:4">
      <c r="A40" s="4" t="s">
        <v>152</v>
      </c>
      <c r="B40" s="6" t="n">
        <v>-6858</v>
      </c>
      <c r="C40" s="6" t="n">
        <v>-38916</v>
      </c>
      <c r="D40" s="6" t="n">
        <v>-8819</v>
      </c>
    </row>
    <row r="41" spans="1:4">
      <c r="A41" s="4" t="s">
        <v>205</v>
      </c>
      <c r="B41" s="6" t="n">
        <v>2325</v>
      </c>
      <c r="C41" s="6" t="n">
        <v>-679</v>
      </c>
      <c r="D41" s="6" t="n">
        <v>-499</v>
      </c>
    </row>
    <row r="42" spans="1:4">
      <c r="A42" s="4" t="s">
        <v>206</v>
      </c>
      <c r="B42" s="6" t="n">
        <v>1064600</v>
      </c>
      <c r="C42" s="6" t="n">
        <v>1175200</v>
      </c>
      <c r="D42" s="6" t="n">
        <v>2169950</v>
      </c>
    </row>
    <row r="43" spans="1:4">
      <c r="A43" s="4" t="s">
        <v>207</v>
      </c>
      <c r="B43" s="6" t="n">
        <v>-817600</v>
      </c>
      <c r="C43" s="6" t="n">
        <v>-1343087</v>
      </c>
      <c r="D43" s="6" t="n">
        <v>-1859094</v>
      </c>
    </row>
    <row r="44" spans="1:4">
      <c r="A44" s="4" t="s">
        <v>48</v>
      </c>
      <c r="D44" s="6" t="n">
        <v>-52</v>
      </c>
    </row>
    <row r="45" spans="1:4">
      <c r="A45" s="4" t="s">
        <v>208</v>
      </c>
      <c r="B45" s="6" t="n">
        <v>150130</v>
      </c>
      <c r="C45" s="6" t="n">
        <v>-281664</v>
      </c>
      <c r="D45" s="6" t="n">
        <v>227656</v>
      </c>
    </row>
    <row r="46" spans="1:4">
      <c r="A46" s="4" t="s">
        <v>209</v>
      </c>
      <c r="B46" s="6" t="n">
        <v>6855</v>
      </c>
      <c r="C46" s="6" t="n">
        <v>-1007</v>
      </c>
      <c r="D46" s="6" t="n">
        <v>-4745</v>
      </c>
    </row>
    <row r="47" spans="1:4">
      <c r="A47" s="4" t="s">
        <v>210</v>
      </c>
      <c r="B47" s="6" t="n">
        <v>7523</v>
      </c>
      <c r="C47" s="6" t="n">
        <v>8530</v>
      </c>
      <c r="D47" s="6" t="n">
        <v>13275</v>
      </c>
    </row>
    <row r="48" spans="1:4">
      <c r="A48" s="4" t="s">
        <v>211</v>
      </c>
      <c r="B48" s="6" t="n">
        <v>14378</v>
      </c>
      <c r="C48" s="6" t="n">
        <v>7523</v>
      </c>
      <c r="D48" s="6" t="n">
        <v>8530</v>
      </c>
    </row>
    <row r="49" spans="1:4">
      <c r="A49" s="3" t="s">
        <v>212</v>
      </c>
    </row>
    <row r="50" spans="1:4">
      <c r="A50" s="4" t="s">
        <v>213</v>
      </c>
      <c r="B50" s="6" t="n">
        <v>2298</v>
      </c>
      <c r="C50" s="6" t="n">
        <v>12399</v>
      </c>
      <c r="D50" s="6" t="n">
        <v>8971</v>
      </c>
    </row>
    <row r="51" spans="1:4">
      <c r="A51" s="4" t="s">
        <v>214</v>
      </c>
      <c r="B51" s="6" t="n">
        <v>3637</v>
      </c>
      <c r="C51" s="6" t="n">
        <v>1094</v>
      </c>
      <c r="D51" s="6" t="n">
        <v>435</v>
      </c>
    </row>
    <row r="52" spans="1:4">
      <c r="A52" s="3" t="s">
        <v>215</v>
      </c>
    </row>
    <row r="53" spans="1:4">
      <c r="A53" s="4" t="s">
        <v>216</v>
      </c>
      <c r="B53" s="6" t="n">
        <v>24112</v>
      </c>
      <c r="C53" s="6" t="n">
        <v>26065</v>
      </c>
      <c r="D53" s="6" t="n">
        <v>25996</v>
      </c>
    </row>
    <row r="54" spans="1:4">
      <c r="A54" s="4" t="s">
        <v>217</v>
      </c>
      <c r="B54" s="6" t="n">
        <v>80062</v>
      </c>
      <c r="C54" s="6" t="n">
        <v>78587</v>
      </c>
      <c r="D54" s="6" t="n">
        <v>83525</v>
      </c>
    </row>
    <row r="55" spans="1:4">
      <c r="A55" s="4" t="s">
        <v>218</v>
      </c>
    </row>
    <row r="56" spans="1:4">
      <c r="A56" s="3" t="s">
        <v>212</v>
      </c>
    </row>
    <row r="57" spans="1:4">
      <c r="A57" s="4" t="s">
        <v>219</v>
      </c>
      <c r="B57" s="6" t="n">
        <v>12602</v>
      </c>
    </row>
    <row r="58" spans="1:4">
      <c r="A58" s="4" t="s">
        <v>220</v>
      </c>
    </row>
    <row r="59" spans="1:4">
      <c r="A59" s="3" t="s">
        <v>212</v>
      </c>
    </row>
    <row r="60" spans="1:4">
      <c r="A60" s="4" t="s">
        <v>221</v>
      </c>
      <c r="B60" s="6" t="n">
        <v>206</v>
      </c>
      <c r="C60" s="6" t="n">
        <v>264</v>
      </c>
    </row>
    <row r="61" spans="1:4">
      <c r="A61" s="4" t="s">
        <v>222</v>
      </c>
    </row>
    <row r="62" spans="1:4">
      <c r="A62" s="3" t="s">
        <v>212</v>
      </c>
    </row>
    <row r="63" spans="1:4">
      <c r="A63" s="4" t="s">
        <v>223</v>
      </c>
      <c r="B63" s="7" t="n">
        <v>18744</v>
      </c>
      <c r="C63" s="7" t="n">
        <v>44346</v>
      </c>
      <c r="D63" s="7" t="n">
        <v>2261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747</v>
      </c>
      <c r="B1" s="2" t="s">
        <v>736</v>
      </c>
      <c r="C1" s="2" t="s">
        <v>748</v>
      </c>
      <c r="D1" s="2" t="s">
        <v>749</v>
      </c>
      <c r="E1" s="2" t="s">
        <v>750</v>
      </c>
      <c r="F1" s="2" t="s">
        <v>683</v>
      </c>
    </row>
    <row r="2" spans="1:6">
      <c r="A2" s="3" t="s">
        <v>663</v>
      </c>
    </row>
    <row r="3" spans="1:6">
      <c r="A3" s="4" t="s">
        <v>751</v>
      </c>
      <c r="F3" s="7" t="n">
        <v>10000</v>
      </c>
    </row>
    <row r="4" spans="1:6">
      <c r="A4" s="4" t="s">
        <v>752</v>
      </c>
    </row>
    <row r="5" spans="1:6">
      <c r="A5" s="3" t="s">
        <v>663</v>
      </c>
    </row>
    <row r="6" spans="1:6">
      <c r="A6" s="4" t="s">
        <v>751</v>
      </c>
      <c r="C6" s="7" t="n">
        <v>5000</v>
      </c>
      <c r="D6" s="7" t="n">
        <v>7500</v>
      </c>
      <c r="E6" s="7" t="n">
        <v>10000</v>
      </c>
    </row>
    <row r="7" spans="1:6">
      <c r="A7" s="4" t="s">
        <v>753</v>
      </c>
    </row>
    <row r="8" spans="1:6">
      <c r="A8" s="3" t="s">
        <v>663</v>
      </c>
    </row>
    <row r="9" spans="1:6">
      <c r="A9" s="4" t="s">
        <v>751</v>
      </c>
      <c r="B9" s="7" t="n">
        <v>5000</v>
      </c>
      <c r="C9" s="7" t="n">
        <v>7500</v>
      </c>
      <c r="D9" s="7" t="n">
        <v>10000</v>
      </c>
      <c r="E9" s="7" t="n">
        <v>1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754</v>
      </c>
      <c r="B1" s="2" t="s">
        <v>98</v>
      </c>
      <c r="H1" s="2" t="s">
        <v>99</v>
      </c>
      <c r="J1" s="2" t="s">
        <v>1</v>
      </c>
    </row>
    <row r="2" spans="1:12">
      <c r="B2" s="2" t="s">
        <v>2</v>
      </c>
      <c r="C2" s="2" t="s">
        <v>100</v>
      </c>
      <c r="D2" s="2" t="s">
        <v>4</v>
      </c>
      <c r="E2" s="2" t="s">
        <v>37</v>
      </c>
      <c r="F2" s="2" t="s">
        <v>101</v>
      </c>
      <c r="G2" s="2" t="s">
        <v>102</v>
      </c>
      <c r="H2" s="2" t="s">
        <v>103</v>
      </c>
      <c r="I2" s="2" t="s">
        <v>104</v>
      </c>
      <c r="J2" s="2" t="s">
        <v>2</v>
      </c>
      <c r="K2" s="2" t="s">
        <v>37</v>
      </c>
      <c r="L2" s="2" t="s">
        <v>105</v>
      </c>
    </row>
    <row r="3" spans="1:12">
      <c r="A3" s="3" t="s">
        <v>755</v>
      </c>
    </row>
    <row r="4" spans="1:12">
      <c r="A4" s="4" t="s">
        <v>756</v>
      </c>
      <c r="B4" s="7" t="n">
        <v>858363</v>
      </c>
      <c r="C4" s="7" t="n">
        <v>885302</v>
      </c>
      <c r="D4" s="7" t="n">
        <v>888795</v>
      </c>
      <c r="E4" s="7" t="n">
        <v>877333</v>
      </c>
      <c r="F4" s="7" t="n">
        <v>844932</v>
      </c>
      <c r="G4" s="7" t="n">
        <v>872791</v>
      </c>
      <c r="H4" s="7" t="n">
        <v>1146045</v>
      </c>
      <c r="I4" s="7" t="n">
        <v>1153917</v>
      </c>
      <c r="J4" s="7" t="n">
        <v>3778505</v>
      </c>
      <c r="K4" s="7" t="n">
        <v>3748973</v>
      </c>
      <c r="L4" s="7" t="n">
        <v>3732616</v>
      </c>
    </row>
    <row r="5" spans="1:12">
      <c r="A5" s="4" t="s">
        <v>757</v>
      </c>
      <c r="L5" s="6" t="n">
        <v>3732616</v>
      </c>
    </row>
    <row r="6" spans="1:12">
      <c r="A6" s="4" t="s">
        <v>758</v>
      </c>
      <c r="B6" s="7" t="n">
        <v>32246</v>
      </c>
      <c r="C6" s="7" t="n">
        <v>43796</v>
      </c>
      <c r="D6" s="7" t="n">
        <v>51760</v>
      </c>
      <c r="E6" s="7" t="n">
        <v>28010</v>
      </c>
      <c r="F6" s="7" t="n">
        <v>44599</v>
      </c>
      <c r="G6" s="7" t="n">
        <v>42064</v>
      </c>
      <c r="H6" s="7" t="n">
        <v>61389</v>
      </c>
      <c r="I6" s="7" t="n">
        <v>61066</v>
      </c>
      <c r="J6" s="7" t="n">
        <v>189191</v>
      </c>
      <c r="K6" s="7" t="n">
        <v>175739</v>
      </c>
      <c r="L6" s="6" t="n">
        <v>230894</v>
      </c>
    </row>
    <row r="7" spans="1:12">
      <c r="A7" s="4" t="s">
        <v>759</v>
      </c>
      <c r="L7" s="7" t="n">
        <v>227076</v>
      </c>
    </row>
    <row r="8" spans="1:12">
      <c r="A8" s="4" t="s">
        <v>760</v>
      </c>
      <c r="B8" s="10" t="n">
        <v>0.15</v>
      </c>
      <c r="C8" s="10" t="n">
        <v>0.21</v>
      </c>
      <c r="D8" s="10" t="n">
        <v>0.25</v>
      </c>
      <c r="E8" s="10" t="n">
        <v>0.13</v>
      </c>
      <c r="F8" s="10" t="n">
        <v>0.21</v>
      </c>
      <c r="G8" s="10" t="n">
        <v>0.2</v>
      </c>
      <c r="H8" s="10" t="n">
        <v>0.29</v>
      </c>
      <c r="I8" s="10" t="n">
        <v>0.29</v>
      </c>
      <c r="L8" s="10" t="n">
        <v>1.11</v>
      </c>
    </row>
    <row r="9" spans="1:12">
      <c r="A9" s="4" t="s">
        <v>761</v>
      </c>
      <c r="L9" s="13" t="n">
        <v>1.09</v>
      </c>
    </row>
    <row r="10" spans="1:12">
      <c r="A10" s="4" t="s">
        <v>762</v>
      </c>
      <c r="B10" s="10" t="n">
        <v>0.15</v>
      </c>
      <c r="C10" s="10" t="n">
        <v>0.21</v>
      </c>
      <c r="D10" s="10" t="n">
        <v>0.24</v>
      </c>
      <c r="E10" s="10" t="n">
        <v>0.13</v>
      </c>
      <c r="F10" s="10" t="n">
        <v>0.21</v>
      </c>
      <c r="G10" s="10" t="n">
        <v>0.2</v>
      </c>
      <c r="H10" s="10" t="n">
        <v>0.29</v>
      </c>
      <c r="I10" s="10" t="n">
        <v>0.29</v>
      </c>
      <c r="L10" s="13" t="n">
        <v>1.09</v>
      </c>
    </row>
    <row r="11" spans="1:12">
      <c r="A11" s="4" t="s">
        <v>763</v>
      </c>
      <c r="L11" s="10" t="n">
        <v>1.07</v>
      </c>
    </row>
  </sheetData>
  <mergeCells count="4">
    <mergeCell ref="A1:A2"/>
    <mergeCell ref="B1:G1"/>
    <mergeCell ref="H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764</v>
      </c>
      <c r="B1" s="2" t="s">
        <v>2</v>
      </c>
      <c r="C1" s="2" t="s">
        <v>37</v>
      </c>
    </row>
    <row r="2" spans="1:3">
      <c r="A2" s="3" t="s">
        <v>765</v>
      </c>
    </row>
    <row r="3" spans="1:3">
      <c r="A3" s="4" t="s">
        <v>766</v>
      </c>
      <c r="B3" s="7" t="n">
        <v>14887</v>
      </c>
    </row>
    <row r="4" spans="1:3">
      <c r="A4" s="4" t="s">
        <v>767</v>
      </c>
      <c r="B4" s="6" t="n">
        <v>14887</v>
      </c>
      <c r="C4" s="7" t="n">
        <v>16253</v>
      </c>
    </row>
    <row r="5" spans="1:3">
      <c r="A5" s="14" t="n">
        <v>1</v>
      </c>
    </row>
    <row r="6" spans="1:3">
      <c r="A6" s="3" t="s">
        <v>765</v>
      </c>
    </row>
    <row r="7" spans="1:3">
      <c r="A7" s="4" t="s">
        <v>766</v>
      </c>
      <c r="B7" s="6" t="n">
        <v>11946</v>
      </c>
    </row>
    <row r="8" spans="1:3">
      <c r="A8" s="4" t="s">
        <v>767</v>
      </c>
      <c r="B8" s="6" t="n">
        <v>11946</v>
      </c>
      <c r="C8" s="6" t="n">
        <v>12930</v>
      </c>
    </row>
    <row r="9" spans="1:3">
      <c r="A9" s="14" t="n">
        <v>2</v>
      </c>
    </row>
    <row r="10" spans="1:3">
      <c r="A10" s="3" t="s">
        <v>765</v>
      </c>
    </row>
    <row r="11" spans="1:3">
      <c r="A11" s="4" t="s">
        <v>766</v>
      </c>
      <c r="B11" s="6" t="n">
        <v>2941</v>
      </c>
    </row>
    <row r="12" spans="1:3">
      <c r="A12" s="4" t="s">
        <v>767</v>
      </c>
      <c r="B12" s="6" t="n">
        <v>2941</v>
      </c>
      <c r="C12" s="6" t="n">
        <v>3323</v>
      </c>
    </row>
    <row r="13" spans="1:3">
      <c r="A13" s="4" t="s">
        <v>768</v>
      </c>
    </row>
    <row r="14" spans="1:3">
      <c r="A14" s="3" t="s">
        <v>765</v>
      </c>
    </row>
    <row r="15" spans="1:3">
      <c r="A15" s="4" t="s">
        <v>766</v>
      </c>
      <c r="B15" s="6" t="n">
        <v>14867</v>
      </c>
      <c r="C15" s="6" t="n">
        <v>12898</v>
      </c>
    </row>
    <row r="16" spans="1:3">
      <c r="A16" s="4" t="s">
        <v>769</v>
      </c>
    </row>
    <row r="17" spans="1:3">
      <c r="A17" s="3" t="s">
        <v>765</v>
      </c>
    </row>
    <row r="18" spans="1:3">
      <c r="A18" s="4" t="s">
        <v>766</v>
      </c>
      <c r="B18" s="6" t="n">
        <v>11926</v>
      </c>
      <c r="C18" s="6" t="n">
        <v>10873</v>
      </c>
    </row>
    <row r="19" spans="1:3">
      <c r="A19" s="4" t="s">
        <v>770</v>
      </c>
    </row>
    <row r="20" spans="1:3">
      <c r="A20" s="3" t="s">
        <v>765</v>
      </c>
    </row>
    <row r="21" spans="1:3">
      <c r="A21" s="4" t="s">
        <v>766</v>
      </c>
      <c r="B21" s="6" t="n">
        <v>2941</v>
      </c>
      <c r="C21" s="6" t="n">
        <v>2025</v>
      </c>
    </row>
    <row r="22" spans="1:3">
      <c r="A22" s="4" t="s">
        <v>771</v>
      </c>
    </row>
    <row r="23" spans="1:3">
      <c r="A23" s="3" t="s">
        <v>765</v>
      </c>
    </row>
    <row r="24" spans="1:3">
      <c r="A24" s="4" t="s">
        <v>766</v>
      </c>
      <c r="B24" s="6" t="n">
        <v>20</v>
      </c>
      <c r="C24" s="6" t="n">
        <v>3355</v>
      </c>
    </row>
    <row r="25" spans="1:3">
      <c r="A25" s="4" t="s">
        <v>772</v>
      </c>
    </row>
    <row r="26" spans="1:3">
      <c r="A26" s="3" t="s">
        <v>765</v>
      </c>
    </row>
    <row r="27" spans="1:3">
      <c r="A27" s="4" t="s">
        <v>766</v>
      </c>
      <c r="B27" s="7" t="n">
        <v>20</v>
      </c>
      <c r="C27" s="6" t="n">
        <v>2057</v>
      </c>
    </row>
    <row r="28" spans="1:3">
      <c r="A28" s="4" t="s">
        <v>773</v>
      </c>
    </row>
    <row r="29" spans="1:3">
      <c r="A29" s="3" t="s">
        <v>765</v>
      </c>
    </row>
    <row r="30" spans="1:3">
      <c r="A30" s="4" t="s">
        <v>766</v>
      </c>
      <c r="C30" s="7" t="n">
        <v>129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74</v>
      </c>
      <c r="B1" s="2" t="s">
        <v>775</v>
      </c>
      <c r="C1" s="2" t="s">
        <v>2</v>
      </c>
      <c r="D1" s="2" t="s">
        <v>37</v>
      </c>
    </row>
    <row r="2" spans="1:4">
      <c r="A2" s="3" t="s">
        <v>776</v>
      </c>
    </row>
    <row r="3" spans="1:4">
      <c r="A3" s="4" t="s">
        <v>777</v>
      </c>
      <c r="B3" s="12" t="n">
        <v>3.1</v>
      </c>
    </row>
    <row r="4" spans="1:4">
      <c r="A4" s="4" t="s">
        <v>778</v>
      </c>
    </row>
    <row r="5" spans="1:4">
      <c r="A5" s="3" t="s">
        <v>776</v>
      </c>
    </row>
    <row r="6" spans="1:4">
      <c r="A6" s="4" t="s">
        <v>779</v>
      </c>
      <c r="C6" s="12" t="n">
        <v>20.7</v>
      </c>
      <c r="D6" s="12" t="n">
        <v>16.1</v>
      </c>
    </row>
    <row r="7" spans="1:4">
      <c r="A7" s="4" t="s">
        <v>780</v>
      </c>
    </row>
    <row r="8" spans="1:4">
      <c r="A8" s="3" t="s">
        <v>776</v>
      </c>
    </row>
    <row r="9" spans="1:4">
      <c r="A9" s="4" t="s">
        <v>781</v>
      </c>
      <c r="B9" s="8" t="n">
        <v>0.6</v>
      </c>
    </row>
    <row r="10" spans="1:4">
      <c r="A10" s="4" t="s">
        <v>782</v>
      </c>
    </row>
    <row r="11" spans="1:4">
      <c r="A11" s="3" t="s">
        <v>776</v>
      </c>
    </row>
    <row r="12" spans="1:4">
      <c r="A12" s="4" t="s">
        <v>781</v>
      </c>
      <c r="B12" s="8" t="n">
        <v>1.5</v>
      </c>
    </row>
    <row r="13" spans="1:4">
      <c r="A13" s="4" t="s">
        <v>783</v>
      </c>
      <c r="B13" s="12" t="n">
        <v>2.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4</v>
      </c>
      <c r="B1" s="2" t="s">
        <v>2</v>
      </c>
      <c r="C1" s="2" t="s">
        <v>37</v>
      </c>
    </row>
    <row r="2" spans="1:3">
      <c r="A2" s="3" t="s">
        <v>765</v>
      </c>
    </row>
    <row r="3" spans="1:3">
      <c r="A3" s="4" t="s">
        <v>785</v>
      </c>
      <c r="B3" s="7" t="n">
        <v>14887</v>
      </c>
      <c r="C3" s="7" t="n">
        <v>16253</v>
      </c>
    </row>
    <row r="4" spans="1:3">
      <c r="A4" s="4" t="s">
        <v>786</v>
      </c>
    </row>
    <row r="5" spans="1:3">
      <c r="A5" s="3" t="s">
        <v>765</v>
      </c>
    </row>
    <row r="6" spans="1:3">
      <c r="A6" s="4" t="s">
        <v>785</v>
      </c>
      <c r="B6" s="6" t="n">
        <v>14867</v>
      </c>
      <c r="C6" s="6" t="n">
        <v>12898</v>
      </c>
    </row>
    <row r="7" spans="1:3">
      <c r="A7" s="4" t="s">
        <v>787</v>
      </c>
    </row>
    <row r="8" spans="1:3">
      <c r="A8" s="3" t="s">
        <v>765</v>
      </c>
    </row>
    <row r="9" spans="1:3">
      <c r="A9" s="4" t="s">
        <v>785</v>
      </c>
      <c r="B9" s="7" t="n">
        <v>20</v>
      </c>
      <c r="C9" s="7" t="n">
        <v>335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788</v>
      </c>
      <c r="C1" s="2" t="s">
        <v>1</v>
      </c>
    </row>
    <row r="2" spans="1:5">
      <c r="C2" s="2" t="s">
        <v>2</v>
      </c>
      <c r="D2" s="2" t="s">
        <v>37</v>
      </c>
      <c r="E2" s="2" t="s">
        <v>105</v>
      </c>
    </row>
    <row r="3" spans="1:5">
      <c r="A3" s="3" t="s">
        <v>776</v>
      </c>
    </row>
    <row r="4" spans="1:5">
      <c r="A4" s="4" t="s">
        <v>789</v>
      </c>
      <c r="C4" s="7" t="n">
        <v>-4195</v>
      </c>
      <c r="D4" s="7" t="n">
        <v>-3358</v>
      </c>
      <c r="E4" s="7" t="n">
        <v>-24457</v>
      </c>
    </row>
    <row r="5" spans="1:5">
      <c r="A5" s="4" t="s">
        <v>790</v>
      </c>
      <c r="C5" s="6" t="n">
        <v>5413</v>
      </c>
      <c r="D5" s="6" t="n">
        <v>3366</v>
      </c>
      <c r="E5" s="6" t="n">
        <v>17141</v>
      </c>
    </row>
    <row r="6" spans="1:5">
      <c r="A6" s="4" t="s">
        <v>791</v>
      </c>
    </row>
    <row r="7" spans="1:5">
      <c r="A7" s="3" t="s">
        <v>776</v>
      </c>
    </row>
    <row r="8" spans="1:5">
      <c r="A8" s="4" t="s">
        <v>789</v>
      </c>
      <c r="E8" s="6" t="n">
        <v>-205</v>
      </c>
    </row>
    <row r="9" spans="1:5">
      <c r="A9" s="4" t="s">
        <v>792</v>
      </c>
    </row>
    <row r="10" spans="1:5">
      <c r="A10" s="3" t="s">
        <v>776</v>
      </c>
    </row>
    <row r="11" spans="1:5">
      <c r="A11" s="4" t="s">
        <v>790</v>
      </c>
      <c r="C11" s="6" t="n">
        <v>154</v>
      </c>
      <c r="D11" s="6" t="n">
        <v>157</v>
      </c>
      <c r="E11" s="6" t="n">
        <v>502</v>
      </c>
    </row>
    <row r="12" spans="1:5">
      <c r="A12" s="4" t="s">
        <v>793</v>
      </c>
    </row>
    <row r="13" spans="1:5">
      <c r="A13" s="3" t="s">
        <v>776</v>
      </c>
    </row>
    <row r="14" spans="1:5">
      <c r="A14" s="4" t="s">
        <v>789</v>
      </c>
      <c r="C14" s="6" t="n">
        <v>-4195</v>
      </c>
      <c r="D14" s="6" t="n">
        <v>-3358</v>
      </c>
      <c r="E14" s="6" t="n">
        <v>-24252</v>
      </c>
    </row>
    <row r="15" spans="1:5">
      <c r="A15" s="4" t="s">
        <v>794</v>
      </c>
    </row>
    <row r="16" spans="1:5">
      <c r="A16" s="3" t="s">
        <v>776</v>
      </c>
    </row>
    <row r="17" spans="1:5">
      <c r="A17" s="4" t="s">
        <v>790</v>
      </c>
      <c r="B17" s="4" t="s">
        <v>795</v>
      </c>
      <c r="C17" s="7" t="n">
        <v>5259</v>
      </c>
      <c r="D17" s="7" t="n">
        <v>3209</v>
      </c>
      <c r="E17" s="7" t="n">
        <v>16639</v>
      </c>
    </row>
    <row r="18" spans="1:5">
      <c r="A18" t="n"/>
    </row>
    <row r="19" spans="1:5">
      <c r="A19" s="4" t="s">
        <v>795</v>
      </c>
      <c r="B19" s="4" t="s">
        <v>796</v>
      </c>
    </row>
  </sheetData>
  <mergeCells count="4">
    <mergeCell ref="A1:B2"/>
    <mergeCell ref="C1:E1"/>
    <mergeCell ref="A18:D18"/>
    <mergeCell ref="B19:D19"/>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7</v>
      </c>
      <c r="B1" s="2" t="s">
        <v>1</v>
      </c>
    </row>
    <row r="2" spans="1:4">
      <c r="B2" s="2" t="s">
        <v>2</v>
      </c>
      <c r="C2" s="2" t="s">
        <v>37</v>
      </c>
      <c r="D2" s="2" t="s">
        <v>105</v>
      </c>
    </row>
    <row r="3" spans="1:4">
      <c r="A3" s="3" t="s">
        <v>776</v>
      </c>
    </row>
    <row r="4" spans="1:4">
      <c r="A4" s="4" t="s">
        <v>134</v>
      </c>
      <c r="B4" s="7" t="n">
        <v>-4195</v>
      </c>
      <c r="C4" s="7" t="n">
        <v>-3358</v>
      </c>
      <c r="D4" s="7" t="n">
        <v>-24457</v>
      </c>
    </row>
    <row r="5" spans="1:4">
      <c r="A5" s="4" t="s">
        <v>798</v>
      </c>
    </row>
    <row r="6" spans="1:4">
      <c r="A6" s="3" t="s">
        <v>776</v>
      </c>
    </row>
    <row r="7" spans="1:4">
      <c r="A7" s="4" t="s">
        <v>134</v>
      </c>
      <c r="B7" s="6" t="n">
        <v>10190</v>
      </c>
    </row>
    <row r="8" spans="1:4">
      <c r="A8" s="4" t="s">
        <v>799</v>
      </c>
    </row>
    <row r="9" spans="1:4">
      <c r="A9" s="3" t="s">
        <v>776</v>
      </c>
    </row>
    <row r="10" spans="1:4">
      <c r="A10" s="4" t="s">
        <v>134</v>
      </c>
      <c r="B10" s="6" t="n">
        <v>9225</v>
      </c>
    </row>
    <row r="11" spans="1:4">
      <c r="A11" s="4" t="s">
        <v>800</v>
      </c>
    </row>
    <row r="12" spans="1:4">
      <c r="A12" s="3" t="s">
        <v>776</v>
      </c>
    </row>
    <row r="13" spans="1:4">
      <c r="A13" s="4" t="s">
        <v>134</v>
      </c>
      <c r="B13" s="6" t="n">
        <v>965</v>
      </c>
    </row>
    <row r="14" spans="1:4">
      <c r="A14" s="4" t="s">
        <v>801</v>
      </c>
    </row>
    <row r="15" spans="1:4">
      <c r="A15" s="3" t="s">
        <v>776</v>
      </c>
    </row>
    <row r="16" spans="1:4">
      <c r="A16" s="4" t="s">
        <v>802</v>
      </c>
      <c r="B16" s="6" t="n">
        <v>1034</v>
      </c>
    </row>
    <row r="17" spans="1:4">
      <c r="A17" s="4" t="s">
        <v>803</v>
      </c>
    </row>
    <row r="18" spans="1:4">
      <c r="A18" s="3" t="s">
        <v>776</v>
      </c>
    </row>
    <row r="19" spans="1:4">
      <c r="A19" s="4" t="s">
        <v>802</v>
      </c>
      <c r="B19" s="6" t="n">
        <v>69</v>
      </c>
    </row>
    <row r="20" spans="1:4">
      <c r="A20" s="4" t="s">
        <v>804</v>
      </c>
    </row>
    <row r="21" spans="1:4">
      <c r="A21" s="3" t="s">
        <v>776</v>
      </c>
    </row>
    <row r="22" spans="1:4">
      <c r="A22" s="4" t="s">
        <v>802</v>
      </c>
      <c r="B22" s="6" t="n">
        <v>965</v>
      </c>
    </row>
    <row r="23" spans="1:4">
      <c r="A23" s="4" t="s">
        <v>805</v>
      </c>
    </row>
    <row r="24" spans="1:4">
      <c r="A24" s="3" t="s">
        <v>776</v>
      </c>
    </row>
    <row r="25" spans="1:4">
      <c r="A25" s="4" t="s">
        <v>134</v>
      </c>
      <c r="B25" s="6" t="n">
        <v>9143</v>
      </c>
    </row>
    <row r="26" spans="1:4">
      <c r="A26" s="4" t="s">
        <v>806</v>
      </c>
    </row>
    <row r="27" spans="1:4">
      <c r="A27" s="3" t="s">
        <v>776</v>
      </c>
    </row>
    <row r="28" spans="1:4">
      <c r="A28" s="4" t="s">
        <v>134</v>
      </c>
      <c r="B28" s="6" t="n">
        <v>9143</v>
      </c>
    </row>
    <row r="29" spans="1:4">
      <c r="A29" s="4" t="s">
        <v>807</v>
      </c>
    </row>
    <row r="30" spans="1:4">
      <c r="A30" s="3" t="s">
        <v>776</v>
      </c>
    </row>
    <row r="31" spans="1:4">
      <c r="A31" s="4" t="s">
        <v>134</v>
      </c>
      <c r="B31" s="6" t="n">
        <v>13</v>
      </c>
    </row>
    <row r="32" spans="1:4">
      <c r="A32" s="4" t="s">
        <v>808</v>
      </c>
    </row>
    <row r="33" spans="1:4">
      <c r="A33" s="3" t="s">
        <v>776</v>
      </c>
    </row>
    <row r="34" spans="1:4">
      <c r="A34" s="4" t="s">
        <v>134</v>
      </c>
      <c r="B34" s="7" t="n">
        <v>1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809</v>
      </c>
      <c r="B1" s="2" t="s">
        <v>659</v>
      </c>
    </row>
    <row r="2" spans="1:2">
      <c r="A2" s="3" t="s">
        <v>776</v>
      </c>
    </row>
    <row r="3" spans="1:2">
      <c r="A3" s="4" t="s">
        <v>810</v>
      </c>
      <c r="B3" s="7" t="n">
        <v>206048000</v>
      </c>
    </row>
    <row r="4" spans="1:2">
      <c r="A4" s="4" t="s">
        <v>811</v>
      </c>
    </row>
    <row r="5" spans="1:2">
      <c r="A5" s="3" t="s">
        <v>776</v>
      </c>
    </row>
    <row r="6" spans="1:2">
      <c r="A6" s="4" t="s">
        <v>810</v>
      </c>
      <c r="B6" s="6" t="n">
        <v>175898000</v>
      </c>
    </row>
    <row r="7" spans="1:2">
      <c r="A7" s="4" t="s">
        <v>812</v>
      </c>
    </row>
    <row r="8" spans="1:2">
      <c r="A8" s="3" t="s">
        <v>776</v>
      </c>
    </row>
    <row r="9" spans="1:2">
      <c r="A9" s="4" t="s">
        <v>810</v>
      </c>
      <c r="B9" s="6" t="n">
        <v>20729000</v>
      </c>
    </row>
    <row r="10" spans="1:2">
      <c r="A10" s="4" t="s">
        <v>813</v>
      </c>
    </row>
    <row r="11" spans="1:2">
      <c r="A11" s="3" t="s">
        <v>776</v>
      </c>
    </row>
    <row r="12" spans="1:2">
      <c r="A12" s="4" t="s">
        <v>810</v>
      </c>
      <c r="B12" s="7" t="n">
        <v>9421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814</v>
      </c>
      <c r="B1" s="2" t="s">
        <v>2</v>
      </c>
      <c r="C1" s="2" t="s">
        <v>37</v>
      </c>
    </row>
    <row r="2" spans="1:3">
      <c r="A2" s="3" t="s">
        <v>251</v>
      </c>
    </row>
    <row r="3" spans="1:3">
      <c r="A3" s="4" t="s">
        <v>815</v>
      </c>
      <c r="B3" s="7" t="n">
        <v>15957</v>
      </c>
      <c r="C3" s="7" t="n">
        <v>17430</v>
      </c>
    </row>
    <row r="4" spans="1:3">
      <c r="A4" s="4" t="s">
        <v>816</v>
      </c>
      <c r="B4" s="6" t="n">
        <v>20716</v>
      </c>
      <c r="C4" s="6" t="n">
        <v>16077</v>
      </c>
    </row>
    <row r="5" spans="1:3">
      <c r="A5" s="4" t="s">
        <v>817</v>
      </c>
      <c r="B5" s="6" t="n">
        <v>9815</v>
      </c>
      <c r="C5" s="6" t="n">
        <v>8932</v>
      </c>
    </row>
    <row r="6" spans="1:3">
      <c r="A6" s="4" t="s">
        <v>48</v>
      </c>
      <c r="B6" s="6" t="n">
        <v>1294</v>
      </c>
      <c r="C6" s="6" t="n">
        <v>709</v>
      </c>
    </row>
    <row r="7" spans="1:3">
      <c r="A7" s="4" t="s">
        <v>140</v>
      </c>
      <c r="B7" s="7" t="n">
        <v>47782</v>
      </c>
      <c r="C7" s="7" t="n">
        <v>4314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818</v>
      </c>
      <c r="B1" s="2" t="s">
        <v>2</v>
      </c>
      <c r="C1" s="2" t="s">
        <v>37</v>
      </c>
    </row>
    <row r="2" spans="1:3">
      <c r="A2" s="3" t="s">
        <v>819</v>
      </c>
    </row>
    <row r="3" spans="1:3">
      <c r="A3" s="4" t="s">
        <v>603</v>
      </c>
      <c r="B3" s="7" t="n">
        <v>2425</v>
      </c>
      <c r="C3" s="7" t="n">
        <v>2812</v>
      </c>
    </row>
    <row r="4" spans="1:3">
      <c r="A4" s="4" t="s">
        <v>820</v>
      </c>
      <c r="B4" s="6" t="n">
        <v>3246</v>
      </c>
      <c r="C4" s="6" t="n">
        <v>3492</v>
      </c>
    </row>
    <row r="5" spans="1:3">
      <c r="A5" s="4" t="s">
        <v>48</v>
      </c>
      <c r="B5" s="6" t="n">
        <v>6120</v>
      </c>
      <c r="C5" s="6" t="n">
        <v>5707</v>
      </c>
    </row>
    <row r="6" spans="1:3">
      <c r="A6" s="4" t="s">
        <v>140</v>
      </c>
      <c r="B6" s="7" t="n">
        <v>11791</v>
      </c>
      <c r="C6" s="7" t="n">
        <v>1201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224</v>
      </c>
      <c r="B1" s="2" t="s">
        <v>1</v>
      </c>
    </row>
    <row r="2" spans="1:4">
      <c r="B2" s="2" t="s">
        <v>2</v>
      </c>
      <c r="C2" s="2" t="s">
        <v>37</v>
      </c>
      <c r="D2" s="2" t="s">
        <v>105</v>
      </c>
    </row>
    <row r="3" spans="1:4">
      <c r="A3" s="3" t="s">
        <v>225</v>
      </c>
    </row>
    <row r="4" spans="1:4">
      <c r="A4" s="4" t="s">
        <v>226</v>
      </c>
      <c r="B4" s="7" t="n">
        <v>7587</v>
      </c>
      <c r="C4" s="7" t="n">
        <v>4240</v>
      </c>
      <c r="D4" s="7" t="n">
        <v>32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821</v>
      </c>
      <c r="B1" s="2" t="s">
        <v>2</v>
      </c>
      <c r="C1" s="2" t="s">
        <v>37</v>
      </c>
    </row>
    <row r="2" spans="1:3">
      <c r="A2" s="3" t="s">
        <v>254</v>
      </c>
    </row>
    <row r="3" spans="1:3">
      <c r="A3" s="4" t="s">
        <v>822</v>
      </c>
      <c r="B3" s="7" t="n">
        <v>73571</v>
      </c>
      <c r="C3" s="7" t="n">
        <v>58900</v>
      </c>
    </row>
    <row r="4" spans="1:3">
      <c r="A4" s="4" t="s">
        <v>823</v>
      </c>
      <c r="B4" s="6" t="n">
        <v>14867</v>
      </c>
      <c r="C4" s="6" t="n">
        <v>12898</v>
      </c>
    </row>
    <row r="5" spans="1:3">
      <c r="A5" s="4" t="s">
        <v>824</v>
      </c>
      <c r="B5" s="6" t="n">
        <v>23900</v>
      </c>
      <c r="C5" s="6" t="n">
        <v>24403</v>
      </c>
    </row>
    <row r="6" spans="1:3">
      <c r="A6" s="4" t="s">
        <v>825</v>
      </c>
      <c r="B6" s="6" t="n">
        <v>17992</v>
      </c>
      <c r="C6" s="6" t="n">
        <v>15668</v>
      </c>
    </row>
    <row r="7" spans="1:3">
      <c r="A7" s="4" t="s">
        <v>826</v>
      </c>
      <c r="B7" s="6" t="n">
        <v>4717</v>
      </c>
      <c r="C7" s="6" t="n">
        <v>4660</v>
      </c>
    </row>
    <row r="8" spans="1:3">
      <c r="A8" s="4" t="s">
        <v>48</v>
      </c>
      <c r="B8" s="6" t="n">
        <v>22083</v>
      </c>
      <c r="C8" s="6" t="n">
        <v>21885</v>
      </c>
    </row>
    <row r="9" spans="1:3">
      <c r="A9" s="4" t="s">
        <v>140</v>
      </c>
      <c r="B9" s="7" t="n">
        <v>157130</v>
      </c>
      <c r="C9" s="7" t="n">
        <v>138414</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827</v>
      </c>
      <c r="B1" s="2" t="s">
        <v>1</v>
      </c>
    </row>
    <row r="2" spans="1:3">
      <c r="B2" s="2" t="s">
        <v>2</v>
      </c>
      <c r="C2" s="2" t="s">
        <v>37</v>
      </c>
    </row>
    <row r="3" spans="1:3">
      <c r="A3" s="3" t="s">
        <v>828</v>
      </c>
    </row>
    <row r="4" spans="1:3">
      <c r="A4" s="4" t="s">
        <v>829</v>
      </c>
      <c r="B4" s="7" t="n">
        <v>160000</v>
      </c>
      <c r="C4" s="7" t="n">
        <v>53000</v>
      </c>
    </row>
    <row r="5" spans="1:3">
      <c r="A5" s="4" t="s">
        <v>830</v>
      </c>
      <c r="B5" s="6" t="n">
        <v>240000</v>
      </c>
      <c r="C5" s="6" t="n">
        <v>270000</v>
      </c>
    </row>
    <row r="6" spans="1:3">
      <c r="A6" s="4" t="s">
        <v>831</v>
      </c>
      <c r="B6" s="6" t="n">
        <v>399400</v>
      </c>
      <c r="C6" s="6" t="n">
        <v>399304</v>
      </c>
    </row>
    <row r="7" spans="1:3">
      <c r="A7" s="4" t="s">
        <v>832</v>
      </c>
      <c r="B7" s="6" t="n">
        <v>170000</v>
      </c>
    </row>
    <row r="8" spans="1:3">
      <c r="A8" s="4" t="s">
        <v>833</v>
      </c>
      <c r="B8" s="6" t="n">
        <v>20228</v>
      </c>
      <c r="C8" s="6" t="n">
        <v>22526</v>
      </c>
    </row>
    <row r="9" spans="1:3">
      <c r="A9" s="4" t="s">
        <v>834</v>
      </c>
      <c r="B9" s="6" t="n">
        <v>18989</v>
      </c>
      <c r="C9" s="6" t="n">
        <v>18606</v>
      </c>
    </row>
    <row r="10" spans="1:3">
      <c r="A10" s="4" t="s">
        <v>835</v>
      </c>
      <c r="B10" s="6" t="n">
        <v>1008617</v>
      </c>
      <c r="C10" s="6" t="n">
        <v>763436</v>
      </c>
    </row>
    <row r="11" spans="1:3">
      <c r="A11" s="4" t="s">
        <v>66</v>
      </c>
      <c r="B11" s="6" t="n">
        <v>74685</v>
      </c>
      <c r="C11" s="6" t="n">
        <v>34496</v>
      </c>
    </row>
    <row r="12" spans="1:3">
      <c r="A12" s="4" t="s">
        <v>836</v>
      </c>
      <c r="B12" s="7" t="n">
        <v>933932</v>
      </c>
      <c r="C12" s="7" t="n">
        <v>728940</v>
      </c>
    </row>
    <row r="13" spans="1:3">
      <c r="A13" s="4" t="s">
        <v>837</v>
      </c>
    </row>
    <row r="14" spans="1:3">
      <c r="A14" s="3" t="s">
        <v>828</v>
      </c>
    </row>
    <row r="15" spans="1:3">
      <c r="A15" s="4" t="s">
        <v>838</v>
      </c>
      <c r="B15" s="4" t="s">
        <v>839</v>
      </c>
    </row>
    <row r="16" spans="1:3">
      <c r="A16" s="4" t="s">
        <v>840</v>
      </c>
      <c r="B16" s="6" t="n">
        <v>2022</v>
      </c>
    </row>
    <row r="17" spans="1:3">
      <c r="A17" s="4" t="s">
        <v>841</v>
      </c>
    </row>
    <row r="18" spans="1:3">
      <c r="A18" s="3" t="s">
        <v>828</v>
      </c>
    </row>
    <row r="19" spans="1:3">
      <c r="A19" s="4" t="s">
        <v>838</v>
      </c>
      <c r="B19" s="4" t="s">
        <v>842</v>
      </c>
    </row>
    <row r="20" spans="1:3">
      <c r="A20" s="4" t="s">
        <v>840</v>
      </c>
      <c r="B20" s="6" t="n">
        <v>2020</v>
      </c>
    </row>
    <row r="21" spans="1:3">
      <c r="A21" s="4" t="s">
        <v>843</v>
      </c>
    </row>
    <row r="22" spans="1:3">
      <c r="A22" s="3" t="s">
        <v>828</v>
      </c>
    </row>
    <row r="23" spans="1:3">
      <c r="A23" s="4" t="s">
        <v>838</v>
      </c>
      <c r="B23" s="4" t="s">
        <v>844</v>
      </c>
    </row>
    <row r="24" spans="1:3">
      <c r="A24" s="4" t="s">
        <v>840</v>
      </c>
      <c r="B24" s="6" t="n">
        <v>2018</v>
      </c>
    </row>
    <row r="25" spans="1:3">
      <c r="A25" s="4" t="s">
        <v>845</v>
      </c>
    </row>
    <row r="26" spans="1:3">
      <c r="A26" s="3" t="s">
        <v>828</v>
      </c>
    </row>
    <row r="27" spans="1:3">
      <c r="A27" s="4" t="s">
        <v>838</v>
      </c>
      <c r="B27" s="4" t="s">
        <v>846</v>
      </c>
    </row>
    <row r="28" spans="1:3">
      <c r="A28" s="4" t="s">
        <v>840</v>
      </c>
      <c r="B28" s="6" t="n">
        <v>2018</v>
      </c>
    </row>
    <row r="29" spans="1:3">
      <c r="A29" s="4" t="s">
        <v>847</v>
      </c>
    </row>
    <row r="30" spans="1:3">
      <c r="A30" s="3" t="s">
        <v>828</v>
      </c>
    </row>
    <row r="31" spans="1:3">
      <c r="A31" s="4" t="s">
        <v>838</v>
      </c>
      <c r="B31" s="4" t="s">
        <v>848</v>
      </c>
    </row>
    <row r="32" spans="1:3">
      <c r="A32" s="4" t="s">
        <v>840</v>
      </c>
      <c r="B32" s="6" t="n">
        <v>2020</v>
      </c>
    </row>
    <row r="33" spans="1:3">
      <c r="A33" s="4" t="s">
        <v>849</v>
      </c>
    </row>
    <row r="34" spans="1:3">
      <c r="A34" s="3" t="s">
        <v>828</v>
      </c>
    </row>
    <row r="35" spans="1:3">
      <c r="A35" s="4" t="s">
        <v>838</v>
      </c>
      <c r="B35" s="4" t="s">
        <v>850</v>
      </c>
    </row>
    <row r="36" spans="1:3">
      <c r="A36" s="4" t="s">
        <v>840</v>
      </c>
      <c r="B36" s="6" t="n">
        <v>202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5"/>
  </cols>
  <sheetData>
    <row r="1" spans="1:3">
      <c r="A1" s="1" t="s">
        <v>851</v>
      </c>
      <c r="B1" s="2" t="s">
        <v>1</v>
      </c>
    </row>
    <row r="2" spans="1:3">
      <c r="B2" s="2" t="s">
        <v>2</v>
      </c>
      <c r="C2" s="2" t="s">
        <v>37</v>
      </c>
    </row>
    <row r="3" spans="1:3">
      <c r="A3" s="3" t="s">
        <v>828</v>
      </c>
    </row>
    <row r="4" spans="1:3">
      <c r="A4" s="4" t="s">
        <v>852</v>
      </c>
      <c r="B4" s="4" t="s">
        <v>853</v>
      </c>
      <c r="C4" s="4" t="s">
        <v>853</v>
      </c>
    </row>
    <row r="5" spans="1:3">
      <c r="A5" s="4" t="s">
        <v>854</v>
      </c>
      <c r="B5" s="4" t="s">
        <v>855</v>
      </c>
      <c r="C5" s="4" t="s">
        <v>85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M1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5"/>
    <col customWidth="1" max="11" min="11" width="14"/>
    <col customWidth="1" max="12" min="12" width="14"/>
    <col customWidth="1" max="13" min="13" width="14"/>
  </cols>
  <sheetData>
    <row r="1" spans="1:13">
      <c r="A1" s="1" t="s">
        <v>856</v>
      </c>
      <c r="B1" s="2" t="s">
        <v>857</v>
      </c>
      <c r="C1" s="2" t="s">
        <v>858</v>
      </c>
      <c r="D1" s="2" t="s">
        <v>859</v>
      </c>
      <c r="E1" s="2" t="s">
        <v>860</v>
      </c>
      <c r="F1" s="2" t="s">
        <v>517</v>
      </c>
      <c r="G1" s="2" t="s">
        <v>861</v>
      </c>
      <c r="H1" s="2" t="s">
        <v>2</v>
      </c>
      <c r="I1" s="2" t="s">
        <v>862</v>
      </c>
      <c r="J1" s="2" t="s">
        <v>37</v>
      </c>
      <c r="K1" s="2" t="s">
        <v>105</v>
      </c>
      <c r="L1" s="2" t="s">
        <v>863</v>
      </c>
      <c r="M1" s="2" t="s">
        <v>864</v>
      </c>
    </row>
    <row r="2" spans="1:13">
      <c r="A2" s="3" t="s">
        <v>828</v>
      </c>
    </row>
    <row r="3" spans="1:13">
      <c r="A3" s="4" t="s">
        <v>865</v>
      </c>
      <c r="H3" s="7" t="n">
        <v>17992000</v>
      </c>
      <c r="J3" s="7" t="n">
        <v>15668000</v>
      </c>
    </row>
    <row r="4" spans="1:13">
      <c r="A4" s="4" t="s">
        <v>866</v>
      </c>
      <c r="H4" s="6" t="n">
        <v>160000000</v>
      </c>
      <c r="J4" s="6" t="n">
        <v>53000000</v>
      </c>
    </row>
    <row r="5" spans="1:13">
      <c r="A5" s="4" t="s">
        <v>867</v>
      </c>
      <c r="H5" s="7" t="n">
        <v>1600000</v>
      </c>
    </row>
    <row r="6" spans="1:13">
      <c r="A6" s="4" t="s">
        <v>868</v>
      </c>
      <c r="H6" s="4" t="s">
        <v>697</v>
      </c>
    </row>
    <row r="7" spans="1:13">
      <c r="A7" s="4" t="s">
        <v>869</v>
      </c>
      <c r="H7" s="7" t="n">
        <v>87900000</v>
      </c>
      <c r="J7" s="6" t="n">
        <v>88700000</v>
      </c>
      <c r="K7" s="7" t="n">
        <v>90300000</v>
      </c>
    </row>
    <row r="8" spans="1:13">
      <c r="A8" s="4" t="s">
        <v>870</v>
      </c>
      <c r="H8" s="6" t="n">
        <v>14800000</v>
      </c>
      <c r="J8" s="6" t="n">
        <v>14500000</v>
      </c>
    </row>
    <row r="9" spans="1:13">
      <c r="A9" s="4" t="s">
        <v>871</v>
      </c>
      <c r="H9" s="6" t="n">
        <v>2200000</v>
      </c>
      <c r="J9" s="7" t="n">
        <v>1900000</v>
      </c>
    </row>
    <row r="10" spans="1:13">
      <c r="A10" s="4" t="s">
        <v>872</v>
      </c>
    </row>
    <row r="11" spans="1:13">
      <c r="A11" s="3" t="s">
        <v>828</v>
      </c>
    </row>
    <row r="12" spans="1:13">
      <c r="A12" s="4" t="s">
        <v>873</v>
      </c>
      <c r="I12" s="4" t="s">
        <v>874</v>
      </c>
    </row>
    <row r="13" spans="1:13">
      <c r="A13" s="4" t="s">
        <v>875</v>
      </c>
    </row>
    <row r="14" spans="1:13">
      <c r="A14" s="3" t="s">
        <v>828</v>
      </c>
    </row>
    <row r="15" spans="1:13">
      <c r="A15" s="4" t="s">
        <v>873</v>
      </c>
      <c r="G15" s="4" t="s">
        <v>874</v>
      </c>
    </row>
    <row r="16" spans="1:13">
      <c r="A16" s="4" t="s">
        <v>876</v>
      </c>
    </row>
    <row r="17" spans="1:13">
      <c r="A17" s="3" t="s">
        <v>828</v>
      </c>
    </row>
    <row r="18" spans="1:13">
      <c r="A18" s="4" t="s">
        <v>873</v>
      </c>
      <c r="I18" s="4" t="s">
        <v>665</v>
      </c>
    </row>
    <row r="19" spans="1:13">
      <c r="A19" s="4" t="s">
        <v>837</v>
      </c>
    </row>
    <row r="20" spans="1:13">
      <c r="A20" s="3" t="s">
        <v>828</v>
      </c>
    </row>
    <row r="21" spans="1:13">
      <c r="A21" s="4" t="s">
        <v>877</v>
      </c>
      <c r="H21" s="7" t="n">
        <v>3900000</v>
      </c>
    </row>
    <row r="22" spans="1:13">
      <c r="A22" s="4" t="s">
        <v>537</v>
      </c>
      <c r="F22" s="7" t="n">
        <v>400000000</v>
      </c>
    </row>
    <row r="23" spans="1:13">
      <c r="A23" s="4" t="s">
        <v>854</v>
      </c>
      <c r="H23" s="4" t="s">
        <v>855</v>
      </c>
      <c r="J23" s="4" t="s">
        <v>855</v>
      </c>
    </row>
    <row r="24" spans="1:13">
      <c r="A24" s="4" t="s">
        <v>878</v>
      </c>
      <c r="F24" s="4" t="s">
        <v>665</v>
      </c>
    </row>
    <row r="25" spans="1:13">
      <c r="A25" s="4" t="s">
        <v>879</v>
      </c>
      <c r="F25" s="4" t="s">
        <v>880</v>
      </c>
    </row>
    <row r="26" spans="1:13">
      <c r="A26" s="4" t="s">
        <v>878</v>
      </c>
      <c r="H26" s="4" t="s">
        <v>881</v>
      </c>
    </row>
    <row r="27" spans="1:13">
      <c r="A27" s="4" t="s">
        <v>882</v>
      </c>
      <c r="H27" s="7" t="n">
        <v>600000</v>
      </c>
    </row>
    <row r="28" spans="1:13">
      <c r="A28" s="4" t="s">
        <v>559</v>
      </c>
    </row>
    <row r="29" spans="1:13">
      <c r="A29" s="3" t="s">
        <v>828</v>
      </c>
    </row>
    <row r="30" spans="1:13">
      <c r="A30" s="4" t="s">
        <v>883</v>
      </c>
      <c r="H30" s="4" t="s">
        <v>560</v>
      </c>
    </row>
    <row r="31" spans="1:13">
      <c r="A31" s="4" t="s">
        <v>884</v>
      </c>
      <c r="H31" s="4" t="s">
        <v>885</v>
      </c>
    </row>
    <row r="32" spans="1:13">
      <c r="A32" s="4" t="s">
        <v>545</v>
      </c>
    </row>
    <row r="33" spans="1:13">
      <c r="A33" s="3" t="s">
        <v>828</v>
      </c>
    </row>
    <row r="34" spans="1:13">
      <c r="A34" s="4" t="s">
        <v>883</v>
      </c>
      <c r="H34" s="4" t="s">
        <v>886</v>
      </c>
    </row>
    <row r="35" spans="1:13">
      <c r="A35" s="4" t="s">
        <v>884</v>
      </c>
      <c r="H35" s="4" t="s">
        <v>539</v>
      </c>
    </row>
    <row r="36" spans="1:13">
      <c r="A36" s="4" t="s">
        <v>887</v>
      </c>
    </row>
    <row r="37" spans="1:13">
      <c r="A37" s="3" t="s">
        <v>828</v>
      </c>
    </row>
    <row r="38" spans="1:13">
      <c r="A38" s="4" t="s">
        <v>888</v>
      </c>
      <c r="H38" s="4" t="s">
        <v>889</v>
      </c>
    </row>
    <row r="39" spans="1:13">
      <c r="A39" s="4" t="s">
        <v>890</v>
      </c>
    </row>
    <row r="40" spans="1:13">
      <c r="A40" s="3" t="s">
        <v>828</v>
      </c>
    </row>
    <row r="41" spans="1:13">
      <c r="A41" s="4" t="s">
        <v>888</v>
      </c>
      <c r="H41" s="4" t="s">
        <v>891</v>
      </c>
    </row>
    <row r="42" spans="1:13">
      <c r="A42" s="4" t="s">
        <v>892</v>
      </c>
    </row>
    <row r="43" spans="1:13">
      <c r="A43" s="3" t="s">
        <v>828</v>
      </c>
    </row>
    <row r="44" spans="1:13">
      <c r="A44" s="4" t="s">
        <v>888</v>
      </c>
      <c r="H44" s="4" t="s">
        <v>893</v>
      </c>
    </row>
    <row r="45" spans="1:13">
      <c r="A45" s="4" t="s">
        <v>894</v>
      </c>
    </row>
    <row r="46" spans="1:13">
      <c r="A46" s="3" t="s">
        <v>828</v>
      </c>
    </row>
    <row r="47" spans="1:13">
      <c r="A47" s="4" t="s">
        <v>888</v>
      </c>
      <c r="H47" s="4" t="s">
        <v>895</v>
      </c>
    </row>
    <row r="48" spans="1:13">
      <c r="A48" s="4" t="s">
        <v>841</v>
      </c>
    </row>
    <row r="49" spans="1:13">
      <c r="A49" s="3" t="s">
        <v>828</v>
      </c>
    </row>
    <row r="50" spans="1:13">
      <c r="A50" s="4" t="s">
        <v>896</v>
      </c>
      <c r="M50" s="7" t="n">
        <v>300000000</v>
      </c>
    </row>
    <row r="51" spans="1:13">
      <c r="A51" s="4" t="s">
        <v>897</v>
      </c>
      <c r="H51" s="4" t="s">
        <v>745</v>
      </c>
    </row>
    <row r="52" spans="1:13">
      <c r="A52" s="4" t="s">
        <v>898</v>
      </c>
    </row>
    <row r="53" spans="1:13">
      <c r="A53" s="3" t="s">
        <v>828</v>
      </c>
    </row>
    <row r="54" spans="1:13">
      <c r="A54" s="4" t="s">
        <v>866</v>
      </c>
      <c r="H54" s="7" t="n">
        <v>160000000</v>
      </c>
      <c r="J54" s="7" t="n">
        <v>53000000</v>
      </c>
    </row>
    <row r="55" spans="1:13">
      <c r="A55" s="4" t="s">
        <v>899</v>
      </c>
    </row>
    <row r="56" spans="1:13">
      <c r="A56" s="3" t="s">
        <v>828</v>
      </c>
    </row>
    <row r="57" spans="1:13">
      <c r="A57" s="4" t="s">
        <v>866</v>
      </c>
      <c r="H57" s="6" t="n">
        <v>16900000</v>
      </c>
      <c r="J57" s="6" t="n">
        <v>16400000</v>
      </c>
    </row>
    <row r="58" spans="1:13">
      <c r="A58" s="4" t="s">
        <v>845</v>
      </c>
    </row>
    <row r="59" spans="1:13">
      <c r="A59" s="3" t="s">
        <v>828</v>
      </c>
    </row>
    <row r="60" spans="1:13">
      <c r="A60" s="4" t="s">
        <v>866</v>
      </c>
      <c r="H60" s="7" t="n">
        <v>170000000</v>
      </c>
      <c r="J60" s="6" t="n">
        <v>0</v>
      </c>
    </row>
    <row r="61" spans="1:13">
      <c r="A61" s="4" t="s">
        <v>896</v>
      </c>
      <c r="D61" s="7" t="n">
        <v>200000000</v>
      </c>
      <c r="L61" s="7" t="n">
        <v>150000000</v>
      </c>
    </row>
    <row r="62" spans="1:13">
      <c r="A62" s="4" t="s">
        <v>900</v>
      </c>
      <c r="D62" s="4" t="s">
        <v>901</v>
      </c>
    </row>
    <row r="63" spans="1:13">
      <c r="A63" s="4" t="s">
        <v>902</v>
      </c>
      <c r="H63" s="4" t="s">
        <v>903</v>
      </c>
    </row>
    <row r="64" spans="1:13">
      <c r="A64" s="4" t="s">
        <v>904</v>
      </c>
      <c r="C64" s="7" t="n">
        <v>100000</v>
      </c>
    </row>
    <row r="65" spans="1:13">
      <c r="A65" s="4" t="s">
        <v>905</v>
      </c>
      <c r="C65" s="4" t="s">
        <v>906</v>
      </c>
    </row>
    <row r="66" spans="1:13">
      <c r="A66" s="4" t="s">
        <v>907</v>
      </c>
      <c r="H66" s="4" t="s">
        <v>908</v>
      </c>
    </row>
    <row r="67" spans="1:13">
      <c r="A67" s="4" t="s">
        <v>909</v>
      </c>
      <c r="H67" s="7" t="n">
        <v>2100000</v>
      </c>
    </row>
    <row r="68" spans="1:13">
      <c r="A68" s="4" t="s">
        <v>888</v>
      </c>
      <c r="H68" s="4" t="s">
        <v>910</v>
      </c>
    </row>
    <row r="69" spans="1:13">
      <c r="A69" s="4" t="s">
        <v>911</v>
      </c>
      <c r="H69" s="4" t="s">
        <v>912</v>
      </c>
    </row>
    <row r="70" spans="1:13">
      <c r="A70" s="4" t="s">
        <v>877</v>
      </c>
      <c r="H70" s="7" t="n">
        <v>800000</v>
      </c>
    </row>
    <row r="71" spans="1:13">
      <c r="A71" s="4" t="s">
        <v>913</v>
      </c>
      <c r="H71" s="6" t="n">
        <v>200000</v>
      </c>
      <c r="J71" s="7" t="n">
        <v>200000</v>
      </c>
    </row>
    <row r="72" spans="1:13">
      <c r="A72" s="4" t="s">
        <v>914</v>
      </c>
    </row>
    <row r="73" spans="1:13">
      <c r="A73" s="3" t="s">
        <v>828</v>
      </c>
    </row>
    <row r="74" spans="1:13">
      <c r="A74" s="4" t="s">
        <v>915</v>
      </c>
      <c r="C74" s="4" t="s">
        <v>916</v>
      </c>
    </row>
    <row r="75" spans="1:13">
      <c r="A75" s="4" t="s">
        <v>917</v>
      </c>
    </row>
    <row r="76" spans="1:13">
      <c r="A76" s="3" t="s">
        <v>828</v>
      </c>
    </row>
    <row r="77" spans="1:13">
      <c r="A77" s="4" t="s">
        <v>915</v>
      </c>
      <c r="C77" s="4" t="s">
        <v>906</v>
      </c>
    </row>
    <row r="78" spans="1:13">
      <c r="A78" s="4" t="s">
        <v>841</v>
      </c>
    </row>
    <row r="79" spans="1:13">
      <c r="A79" s="3" t="s">
        <v>828</v>
      </c>
    </row>
    <row r="80" spans="1:13">
      <c r="A80" s="4" t="s">
        <v>896</v>
      </c>
      <c r="B80" s="7" t="n">
        <v>700000000</v>
      </c>
    </row>
    <row r="81" spans="1:13">
      <c r="A81" s="4" t="s">
        <v>877</v>
      </c>
      <c r="B81" s="6" t="n">
        <v>400000</v>
      </c>
      <c r="H81" s="7" t="n">
        <v>1700000</v>
      </c>
    </row>
    <row r="82" spans="1:13">
      <c r="A82" s="4" t="s">
        <v>913</v>
      </c>
      <c r="B82" s="6" t="n">
        <v>100000</v>
      </c>
      <c r="E82" s="7" t="n">
        <v>300000</v>
      </c>
    </row>
    <row r="83" spans="1:13">
      <c r="A83" s="4" t="s">
        <v>918</v>
      </c>
      <c r="H83" s="4" t="s">
        <v>919</v>
      </c>
    </row>
    <row r="84" spans="1:13">
      <c r="A84" s="4" t="s">
        <v>882</v>
      </c>
      <c r="B84" s="7" t="n">
        <v>1300000</v>
      </c>
    </row>
    <row r="85" spans="1:13">
      <c r="A85" s="4" t="s">
        <v>920</v>
      </c>
      <c r="B85" s="4" t="s">
        <v>921</v>
      </c>
    </row>
    <row r="86" spans="1:13">
      <c r="A86" s="4" t="s">
        <v>909</v>
      </c>
      <c r="B86" s="7" t="n">
        <v>500000000</v>
      </c>
    </row>
    <row r="87" spans="1:13">
      <c r="A87" s="4" t="s">
        <v>922</v>
      </c>
      <c r="B87" s="7" t="n">
        <v>200000000</v>
      </c>
    </row>
    <row r="88" spans="1:13">
      <c r="A88" s="4" t="s">
        <v>923</v>
      </c>
      <c r="H88" s="7" t="n">
        <v>820000000</v>
      </c>
    </row>
    <row r="89" spans="1:13">
      <c r="A89" s="4" t="s">
        <v>924</v>
      </c>
      <c r="H89" s="6" t="n">
        <v>713000000</v>
      </c>
    </row>
    <row r="90" spans="1:13">
      <c r="A90" s="4" t="s">
        <v>925</v>
      </c>
    </row>
    <row r="91" spans="1:13">
      <c r="A91" s="3" t="s">
        <v>828</v>
      </c>
    </row>
    <row r="92" spans="1:13">
      <c r="A92" s="4" t="s">
        <v>866</v>
      </c>
      <c r="H92" s="6" t="n">
        <v>323100000</v>
      </c>
    </row>
    <row r="93" spans="1:13">
      <c r="A93" s="4" t="s">
        <v>909</v>
      </c>
      <c r="H93" s="6" t="n">
        <v>16900000</v>
      </c>
    </row>
    <row r="94" spans="1:13">
      <c r="A94" s="4" t="s">
        <v>926</v>
      </c>
    </row>
    <row r="95" spans="1:13">
      <c r="A95" s="3" t="s">
        <v>828</v>
      </c>
    </row>
    <row r="96" spans="1:13">
      <c r="A96" s="4" t="s">
        <v>866</v>
      </c>
      <c r="H96" s="6" t="n">
        <v>0</v>
      </c>
    </row>
    <row r="97" spans="1:13">
      <c r="A97" s="4" t="s">
        <v>927</v>
      </c>
      <c r="B97" s="4" t="s">
        <v>928</v>
      </c>
    </row>
    <row r="98" spans="1:13">
      <c r="A98" s="4" t="s">
        <v>929</v>
      </c>
    </row>
    <row r="99" spans="1:13">
      <c r="A99" s="3" t="s">
        <v>828</v>
      </c>
    </row>
    <row r="100" spans="1:13">
      <c r="A100" s="4" t="s">
        <v>866</v>
      </c>
      <c r="H100" s="7" t="n">
        <v>160000000</v>
      </c>
    </row>
    <row r="101" spans="1:13">
      <c r="A101" s="4" t="s">
        <v>927</v>
      </c>
      <c r="B101" s="4" t="s">
        <v>912</v>
      </c>
    </row>
    <row r="102" spans="1:13">
      <c r="A102" s="4" t="s">
        <v>930</v>
      </c>
    </row>
    <row r="103" spans="1:13">
      <c r="A103" s="3" t="s">
        <v>828</v>
      </c>
    </row>
    <row r="104" spans="1:13">
      <c r="A104" s="4" t="s">
        <v>888</v>
      </c>
      <c r="B104" s="4" t="s">
        <v>889</v>
      </c>
    </row>
    <row r="105" spans="1:13">
      <c r="A105" s="4" t="s">
        <v>931</v>
      </c>
    </row>
    <row r="106" spans="1:13">
      <c r="A106" s="3" t="s">
        <v>828</v>
      </c>
    </row>
    <row r="107" spans="1:13">
      <c r="A107" s="4" t="s">
        <v>888</v>
      </c>
      <c r="B107" s="4" t="s">
        <v>595</v>
      </c>
    </row>
    <row r="108" spans="1:13">
      <c r="A108" s="4" t="s">
        <v>932</v>
      </c>
    </row>
    <row r="109" spans="1:13">
      <c r="A109" s="3" t="s">
        <v>828</v>
      </c>
    </row>
    <row r="110" spans="1:13">
      <c r="A110" s="4" t="s">
        <v>888</v>
      </c>
      <c r="B110" s="4" t="s">
        <v>893</v>
      </c>
    </row>
    <row r="111" spans="1:13">
      <c r="A111" s="4" t="s">
        <v>933</v>
      </c>
    </row>
    <row r="112" spans="1:13">
      <c r="A112" s="3" t="s">
        <v>828</v>
      </c>
    </row>
    <row r="113" spans="1:13">
      <c r="A113" s="4" t="s">
        <v>888</v>
      </c>
      <c r="B113" s="4" t="s">
        <v>910</v>
      </c>
    </row>
    <row r="114" spans="1:13">
      <c r="A114" s="4" t="s">
        <v>934</v>
      </c>
    </row>
    <row r="115" spans="1:13">
      <c r="A115" s="3" t="s">
        <v>828</v>
      </c>
    </row>
    <row r="116" spans="1:13">
      <c r="A116" s="4" t="s">
        <v>888</v>
      </c>
      <c r="B116" s="4" t="s">
        <v>935</v>
      </c>
    </row>
    <row r="117" spans="1:13">
      <c r="A117" s="4" t="s">
        <v>936</v>
      </c>
    </row>
    <row r="118" spans="1:13">
      <c r="A118" s="3" t="s">
        <v>828</v>
      </c>
    </row>
    <row r="119" spans="1:13">
      <c r="A119" s="4" t="s">
        <v>888</v>
      </c>
      <c r="B119" s="4" t="s">
        <v>59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937</v>
      </c>
      <c r="B1" s="2" t="s">
        <v>659</v>
      </c>
    </row>
    <row r="2" spans="1:2">
      <c r="A2" s="3" t="s">
        <v>938</v>
      </c>
    </row>
    <row r="3" spans="1:2">
      <c r="A3" s="6" t="n">
        <v>2016</v>
      </c>
      <c r="B3" s="7" t="n">
        <v>67500</v>
      </c>
    </row>
    <row r="4" spans="1:2">
      <c r="A4" s="6" t="n">
        <v>2017</v>
      </c>
      <c r="B4" s="6" t="n">
        <v>112500</v>
      </c>
    </row>
    <row r="5" spans="1:2">
      <c r="A5" s="6" t="n">
        <v>2018</v>
      </c>
      <c r="B5" s="7" t="n">
        <v>600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939</v>
      </c>
      <c r="B1" s="2" t="s">
        <v>659</v>
      </c>
    </row>
    <row r="2" spans="1:2">
      <c r="A2" s="3" t="s">
        <v>257</v>
      </c>
    </row>
    <row r="3" spans="1:2">
      <c r="A3" s="6" t="n">
        <v>2016</v>
      </c>
      <c r="B3" s="7" t="n">
        <v>74685</v>
      </c>
    </row>
    <row r="4" spans="1:2">
      <c r="A4" s="6" t="n">
        <v>2017</v>
      </c>
      <c r="B4" s="6" t="n">
        <v>292194</v>
      </c>
    </row>
    <row r="5" spans="1:2">
      <c r="A5" s="6" t="n">
        <v>2018</v>
      </c>
      <c r="B5" s="6" t="n">
        <v>69960</v>
      </c>
    </row>
    <row r="6" spans="1:2">
      <c r="A6" s="6" t="n">
        <v>2019</v>
      </c>
      <c r="B6" s="6" t="n">
        <v>8443</v>
      </c>
    </row>
    <row r="7" spans="1:2">
      <c r="A7" s="6" t="n">
        <v>2020</v>
      </c>
      <c r="B7" s="6" t="n">
        <v>163118</v>
      </c>
    </row>
    <row r="8" spans="1:2">
      <c r="A8" s="4" t="s">
        <v>940</v>
      </c>
      <c r="B8" s="6" t="n">
        <v>401828</v>
      </c>
    </row>
    <row r="9" spans="1:2">
      <c r="A9" s="4" t="s">
        <v>140</v>
      </c>
      <c r="B9" s="7" t="n">
        <v>1010228</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41</v>
      </c>
      <c r="B1" s="2" t="s">
        <v>2</v>
      </c>
      <c r="C1" s="2" t="s">
        <v>37</v>
      </c>
    </row>
    <row r="2" spans="1:3">
      <c r="A2" s="3" t="s">
        <v>257</v>
      </c>
    </row>
    <row r="3" spans="1:3">
      <c r="A3" s="6" t="n">
        <v>2016</v>
      </c>
      <c r="B3" s="7" t="n">
        <v>5222</v>
      </c>
    </row>
    <row r="4" spans="1:3">
      <c r="A4" s="6" t="n">
        <v>2017</v>
      </c>
      <c r="B4" s="6" t="n">
        <v>5091</v>
      </c>
    </row>
    <row r="5" spans="1:3">
      <c r="A5" s="6" t="n">
        <v>2018</v>
      </c>
      <c r="B5" s="6" t="n">
        <v>5223</v>
      </c>
    </row>
    <row r="6" spans="1:3">
      <c r="A6" s="6" t="n">
        <v>2019</v>
      </c>
      <c r="B6" s="6" t="n">
        <v>3591</v>
      </c>
    </row>
    <row r="7" spans="1:3">
      <c r="A7" s="6" t="n">
        <v>2020</v>
      </c>
      <c r="B7" s="6" t="n">
        <v>710</v>
      </c>
    </row>
    <row r="8" spans="1:3">
      <c r="A8" s="4" t="s">
        <v>940</v>
      </c>
      <c r="B8" s="6" t="n">
        <v>1959</v>
      </c>
    </row>
    <row r="9" spans="1:3">
      <c r="A9" s="4" t="s">
        <v>942</v>
      </c>
      <c r="B9" s="6" t="n">
        <v>21796</v>
      </c>
    </row>
    <row r="10" spans="1:3">
      <c r="A10" s="4" t="s">
        <v>943</v>
      </c>
      <c r="B10" s="6" t="n">
        <v>1568</v>
      </c>
    </row>
    <row r="11" spans="1:3">
      <c r="A11" s="4" t="s">
        <v>944</v>
      </c>
      <c r="B11" s="6" t="n">
        <v>20228</v>
      </c>
      <c r="C11" s="7" t="n">
        <v>22526</v>
      </c>
    </row>
    <row r="12" spans="1:3">
      <c r="A12" s="4" t="s">
        <v>945</v>
      </c>
      <c r="B12" s="6" t="n">
        <v>4685</v>
      </c>
    </row>
    <row r="13" spans="1:3">
      <c r="A13" s="4" t="s">
        <v>946</v>
      </c>
      <c r="B13" s="6" t="n">
        <v>15543</v>
      </c>
    </row>
    <row r="14" spans="1:3">
      <c r="A14" s="6" t="n">
        <v>2016</v>
      </c>
      <c r="B14" s="6" t="n">
        <v>60550</v>
      </c>
    </row>
    <row r="15" spans="1:3">
      <c r="A15" s="6" t="n">
        <v>2017</v>
      </c>
      <c r="B15" s="6" t="n">
        <v>59103</v>
      </c>
    </row>
    <row r="16" spans="1:3">
      <c r="A16" s="6" t="n">
        <v>2018</v>
      </c>
      <c r="B16" s="6" t="n">
        <v>45232</v>
      </c>
    </row>
    <row r="17" spans="1:3">
      <c r="A17" s="6" t="n">
        <v>2019</v>
      </c>
      <c r="B17" s="6" t="n">
        <v>39849</v>
      </c>
    </row>
    <row r="18" spans="1:3">
      <c r="A18" s="6" t="n">
        <v>2020</v>
      </c>
      <c r="B18" s="6" t="n">
        <v>38117</v>
      </c>
    </row>
    <row r="19" spans="1:3">
      <c r="A19" s="4" t="s">
        <v>940</v>
      </c>
      <c r="B19" s="6" t="n">
        <v>287995</v>
      </c>
    </row>
    <row r="20" spans="1:3">
      <c r="A20" s="4" t="s">
        <v>942</v>
      </c>
      <c r="B20" s="7" t="n">
        <v>530846</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47</v>
      </c>
      <c r="B1" s="2" t="s">
        <v>2</v>
      </c>
      <c r="C1" s="2" t="s">
        <v>37</v>
      </c>
    </row>
    <row r="2" spans="1:3">
      <c r="A2" s="3" t="s">
        <v>948</v>
      </c>
    </row>
    <row r="3" spans="1:3">
      <c r="A3" s="4" t="s">
        <v>58</v>
      </c>
      <c r="B3" s="7" t="n">
        <v>804968</v>
      </c>
      <c r="C3" s="7" t="n">
        <v>807458</v>
      </c>
    </row>
    <row r="4" spans="1:3">
      <c r="A4" s="4" t="s">
        <v>949</v>
      </c>
    </row>
    <row r="5" spans="1:3">
      <c r="A5" s="3" t="s">
        <v>948</v>
      </c>
    </row>
    <row r="6" spans="1:3">
      <c r="A6" s="4" t="s">
        <v>58</v>
      </c>
      <c r="B6" s="6" t="n">
        <v>20200</v>
      </c>
      <c r="C6" s="6" t="n">
        <v>22500</v>
      </c>
    </row>
    <row r="7" spans="1:3">
      <c r="A7" s="4" t="s">
        <v>950</v>
      </c>
      <c r="B7" s="7" t="n">
        <v>50800</v>
      </c>
      <c r="C7" s="7" t="n">
        <v>510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2"/>
    <col customWidth="1" max="3" min="3" width="32"/>
  </cols>
  <sheetData>
    <row r="1" spans="1:3">
      <c r="A1" s="1" t="s">
        <v>951</v>
      </c>
      <c r="B1" s="2" t="s">
        <v>1</v>
      </c>
    </row>
    <row r="2" spans="1:3">
      <c r="B2" s="2" t="s">
        <v>952</v>
      </c>
      <c r="C2" s="2" t="s">
        <v>953</v>
      </c>
    </row>
    <row r="3" spans="1:3">
      <c r="A3" s="3" t="s">
        <v>954</v>
      </c>
    </row>
    <row r="4" spans="1:3">
      <c r="A4" s="4" t="s">
        <v>955</v>
      </c>
      <c r="B4" s="6" t="n">
        <v>3400</v>
      </c>
      <c r="C4" s="6" t="n">
        <v>3700</v>
      </c>
    </row>
    <row r="5" spans="1:3">
      <c r="A5" s="4" t="s">
        <v>956</v>
      </c>
      <c r="B5" s="7" t="n">
        <v>399400</v>
      </c>
      <c r="C5" s="7" t="n">
        <v>399304</v>
      </c>
    </row>
    <row r="6" spans="1:3">
      <c r="A6" s="4" t="s">
        <v>837</v>
      </c>
    </row>
    <row r="7" spans="1:3">
      <c r="A7" s="3" t="s">
        <v>954</v>
      </c>
    </row>
    <row r="8" spans="1:3">
      <c r="A8" s="4" t="s">
        <v>957</v>
      </c>
      <c r="B8" s="7" t="n">
        <v>416100</v>
      </c>
    </row>
    <row r="9" spans="1:3">
      <c r="A9" s="4" t="s">
        <v>545</v>
      </c>
    </row>
    <row r="10" spans="1:3">
      <c r="A10" s="3" t="s">
        <v>954</v>
      </c>
    </row>
    <row r="11" spans="1:3">
      <c r="A11" s="4" t="s">
        <v>608</v>
      </c>
      <c r="B11" s="4" t="s">
        <v>539</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58</v>
      </c>
      <c r="B1" s="2" t="s">
        <v>2</v>
      </c>
      <c r="C1" s="2" t="s">
        <v>37</v>
      </c>
    </row>
    <row r="2" spans="1:3">
      <c r="A2" s="3" t="s">
        <v>959</v>
      </c>
    </row>
    <row r="3" spans="1:3">
      <c r="A3" s="4" t="s">
        <v>960</v>
      </c>
      <c r="B3" s="7" t="n">
        <v>174904</v>
      </c>
      <c r="C3" s="7" t="n">
        <v>182188</v>
      </c>
    </row>
    <row r="4" spans="1:3">
      <c r="A4" s="4" t="s">
        <v>961</v>
      </c>
      <c r="B4" s="6" t="n">
        <v>20593</v>
      </c>
      <c r="C4" s="6" t="n">
        <v>20283</v>
      </c>
    </row>
    <row r="5" spans="1:3">
      <c r="A5" s="4" t="s">
        <v>962</v>
      </c>
      <c r="B5" s="7" t="n">
        <v>154311</v>
      </c>
      <c r="C5" s="7" t="n">
        <v>16190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8</vt:i4>
      </vt:variant>
    </vt:vector>
  </ns0:HeadingPairs>
  <ns0:TitlesOfParts>
    <vt:vector xmlns:vt="http://schemas.openxmlformats.org/officeDocument/2006/docPropsVTypes" baseType="lpstr" size="148">
      <vt:lpstr>Document and Entity Information</vt:lpstr>
      <vt:lpstr>Consolidated Statements of Chan</vt:lpstr>
      <vt:lpstr>Consolidated Balance Sheets</vt:lpstr>
      <vt:lpstr>Consolidated Balance Sheets (Pa</vt:lpstr>
      <vt:lpstr>Consolidated Statements of Inco</vt:lpstr>
      <vt:lpstr>Consolidated Statements of Comp</vt:lpstr>
      <vt:lpstr>Consolidated Statements of Cha7</vt:lpstr>
      <vt:lpstr>Consolidated Statements of Cash</vt:lpstr>
      <vt:lpstr>Consolidated Statements of Cas9</vt:lpstr>
      <vt:lpstr>Basis of Presentation</vt:lpstr>
      <vt:lpstr>Summary of Significant Accounti</vt:lpstr>
      <vt:lpstr>Financial Statement Revisions</vt:lpstr>
      <vt:lpstr>New Accounting Pronouncements N</vt:lpstr>
      <vt:lpstr>Notes Receivable</vt:lpstr>
      <vt:lpstr>Assets Held for Sale</vt:lpstr>
      <vt:lpstr>Goodwill and Other Intangible A</vt:lpstr>
      <vt:lpstr>Acquisitions</vt:lpstr>
      <vt:lpstr>Derivative Financial Instrument</vt:lpstr>
      <vt:lpstr>Other Current and Non-Current A</vt:lpstr>
      <vt:lpstr>Other Accrued Liabilities</vt:lpstr>
      <vt:lpstr>Debt, Lease and Other Commitmen</vt:lpstr>
      <vt:lpstr>Variable Interest Entities</vt:lpstr>
      <vt:lpstr>Fair Value of Financial Instrum</vt:lpstr>
      <vt:lpstr>Stockholders' Equity</vt:lpstr>
      <vt:lpstr>Stock-Based Compensation</vt:lpstr>
      <vt:lpstr>Accumulated Other Comprehensive</vt:lpstr>
      <vt:lpstr>Earnings Per Share</vt:lpstr>
      <vt:lpstr>Postretirement Plans</vt:lpstr>
      <vt:lpstr>Income Taxes</vt:lpstr>
      <vt:lpstr>Commitments and Contingencies</vt:lpstr>
      <vt:lpstr>Segment Reporting</vt:lpstr>
      <vt:lpstr>Unaudited Quarterly Financial I</vt:lpstr>
      <vt:lpstr>Subsequent Events</vt:lpstr>
      <vt:lpstr>Summary of Significant Accoun34</vt:lpstr>
      <vt:lpstr>Summary of Significant Accoun35</vt:lpstr>
      <vt:lpstr>Financial Statement Revisions (</vt:lpstr>
      <vt:lpstr>Assets Held for Sale (Tables)</vt:lpstr>
      <vt:lpstr>Goodwill and Other Intangible38</vt:lpstr>
      <vt:lpstr>Acquisitions (Tables)</vt:lpstr>
      <vt:lpstr>Derivative Financial Instrume40</vt:lpstr>
      <vt:lpstr>Other Current and Non-Current41</vt:lpstr>
      <vt:lpstr>Other Accrued Liabilities (Tabl</vt:lpstr>
      <vt:lpstr>Debt, Lease and Other Commitm43</vt:lpstr>
      <vt:lpstr>Fair Value of Financial Instr44</vt:lpstr>
      <vt:lpstr>Stockholders' Equity (Tables)</vt:lpstr>
      <vt:lpstr>Stock-Based Compensation (Table</vt:lpstr>
      <vt:lpstr>Accumulated Other Comprehensi47</vt:lpstr>
      <vt:lpstr>Earnings Per Share (Tables)</vt:lpstr>
      <vt:lpstr>Postretirement Plans (Tables)</vt:lpstr>
      <vt:lpstr>Income Taxes (Tables)</vt:lpstr>
      <vt:lpstr>Segment Reporting (Tables)</vt:lpstr>
      <vt:lpstr>Unaudited Quarterly Financial52</vt:lpstr>
      <vt:lpstr>Basis of Presentation - Additio</vt:lpstr>
      <vt:lpstr>Summary Of Significant Accoun54</vt:lpstr>
      <vt:lpstr>Allowance for Doubtful Accounts</vt:lpstr>
      <vt:lpstr>Weighted Percentage of Sales fr</vt:lpstr>
      <vt:lpstr>Activity in Inventory Reserve A</vt:lpstr>
      <vt:lpstr>Activity in Deferred Tax Valuat</vt:lpstr>
      <vt:lpstr>Financial Statement Revisions -</vt:lpstr>
      <vt:lpstr>Revisions to Financial Statemen</vt:lpstr>
      <vt:lpstr>New Accounting Pronouncements61</vt:lpstr>
      <vt:lpstr>Notes Receivable - Additional I</vt:lpstr>
      <vt:lpstr>Assets Held for Sale - Addition</vt:lpstr>
      <vt:lpstr>Assets Held for Sale (Detail)</vt:lpstr>
      <vt:lpstr>Summary of Goodwill and Other I</vt:lpstr>
      <vt:lpstr>Carrying Amount of Goodwill by </vt:lpstr>
      <vt:lpstr>Goodwill and Other Intangible67</vt:lpstr>
      <vt:lpstr>Changes to Goodwill by Acquisit</vt:lpstr>
      <vt:lpstr>Amortizable Intangible Assets (</vt:lpstr>
      <vt:lpstr>Net Amortization Expense (Detai</vt:lpstr>
      <vt:lpstr>Estimated Net Amortization of I</vt:lpstr>
      <vt:lpstr>Acquisition (Alpine Valley Brea</vt:lpstr>
      <vt:lpstr>Schedule of Identified Assets A</vt:lpstr>
      <vt:lpstr>Schedule of Intangible Assets S</vt:lpstr>
      <vt:lpstr>Acquisition (Dave's Killer Brea</vt:lpstr>
      <vt:lpstr>Acquisitions (Modesto acquisiti</vt:lpstr>
      <vt:lpstr>Acquisitions (Acquired Hostess </vt:lpstr>
      <vt:lpstr>Changes to Goodwill From Acquis</vt:lpstr>
      <vt:lpstr>Acquisitions (Sara Lee Californ</vt:lpstr>
      <vt:lpstr>Summary of Potential Payment of</vt:lpstr>
      <vt:lpstr>Pro Forma Consolidated Results </vt:lpstr>
      <vt:lpstr>Net Fair Value of Commodity Pri</vt:lpstr>
      <vt:lpstr>Derivative Financial Instrume83</vt:lpstr>
      <vt:lpstr>Derivative Instruments Recorded</vt:lpstr>
      <vt:lpstr>Effect of Derivative Instrument</vt:lpstr>
      <vt:lpstr>Accumulated Other Comprehensi86</vt:lpstr>
      <vt:lpstr>Financial Contracts Hedging Com</vt:lpstr>
      <vt:lpstr>Components of Other Current Ass</vt:lpstr>
      <vt:lpstr>Components of Other Non-Current</vt:lpstr>
      <vt:lpstr>Components of Other Accrued Lia</vt:lpstr>
      <vt:lpstr>Long Term Debt and Capital Leas</vt:lpstr>
      <vt:lpstr>Long Term Debt and Capital Le92</vt:lpstr>
      <vt:lpstr>Debt, Lease and Other Commitm93</vt:lpstr>
      <vt:lpstr>Principal Payment Amounts Due u</vt:lpstr>
      <vt:lpstr>Aggregate Maturities of Debt Ou</vt:lpstr>
      <vt:lpstr>Future Minimum Lease Payments u</vt:lpstr>
      <vt:lpstr>Variable Interest Entities - Ad</vt:lpstr>
      <vt:lpstr>Fair Value of Financial Instr98</vt:lpstr>
      <vt:lpstr>Carrying Value of Distribution </vt:lpstr>
      <vt:lpstr>Interest Income for Distributio</vt:lpstr>
      <vt:lpstr>Stockholders' Equity - Addition</vt:lpstr>
      <vt:lpstr>Shares Repurchased Under Stock </vt:lpstr>
      <vt:lpstr>Stock-Based Compensation - Addi</vt:lpstr>
      <vt:lpstr>Stock Option Activity (Detail)</vt:lpstr>
      <vt:lpstr>Cash Received, Windfall Tax Ben</vt:lpstr>
      <vt:lpstr>Stock-Based Compensation (Perfo</vt:lpstr>
      <vt:lpstr>Performance Contingent Total Sh</vt:lpstr>
      <vt:lpstr>Performance Contingent TSR Shar</vt:lpstr>
      <vt:lpstr>Stock-Based Compensation (Pe109</vt:lpstr>
      <vt:lpstr>Performance Contingent ROIC Sha</vt:lpstr>
      <vt:lpstr>Stock-Based Compensation (Pe111</vt:lpstr>
      <vt:lpstr>Performance-Contingent Restrict</vt:lpstr>
      <vt:lpstr>Stock-Based Compensation (Defer</vt:lpstr>
      <vt:lpstr>Deferred and Restricted Stock A</vt:lpstr>
      <vt:lpstr>Stock-Based Compensation (Stock</vt:lpstr>
      <vt:lpstr>Stock Appreciation Rights Activ</vt:lpstr>
      <vt:lpstr>Summary of Company's Stock Base</vt:lpstr>
      <vt:lpstr>Reclassifications Out of Accumu</vt:lpstr>
      <vt:lpstr>Changes to Accumulated Other Co</vt:lpstr>
      <vt:lpstr>Loss Reclassified from Accumula</vt:lpstr>
      <vt:lpstr>Basic and Diluted Earnings per </vt:lpstr>
      <vt:lpstr>Earnings Per Share - Additional</vt:lpstr>
      <vt:lpstr>Summary of Company's Balance Sh</vt:lpstr>
      <vt:lpstr>Postretirement Plans - Addition</vt:lpstr>
      <vt:lpstr>Components of Net Periodic Bene</vt:lpstr>
      <vt:lpstr>Funded Status and Amounts Recog</vt:lpstr>
      <vt:lpstr>Weighted Average Assumptions Us</vt:lpstr>
      <vt:lpstr>Plans Fair Value of Plan Assets</vt:lpstr>
      <vt:lpstr>Plans Fair Value of Plan Ass129</vt:lpstr>
      <vt:lpstr>Significant Unobservable Inputs</vt:lpstr>
      <vt:lpstr>Plan Asset and Target Asset All</vt:lpstr>
      <vt:lpstr>Company Contributions (Detail)</vt:lpstr>
      <vt:lpstr>Benefits Expected to be Paid fr</vt:lpstr>
      <vt:lpstr>Benefits Expected to be Paid134</vt:lpstr>
      <vt:lpstr>Summary of Effect of One Percen</vt:lpstr>
      <vt:lpstr>Employer Contributions (Detail)</vt:lpstr>
      <vt:lpstr>Components of Income Tax Expens</vt:lpstr>
      <vt:lpstr>Income Taxes - Additional Infor</vt:lpstr>
      <vt:lpstr>Reconciliation of Effective Tax</vt:lpstr>
      <vt:lpstr>Components of Deferred Tax Asse</vt:lpstr>
      <vt:lpstr>Reconciliation of Total Amounts</vt:lpstr>
      <vt:lpstr>Commitments and Contingencies -</vt:lpstr>
      <vt:lpstr>Information Regarding Operation</vt:lpstr>
      <vt:lpstr>Assets by Segment (Detail)</vt:lpstr>
      <vt:lpstr>Information Regarding Operat145</vt:lpstr>
      <vt:lpstr>Sales by Product Category in Ea</vt:lpstr>
      <vt:lpstr>Quarterly Financial Information</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3:46:49Z</dcterms:created>
  <dcterms:modified xmlns:dcterms="http://purl.org/dc/terms/" xmlns:xsi="http://www.w3.org/2001/XMLSchema-instance" xsi:type="dcterms:W3CDTF">2016-02-24T13:46:49Z</dcterms:modified>
  <dc:title xmlns:dc="http://purl.org/dc/elements/1.1/">Untitled</dc:title>
  <dc:description xmlns:dc="http://purl.org/dc/elements/1.1/"/>
  <dc:subject xmlns:dc="http://purl.org/dc/elements/1.1/"/>
  <cp:keywords/>
  <cp:category/>
</cp:coreProperties>
</file>